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Accounting Policies" sheetId="10" state="visible" r:id="rId10"/>
    <sheet xmlns:r="http://schemas.openxmlformats.org/officeDocument/2006/relationships" name="Marketable Securities"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Business Combination"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Property, Plant and Equipment" sheetId="18" state="visible" r:id="rId18"/>
    <sheet xmlns:r="http://schemas.openxmlformats.org/officeDocument/2006/relationships" name="Long-Term Investments" sheetId="19" state="visible" r:id="rId19"/>
    <sheet xmlns:r="http://schemas.openxmlformats.org/officeDocument/2006/relationships" name="Other Non-Current Assets" sheetId="20" state="visible" r:id="rId20"/>
    <sheet xmlns:r="http://schemas.openxmlformats.org/officeDocument/2006/relationships" name="Other Payables and Accrued Liab" sheetId="21" state="visible" r:id="rId21"/>
    <sheet xmlns:r="http://schemas.openxmlformats.org/officeDocument/2006/relationships" name="Long-Term Debt" sheetId="22" state="visible" r:id="rId22"/>
    <sheet xmlns:r="http://schemas.openxmlformats.org/officeDocument/2006/relationships" name="Post-Employment and Other Long-"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Other Income and Expenses, Net" sheetId="26" state="visible" r:id="rId26"/>
    <sheet xmlns:r="http://schemas.openxmlformats.org/officeDocument/2006/relationships" name="Impairment, Restructuring Charg" sheetId="27" state="visible" r:id="rId27"/>
    <sheet xmlns:r="http://schemas.openxmlformats.org/officeDocument/2006/relationships" name="Interest Expense, Net" sheetId="28" state="visible" r:id="rId28"/>
    <sheet xmlns:r="http://schemas.openxmlformats.org/officeDocument/2006/relationships" name="Income Tax" sheetId="29" state="visible" r:id="rId29"/>
    <sheet xmlns:r="http://schemas.openxmlformats.org/officeDocument/2006/relationships" name="Commitments" sheetId="30" state="visible" r:id="rId30"/>
    <sheet xmlns:r="http://schemas.openxmlformats.org/officeDocument/2006/relationships" name="Contingencies, Claims and Legal" sheetId="31" state="visible" r:id="rId31"/>
    <sheet xmlns:r="http://schemas.openxmlformats.org/officeDocument/2006/relationships" name="Financial Instruments and Risk " sheetId="32" state="visible" r:id="rId32"/>
    <sheet xmlns:r="http://schemas.openxmlformats.org/officeDocument/2006/relationships" name="Related Party Transactions" sheetId="33" state="visible" r:id="rId33"/>
    <sheet xmlns:r="http://schemas.openxmlformats.org/officeDocument/2006/relationships" name="Segment Information" sheetId="34" state="visible" r:id="rId34"/>
    <sheet xmlns:r="http://schemas.openxmlformats.org/officeDocument/2006/relationships" name="Valuation and Qualifying Accoun"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Marketable Securities (Tables)" sheetId="38" state="visible" r:id="rId38"/>
    <sheet xmlns:r="http://schemas.openxmlformats.org/officeDocument/2006/relationships" name="Trade Accounts Receivable, Net "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Business Combination (Tables)"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Property, Plant and Equipment ("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Other Payables and Accrued Li48" sheetId="48" state="visible" r:id="rId48"/>
    <sheet xmlns:r="http://schemas.openxmlformats.org/officeDocument/2006/relationships" name="Long-Term Debt (Tables)" sheetId="49" state="visible" r:id="rId49"/>
    <sheet xmlns:r="http://schemas.openxmlformats.org/officeDocument/2006/relationships" name="Post-Employment and Other Lon50" sheetId="50" state="visible" r:id="rId50"/>
    <sheet xmlns:r="http://schemas.openxmlformats.org/officeDocument/2006/relationships" name="Shareholders' Equity (Tables)" sheetId="51" state="visible" r:id="rId51"/>
    <sheet xmlns:r="http://schemas.openxmlformats.org/officeDocument/2006/relationships" name="Earnings per Share (Tables)" sheetId="52" state="visible" r:id="rId52"/>
    <sheet xmlns:r="http://schemas.openxmlformats.org/officeDocument/2006/relationships" name="Other Income and Expenses, Net " sheetId="53" state="visible" r:id="rId53"/>
    <sheet xmlns:r="http://schemas.openxmlformats.org/officeDocument/2006/relationships" name="Impairment, Restructuring Cha54" sheetId="54" state="visible" r:id="rId54"/>
    <sheet xmlns:r="http://schemas.openxmlformats.org/officeDocument/2006/relationships" name="Interest Expense, Net (Tables)" sheetId="55" state="visible" r:id="rId55"/>
    <sheet xmlns:r="http://schemas.openxmlformats.org/officeDocument/2006/relationships" name="Income Tax (Tables)" sheetId="56" state="visible" r:id="rId56"/>
    <sheet xmlns:r="http://schemas.openxmlformats.org/officeDocument/2006/relationships" name="Commitments (Tables)" sheetId="57" state="visible" r:id="rId57"/>
    <sheet xmlns:r="http://schemas.openxmlformats.org/officeDocument/2006/relationships" name="Financial Instruments and Ris58" sheetId="58" state="visible" r:id="rId58"/>
    <sheet xmlns:r="http://schemas.openxmlformats.org/officeDocument/2006/relationships" name="Related Party Transactions (Tab" sheetId="59" state="visible" r:id="rId59"/>
    <sheet xmlns:r="http://schemas.openxmlformats.org/officeDocument/2006/relationships" name="Segment Information (Tables)" sheetId="60" state="visible" r:id="rId60"/>
    <sheet xmlns:r="http://schemas.openxmlformats.org/officeDocument/2006/relationships" name="Accounting Policies - Additiona" sheetId="61" state="visible" r:id="rId61"/>
    <sheet xmlns:r="http://schemas.openxmlformats.org/officeDocument/2006/relationships" name="Accounting Policies - Schedule " sheetId="62" state="visible" r:id="rId62"/>
    <sheet xmlns:r="http://schemas.openxmlformats.org/officeDocument/2006/relationships" name="Marketable Securities - Changes" sheetId="63" state="visible" r:id="rId63"/>
    <sheet xmlns:r="http://schemas.openxmlformats.org/officeDocument/2006/relationships" name="Marketable Securities - Additio" sheetId="64" state="visible" r:id="rId64"/>
    <sheet xmlns:r="http://schemas.openxmlformats.org/officeDocument/2006/relationships" name="Trade Accounts Receivable, Ne65" sheetId="65" state="visible" r:id="rId65"/>
    <sheet xmlns:r="http://schemas.openxmlformats.org/officeDocument/2006/relationships" name="Trade Accounts Receivable, Ne66" sheetId="66" state="visible" r:id="rId66"/>
    <sheet xmlns:r="http://schemas.openxmlformats.org/officeDocument/2006/relationships" name="Inventories - Inventories, Net " sheetId="67" state="visible" r:id="rId67"/>
    <sheet xmlns:r="http://schemas.openxmlformats.org/officeDocument/2006/relationships" name="Other Current Assets - Other Cu" sheetId="68" state="visible" r:id="rId68"/>
    <sheet xmlns:r="http://schemas.openxmlformats.org/officeDocument/2006/relationships" name="Business Combination - Addition" sheetId="69" state="visible" r:id="rId69"/>
    <sheet xmlns:r="http://schemas.openxmlformats.org/officeDocument/2006/relationships" name="Business Combination - Schedule" sheetId="70" state="visible" r:id="rId70"/>
    <sheet xmlns:r="http://schemas.openxmlformats.org/officeDocument/2006/relationships" name="Goodwill - Changes in Carrying " sheetId="71" state="visible" r:id="rId71"/>
    <sheet xmlns:r="http://schemas.openxmlformats.org/officeDocument/2006/relationships" name="Goodwill - Additional Informati" sheetId="72" state="visible" r:id="rId72"/>
    <sheet xmlns:r="http://schemas.openxmlformats.org/officeDocument/2006/relationships" name="Other Intangible Assets - Other" sheetId="73" state="visible" r:id="rId73"/>
    <sheet xmlns:r="http://schemas.openxmlformats.org/officeDocument/2006/relationships" name="Other Intangible Assets - Addit" sheetId="74" state="visible" r:id="rId74"/>
    <sheet xmlns:r="http://schemas.openxmlformats.org/officeDocument/2006/relationships" name="Other Intangible Assets - Estim" sheetId="75" state="visible" r:id="rId75"/>
    <sheet xmlns:r="http://schemas.openxmlformats.org/officeDocument/2006/relationships" name="Property, Plant and Equipment -" sheetId="76" state="visible" r:id="rId76"/>
    <sheet xmlns:r="http://schemas.openxmlformats.org/officeDocument/2006/relationships" name="Property, Plant and Equipment77" sheetId="77" state="visible" r:id="rId77"/>
    <sheet xmlns:r="http://schemas.openxmlformats.org/officeDocument/2006/relationships" name="Long-Term Investments - Long-Te" sheetId="78" state="visible" r:id="rId78"/>
    <sheet xmlns:r="http://schemas.openxmlformats.org/officeDocument/2006/relationships" name="Long-Term Investments - Schedul" sheetId="79" state="visible" r:id="rId79"/>
    <sheet xmlns:r="http://schemas.openxmlformats.org/officeDocument/2006/relationships" name="Long-Term Investments - Additio" sheetId="80" state="visible" r:id="rId80"/>
    <sheet xmlns:r="http://schemas.openxmlformats.org/officeDocument/2006/relationships" name="Other Non-Current Assets - Othe" sheetId="81" state="visible" r:id="rId81"/>
    <sheet xmlns:r="http://schemas.openxmlformats.org/officeDocument/2006/relationships" name="Other Non-Current Assets - Addi" sheetId="82" state="visible" r:id="rId82"/>
    <sheet xmlns:r="http://schemas.openxmlformats.org/officeDocument/2006/relationships" name="Other Payables and Accrued Li83" sheetId="83" state="visible" r:id="rId83"/>
    <sheet xmlns:r="http://schemas.openxmlformats.org/officeDocument/2006/relationships" name="Long-Term Debt - Long-Term Debt" sheetId="84" state="visible" r:id="rId84"/>
    <sheet xmlns:r="http://schemas.openxmlformats.org/officeDocument/2006/relationships" name="Long-Term Debt - Long-Term De85" sheetId="85" state="visible" r:id="rId85"/>
    <sheet xmlns:r="http://schemas.openxmlformats.org/officeDocument/2006/relationships" name="Long-Term Debt - Long-Term De86" sheetId="86" state="visible" r:id="rId86"/>
    <sheet xmlns:r="http://schemas.openxmlformats.org/officeDocument/2006/relationships" name="Long-Term Debt - Additional Inf" sheetId="87" state="visible" r:id="rId87"/>
    <sheet xmlns:r="http://schemas.openxmlformats.org/officeDocument/2006/relationships" name="Long-Term Debt - Total Long-Ter" sheetId="88" state="visible" r:id="rId88"/>
    <sheet xmlns:r="http://schemas.openxmlformats.org/officeDocument/2006/relationships" name="Post-Employment and Other Lon89" sheetId="89" state="visible" r:id="rId89"/>
    <sheet xmlns:r="http://schemas.openxmlformats.org/officeDocument/2006/relationships" name="Post-Employment and Other Lon90" sheetId="90" state="visible" r:id="rId90"/>
    <sheet xmlns:r="http://schemas.openxmlformats.org/officeDocument/2006/relationships" name="Post-Employment and Other Lon91" sheetId="91" state="visible" r:id="rId91"/>
    <sheet xmlns:r="http://schemas.openxmlformats.org/officeDocument/2006/relationships" name="Post-Employment and Other Lon92" sheetId="92" state="visible" r:id="rId92"/>
    <sheet xmlns:r="http://schemas.openxmlformats.org/officeDocument/2006/relationships" name="Post-Employment and Other Lon93" sheetId="93" state="visible" r:id="rId93"/>
    <sheet xmlns:r="http://schemas.openxmlformats.org/officeDocument/2006/relationships" name="Post-Employment and Other Lon94" sheetId="94" state="visible" r:id="rId94"/>
    <sheet xmlns:r="http://schemas.openxmlformats.org/officeDocument/2006/relationships" name="Post-Employment and Other Lon95" sheetId="95" state="visible" r:id="rId95"/>
    <sheet xmlns:r="http://schemas.openxmlformats.org/officeDocument/2006/relationships" name="Post-Employment and Other Lon96" sheetId="96" state="visible" r:id="rId96"/>
    <sheet xmlns:r="http://schemas.openxmlformats.org/officeDocument/2006/relationships" name="Post-Employment and Other Lon97" sheetId="97" state="visible" r:id="rId97"/>
    <sheet xmlns:r="http://schemas.openxmlformats.org/officeDocument/2006/relationships" name="Post-Employment and Other Lon98" sheetId="98" state="visible" r:id="rId98"/>
    <sheet xmlns:r="http://schemas.openxmlformats.org/officeDocument/2006/relationships" name="Post-Employment and Other Lon99" sheetId="99" state="visible" r:id="rId99"/>
    <sheet xmlns:r="http://schemas.openxmlformats.org/officeDocument/2006/relationships" name="Shareholders' Equity - Addition" sheetId="100" state="visible" r:id="rId100"/>
    <sheet xmlns:r="http://schemas.openxmlformats.org/officeDocument/2006/relationships" name="Shareholders' Equity - Summary " sheetId="101" state="visible" r:id="rId101"/>
    <sheet xmlns:r="http://schemas.openxmlformats.org/officeDocument/2006/relationships" name="Shareholders' Equity - Summa102" sheetId="102" state="visible" r:id="rId102"/>
    <sheet xmlns:r="http://schemas.openxmlformats.org/officeDocument/2006/relationships" name="Shareholders' Equity - Classifi" sheetId="103" state="visible" r:id="rId103"/>
    <sheet xmlns:r="http://schemas.openxmlformats.org/officeDocument/2006/relationships" name="Shareholders' Equity - Changes " sheetId="104" state="visible" r:id="rId104"/>
    <sheet xmlns:r="http://schemas.openxmlformats.org/officeDocument/2006/relationships" name="Shareholders' Equity - Schedule" sheetId="105" state="visible" r:id="rId105"/>
    <sheet xmlns:r="http://schemas.openxmlformats.org/officeDocument/2006/relationships" name="Earnings per Share - Summary of" sheetId="106" state="visible" r:id="rId106"/>
    <sheet xmlns:r="http://schemas.openxmlformats.org/officeDocument/2006/relationships" name="Earnings per Share - Additional" sheetId="107" state="visible" r:id="rId107"/>
    <sheet xmlns:r="http://schemas.openxmlformats.org/officeDocument/2006/relationships" name="Other Income and Expenses, N108" sheetId="108" state="visible" r:id="rId108"/>
    <sheet xmlns:r="http://schemas.openxmlformats.org/officeDocument/2006/relationships" name="Impairment, Restructuring Ch109" sheetId="109" state="visible" r:id="rId109"/>
    <sheet xmlns:r="http://schemas.openxmlformats.org/officeDocument/2006/relationships" name="Impairment, Restructuring Ch110" sheetId="110" state="visible" r:id="rId110"/>
    <sheet xmlns:r="http://schemas.openxmlformats.org/officeDocument/2006/relationships" name="Impairment, Restructuring Ch111" sheetId="111" state="visible" r:id="rId111"/>
    <sheet xmlns:r="http://schemas.openxmlformats.org/officeDocument/2006/relationships" name="Interest Expense, Net - Summary" sheetId="112" state="visible" r:id="rId112"/>
    <sheet xmlns:r="http://schemas.openxmlformats.org/officeDocument/2006/relationships" name="Interest Expense, Net - Additio" sheetId="113" state="visible" r:id="rId113"/>
    <sheet xmlns:r="http://schemas.openxmlformats.org/officeDocument/2006/relationships" name="Income Tax - Income (Loss) befo" sheetId="114" state="visible" r:id="rId114"/>
    <sheet xmlns:r="http://schemas.openxmlformats.org/officeDocument/2006/relationships" name="Income Tax - Income Tax Benefit" sheetId="115" state="visible" r:id="rId115"/>
    <sheet xmlns:r="http://schemas.openxmlformats.org/officeDocument/2006/relationships" name="Income Tax - Additional Informa" sheetId="116" state="visible" r:id="rId116"/>
    <sheet xmlns:r="http://schemas.openxmlformats.org/officeDocument/2006/relationships" name="Income Tax - Differences in Inc" sheetId="117" state="visible" r:id="rId117"/>
    <sheet xmlns:r="http://schemas.openxmlformats.org/officeDocument/2006/relationships" name="Income Tax - Deferred Tax Asset" sheetId="118" state="visible" r:id="rId118"/>
    <sheet xmlns:r="http://schemas.openxmlformats.org/officeDocument/2006/relationships" name="Income Tax - Gross Deferred Tax" sheetId="119" state="visible" r:id="rId119"/>
    <sheet xmlns:r="http://schemas.openxmlformats.org/officeDocument/2006/relationships" name="Income Tax - Reconciliation of " sheetId="120" state="visible" r:id="rId120"/>
    <sheet xmlns:r="http://schemas.openxmlformats.org/officeDocument/2006/relationships" name="Commitments - Company's Commitm" sheetId="121" state="visible" r:id="rId121"/>
    <sheet xmlns:r="http://schemas.openxmlformats.org/officeDocument/2006/relationships" name="Commitments - Additional Inform" sheetId="122" state="visible" r:id="rId122"/>
    <sheet xmlns:r="http://schemas.openxmlformats.org/officeDocument/2006/relationships" name="Financial Instruments and Ri123" sheetId="123" state="visible" r:id="rId123"/>
    <sheet xmlns:r="http://schemas.openxmlformats.org/officeDocument/2006/relationships" name="Financial Instruments and Ri124" sheetId="124" state="visible" r:id="rId124"/>
    <sheet xmlns:r="http://schemas.openxmlformats.org/officeDocument/2006/relationships" name="Financial Instruments and Ri125" sheetId="125" state="visible" r:id="rId125"/>
    <sheet xmlns:r="http://schemas.openxmlformats.org/officeDocument/2006/relationships" name="Financial Instruments and Ri126" sheetId="126" state="visible" r:id="rId126"/>
    <sheet xmlns:r="http://schemas.openxmlformats.org/officeDocument/2006/relationships" name="Financial Instruments and Ri127" sheetId="127" state="visible" r:id="rId127"/>
    <sheet xmlns:r="http://schemas.openxmlformats.org/officeDocument/2006/relationships" name="Financial Instruments and Ri128" sheetId="128" state="visible" r:id="rId128"/>
    <sheet xmlns:r="http://schemas.openxmlformats.org/officeDocument/2006/relationships" name="Financial Risk Factors - Schedu" sheetId="129" state="visible" r:id="rId129"/>
    <sheet xmlns:r="http://schemas.openxmlformats.org/officeDocument/2006/relationships" name="Financial Instruments and Ri130" sheetId="130" state="visible" r:id="rId130"/>
    <sheet xmlns:r="http://schemas.openxmlformats.org/officeDocument/2006/relationships" name="Financial Instruments and Ri131" sheetId="131" state="visible" r:id="rId131"/>
    <sheet xmlns:r="http://schemas.openxmlformats.org/officeDocument/2006/relationships" name="Related Party Transactions - Tr" sheetId="132" state="visible" r:id="rId132"/>
    <sheet xmlns:r="http://schemas.openxmlformats.org/officeDocument/2006/relationships" name="Related Party Transactions - Ad" sheetId="133" state="visible" r:id="rId133"/>
    <sheet xmlns:r="http://schemas.openxmlformats.org/officeDocument/2006/relationships" name="Segment Information - Additiona" sheetId="134" state="visible" r:id="rId134"/>
    <sheet xmlns:r="http://schemas.openxmlformats.org/officeDocument/2006/relationships" name="Segment Information - Net Reven" sheetId="135" state="visible" r:id="rId135"/>
    <sheet xmlns:r="http://schemas.openxmlformats.org/officeDocument/2006/relationships" name="Segment Information - Operating" sheetId="136" state="visible" r:id="rId136"/>
    <sheet xmlns:r="http://schemas.openxmlformats.org/officeDocument/2006/relationships" name="Segment Information - Reconcili" sheetId="137" state="visible" r:id="rId137"/>
    <sheet xmlns:r="http://schemas.openxmlformats.org/officeDocument/2006/relationships" name="Segment Information - Net Re138" sheetId="138" state="visible" r:id="rId138"/>
    <sheet xmlns:r="http://schemas.openxmlformats.org/officeDocument/2006/relationships" name="Segment Information - Property," sheetId="139" state="visible" r:id="rId139"/>
    <sheet xmlns:r="http://schemas.openxmlformats.org/officeDocument/2006/relationships" name="Valuation and Qualifying Acc140" sheetId="140" state="visible" r:id="rId140"/>
  </sheets>
  <definedNames/>
  <calcPr calcId="124519" fullCalcOnLoad="1"/>
</workbook>
</file>

<file path=xl/sharedStrings.xml><?xml version="1.0" encoding="utf-8"?>
<sst xmlns="http://schemas.openxmlformats.org/spreadsheetml/2006/main" uniqueCount="1405">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STM</t>
  </si>
  <si>
    <t>Entity Registrant Name</t>
  </si>
  <si>
    <t>STMICROELECTRONICS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Income - USD ($) $ in Millions</t>
  </si>
  <si>
    <t>Dec. 31, 2016</t>
  </si>
  <si>
    <t>Dec. 31, 2015</t>
  </si>
  <si>
    <t>Dec. 31, 2014</t>
  </si>
  <si>
    <t>Income Statement [Abstract]</t>
  </si>
  <si>
    <t>Net sales</t>
  </si>
  <si>
    <t>Other revenues</t>
  </si>
  <si>
    <t>Net revenues</t>
  </si>
  <si>
    <t>Cost of sales</t>
  </si>
  <si>
    <t>Gross profit</t>
  </si>
  <si>
    <t>Selling, general and administrative</t>
  </si>
  <si>
    <t>Research and development</t>
  </si>
  <si>
    <t>Other income and expenses, net</t>
  </si>
  <si>
    <t>Impairment, restructuring charges and other related closure costs</t>
  </si>
  <si>
    <t>Operating income</t>
  </si>
  <si>
    <t>Interest expense, net</t>
  </si>
  <si>
    <t>Income (loss) on equity-method investments</t>
  </si>
  <si>
    <t>Loss on financial instruments, net</t>
  </si>
  <si>
    <t>Income (loss) before income taxes and noncontrolling interest</t>
  </si>
  <si>
    <t>Income tax benefit (expense)</t>
  </si>
  <si>
    <t>Net income</t>
  </si>
  <si>
    <t>Net income attributable to noncontrolling interest</t>
  </si>
  <si>
    <t>Net income attributable to parent company</t>
  </si>
  <si>
    <t>Earnings per share (Basic) attributable to parent company stockholders</t>
  </si>
  <si>
    <t>Earnings per share (Diluted) attributable to parent company stockholders</t>
  </si>
  <si>
    <t>Consolidated Statements of Comprehensive Income - USD ($) $ in Millions</t>
  </si>
  <si>
    <t>Statement of Comprehensive Income [Abstract]</t>
  </si>
  <si>
    <t>Other comprehensive income (loss), net of tax:</t>
  </si>
  <si>
    <t>Currency translation adjustments arising during the period</t>
  </si>
  <si>
    <t>Less: reclassification adjustment for gains on disposal of equity investment</t>
  </si>
  <si>
    <t>Foreign currency translation adjustments</t>
  </si>
  <si>
    <t>Net unrealized gains arising during the period</t>
  </si>
  <si>
    <t>Net unrealized gains (losses) on securities</t>
  </si>
  <si>
    <t>Net unrealized (losses) gains arising during the period</t>
  </si>
  <si>
    <t>Less: reclassification adjustment for (income) losses included in net income</t>
  </si>
  <si>
    <t>Net unrealized gains (losses) on derivatives</t>
  </si>
  <si>
    <t>Prior service cost arising during the period</t>
  </si>
  <si>
    <t>Net gains (losses) arising during the period</t>
  </si>
  <si>
    <t>Less: amortization of prior service cost included in net periodic pension cost</t>
  </si>
  <si>
    <t>Defined benefit pension plans</t>
  </si>
  <si>
    <t>Other comprehensive (loss) income, net of tax</t>
  </si>
  <si>
    <t>Comprehensive income (loss)</t>
  </si>
  <si>
    <t>Less: comprehensive income (loss) attributable to noncontrolling interest</t>
  </si>
  <si>
    <t>Comprehensive income (loss) attributable to the company's stockholders</t>
  </si>
  <si>
    <t>Consolidated Balance Sheets - USD ($) $ in Millions</t>
  </si>
  <si>
    <t>Current assets:</t>
  </si>
  <si>
    <t>Cash and cash equivalents</t>
  </si>
  <si>
    <t>Restricted cash</t>
  </si>
  <si>
    <t>Marketable securities</t>
  </si>
  <si>
    <t>Trade accounts receivable, net</t>
  </si>
  <si>
    <t>Inventories</t>
  </si>
  <si>
    <t>Deferred tax assets</t>
  </si>
  <si>
    <t>Assets held for sale</t>
  </si>
  <si>
    <t>Other current assets</t>
  </si>
  <si>
    <t>Total current assets</t>
  </si>
  <si>
    <t>Goodwill</t>
  </si>
  <si>
    <t>Other intangible assets, net</t>
  </si>
  <si>
    <t>Property, plant and equipment, net</t>
  </si>
  <si>
    <t>Non-current deferred tax assets</t>
  </si>
  <si>
    <t>Long-term investments</t>
  </si>
  <si>
    <t>Other non-current assets</t>
  </si>
  <si>
    <t>Total non-current assets</t>
  </si>
  <si>
    <t>Total assets</t>
  </si>
  <si>
    <t>Current liabilities:</t>
  </si>
  <si>
    <t>Short-term debt</t>
  </si>
  <si>
    <t>Trade accounts payable</t>
  </si>
  <si>
    <t>Other payables and accrued liabilities</t>
  </si>
  <si>
    <t>Dividends payable to stockholders</t>
  </si>
  <si>
    <t>Deferred tax liabilities</t>
  </si>
  <si>
    <t>Accrued income tax</t>
  </si>
  <si>
    <t>Total current liabilities</t>
  </si>
  <si>
    <t>Long-term debt</t>
  </si>
  <si>
    <t>Post-employment benefit obligations</t>
  </si>
  <si>
    <t>Long-term deferred tax liabilities</t>
  </si>
  <si>
    <t>Other long-term liabilities</t>
  </si>
  <si>
    <t>Total non-current liabilities</t>
  </si>
  <si>
    <t>Total liabilities</t>
  </si>
  <si>
    <t>Commitment and contingencies</t>
  </si>
  <si>
    <t xml:space="preserve"> </t>
  </si>
  <si>
    <t>Parent company stockholders' equity</t>
  </si>
  <si>
    <t>Common stock (preferred stock: 540,000,000 shares authorized, not issued; common stock: Euro 1.04 par value, 1,200,000,000 shares authorized, 911,030,420 shares issued, 883,410,506 shares outstanding)</t>
  </si>
  <si>
    <t>Capital surplus</t>
  </si>
  <si>
    <t>Retained earnings</t>
  </si>
  <si>
    <t>Accumulated other comprehensive income</t>
  </si>
  <si>
    <t>Treasury stock</t>
  </si>
  <si>
    <t>Total parent company stockholders' equity</t>
  </si>
  <si>
    <t>Noncontrolling interest</t>
  </si>
  <si>
    <t>Total equity</t>
  </si>
  <si>
    <t>Total liabilities and equity</t>
  </si>
  <si>
    <t>Consolidated Balance Sheets (Parenthetical) - € / shares</t>
  </si>
  <si>
    <t>Jan. 22, 2007</t>
  </si>
  <si>
    <t>Statement of Financial Position [Abstract]</t>
  </si>
  <si>
    <t>Preferred stock, shares authorized</t>
  </si>
  <si>
    <t>Preferred stock, shares issued</t>
  </si>
  <si>
    <t>Common stock, nominal value</t>
  </si>
  <si>
    <t>Common stock, shares authorized</t>
  </si>
  <si>
    <t>Common stock, shares issued</t>
  </si>
  <si>
    <t>Common stock, shares outstanding</t>
  </si>
  <si>
    <t>Consolidated Statements of Equity - USD ($) $ in Millions</t>
  </si>
  <si>
    <t>Total</t>
  </si>
  <si>
    <t>Common Stock [Member]</t>
  </si>
  <si>
    <t>Capital Surplus [Member]</t>
  </si>
  <si>
    <t>Treasury Stock [Member]</t>
  </si>
  <si>
    <t>Retained Earnings [Member]</t>
  </si>
  <si>
    <t>Accumulated Other Comprehensive Income (Loss) [Member]</t>
  </si>
  <si>
    <t>Noncontrolling Interest [Member]</t>
  </si>
  <si>
    <t>Beginning Balance at Dec. 31, 2013</t>
  </si>
  <si>
    <t>Capital increase</t>
  </si>
  <si>
    <t>Repurchase of common stock</t>
  </si>
  <si>
    <t>Issuance of senior unsecured convertible bonds</t>
  </si>
  <si>
    <t>Stock-based compensation expense</t>
  </si>
  <si>
    <t>Joint ventures and other subsidiaries deconsolidation</t>
  </si>
  <si>
    <t>Comprehensive income (loss):</t>
  </si>
  <si>
    <t>Other comprehensive income (loss), net of tax</t>
  </si>
  <si>
    <t>Dividends to noncontrolling interest</t>
  </si>
  <si>
    <t>Dividends</t>
  </si>
  <si>
    <t>Ending Balance at Dec. 31, 2014</t>
  </si>
  <si>
    <t>Ending Balance at Dec. 31, 2015</t>
  </si>
  <si>
    <t>Ending Balance at Dec. 31, 2016</t>
  </si>
  <si>
    <t>Consolidated Statements of Equity (Parenthetical) - $ / shares</t>
  </si>
  <si>
    <t>Dividends, per share</t>
  </si>
  <si>
    <t>Consolidated Statements of Cash Flows - USD ($) $ in Millions</t>
  </si>
  <si>
    <t>Cash flows from operating activities:</t>
  </si>
  <si>
    <t>Items to reconcile net income and cash flows from operating activities:</t>
  </si>
  <si>
    <t>Depreciation and amortization</t>
  </si>
  <si>
    <t>Interest and amortization of issuance costs on convertible bonds</t>
  </si>
  <si>
    <t>Gain on sale of businesses</t>
  </si>
  <si>
    <t>Non-cash stock-based compensation</t>
  </si>
  <si>
    <t>Other non-cash items</t>
  </si>
  <si>
    <t>Deferred income tax</t>
  </si>
  <si>
    <t>(Income) loss on equity-method investments</t>
  </si>
  <si>
    <t>Impairment, restructuring charges and other related closure costs, net of cash payments</t>
  </si>
  <si>
    <t>Changes in assets and liabilities:</t>
  </si>
  <si>
    <t>Trade receivables, net</t>
  </si>
  <si>
    <t>Trade payables</t>
  </si>
  <si>
    <t>Other assets and liabilities, net</t>
  </si>
  <si>
    <t>Net cash from operating activities</t>
  </si>
  <si>
    <t>Cash flows from investing activities:</t>
  </si>
  <si>
    <t>Payment for purchase of tangible assets</t>
  </si>
  <si>
    <t>Proceeds from sale of tangible assets</t>
  </si>
  <si>
    <t>Payment for purchase of marketable securities</t>
  </si>
  <si>
    <t>Proceeds from sale of marketable securities</t>
  </si>
  <si>
    <t>Net cash variation for joint ventures deconsolidation</t>
  </si>
  <si>
    <t>Partial asset distribution from joint ventures in liquidation</t>
  </si>
  <si>
    <t>Payment for purchase of intangible assets</t>
  </si>
  <si>
    <t>Payment for purchase of financial assets</t>
  </si>
  <si>
    <t>Payment for disposal of equity investment</t>
  </si>
  <si>
    <t>Proceeds from sale of financial assets</t>
  </si>
  <si>
    <t>Payment for business acquisitions, net of cash and cash equivalents acquired</t>
  </si>
  <si>
    <t>Proceeds received in sale of businesses</t>
  </si>
  <si>
    <t>Net cash used in investing activities</t>
  </si>
  <si>
    <t>Cash flows from financing activities:</t>
  </si>
  <si>
    <t>Proceeds from long-term debt</t>
  </si>
  <si>
    <t>Net proceeds from issuance of senior unsecured convertible bonds</t>
  </si>
  <si>
    <t>Repayment of long-term debt</t>
  </si>
  <si>
    <t>Dividends paid to stockholders</t>
  </si>
  <si>
    <t>Dividends paid to noncontrolling interests</t>
  </si>
  <si>
    <t>Other financing activities</t>
  </si>
  <si>
    <t>Net cash from (used in) financing activities</t>
  </si>
  <si>
    <t>Effect of changes in exchange rates</t>
  </si>
  <si>
    <t>Net cash increase (decrease)</t>
  </si>
  <si>
    <t>Cash and cash equivalents at beginning of the period</t>
  </si>
  <si>
    <t>Cash and cash equivalents at end of the period</t>
  </si>
  <si>
    <t>Supplemental cash information:</t>
  </si>
  <si>
    <t>Interest paid</t>
  </si>
  <si>
    <t>Income tax paid</t>
  </si>
  <si>
    <t>The Company</t>
  </si>
  <si>
    <t>Organization, Consolidation and Presentation of Financial Statements [Abstract]</t>
  </si>
  <si>
    <t>1. THE COMPANY
STMicroelectronics N.V. (the “Company”) is registered
in The Netherlands with its corporate legal seat in Amsterdam, the
Netherlands, and its corporate headquarters located in Geneva,
Switzerland.
The Company is a global independent semiconductor company that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participates in the manufacturing value chain of smartcard
products, which includes the production and sale of both silicon
chips and smartcards.</t>
  </si>
  <si>
    <t>Accounting Policies</t>
  </si>
  <si>
    <t>Accounting Policies [Abstract]</t>
  </si>
  <si>
    <t>2. ACCOUNTING POLICIES
The accounting policies of the Company conform to accounting
principles generally accepted in the United States of America
(“U.S. GAAP”). All balances and values in the current
and prior periods are in millions of U.S. dollars, except share and
per-share period-end
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 is
reported on the line “Noncontrolling interest” in the
consolidated financial statements.
2.2 – Use of estimates
The preparation of consolidated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or sold, including intangibles, goodwill, investments and
tangible assets,
• annual and trigger-based impairment
review of goodwill and intangible assets, as well as the
assessment, in each reporting period, of events, which could
trigger impairment testing on long-lived assets,
• estimated value of the consideration
to be received and used as fair value for asset groups classified
as assets held for sale and the assessment of probability of
realizing the sale,
• assessment of other-than-temporary
impairment charges on financial assets, including equity-method
investments,
• recognition and measurement of
restructuring charges and other related exit costs,
• assumptions used in assessing the
number of awards expected to vest on stock-based compensation
plans,
• assumptions used in calculating
pension obligations and other long-term employee benefits,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
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U.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average monthly exchange rate;
(c) the resulting exchange differences
are reported as Currency Translation Adjustments
(“CTA”), a component of “Other comprehensive
income (loss)” in the consolidated statements of
comprehensive income.
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
2.5 – Trade accounts receivable
Trade accounts receivable are amounts due from customers for goods
sold and services rendered to third parties in the ordinary course
of business. They are reported net of allowances for doubtful
accounts. The Company maintains an allowance for doubtful accounts
for potential estimated losses resulting from its customers’
inability to make required payments. The Company bases its
estimates on historical collection trends and records an allowance
accordingly. Additionally, the Company evaluates its
customers’ financial condition periodically and records an
allowance for any specific account it considers as doubtful. The
carrying amount of the receivable is thus reduced through the use
of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In the event of transfers of receivables such as factoring, the
Company derecognizes the receivables only to the extent that the
Company has surrendered control over the receivables in exchange
for a consideration other than beneficial interest in the
transferred receivables.
2.6 –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unused capacity are not
included in the valuation of inventories but charged directly to
cost of sales. Market value is the estimated selling price in the
ordinary course of business, less applicable variable selling
expenses and cost of completion.
The Company performs, on a continuous basis, inventory write-offs
of products, which have the characteristics of slow-moving, old
production date and technical obsolescence. Indeed, the Company
evaluates its product inventory to identify obsolete or
slow-selling items and records a specific reserve if the Company
estimates the inventory will eventually become obsolete. Reserve
for obsolescence is estimated for excess uncommitted inventory
based on the previous quarter sales, order backlog and production
plans.
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However, deferred income tax is not accounted
for if it arises from the initial recognition of an asset or
liability in a transaction other than a business combination that,
at the time of the transaction, affects neither accounting nor
taxable profit and loss. Moreover,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A deferred tax asset is
recognized on compensation for the grant of stock awards to the
extent that such charge constitutes a temporary difference in the
subsidiaries’ local tax jurisdictions. Changes in the stock
price do not impact the deferred tax asset and do not result in any
adjustments prior to vesting. When the actual tax deduction is
determined, generally upon vesting, it is compared to the deferred
tax asset as recognized over the vesting period. When a windfall
tax benefit is determined (as the excess tax benefit of the actual
tax deduction over the deferred tax asset) the excess tax benefit
is recorded in equity on the line “Capital surplus” on
the consolidated statements of equity. In case of shortfall, only
the actual tax benefit is to be recognized in the consolidated
financial statements. The Company writes off the deferred tax asset
at the level of the actual tax deduction by charging first capital
surplus to the extent of the pool of windfall benefits available
from prior years, and then in the consolidated statements of income
on the line “Income tax benefit (expense)”. When the
settlement of an award results in a net operating loss
(“NOL”) carryforward, or increase of existing NOLs, the
excess tax benefit and the corresponding credit to capital surplus
is not recorded until the deduction reduces income tax payable.
At each reporting date, the Company assesses all material open
income tax positions in all tax jurisdictions to determine any
uncertain tax positions. The Company uses a two-step more-likely-than-not
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 groups classified as held for sale are reported as
current assets in the consolidated balance sheets at the lower of
their carrying amount and fair value less costs to sell. Long-lived
assets classified as held for sale are no longer depreciated. When
the held-for-sale
2.9 – Business combinations and goodwill
The purchase accounting method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nd at each reporting date. Acquisition-related transaction costs
and restructuring costs relating to the acquired business are
expensed as incurred. Acquired in-process
Goodwill represents the excess of the aggregate of the
consideration transferred and the fair value of any noncontrolling
interest in the acquiree over the net of the acquisition-date
amount of the identifiable assets acquired and liabilities assumed.
Goodwill is carried at cost less accumulated impairment losses.
Goodwill is not amortized but is tested annually for impairment, or
more frequently if indicators of impairment exist. Goodwill subject
to potential impairment is tested at a reporting unit level. The
impairment test determines whether the fair value of each reporting
unit for which goodwill is allocated is lower than the total
carrying amount of relevant net assets allocated to such reporting
unit, including its allocated goodwill. If lower, the implied fair
value of the reporting unit goodwill is then compared to the
carrying value of the goodwill and an impairment charge is
recognized for any excess.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
2.10 – Intangible assets with 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finite useful lives is
evaluated whenever changes in circumstances indicate that the
carrying amount may not be recoverable. An impairment loss is
recognized in the consolidated statements of income on the line
“Impairment, restructuring charges and other related closure
costs” for the amount by which the asset’s carrying
amount exceeds its fair value. The Company evaluates the remaining
useful life of an intangible asset at each reporting date to
determine whether events and circumstances warrant a revision to
the remaining period of amortization.
Trademarks, technologies and licenses
Separately acquired trademarks and licenses are recorded at
historical cost. Trademarks and licenses acquired in a business
combination are recognized at fair value at the acquisition date.
Trademarks and licenses have a 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over the estimated
useful life, which does not exceed 4 years.
2.11 – Property, plant and equipment
Property, plant and equipment are stated at historical cost, net of
accumulated depreciation and any impairment losses. Property, plant
and equipment acquired in a business combination are recognized at
fair value at the acquisition date. Major additions and
improvements are capitalized, while minor replacements and repairs
are expensed and reported as “Cost of sales”,
“Selling, general and administrative”, or
“Research and development” in the consolidated
statements of income according to their intended use.
Land is not depreciated. Depreciation on fixed assets is computed
using the straight-line method over their estimated useful lives,
as follows:
Buildings 33 years
Facilities and leasehold improvements 5-10 years
Machinery and equipment 3-10
Computer and R&amp;D equipment 3-6
Other 2-5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date or when impairment indicators are
identified.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Lease arrangements in which the Company has substantially all the
risks and rewards of ownership are classified as capital leases.
Assets leased under capital leases are included in “Property,
plant and equipment, net” on the consolidated balance sheets
and recorded at inception at the lower of their fair value and the
present value of the minimum lease payments. They are depreciated
over the shorter of the estimated useful life and the lease term
unless there is a reasonable certainty that ownership will be
obtained by the end of the lease term. The financial liability
corresponding to the contractual obligation to proceed to future
lease payments is included as “Long-term debt” on the
consolidated balance sheets, as described in Note 2.14. Lease
arrangements classified as operating leases are arrangements in
which the lessor retains a significant portion of the risks and
rewards of ownership of the leased assets. Payments made under
operating leases are recognized on a straight-line basis over the
lease period and reported as “Cost of sales”,
“Selling, general and administrative”, or
“Research and development” in the consolidated
statements of income according to the intended use of the leased
asset.
2.12 – Investments in equity securities
Investments in equity securities that have readily determinable
fair values and for which the Company does not have the ability to
exercise significant influence are classified as trading or
available-for-sale non-recurring non-operating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consolidated financial statements
within the closing timeframe requirements of the Company. At each
period-end, non-recurring
2.13 – Provision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d been
incurred at the date of the consolidated financial statements and
when the amount of the loss can be reasonably
estimated.
2.14 –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Debt issuance costs are reported as a deduction of debt. They are
subsequently amortized through earnings on the line “Interest
income (expense), net” of the consolidated statements of
income, using the effective interest rate method.
(b) Bank loans
Bank loans and non-convertible
(c) Capital leases
Lease arrangements in which the Company has substantially all the
risks and rewards of ownership are classified as capital leases.
The Company reports the leased assets on the line “Property,
plant and equipment, net” on the consolidated balance sheets
and recognizes a financial liability for the contractual obligation
to future lease payments, which is reported as “Long-term
debt” on the consolidated balance sheets. Each lease payment
is allocated between the debt repayment and interest expense.
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Significant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Past service costs are recognized immediately in earnings,
unless the changes to the pension scheme are conditional on the
employees remaining in service for a specified period of time (the
vesting period). In this case, the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b) Other post-employment obligations
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one-time One-time one-time one-time
In case of special termination benefits related to voluntary
redundancy programs, the Company recognizes a provision for
voluntary termination benefits at the date on which the employee
irrevocably accepts the offer and the amount can be reasonably
estimated.
(d) Profit-sharing and bonus plans
The Company recognizes a liability and an expense for bonuses and
profit-sharing plans when it is contractually obliged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experience adjustments, and changes in actuarial assumptions, are
charged or credited to earnings in the period of change. These
obligations are valued annually with the assistance of independent
qualified actuaries.
(f) Share-based compensation
The Company grants unvested stock awards to senior executives and
selected employees for services. The awards granted to employees
vest over a three-year service period. For certain employees,
awards contingently vest upon achieving certain performance
conditions. The Company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Compensation is recognized only for the
awards that ultimately vest. The compensation cost is recorded
through earnings against equity, under “Capital
surplus” in the consolidated statements of equity. The
compensation cost is calculated based on the number of awards
expected to vest, which includes assumptions on the number of
awards to be forfeited due to the employees’ failing to
fulfill the service condition, and forfeitures following the
non-completion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t vesting date.
2.16 – Share capital
Ordinary shares are classified as “Common stock” within
equity on the consolidated balance sheets. Incremental costs
directly attributable to the issuance of new shares or options are
shown in equity as a deduction, net of tax, from the proceeds.
Where the Company purchases its own equity share capital (treasury
stock), the consideration paid, including any directly attributable
incremental costs (net of income taxes), is deducted from equity
attributable to the Company’s shareholders until the shares
are cancelled, reissued or disposed of.
2.17 – Comprehensive income (loss)
Comprehensive income (loss) is defined as the change in equity of a
business during a period except those changes resulting from
investment by stockholders and distributions to stockholders. In
the accompanying consolidated financial statements, “Other
comprehensive income (loss)” and “Accumulated other
comprehensive income” primarily consists of foreign currency
translation adjustments, temporary unrealized gains (losses) on
securities classified as available-for-sale,
2.18 – Revenue Recognition
Revenue is recognized as follows:
Net sales
Revenue from products sold to customers is recognized when all the
following conditions have been met: (a) persuasive evidence of
an arrangement exists; (b) delivery has occurred; (c) the
selling price is fixed or determinable; and (d) collection is
reasonably assured. Revenue recognition usually occurs at the time
of shipment.
Consistent with standard business practice in the semiconductor
industry, price protection is granted to distribution customers on
their existing inventory of the Company’s products to
compensate them for declines in market prices. The Company accrues
a provision for price protection based on a rolling historical
price trend computed on a monthly basis as a percentage of gross
distributor sales. This historical price trend represents
differences in recent months between the invoiced price and the
final price to the distributor, adjusted if required, to
accommodate a significant change in the current market price. The
short outstanding inventory time period, visibility into the
inventory product pricing and long distributor pricing history have
enabled the Company to reliably estimate price protection
provisions at period-end.
The Company’s customers occasionally return the
Company’s products for technical reasons. The Company’s
standard terms and conditions of sale provide that if the Company
determines that products do not conform, the Company will repair or
replace the non-conforming end-user
The Company’s insura</t>
  </si>
  <si>
    <t>Marketable Securities</t>
  </si>
  <si>
    <t>Investments, Debt and Equity Securities [Abstract]</t>
  </si>
  <si>
    <t>3. MARKETABLE SECURITIES
Changes in the value of marketable securities, as reported in
current assets on the consolidated balance sheets as at
December 31, 2016 and December 31, 2015 are detailed in
the tables below:
December 31, Purchase Sale Change in Change in December 31,
U.S. Treasury Bonds 335
—
—
—
— 335
Total 335
—
—
—
— 335
* Other Comprehensive Income
December 31, Purchase Sale Change in Change in December 31,
U.S. Treasury Bonds 334
—
— 1
— 335
Total 334
—
— 1
— 335
* Other Comprehensive Income
As at December 31, 2016, the Company held $335 million in
U.S. Treasury bonds. The bonds had an average rating of Aaa/AA+/AAA
from Moody’s, S&amp;P and Fitch, respectively, with a
weighted average maturity of 3.3 years. The debt securities were
reported as current assets on the line “Marketable
Securities” on the consolidated balance sheet as at
December 31, 2016, since they represented investments of funds
available for current operations. The bonds were classified as
available-for-sale</t>
  </si>
  <si>
    <t>Trade Accounts Receivable, Net</t>
  </si>
  <si>
    <t>Receivables [Abstract]</t>
  </si>
  <si>
    <t>4. TRADE ACCOUNTS RECEIVABLE,
NET
Trade accounts receivable, net consisted of the following:
December 31, December 31,
Trade accounts receivable 951 827
Allowance for doubtful accounts (12 ) (7 )
Total 939 820
Bad debt expense in 2016 was $3 million, while in 2015 it was
$2 million and in 2014 it was less than $1 million. No
customers represented over 10% of consolidated net revenues in
2016, 2015 and 2014.
The Company enters into factoring transactions to accelerate the
realization in cash of some trade accounts receivable. As at
December 31, 2016, there were no trade accounts receivable
sold without recourse, while as at December 31, 2015, trade
accounts receivable were sold without recourse for
$48 million. Such factoring transactions totaled respectively
$97 million and $195 million for the years 2016 and
2015.</t>
  </si>
  <si>
    <t>Inventory Disclosure [Abstract]</t>
  </si>
  <si>
    <t>5.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unused capacity are not
included in the valuation of inventories but charged directly to
cost of sales.
Reserve for obsolescence is estimated for excess uncommitted
inventories based on the previous quarter’s sales, backlog of
orders and production plans.
Inventories, net of reserve, consisted of the following:
December 31, December 31,
Raw materials 81 74
Work-in-process 756 804
Finished products 336 373
Total 1,173 1,251</t>
  </si>
  <si>
    <t>Other Current Assets</t>
  </si>
  <si>
    <t>Deferred Costs, Capitalized, Prepaid, and Other Assets Disclosure [Abstract]</t>
  </si>
  <si>
    <t>6. OTHER CURRENT ASSETS
Other current assets consisted of the following:
December 31, 2016 December 31, 2015
Receivables from government agencies 150 233
Taxes and other government receivables 39 36
Advances 28 26
Prepayments 47 56
Loans and deposits 9 9
Interest receivable 4 1
Derivative instruments 2 5
Other current assets 32 41
Total 311 407
Derivative instruments are further described in Note 24.</t>
  </si>
  <si>
    <t>Business Combination</t>
  </si>
  <si>
    <t>Business Combinations [Abstract]</t>
  </si>
  <si>
    <t>7. BUSINESS COMBINATION
On July 28, 2016, the Company completed a transaction to
acquire ams’ (SIX: AMS) assets and workforce related to
Near-Field Communication (NFC) and Radio-frequency identification
(RFID) Reader business. The acquired business, combined with the
Company’s secure microcontrollers, positions the Company for
a significant growth opportunity, with a complete portfolio of
best-in-class
The Company acquired intellectual property, technologies, products
and business highly complementary to its secure microcontroller
solutions serving mobile devices, wearables, banking,
identification, industrial, automotive and IoT markets. As part of
the transaction, 46 technical experts from ams have also been
transferred to the Company.
This transaction has been accounted for as a business combination.
The activities of this business are included in the
Microcontrollers and Digital ICs Group (MDG) reportable segment.
The purchase price allocation was finalized in the fourth quarter
of 2016 and did not result in any adjustments to the preliminary
allocation performed in the third quarter of 2016. The fair value
of the identifiable assets and assumed liabilities acquired from
ams at acquisition date were as follows:
Fair value recognized
Property, plant and equipment 2
Technology 6
In-process 40
Goodwill 42
Total net assets at fair value 90
Purchase consideration 90
The purchase consideration includes a cash payment of
$78 million and the acquisition-date fair value of a sales
earn-out</t>
  </si>
  <si>
    <t>Goodwill and Intangible Assets Disclosure [Abstract]</t>
  </si>
  <si>
    <t>8. GOODWILL
Goodwill allocated to reportable segments as of December 31,
2016 and 2015 and changes in the carrying amount of goodwill during
the years ended December 31, 2016 and 2015 are as follows:
Automotive Microcontrollers Analog and Others Total
December 31, 2014
— 80 2
— 82
Foreign currency translation
— (6 )
—
— (6 )
December 31, 2015
— 74 2
— 76
Business combination
— 42
—
— 42
Foreign currency translation
— (2 )
—
— (2 )
December 31, 2016
— 114 2
— 116
As described in Note 26, during the first quarter of 2016, the
internal organization changed to align with the Company’s
strategic focus on Smart Driving and on Internet of Things
applications and this resulted in a change in the Company’s
reportable segments. Goodwill was allocated to the new reportable
segments following the allocation of the reporting units for which
it was related. The Company also completed an assessment of any
potential goodwill impairment immediately prior to the reallocation
and determined that no impairment existed.
As described in Note 7, the acquisition of ams’s NFC and RFID
Reader business resulted in the recognition of a $42 million
goodwill which has been included in the MDG segment to align the
goodwill for the acquired businesses with the segment for which
their activities will be reported.
During the third quarter of 2016, the Company performed its annual
impairment campaign. The Company did not elect to perform a
qualitative assessment. The impairment test was conducted following
a two-step
Goodwill as at December 31, 2016 and 2015 is net of
accumulated impairment losses of $102 million, of which
$96 million relates to the MDG segment and $6 million to
Others. In 2016, 2015 and 2014, no impairment loss was recorded by
the Company on any of its reporting units’ goodwill.</t>
  </si>
  <si>
    <t>Other Intangible Assets</t>
  </si>
  <si>
    <t>9. OTHER INTANGIBLE ASSETS
Other intangible assets consisted of the following:
December 31, 2016 Gross Cost Accumulated Net Cost
Technologies &amp; licences 618 (534 ) 84
Contractual customer relationships 4 (4 )
—
Purchased &amp; internally developed software 407 (347 ) 60
Construction in progress 51
— 51
Other intangible assets 65 (65 )
—
Total 1,145 (950 ) 195
December 31, 2015 Gross Cost Accumulated Net Cost
Technologies &amp; licences 593 (511 ) 82
Contractual customer relationships 4 (4 )
—
Purchased &amp; internally developed software 387 (321 ) 66
Construction in progress 18
— 18
Other intangible assets 65 (65 )
—
Total 1,067 (901 ) 166
The line “Construction in progress” in the table above
includes internally developed software under construction and
software not ready for use.
As described in Note 7, the acquisition of ams’s NFC and RFID
Reader business resulted in the recognition of technology for
$6 million in “Technologies &amp; licences”
and in-process
The amortization expense in 2016, 2015 and 2014 was
$61 million, $60 million and $61 million,
respectively.
The estimated amortization expense of the existing intangible
assets for the following years is:
Year
2017 72
2018 53
2019 36
2020 20
2021 9
Thereafter 5
Total 195
In 2016 and 2015, the Company impaired $4 million and
$10 million, respectively, of acquired technologies for which
it was determined that they had no alternative future use. In
addition, in 2015, $6 million of digital long-lived assets
were fully impaired due to the fact that their projected cash
flows, over their remaining useful life, were less than their
carrying value.</t>
  </si>
  <si>
    <t>Property, Plant and Equipment</t>
  </si>
  <si>
    <t>Property, Plant and Equipment [Abstract]</t>
  </si>
  <si>
    <t>10. PROPERTY, PLANT AND
EQUIPMENT
Property, plant and equipment consisted of the following:
December 31, 2016 Gross Cost Accumulated Net Cost
Land 73
— 73
Buildings 788 (412 ) 376
Facilities &amp; leasehold improvements 2,713 (2,474 ) 239
Machinery and equipment 12,808 (11,415 ) 1,393
Computer and R&amp;D equipment 362 (324 ) 38
Other tangible assets 105 (96 ) 9
Construction in progress 159
— 159
Total 17,008 (14,721 ) 2,287
December 31, 2015 Gross Cost Accumulated Net Cost
Land 75
— 75
Buildings 806 (399 ) 407
Facilities &amp; leasehold improvements 2,746 (2,482 ) 264
Machinery and equipment 12,885 (11,408 ) 1,477
Computer and R&amp;D equipment 377 (339 ) 38
Other tangible assets 104 (99 ) 5
Construction in progress 55
— 55
Total 17,048 (14,727 ) 2,321
The line “Construction in progress” in the table above
includes property, plant and equipment under construction and
equipment under qualification before operating.
Facilities &amp; leasehold improvements, machinery and
equipment and other tangible assets include assets acquired under
capital lease. The net cost of assets under capital lease was less
than $1 million for both the year ended December 31, 2016
and the year ended December 31, 2015.
As described in Note 7, the acquisition of ams’s NFC and RFID
Reader business resulted in the recognition of building and
machinery for $2 million.
The depreciation charge, which includes amortization for capital
lease, was $635 million, $676 million and
$750 million in 2016, 2015 and 2014, respectively.
Capital investment funding has totaled $15 million for the
year ended December 31, 2016, $7 million for the year
ended December 31, 2015 and less than $1 million for the
year ended December 31, 2014. Public funding reduced
depreciation charges by $6 million, $4 million and
$4 million in 2016, 2015 and 2014, respectively.
For the years ended December 31, 2016, 2015 and 2014 the
Company sold property, plant and equipment for cash proceeds of
$4 million, $62 million and $9 million,
respectively.
For the year ended December 31, 2016, the Company impaired
$3 million of long-lived assets reclassified as Assets Held
for Sale. There was no impairment recognized for the years ended
December 31, 2015 and 2014.</t>
  </si>
  <si>
    <t>Long-Term Investments</t>
  </si>
  <si>
    <t>11. LONG-TERM INVESTMENTS
December 31, December 31,
Equity-method investments 45 44
Cost-method investments 12 13
Total 57 57
Equity-method investments
Equity-method investments as at December 31, 2016 and
December 31, 2015 were as follows:
December 31, 2016 December 31, 2015
Carrying Ownership Carrying Ownership
ST-Ericsson 45 50.0 % 44 50.0 %
Total 45 44
ST-Ericsson
On February 3, 2009, the Company announced the closing of a
transaction to combine the businesses of Ericsson Mobile Platforms
and ST-NXP ST-Ericsson. ST-Ericsson ST-Ericsson ST-Ericsson
The Company evaluated that ST-Ericsson ST-Ericsson ST-Ericsson
On September 9, 2013, the Company sold 1 ST-Ericsson ST-Ericsson ST-Ericsson ST-Ericsson ST-Ericsson
Before the deconsolidation of ST-Ericsson ST-Ericsson
ST-Ericsson ST-Ericsson
Cost-method investments
Cost-method investments as at December 31, 2016 and 2015 are
equity securities with no readily determinable fair value. It
includes principally the Company’s investment in DNP
Photomask Europe S.p.A (“DNP”). The Company has
identified the joint venture as a VIE, but has determined that it
is not the primary beneficiary. The significant activities of DNP
revolve around the creation of masks and development of high level
mask technology. The Company does not have the power to direct such
activities. The Company’s current maximum exposure to loss as
a result of its involvement with the joint venture is limited to
its investment. The Company has not provided additional financial
support in years 2016 and 2015 and currently has no requirement or
intent to provide further financial support to the joint
venture.</t>
  </si>
  <si>
    <t>Other Non-Current Assets</t>
  </si>
  <si>
    <t>Investments, All Other Investments [Abstract]</t>
  </si>
  <si>
    <t>12. OTHER NON-CURRENT
Other non-current
December 31, December 31,
Available-for-sale 11 11
Trading equity securities 8 8
Long-term State receivables 388 403
Long-term receivables from third parties 1 1
Prepaid for pension
— 8
Deposits and other non-current 26 28
Total 434 459
Long-term State receivables include receivables related to funding
and receivables related to tax refund. Funding are mainly public
grants to be received from governmental agencies in Italy and
France as part of long-term research and development,
industrialization and capital investment projects. Long-term
receivables related to tax refund correspond to tax benefits
claimed by the Company in certain of its local tax jurisdictions,
for which collection is expected beyond one year.
In 2016, the Company entered into a factoring transaction to
accelerate the realization in cash of some non-current non-current</t>
  </si>
  <si>
    <t>Other Payables and Accrued Liabilities</t>
  </si>
  <si>
    <t>Payables and Accruals [Abstract]</t>
  </si>
  <si>
    <t>13. OTHER PAYABLES AND ACCRUED
LIABILITIES
Other payables and accrued liabilities consisted of the
following:
December 31, December 31,
Employee related liabilities 297 283
Employee compensated absences 111 104
Taxes other than income taxes 58 54
Advances 39 44
Payables to equity-method investments 49 49
Derivative instruments 44 25
Provision for restructuring 49 26
Defined benefit plans – current portion 9 8
Defined contribution plans – accrued benefits 16 16
Royalties 20 19
Others 58 75
Total 750 703
Derivative instruments are further described in Note 24.
Other payables and accrued liabilities also include individually
insignificant amounts as of December 31, 2016 and
December 31, 2015, presented cumulatively in line
“Others”.</t>
  </si>
  <si>
    <t>Long-Term Debt</t>
  </si>
  <si>
    <t>Debt Disclosure [Abstract]</t>
  </si>
  <si>
    <t>14. LONG-TERM DEBT
Long-term debt consisted of the following:
December 31, December 31,
Funding program loans from European Investment Bank:
0.38% due 2016, floating interest rate at Libor + 0.052%
— 19
1.10% due 2016, floating interest rate at Libor + 0.477%
— 26
1.01% due 2016, floating interest rate at Libor + 0.373%
— 29
2.08% due 2020, floating interest rate at Libor + 1.199% 50 63
2.00% due 2020, floating interest rate at Libor + 1.056% 110 138
0.60% due 2020, floating interest rate at Euribor + 0.917% 53 68
1.79% due 2021, floating interest rate at Libor + 0.525% 150 180
1.86% due 2021, floating interest rate at Libor + 0.572% 144 173
Dual tranche senior unsecured convertible bonds
Zero-coupon, due 2019 (Tranche A) 564 550
1.0% due 2021 (Tranche B) 362 354
Other funding program loans:
0.32% (weighted average), due 2017-2023, fixed interest rate 14 4
Other long-term loans:
1.95% (weighted average), due 2017, fixed interest rate 1 4
0.82% (weighted average), due 2018, fixed interest rate 1 1
0.87% (weighted average), due 2020, fixed interest rate 2 2
Capital leases:
20.80% (weighted average), due 2020, fixed interest rate 0 1
Total long-term debt 1,451 1,612
Less current portion (117 ) (191 )
Total long-term debt, less current portion 1,334 1,421
Long-term debt is denominated in the following currencies:
December 31, 2016 December 31, 2015
U.S. dollar 1,380 1,533
Euro 71 79
Total 1,451 1,612
The European Investment Bank’s loans denominated in Euros,
but drawn in U.S. dollars, are classified as U.S.
dollar-denominated debt.
On July 3, 2014, the Company issued $1,000 million in
principal amount of dual tranche senior unsecured convertible bonds
(Tranche A for $600 million and Tranche B for $400 million),
due 2019 and 2021, respectively. Tranche A bonds were issued as
zero-coupon net-share
Proceeds were allocated between debt and equity by measuring first
the liability component and then determining the equity component
as a residual amount. The liability component was measured at fair
value based on a discount rate adjustment technique (income
approach), which corresponds to a Level 3 fair value hierarchy
measurement. The fair value of the liability component at initial
recognition totalled $878 million and was estimated by
calculating the present value of cash flows using a discount rate
of 2.40% and 3.22% (including 1% per annum nominal interest),
respectively, on each tranche, which were determined to be
consistent with the market rates at the time for similar
instruments with no conversion rights. An amount of
$121 million, net of allocated issuance costs of
$1 million, was recorded in shareholders’ equity as the
value of the conversion features of the instruments. Unamortized
debt discount and issuance costs totalled $74 million as at
December 31, 2016 and $95 million as at December 31,
2015.
Aggregate future maturities of total long-term debt (including
current portion) at redemption value are as follows:
December 31,
2016
2017 117
2018 115
2019 714
2020 114
2021 461
Thereafter 4
Total 1,525
The difference between the total aggregated future maturities in
the preceding table and the total carrying amount of long-term debt
is due to unamortized debt discount and issuance costs on the dual
tranche senior unsecured convertible bonds.
Credit facilities
The Company had unutilized committed medium-term credit facilities
with core relationship banks totalling $558 million as of
December 31, 2016.
The Company also has two long-term amortizing credit facilities
with the European Investment Bank as part of R&amp;D funding
programs. The first one, signed on September 27, 2010 as a
€350 million multi-currency loan for R&amp;D programs in
Europe, was drawn mainly in U.S. dollars for an amount of
$321 million and only partially in Euros for an amount of
€100 million, of which $213 million remained
outstanding as of December 31, 2016. The second one, signed on
March 12, 2013, a €350 million multi-currency loan
which also supports R&amp;D programs, was drawn in U.S. dollars for
$471 million, of which $294 million was outstanding as of
December 31, 2016.</t>
  </si>
  <si>
    <t>Post-Employment and Other Long-Term Employees Benefits</t>
  </si>
  <si>
    <t>Compensation and Retirement Disclosure [Abstract]</t>
  </si>
  <si>
    <t>15. POST-EMPLOYMENT AND OTHER
LONG-TERM EMPLOYEES BENEFITS
The Company and its subsidiaries have a number of defined benefit
pension plans, mainly unfunded, and other long-term
employees’ benefits covering employees in various countries.
The defined benefit plans provide pension benefits based on years
of service and employee compensation levels. The other long-term
employees’ plans provide benefits due during the
employees’ period of service after certain seniority levels.
The Company uses a December 31 measurement date for its plans.
Eligibility is generally determined in accordance with local
statutory requirements. For Italian termination indemnity plan
(“TFR”), generated before July 1, 2007, the
Company continues to measure the vested benefits to which Italian
employees are entitled as if they left the company immediately as
of December 31, 2016, in compliance with U.S. GAAP guidance on
determining vested benefit obligations for defined benefit pension
plans.
The changes in benefit obligation and plan assets were as
follows:
Pension Benefits Other Long-Term Benefits
December 31, December 31, December 31, December 31,
Change in benefit obligation:
Benefit obligation at beginning of year 816 863 54 65
Service cost 27 28 3 5
Interest cost 25 25 2 2
Employee contributions 7 5
—
—
Benefits paid (27 ) (27 ) (5 ) (11 )
Effect of curtailment (6 ) (3 ) (1 ) (1 )
Effect of settlement (10 ) (10 )
—
—
Actuarial (gain) loss 36 (21 )
—
—
Plan amendment
— (2 )
—
—
Foreign currency translation adjustment (43 ) (42 ) (1 ) (6 )
Benefit obligation at end of year 825 816 52 54
Change in plan assets:
Plan assets at fair value at beginning of year 473 480
—
—
Actual return on plan assets 31 (3 )
—
—
Employer contributions 27 28
—
—
Employee contributions 7 5
—
—
Benefits paid (18 ) (17 )
—
—
Effect of settlement (10 ) (10 )
—
—
Foreign currency translation adjustments (33 ) (10 )
—
—
Plan assets at fair value at end of year 477 473
—
—
Funded status (348 ) (343 ) (52 ) (54 )
Net amount recognized in the balance sheet consisted of the
following:
Pension Benefits Other Long-Term Benefits
December 31, December 31, December 31, December 31,
Non-current
— 8
—
—
Current liabilities (9 ) (8 ) (3 ) (3 )
Long-term liabilities (339 ) (343 ) (49 ) (51 )
Net amount recognized (348 ) (343 ) (52 ) (54 )
The components of accumulated other comprehensive income (loss)
before tax effects were as follows:
Actuarial Prior service Total
Other comprehensive loss as at December 31, 2014 152 7 159
Net amount generated/arising in current year 3 (2 ) 1
Amortization (11 ) (1 ) (12 )
Foreign currency translation adjustment (7 ) (1 ) (8 )
Other comprehensive loss as at December 31, 2015 137 3 140
Net amount generated/arising in current year 25
— 25
Amortization (14 ) (1 ) (15 )
Foreign currency translation adjustment (9 )
— (9 )
Other comprehensive loss as at December 31, 2016 139 2 141
In 2017, the Company expects to amortize $9 million of
actuarial losses.
The accumulated benefit obligations were as follows:
Pension Benefits Other Long-Term Benefits
December 31, December 31, December 31, December 31,
Accumulated benefit obligations 762 720 41 41
For pension plans with accumulated benefit obligations in excess of
plan assets, the accumulated benefit obligation and fair value of
plan assets were $738 million and
$443 million, respectively, as of December 31, 2016
and $547 million and $284 million, respectively, as of
December 31, 2015. For pension plans with benefit obligations
in excess of plan assets, the benefit obligation and fair value of
plan assets were $811 million and
$464 million, respectively, as of December 31, 2016
and $653 million and $302 million, respectively, as of
December 31, 2015.
The components of the net periodic benefit cost included the
following:
Pension Benefits Other Long-term Benefits
Year ended Year ended Year ended Year ended Year ended Year ended
Service cost 27 28 27 3 5 7
Interest cost 25 25 28 2 2 2
Expected return on plan assets (20 ) (22 ) (22 )
—
—
—
Amortization of actuarial net loss (gain) 8 7 3
—
— 2
Amortization of prior service cost 1 1
—
—
— 1
Effect of settlement
— 1 1
—
—
—
Effect of curtailment
—
—
— (1 ) (1 )
—
Net periodic benefit cost 41 40 37 4 6 12
The weighted average assumptions used in the determination of the
benefit obligation and the plan assets for the pension plans and
the other long-term benefits were as follows:
Assumptions 2016 2015
Discount rate 2.57 % 3.19 %
Salary increase rate 2.74 % 3.07 %
Expected long-term rate of return on funds for the pension expense
of the year 3.57 % 4.44 %
The weighted average assumptions used in the determination of the
net periodic benefit cost for the pension plans and the other
long-term benefits were as follows:
Assumptions 2016 2015 2014
Discount rate 3.19 % 3.03 % 3.83 %
Salary increase rate 3.07 % 2.65 % 2.82 %
Expected long-term rate of return on funds for the pension expense
of the year 4.44 % 4.76 % 4.88 %
The discount rate was determined by reference to market yields on
high quality long-term corporate bonds applicable to the respective
country of each plan, with terms consistent with the term of the
benefit obligations concerned. In developing the expected long-term
rate of return on assets, the Company modelled the expected
long-term rates of return for broad categories of investments held
by the plan against a number of various potential economic
scenarios.
The Company’s pension plan asset allocation at
December 31, 2016 and at December 31, 2015 is as
follows:
Percentage of Plan Assets at December
Asset Category 2016 2015
Cash and cash equivalents 2 % 3 %
Equity securities 29 % 27 %
Government debt securities 3 % 2 %
Corporate debt securities 26 % 26 %
Investments in funds (a) 18 % 19 %
Real estate 2 % 2 %
Other (mainly insurance assets – contracts and reserves) 20 % 21 %
Total 100 % 100 %
(a) Investment in funds are composed
approximately for one half of commingled funds mainly invested in
corporate bonds for 55%, treasury bonds and notes for 35% and
municipal bonds for 5% and for the other half of a multi-strategy
funds invested in broadly diversified portfolios of corporate and
government bonds, equity, fixed income and derivative
instruments.
As of December 31, 2016, the Company’s plan asset allocation
is in line with the target fixed for each plan.
The Company’s detailed pension plan asset allocation
including the fair-value measurements of those plan assets as at
December 31, 2016 is as follows:
Total Quoted Prices in Significant Other Significant
Cash and cash equivalents 11 11
—
—
Equity securities 137 6 131
—
Government debt securities 13 12 1
—
Corporate debt securities 125 4 121
—
Investment funds 84 6 78
—
Real estate 12
— 11 1
Other (mainly insurance assets – contracts and reserves) 95
—
— 95
TOTAL 477 39 342 96
The Company’s detailed pension plan asset allocation
including the fair-value measurements of those plan assets as at
December 31, 2015 is as follows:
Total Quoted Prices in Significant Other Significant
Cash and cash equivalents 13 13
—
—
Equity securities 128 5 123
—
Government debt securities 10 10
—
—
Corporate debt securities 123 4 119
—
Investment funds 87 5 82
—
Real estate 11
— 10 1
Other (mainly insurance assets – contracts and reserves) 101
—
— 101
TOTAL 473 37 334 102
The fair value of insurance contracts is based on the value of the
assets held by the provider. The approach is consistent with prior
years.
For plan assets measured at fair value using significant
unobservable inputs (Level 3), the reconciliation between
January 1, 2016 and December 31, 2016 is presented as
follows:
Fair Value Measurements using Significant
January 1, 2016 102
Contributions (employer and employee) 16
Actual return on plan assets (3 )
Benefits paid (6 )
Settlements (10 )
Foreign currency translation adjustment (3 )
December 31, 2016 96
For plan assets measured at fair value using significant
unobservable inputs (Level 3), the reconciliation between
January 1, 2015 and December 31, 2015 is presented as
follows:
Fair Value Measurements using Significant
January 1, 2015 102
Contributions (employer and employee) 14
Actual return on plan assets 1
Benefits paid (3 )
Assets sold during the year (1 )
Settlements (9 )
Foreign currency translation adjustment (2 )
December 31, 2015 102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s practice is to
periodically conduct a review in each subsidiary of its asset
allocation strategy, in such a way that the asset allocation is in
line with the targeted asset allocation with reasonable boundaries.
The Company’s asset portfolios are managed in such a way as
to achieve adapted diversity and in certain jurisdictions they are
entirely managed by the multi-employer funds. The Company does not
manage any assets internally.
After considering the funded status of the Company’s defined
benefit plans, movements in the discount rate, investment
performance and related tax consequences, the Company may choose to
make contributions to its pension plans in any given year in excess
of required amounts. The Company’s contributions to plan
assets were $27 million in 2016, $28 million in 2015 and
the Company expects to contribute cash of $28 million in
2017.
The Company’s estimated future benefit payments as of
December 31, 2016 are as follows:
Years Pension Benefits Other Long-term Benefits
2017 36 3
2018 22 3
2019 32 5
2020 29 7
2021 36 3
From 2022 to 2026 233 27
The Company has certain defined contribution plans, which accrue
benefits for employees on a pro-rata</t>
  </si>
  <si>
    <t>Shareholders' Equity</t>
  </si>
  <si>
    <t>Equity [Abstract]</t>
  </si>
  <si>
    <t>16. SHAREHOLDERS’
EQUITY
16.1 Outstanding shares
The authorized share capital of the Company is Euro
1,810 million consisting of 1,200,000,000 common shares and
540,000,000 preference shares, each with a nominal value of
€1.04. As at December 31, 2016 the number of shares of
common stock issued was 911,030,420 shares (910,967,920 at
December 31, 2015).
As of December 31, 2016 the number of shares of common stock
outstanding was 883,410,506 (878,537,339 at December 31,
2015).
16.2 Preference shares
The 540,000,000 preference shares, when issued, will entitle a
holder to full voting rights and to a preferential right to
dividends and distributions upon liquidation.
On January 22, 2007, an option agreement was concluded between
the Company and Stichting Continuïteit ST. This option
agreement provides for the issuance of 540,000,000 preference
shares. The Foundation can acquire preference shares upon payment
of at least 25% of the par value of the preference shares to be
issued in the event of actions which the board of the Foundation
determines would be contrary to our interests, our shareholders and
our other stakeholders and which in the event of a creeping
acquisition or offer for our common shares are not supported by our
Managing Board and Supervisory Board. The preference shares may
remain outstanding for no longer than two years.
In October 2016, the Company extended for another 10-year
There were no preference shares issued as of December 31, 2016
and December 31, 2015 respectively.
16.3 Treasury stock
Following the authorization by the Supervisory Board, announced on
April 2, 2008, to repurchase up to 30 million shares of
its common stock, the Company acquired 29,520,220 shares in 2008,
also reflected at cost, as a reduction of the parent company
stockholders’ equity. Additionally, pursuant to a resolution
passed at the shareholders’ meeting held on June 13,
2014, the Company repurchased 20,000,000 shares in 2014 under the
buy-back
As of December 31, 2016, the Company owned a number of
treasury shares equivalent to 27,619,914 compared to 32,430,581 as
of December 31, 2015.
The treasury shares have been designated for allocation under the
Company’s share based remuneration programs of unvested
shares. As of December 31, 2016, 35,300,306 of these treasury
shares were transferred to employees under the Company’s
share based remuneration programs, of which 4,810,667 in the year
ended December 31, 2016.
16.4 Unvested share awards for the Supervisory Board
On an annual basis and until the year 2012, the Compensation
Committee (on behalf of the Supervisory Board and with its
approval) used to grant stock-based awards (the options to acquire
common shares in the share capital of the Company) to the members
and professionals of the Supervisory Board (“The Supervisory
Board Plan”). The awards were granted at the nominal value of
the share of €1.04 (exercise price of the option). The
options granted under the Supervisory Board Plan vest and become
exercisable immediately, while the shares resulting from these
awards vest and therefore become available for trade evenly over
three years (one third every year), with no market, performance or
service conditions.
The table below summarizes grants under the outstanding stock award
plans as authorized by the Compensation Committee:
Year of grant Options granted and Options waived at
2005 66,000 (15,000 )
2006 66,000 (15,000 )
2007 165,000 (22,500 )
2008 165,000 (22,500 )
2009 165,000 (7,500 )
2010 172,500 (7,500 )
2011 172,500 (30,000 )
2012 180,000 (22,500 )
2013 No options
granted
2014 No options
granted
2015 No options
granted
2016 No options
granted
A summary of the options’ activity by plan for the years
ended December 31, 2016 and December 31, 2015 is
presented below:
Year of grant Outstanding Exercised Expired / Outstanding Exercised Expired / Outstanding Shares
2005 22,115 (22,115 )
—
—
—
—
—
—
2006 21,000 (18,000 )
— 3,000 (3,000 )
—
—
—
2007 46,500 (27,000 )
— 19,500 (12,000 )
— 7,500
—
2008 60,000 (21,000 )
— 39,000 (15,000 )
— 24,000
—
2009 75,000 (30,000 )
— 45,000 (10,000 )
— 35,000
—
2010 75,000 (30,000 )
— 45,000
—
— 45,000
—
2011 97,500 (15,000 )
— 82,500 (15,000 )
— 67,500
—
2012 102,500 (7,500 )
— 95,000 (7,500 )
— 87,500
—
The total intrinsic value of options exercised during the year 2016
amounted to less than $1 million compared to $1 million
for the year 2015. The total intrinsic value of options outstanding
as of December 31, 2016 amounted to $3 million.
At the Company’s Annual General Meeting of Shareholders held
on 21 June 2013, it was resolved to abolish and terminate the
stock-based compensation for the Supervisory Board members and
professionals.
16.5 Unvested share awards for the employees
On an annual basis, the Compensation Committee (on behalf of the
Supervisory Board and with its approval) grants stock-based awards
to the senior executives along with selected employees (the
“Employee Plan”). The awards are granted for services
under the Employee Plan. There are two types of unvested shares:
(1) shares granted to employees, which are subject only to
service conditions and vest over the requisite service period, and
(2) shares granted to senior executives, whose vesting is
subject to performance conditions. For the plans 2013, 2014 and
2015, the performance conditions consisted of two external targets
(sales evolution and operating income compared to a basket of
competitors) weighting for two third of the total number of awards
granted and of one internal target (cash flow compared to budget
for the plans 2013 and 2014 and return on net assets compared to
budget for the plan 2015), weighting for one third of the total
number of awards granted. For the plan 2016, the performance
conditions consisted of two external targets (sales evolution and
operating income compared to a basket of competitors) weighting for
80% of the total number of awards granted and of two internal
targets (days of sales outstanding compared to the budget and
return on net assets compared to budget), weighting for 20% of the
total number of awards granted. All the awards vest over a three
year service period (32% as of the first anniversary of the grant,
32% as of the second anniversary of the grant and 36% as of the
third anniversary of the grant). In addition, in 2013, 2014 and
2015 there was a Special Bonus granted to the Company’s
CEO.
The table below summarizes grants under the outstanding stock award
plans as authorized by the Compensation Committee:
Date of grant Plan name Number of shares Number of Number of shares
July 22, 2013 2013 CEO Special Bonus 63,848
—
—
July 22, 2014 2014 CEO Special Bonus 34,483
—
—
July 22, 2014 2014 Employee Plan 6,458,435
— (1,939,222 )
December 18, 2014 2014 Employee Plan 500,775
— (31,332 )
March 24, 2015 2015 CEO Special Bonus 53,369
—
—
July 27, 2015 2015 Employee Plan 6,591,200
— (1,961,886 )
December 15, 2015 2015 Employee Plan 370,920
— (29,078 )
July 26, 2016 2016 Employee Plan 6,621,100
— ( )
December 19, 2016 2016 Employee Plan 376,800
— ( )
(*) As at December 31, 2016, a final
determination of the achievement of the performance conditions had
not yet been made by the Compensation Committee of the Supervisory
Board.
A summary of the unvested share activity by plan for the year ended
December 31, 2016 is presented below:
Unvested Shares Unvested Granted Forfeited / Cancelled on Vested Unvested
2013 CEO Special Bonus 28,378
—
—
— (21,283 ) 7,095
2013 Employee Plan 1,462,359
— (9,767 )
— (1,452,592 )
—
2014 CEO Special Bonus 22,989
—
—
— (11,494 ) 11,495
2014 Employee Plan 3,246,106
— (35,574 )
— (1,599,079 ) 1,611,453
2015 CEO Special Bonus
— 53,369
—
— (17,790 ) 35,579
2015 Employee Plan 6,931,175
— (63,228 ) (1,990,964 ) (1,706,244 ) 3,170,739
2016 Employee Plan
— 6,997,900 (21,295 )
— (2,185 ) 6,974,420
Total 11,691,007 7,051,269 (129,864 ) (1,990,964 ) (4,810,667 ) 11,810,781
The grant date fair value of unvested shares granted to the CEO
under the 2013 CEO Special Bonus Plan was $9.35. On the 2013 CEO
Special Bonus Plan, the fair value of the unvested shares granted
reflected the market price of the shares at the date of the
grant.
The grant date weighted average fair value of unvested shares
granted to employees under the 2013 Employee Plan was $9.55. On
April 28, 2014, the Compensation Committee approved the
statement that one performance condition was fully met.
Consequently, the compensation expense recorded on the 2013
Employee Plan reflects the statement that one third of the awards
granted will fully vest, as far as the service condition is
met.
The grant date fair value of unvested shares granted to the CEO
under the 2014 CEO Special Bonus Plan was $9.35. On the 2014 CEO
Special Bonus Plan, the fair value of the unvested shares granted
reflected the market price of the shares at the date of the
grant.
The grant date weighted average fair value of unvested shares
granted to employees under the 2014 Employee Plan was $9.23. On
March 24, 2015, the Compensation Committee approved the
statement that with respect to the shares subject to performance
conditions, one performance condition was fully met. Consequently,
the compensation expense recorded on the 2014 Employee Plan
reflects the statement that – for the portion of shares
subject to performance conditions – one third of the awards
granted will fully vest, as far as the service condition is
met.
The grant date fair value of unvested shares granted to employees
under the 2015 Employee Plan was $7.62. On April 26, 2016, the
Compensation Committee approved the statement that with respect to
the shares subject to performance conditions, one performance
condition was fully met. Consequently, the compensation expense
recorded on the 2015 Employee Plan reflects the statement that
– for the portion of shares subject to performance conditions
– one third of the awards granted will fully vest, as far as
the service condition is met.
The grant date weighted average fair value of unvested shares
granted to employees under the 2016 Employee Plan was $6.37.
Moreover, for the portion of the shares subject to performance
conditions (3,074,320 shares) the Company estimates the number of
awards expected to vest by assessing the probability of achieving
the performance conditions. At December 31, 2016, a final
determination of the achievement of the performance conditions had
not yet been made by the Compensation Committee of the Supervisory
Board. However, the Company has estimated that 45% of the awards
subject to performance conditions are expected to vest.
Consequently, the compensation expense recorded for the 2016
Employee Plan reflects the vesting of 45% of the awards granted
with performance conditions, subject to the service condition being
met. The assumption of the expected number of awards to be vested
upon achievement of the performance conditions is subject to
changes based on the final measurement of the conditions, which is
expected to occur in the first half of 2017.
The following table illustrates the classification of pre-payroll
December 31,
December 31,
December 31,
2016 2015 2014
Cost of sales 7 7 6
Selling, general and administrative 17 17 16
Research and development 14 14 14
Total pre-payroll 38 38 36
The fair value of the shares vested in 2016 was $42 million
compared to $35 million for 2015.
Compensation cost, excluding payroll tax and social contribution,
capitalized as part of inventory was $2 million at each of
December 31, 2016, 2015 and 2014. As of December 31, 2016
there was $35 million of total unrecognized compensation cost
related to the grant of unvested shares, which is expected to be
recognized over a weighted average period of approximately 9
months.
The total deferred income tax benefit recognized in the
consolidated statements of income related to unvested share-based
compensation expense amounted to $2 million, $2 million
and $1 million for the years ended December 31, 2016,
2015 and 2014, respectively.
16.6 Accumulated other comprehensive income (loss) attributable
to parent company stockholders
The table below details the changes in AOCI attributable to the
company’s stockholders by component, net of tax, for the
years ended December 31, 2016, 2015 and 2014:
Gains (Losses) Gains (Losses) on Available-For-Sale Defined Benefit Foreign Currency Total
December 31, 2013 38 1 (100 ) 1,085 1,024
Cumulative tax impact (5 )
— 23
— 18
December 31, 2013, net of tax 33 1 (77 ) 1,085 1,042
OCI before reclassifications (116 ) 1 (76 ) (272 ) (463 )
Amounts reclassified from AOCI 2
— 6
— 8
OCI for the year ended December 31, 2014 (114 ) 1 (70 ) (272 ) (455 )
Cumulative tax impact 5
— 21
— 26
OCI for the year ended December 31, 2014, net of tax (109 ) 1 (49 ) (272 ) (429 )
December 31, 2014 (76 ) 2 (170 ) 813 569
Cumulative tax impact
—
— 44
— 44
December 31, 2014, net of tax (76 ) 2 (126 ) 813 613
OCI before reclassifications (117 )
— (2 ) (202 ) (321 )
Amounts reclassified from AOCI 170
— 12 (10 ) 172
OCI for the year ended December 31, 2015 53
— 10 (212 ) (149 )
Cumulative tax impact
—
— (4 )
— (4 )
OCI for the year ended December 31, 2015, net of tax 53
— 6 (212 ) (153 )
December 31, 2015 (23 ) 2 (160 ) 601 420
Cumulative tax impact
—
— 40
— 40
December 31, 2015, net of tax (23 ) 2 (120 ) 601 460
OCI before reclassifications (33 )
— (25 ) (57 ) (115 )
Amounts reclassified from AOCI 9
— 15
— 24
OCI for the year ended December 31, 2016 (24 )
— (10 ) (57 ) (91 )
Cumulative tax impact
—
— 2
— 2
OCI for the year ended December 31, 2016, net of tax (24 )
— (8 ) (57 ) (89 )
December 31, 2016 (47 ) 2 (170 ) 544 329
Cumulative tax impact
—
— 42
— 42
December 31, 2016, net of tax (47 ) 2 (128 ) 544 371
Items reclassified out of Accumulated Other Comprehensive Income
for the years ended December 31, 2016, 2015 and 2014 are
listed in the table below:
Details about AOCI components Amounts Amounts Amounts
Affected line item in the statement where net income (loss) is presented
Gains (Losses) on Cash Flow Hedges
Foreign exchange derivative contracts (7 ) (105 ) (1 )
Cost of sales
Foreign exchange derivative contracts
— (14 ) (1 )
Selling, general and administrative
Foreign exchange derivative contracts (2 ) (51 )
—
Research and development
—
—
—
Income tax benefit (expense)
(9 ) (170 ) (2 )
Net of tax
Defined Benefit Pension Plan Items
Amortization of actuarial gains (losses) (1 )
—
—
Cost of sales
Amortization of actuarial gains (losses) (8 ) (5 ) (1 )
Selling, general and administrative
Amortization of actuarial gains (losses) (6 ) (6 ) (4 )
Research and development
Amortization of prior service cost
— (1 ) (1 )
Research and development
4 4 1
Income tax benefit (expense)
(11 ) (8 ) (5 )
Net of tax
Foreign currency translation adjustment
Realized gain on disposal of investments
— 10
—
Income (loss) on equity-method investments
—
—
—
Income tax benefit (expense)
— 10
—
Net of tax
Total reclassifications for the year (20 ) (168 ) (7 )
Attributable to noncontrolling interest
—
—
—
Attributable to the Company’s stockholders (20 ) (168 ) (7 )
16.7 Dividends
The Annual General Meeting of Shareholders held on May 25,
2016, authorized the distribution of a cash dividend of $0.24 per
outstanding share of the Company’s common stock, to be
distributed in quarterly installments of $0.06 in each of the
second, third and fourth quarters of 2016 and first quarter of
2017. $53 million corresponding to the first installment,
$53 million corresponding to the second installment and
$47 million corresponding to the third installment were paid
during 2016. The amount of $59 million presented in the line
“Dividends payable to stockholders” in the consolidated
balance sheet as of December 31, 2016 is composed of the
fourth installment of $53 million and the remaining portion of
the third installment of $6 million, both to be paid in the
first half of 2017.
The Annual General Meeting of Shareholders held on May 27,
2015 authorized the distribution of a cash dividend of US$0.40 per
outstanding share of the Company’s common stock, to be
distributed in quarterly installments of US$0.10 in each of the
second, third and fourth quarters of 2015 and first quarter of
2016. $88 million corresponding to the first installment,
$88 million corresponding to the second installment and
$78 million corresponding to the third installment were paid
during 2015. The remaining portion of $9 million related to
the third installment and the fourth installment of
$88 million were paid in the first half of 2016.
The Supervisory Board held on December 4, 2014 authorized the
distribution of a semi-annual cash dividend per common share of
$0.10 in the fourth quarter of 2014 and $0.10 in the first quarter
of 2015, to be paid in December 2014 and March 2015, respectively.
The first payment, totaling $87 million, was executed in
December 2014 and January 2015. The second payment, totalling
$87 million, was executed in March and April 2015.
The Annual General Meeting of Shareholders held on June 13,
2014 authorized the distribution of a semi-annual cash dividend per
common share of $0.10 in the second quarter of 2014 and $0.10 in
the third quarter of 2014, to be paid in June 2014 and September
2014, respectively. $89 million corresponding to the first
distribution and $85 million as part of the second
distribution were paid during the first nine months of 2014. The
remaining second portion of dividends to be paid of $4 million
was paid during the fourth quarter of 2014.
The Extraordinary General Meeting of Shareholders held on
December 2, 2013 authorized the distribution of a semi-annual
cash dividend per common share of $0.10 in the fourth quarter of
2013 and $0.10 in the first quarter of 2014, to be paid in December
2013 and March 2014, respectively. The first payment, totaling
$89 million, was executed in December 2013. The remaining
$0.10 per share cash dividend totaling $89 million was paid
during the first half of 2014.</t>
  </si>
  <si>
    <t>Earnings per Share</t>
  </si>
  <si>
    <t>Earnings Per Share [Abstract]</t>
  </si>
  <si>
    <t>17. EARNINGS PER SHARE
For the years ended December 31, 2016, 2015 and 2014, earnings
per share (“EPS”) was calculated as follows:
Year ended Year ended Year ended
Basic EPS
Net income (loss) attributable to parent company 165 104 128
Weighted average shares outstanding 881,246,870 876,510,959 886,532,167
Basic EPS 0.19 0.12 0.14
Diluted EPS
Net income (loss) attributable to parent company adjusted 165 104 128
Weighted average shares outstanding 881,246,870 876,510,959 886,532,167
Dilutive effect of stock awards 5,003,573 4,043,813 3,278,537
Number of shares used in calculating diluted EPS 886,250,443 880,554,772 889,810,704
Diluted EPS 0.19 0.12 0.14
In 2016 and 2015, there were no outstanding stock-options which
were anti-dilutive. In 2014, outstanding stock-options have
included anti-dilutive shares totalling 4,300 shares.
The convertible bonds issued on July 3, 2014, as detailed in
Note 14, had no impact on the diluted EPS computation as of
31 December 2016 since the contingently conversion features
were out-of-the-money.</t>
  </si>
  <si>
    <t>Other Income and Expenses, Net</t>
  </si>
  <si>
    <t>Other Income and Expenses [Abstract]</t>
  </si>
  <si>
    <t>18. OTHER INCOME AND EXPENSES,
NET
Other income and expenses, net consisted of the following:
Year ended December 31, Year ended December 31, Year ended December 31,
Research and development funding 94 144 231
Phase-out start-up (2 ) (5 ) (16 )
Exchange gain, net 5 2 4
Patent costs, net of reversal of unused provisions (5 ) 3 (28 )
Gain on sale of businesses and non-current 2 18 24
Other, net 5 2 (8 )
Total 99 164 207
The Company receives significant public funding from governmental
agencies in several jurisdictions. Public funding for research and
development is recognized ratably as the related costs are incurred
once the agreement with the respective governmental agency has been
signed and all applicable conditions have been met.
Phase-out start-up Start-up start-up
Exchange gains and losses, net represent the portion of exchange
rate changes on transactions denominated in currencies other than
an entity’s functional currency and the changes in fair value
of trading derivative instruments which are not designated as hedge
and which have a cash flow effect related to operating
transactions, as described in Note 24.
Patent costs include legal and attorney fees and payment for
claims, patent pre-litigation
In 2016, gain on sale of businesses and non-current non-strategic</t>
  </si>
  <si>
    <t>Impairment, Restructuring Charges and Other Related Closure Costs</t>
  </si>
  <si>
    <t>Restructuring and Related Activities [Abstract]</t>
  </si>
  <si>
    <t>19. IMPAIRMENT, RESTRUCTURING CHARGES
AND OTHER RELATED CLOSURE COSTS
Impairment, restructuring charges and other related closure costs
incurred in 2016, 2015 and 2014 are summarized as follows:
Year ended December 31, 2016 Impairment Restructuring Other related Total impairment,
Set-top
— (74 ) (9 ) (83 )
EPS restructuring plan
— (1 )
— (1 )
$600-650 million
—
— (1 ) (1 )
Long-lived asset impairment charge (8 )
—
— (8 )
Total (8 ) (75 ) (10 ) (93 )
Year ended December 31, 2015 Impairment Restructuring Other related Total impairment,
$600-650 million
—
— (2 ) (2 )
Manufacturing consolidation
— (1 ) (10 ) (11 )
EPS restructuring plan
— (36 )
— (36 )
Long-lived asset impairment charge (16 )
—
— (16 )
Total (16 ) (37 ) (12 ) (65 )
Year ended December 31, 2014 Impairment Restructuring Other related Total impairment,
$600-650 million
— (17 ) (7 ) (24 )
Manufacturing consolidation
— (8 ) (4 ) (12 )
EPS restructuring plan
— (16 ) (14 ) (30 )
Long-lived asset impairment charge (24 )
—
— (24 )
Total (24 ) (41 ) (25 ) (90 )
Impairment charges
In 2016, the Company recorded impairment charges of
$8 million, primarily consisting of $3 million relating
to the reclassification of certain property, plant and equipment as
Assets Held for Sale and $4 million for other acquired
intangible assets for which there was no alternative future use, as
detailed in Notes 10 and 9, respectively.
In 2015, the Company recorded impairment charges of
$16 million, of which $13 million following the annual
impairment test performed in the third quarter and $3 million
for other acquired intangible assets for which there was no
alternative future use.
In 2014, the Company recorded impairment charges of
$24 million, of which $23 million on the former Digital
Convergence Group – now included in Microcontrollers, and
Digital ICs Group – dedicated intangible assets and
$1 million on other intangible assets, as detailed in Note
9.
Restructuring charges and other related closure
costs
The Company was engaged in 2016 in one major restructuring plan,
the Set-top set-top-box
In 2014, the Company committed to a plan affecting around 450
employees worldwide and targeting savings in the former Embedded
Processing Solutions business (the “EPS restructuring
plan”). The Company recorded $1 million of restructuring
charges for this plan in 2016. In 2013, the Company committed to
restructuring actions to reduce operating expenses, net of R&amp;D
grants to the level of $600 to $650 million on a quarterly
basis (the “$600-650 million
In July 2013, the Company announced that it would wind down certain
6-inch manufacturing lines, close its back-end plant in Longgang
and consolidate back-end activities in China to Shenzhen (the
“Manufacturing consolidation plan”). There was no
charge recorded by the Company for this plan in 2016.
In 2015, the Company incurred restructuring charges and other
related closure costs for $49 million corresponding to:
• $2 million for the $600-650 million
• $11 million for the
Manufacturing consolidation plan corresponding to $1 million
for employee termination benefits and $10 million
corresponding to a grant clawback pursuant to the closure of
operations in Longgang, China;
• $36 million for the EPS
restructuring plan, net of adjustments for unused provision,
corresponding primarily to employee voluntary termination benefits
and including termination fees in connection with the exit from the
IBM technology alliance and contract termination costs.
In 2014, the Company incurred restructuring charges and other
related closure costs for $66 million corresponding to:
• $24 million for the $600-650 million
• $12 million for the
Manufacturing consolidation plan corresponding to $8 million
for employee termination benefits and $4 million of closure
costs;
• $30 million for the EPS
restructuring plan relating to employee and contract termination
costs
Changes to the restructuring provisions recorded on the
consolidated balance sheets from December 31, 2014 to
December 31, 2016 are summarized as follows:
Set-top $600-650 Manufacturing EPS Other Total
Provision as at December 31, 2014
— 11 5 15 11 42
Charges incurred in 2015
— 2 11 43
— 56
Adjustments for unused provisions
—
—
— (7 )
— (7 )
Amounts paid
— (5 ) (5 ) (33 ) (2 ) (45 )
Receivables not collected upon contract termination
—
— (4 )
—
— (4 )
Longgang deconsolidation
—
— (6 )
—
— (6 )
Currency translation effect
— (2 )
—
—
— (2 )
Provision as at December 31, 2015
— 6 1 18 9 34
Charges incurred in 2016 83 1
— 1
— 85
Amounts paid (46 ) (1 ) (1 ) (10 ) (1 ) (59 )
Liability settlement
—
—
—
— (3 ) (3 )
Currency translation effect
— (1 )
— (1 ) (1 ) (3 )
Provision as at December 31, 2016 37 5
— 8 4 54
An amount of $49 million is expected to be paid within twelve
months, as detailed in Note 13.
The Set-top
The $600-650 million
The Manufacturing consolidation plan resulted in a total charge of
$31 million, excluding impairments. The plan was completed in
2015.
The EPS restructuring plan resulted in a total charge of
$67 million. The plan was substantially completed in 2015.
In 2016, total amounts paid for restructuring and related closure
costs amounted to $59 million. The total actual costs that the
Company will incur may differ from these estimates based on the
timing required to complete the restructuring plan, the number of
people involved, the final agreed termination benefits and the
costs associated with the transfer of equipment, products and
processes.</t>
  </si>
  <si>
    <t>Interest Expense, Net</t>
  </si>
  <si>
    <t>Banking and Thrift, Interest [Abstract]</t>
  </si>
  <si>
    <t>20. INTEREST EXPENSE, NET
Interest expense, net consisted of the following:
Year ended December 31, Year ended December 31, Year ended December 31,
Income 20 18 12
Expense (40 ) (40 ) (30 )
Total (20 ) (22 ) (18 )
Interest income is related to the cash and cash equivalents held by
the Company. Interest expense recorded in 2016, 2015 and 2014
included respectively a charge of $25 million,
$24 million and $12 million on the senior unsecured
convertible bonds issued in July 2014, of which respectively
$21 million, $20 million and $10 million was a
non-cash
No borrowing cost was capitalized in 2016, 2015 and 2014. Interest
income on government Bonds and floating rate notes classified as
available-for-sale</t>
  </si>
  <si>
    <t>Income Tax</t>
  </si>
  <si>
    <t>Income Tax Disclosure [Abstract]</t>
  </si>
  <si>
    <t>21. INCOME TAX
Income (loss) before income tax is comprised of the following:
Year ended December 31, Year ended December 31, Year ended December 31,
Income (loss) recorded in The Netherlands (10 ) (18 ) (9 )
Income (loss) from foreign operations 211 107 115
Income (loss) before income tax benefit (expense) 201 89 106
STMicroelectronics N.V. and its subsidiaries are individually
liable for income taxes in their jurisdictions. Tax losses can only
offset profits generated by the taxable entity incurring such
loss.
Income tax benefit (expense) is comprised of the following:
Year ended December 31, Year ended December 31, Year ended December 31,
The Netherlands Taxes – current (2 ) 5
—
Foreign taxes – current (69 ) (43 ) (50 )
Total current taxes (71 ) (38 ) (50 )
The Netherlands Taxes – deferred
—
—
—
Foreign taxes – deferred 40 59 73
Total deferred taxes 40 59 73
Income tax benefit (expense) (31 ) 21 23
Effective tax rate 15 % -24 % -21 %
The principal items comprising the differences in income taxes
computed at the Netherlands statutory rate of 25.0% in 2016, 2015
and 2014, and the effective income tax rate are the following:
Year ended December 31, Year ended December 31, Year ended December 31,
Income tax benefit (expense) computed at statutory rate (51 ) (23 ) (26 )
Non-deductible non-taxable 5 (18 ) 8
Income (loss) on equity-method investments 2
— (11 )
Valuation allowance adjustments 10 1 26
Current year credits 34 44 53
Other tax and credits (34 ) (13 ) 8
Benefits from tax holidays 49 42 65
Net impact of changes to uncertain tax positions (22 ) 8 (92 )
Earnings of subsidiaries taxed at different rates (24 ) (20 ) (8 )
Income tax benefit (expense) (31 ) 21 23
The tax holidays represent a tax exemption period aimed to attract
foreign technological investment in certain tax jurisdictions. The
effect of the tax benefits, from tax holidays for countries which
are profitable, on basic earnings per share was $0.05, $0.05 and
$0.07 for the years ended December 31, 2016, 2015, and 2014,
respectively. These agreements are present in various countries and
include programs that reduce up to and including 100% of taxes in
years affected by the agreements. The Company’s tax holidays
expire at various dates through the year ending December 31,
2022. In certain countries, tax holidays can be renewed depending
on the Company still meeting certain conditions at the date of
expiration of the current tax holidays.
Deferred tax assets and liabilities consisted of the following:
December 31, December 31,
Tax loss carryforwards and investment credits 804 827
Less unrecognized tax benefit (195 ) (180 )
Tax loss carryforwards net of unrecognized tax benefit 609 647
Inventory valuation 29 22
Impairment and restructuring charges 20 15
Fixed asset depreciation in arrears 34 44
Capitalized development costs 91 80
Receivables for government funding 7 5
Tax credits granted on past capital investments 1,165 1,156
Pension service costs 68 73
Commercial accruals 19 21
Other temporary differences 92 86
Total deferred tax assets 2,134 2,149
Valuation allowances (1,577 ) (1,585 )
Deferred tax assets, net 557 564
Accelerated fixed asset depreciation (10 ) (16 )
Acquired intangible assets (8 ) (11 )
Advances of government funding (16 ) (16 )
Other temporary differences
— (8 )
Deferred tax liabilities (34 ) (51 )
Net deferred income tax asset 523 513
For a particular tax-paying non-current tax-paying
The net deferred tax assets are recorded in legal entities which
have been historically profitable and are expected to be profitable
in the next coming years.
As of December 31, 2016, the Company and its subsidiaries have
gross deferred tax assets on tax loss carryforwards and investment
credits that expire starting 2017, as follows:
Year
2017 16
2018 89
2019 80
2020 16
2021 3
Thereafter 600
Total 804
The valuation allowance for a particular tax jurisdiction is
allocated between current and non-current -0.04%
The amounts of deferred tax benefit (expense) recorded as a
component of other comprehensive income (loss) was $(1) million and
$(3) million in 2016 and 2015, respectively. They were related
primarily to the tax effects of the recognized unfunded status on
defined benefits plan.
The cumulative amount of distributable earnings related to the
Company’s investments in foreign subsidiaries and corporate
joint ventures was $785 million and $626 million as at
December 31, 2016 and December 31, 2015, respectively.
Due to the Company’s legal and tax structure, with the parent
company established in the Netherlands, there was no significant
tax impact from the distribution of earnings from investments in
foreign subsidiaries and corporate joint ventures. This is because
there is no tax impact on dividends paid up to a Dutch holding
company.
A reconciliation of 2016, 2015 and 2014 beginning and ending
amounts of unrecognized tax benefits is as follows:
December 31, December 31, December 31,
Balance at beginning of year 226 313 255
Additions based on tax positions related to the current year 34 38 51
Additions for tax positions of prior years 1
— 43
Reduction for tax positions of prior years (13 ) (48 ) (2 )
Settlements
— (48 )
Prepayment
— (3 ) (5 )
Reductions due to lapse of statute of limitations (4 ) (1 )
—
Foreign currency translation (6 ) (25 ) (29 )
Balance at end of year 238 226 313
At December 31, 2016 and 2015, $195 million and
$180 million, respectively, of unrecognized tax benefits were
classified as a reduction of deferred tax assets. It is reasonably
possible that certain of the uncertain tax positions disclosed in
the table above could increase within the next 12 months due to
ongoing tax audits. The Company is not able to make an estimate of
the range of the reasonably possible change.
Additionally, the Company elected to classify accrued interest and
penalties related to uncertain tax positions as components of
income tax expense in the consolidated statements of income, they
were $1 million in 2016, $1 million in 2015,
$27 million in 2014 and not material in the previous years. At
December 31, 2016 and 2015, accrued interest and penalties
amounted to $9 million.
The tax years that remain open for review in the Company’s
major tax jurisdictions, including France, Italy, United States and
India, are from 1996 to 2016.</t>
  </si>
  <si>
    <t>Commitments</t>
  </si>
  <si>
    <t>Commitments and Contingencies Disclosure [Abstract]</t>
  </si>
  <si>
    <t>22. COMMITMENTS
The Company’s commitments as of December 31, 2016 were
as follows:
In millions of U.S. dollars Total 2017 2018 2019 2020 2021 Thereafter
Operating leases 168 46 31 19 16 13 43
Purchase obligations 619 581 34 4
—
—
—
of which:
Equipment purchase 402 402
—
—
—
—
—
Foundry purchase 80 80
—
—
—
—
—
Software, design, technologies and licenses 137 99 34 4
—
—
—
Other obligations 406 248 90 47 9 5 7
Total 1,193 875 155 70 25 18 50
Operating leases are mainly related to building and equipment
leases. The amount disclosed is composed of minimum payments for
future leases from 2017 to 2021 and thereafter. The Company leases
land, buildings, plants and equipment under operating leases that
expire at various dates under non-cancellable
Purchase obligations are primarily comprised of purchase
commitments for equipment, for outsourced foundry wafers and for
software licenses.
Other obligations primarily relate to firm contractual commitments
with respect to partnership and cooperation agreements and other
service agreements.</t>
  </si>
  <si>
    <t>Contingencies, Claims and Legal Proceedings</t>
  </si>
  <si>
    <t>23. CONTINGENCIES, CLAIMS AND LEGAL
PROCEEDINGS
The Company is subject to possible loss contingencies arising in
the ordinary course of business. These include but are not limited
to: warranty cost on the products of the Company, breach of
contract claims, claims for unauthorized use of third-party
intellectual property, tax claims beyond assessed uncertain tax
positions as well as claims for environmental damages. In
determining loss contingencies, the Company considers the
likelihood of impairing an asset or the incurrence of a liability
at the date of the consolidated financial statements as well as the
ability to reasonably estimate the amount of such loss. The Company
records a provision for a loss contingency when information
available before the consolidated financial statements are issued
or are available to be issued indicates that it is probable that an
asset has been impaired or a liability has been incurred at the
date of the consolidated financial statements and when the amount
of loss can be reasonably estimated. The Company regularly
re-evaluates
The Company has received and may in the future receive
communications alleging possible infringements of third party
patents or other third party intellectual property rights.
Furthermore, the Company from time to time enters into discussions
regarding a broad patent cross license arrangement with other
industry participants. There is no assurance that such discussions
may be brought to a successful conclusion and result in the
intended agreement. The Company may become involved in costly
litigation brought against the Company regarding patents, mask
works, copyrights, trademarks or trade secrets. In the event that
the outcome of any litigation would be unfavorable to the Company,
the Company may be required to take a license to third party
patents and/or other intellectual property rights at economically
unfavorable terms and conditions, and possibly pay damages for
prior use and/or face an injunction, all of which individually or
in the aggregate could have a material adverse effect on the
Company’s results of operations, cash flows, financial
position and/or ability to compete.
The Company is otherwise also involved in various lawsuits, claims,
investigations and proceedings incidental to its business and
operations.
The Company regularly evaluates claims and legal proceedings
together with their related probable losses to determine whether
they need to be adjusted based on the current information available
to the Company. There can be no assurance that its recorded
reserves will be sufficient to cover the extent of its potential
liabilities. Legal costs associated with claims are expensed as
incurred. In the event of litigation which is adversely determined
with respect to the Company’s interests, or in the event the
Company needs to change its evaluation of a potential third-party
claim, based on new evidence or communications, a material adverse
effect could impact its operations or financial condition at the
time it were to materialize.
As of December 31, 2016, provisions for estimated probable
losses with respect to claims and legal proceedings were not
considered material.</t>
  </si>
  <si>
    <t>Financial Instruments and Risk Management</t>
  </si>
  <si>
    <t>Fair Value Disclosures [Abstract]</t>
  </si>
  <si>
    <t>24. FINANCIAL INSTRUMENTS AND RISK
MANAGEMENT
24.1 Financial risk factors
The Company is exposed to changes in financial market conditions in
the normal course of business due to its operations in different
foreign currencies and its ongoing investing and financing
activities. The Company’s activities expose it to a variety
of financial risks: market risk (including foreign exchange risk,
fair value interest rate risk, cash flow interest rate risk and
price risk), credit risk and liquidity risk. The Company’s
overall risk management program focuses on the unpredictability of
financial markets and seeks to minimize potential adverse effects
on the Company’s financial performance. The Company uses
derivative financial instruments to hedge certain risk
exposures.
Financial risk management is carried out by a central treasury
department (Corporate Treasury). Additionally, a Treasury
Committee, chaired by the CFO, steers treasury activities and
ensures compliance with corporate policies. Treasury activities are
thus regulated by the Company’s policies, which define
procedures, objectives and controls. The policies focus on the
management of financial risk in terms of exposure to market risk,
credit risk and liquidity risk. Treasury controls are subject to
internal audits. Most treasury activities are centralized, with any
local treasury activities subject to oversight from Corporate
Treasury. Corporate Treasury identifies, evaluates and hedges
financial risks in close cooperation with the Company’s
operating units. It provides written principles for overall risk
management, as well as written policies covering specific areas,
such as foreign exchange risk, interest rate risk, price risk,
credit risk, use of derivative financial instruments, and
investments of excess liquidity. The majority of cash and cash
equivalents is held in U.S. dollars and Euros and is placed with
financial institutions rated at least a single “A”
long-term rating from two of the major rating agencies, meaning at
least A3 from Moody’s Investor Service and A-
Market risk
Foreign exchange risk
The Company conducts its business on a global basis in various
major international currencies. As a result, the Company is exposed
to adverse movements in foreign currency exchange rates, primarily
with respect to the Euro. Foreign exchange risk mainly arises from
recognized assets and liabilities at the Company’s
subsidiaries and future commercial transactions.
Management has set up a policy to require the Company’s
subsidiaries to hedge their entire foreign exchange risk exposure
with the Company through financial instruments transacted or
overseen by Corporate Treasury. To manage their foreign exchange
risk arising from foreign-currency-denominated assets and
liabilities, subsidiaries use forward contracts and purchased
currency options. Foreign exchange risk arises when recognized
assets and liabilities are denominated in a currency that is not
the entity’s functional currency. These instruments do not
qualify as hedging instruments for accounting purposes. Forward
contracts and currency options, including collars, are also used by
the Company to reduce its exposure to U.S. dollar fluctuations in
Euro-denominated forecasted intercompany transactions that cover a
large part of its research and development, selling, general and
administrative expenses as well as a portion of its front-end
It is the Company’s policy to have the foreign exchange
exposures in all the currencies hedged month by month against the
monthly standard rate. At each month end, the forecasted flows for
the coming month are hedged together with the fixing of the new
standard rate. For this reason the hedging transactions will have
an exchange rate very close to the standard rate at which the
forecasted flows will be recorded on the following month. As such,
the foreign exchange exposure of the Company, which consists in the
balance sheet positions and other contractually agreed
transactions, is always close to zero and any movement in the
foreign exchange rates will not therefore influence the exchange
effect on items of the consolidated statement of income. Any
discrepancy from the forecasted values and the actual results is
constantly monitored and prompt actions are taken, if needed.
Derivative Instruments Not Designated as a Hedge
The Company enters into foreign currency forward contracts to
reduce its exposure to changes in exchange rates and the associated
risk arising from the denomination of certain assets and
liabilities in foreign currencies in the Company’s
subsidiaries. These include receivables from international sales by
various subsidiaries, payables for foreign currency-denominated
purchases and certain other assets and liabilities arising from
intercompany transactions.
The notional amount of these financial instruments totaled
$375 million, $372 million and $286 million at
December 31, 2016, 2015 and 2014, respectively. The principal
currencies covered at the end of the year 2016 are the Euro, the
Japanese yen, the Singapore dollar, the Indian rupee, the Swiss
franc, the China Yuan Renminbi, the British pound and the South
Korean won.
The risk of loss associated with forward contracts is equal to the
exchange rate differential from the time the contract is entered
into until the time it is settled. The risk of loss associated with
purchased currency options is equal to the premium paid when the
option is not exercised.
Foreign currency forward contracts not designated as cash flow
hedge outstanding as of December 31, 2016 have remaining terms
of 3 days to 254 days, maturing on average after 26 days.
Derivative Instruments Designated as a Hedge
To further reduce its exposure to U.S. dollar exchange rate
fluctuations, the Company hedges through the use of currency
forward contracts and currency options, including collars, certain
Euro-denominated forecasted intercompany transactions that cover at
year-end front-end
The principles regulating the hedging strategy for derivatives
designated as cash flow hedge are established as follows:
(i) for R&amp;D and corporate costs, up to 80% of the total
forecasted transactions; (ii) for manufacturing costs, up to
70% of the total forecasted transactions. In order to follow a
dynamic hedge strategy, the Company may change the percentage of
the designated hedged item within the limit of 100% of the
forecasted transaction. The maximum length of time over which the
Company could hedge its exposure to the variability of cash flows
for forecasted transactions is 24 months.
For the year ended December 31, 2016, the Company recorded an
increase in cost of sales of $7 million and an increase in
operating expenses of $2 million, related to the realized
losses incurred on such hedged transactions. For the year ended
December 31, 2015, the Company recorded an increase in cost of
sales of $105 million and an increase in operating expenses of
$65 million, related to the realized losses incurred on such
hedged transactions. For the year ended December 31, 2014, the
Company recorded an increase in cost of sales of $1 million
and an increase in operating expenses of $1 million, related
to the realized losses incurred on such hedged transactions. No
significant ineffective portion of the hedge was recorded on the
line “Other income and expenses, net” of the
consolidated statements of income for the years ended
December 31, 2016, 2015 and 2014.
The notional amount of foreign currency forward contracts and
currency options, including collars, designated as cash flow hedge
totaled $1,370 million, $1,449 million and
$1,386 million at December 31, 2016, 2015 and 2014,
respectively. The forecasted transactions hedged at
December 31, 2016 were determined to have a high probability
of occurring.
As of December 31, 2016, $47 million of deferred losses
on derivative instruments included in “Accumulated other
comprehensive income (loss)” were expected to be reclassified
as earnings during the next 12 months based on the monthly
forecasted research and development expenses, corporate costs and
semi-finished manufacturing costs. No amount was reclassified as
“Other income and expenses, net” into the consolidated
statement of income from “Accumulated other comprehensive
income (loss)” in the consolidated statement of equity.
Foreign currency forward contracts, currency options and collars
designated as cash flow hedge outstanding as of December 31,
2016 have remaining terms of 4 days to 19 months, maturing on
average after 153 days.
As at December 31, 2016, the Company had the following
outstanding derivative instruments that were entered into to hedge
Euro-denominated and Singapore dollar-denominated forecasted
transactions:
In millions of Euros
Notional amount for hedge on
Notional amount for hedge on
Forward contracts 237 347
Currency collars 248 387
In millions of Singapore dollars
Notional amount for hedge on
Notional amount for hedge on
Forward contracts
— 123
Cash flow and fair value interest rate risk
The Company’s interest rate risk arises from long-term
borrowings. Borrowings issued at variable rates expose the Company
to cash flow interest rate risk. Borrowings issued at fixed rates
expose the Company to fair value interest rate risk.
The Company analyses its interest rate exposure on a dynamic basis.
Various scenarios are simulated taking into consideration
refinancing, renewal of existing positions, alternative financing
and hedging. The Company invests primarily on a short-term basis
and as such the Company’s liquidity is invested in floating
interest rate instruments. As a consequence the Company is exposed
to interest rate risk due to potential mismatch between the return
on its short term floating interest rate investments and the
portion of its long term debt issued at fixed rate.
Price risk
As part of its ongoing investing activities, the Company may be
exposed to equity security price risk for investments in public
entities. In order to hedge the exposure to this market risk, the
Company may enter into certain derivative hedging transactions.
Information on fair value of derivative instruments and their
location in the consolidated balance sheets as at December 31,
2016 and December 31, 2015 is presented in the table
below:
As at December 31, 2016
As at December 31, 2015
Asset Derivatives
Balance sheet location Fair value
Balance sheet location Fair value
Derivatives designated as a hedge:
Foreign exchange forward contracts Other current assets 1 Other current assets 3
Currency collars Other non-current
— Other non-current 1
Currency collars Other current assets
— Other current assets 1
Total derivatives designated as a hedge 1 5
Derivatives not designated as a hedge:
Foreign exchange forward contracts Other current assets 1 Other current assets 1
Total derivatives not designated as a hedge: 1 1
Total Derivatives 2 6
As at December 31, 2016
As at December 31, 2015
Liability Derivatives
Balance sheet location Fair value
Balance sheet location Fair value
Derivatives designated as a hedge:
Foreign exchange forward contracts
Other payables and accrued liabilities (31 )
Other payables and accrued liabilities (18 )
Currency collars
Other long-term liabilities (1 )
Other long-term liabilities
—
Currency collars
Other payables and accrued liabilities (11 )
Other payables and accrued liabilities (6 )
Total derivatives designated as a hedge (43 ) (24 )
Derivatives not designated as a hedge:
Foreign exchange forward contracts
Other payables and accrued liabilities (2 )
Other payables and accrued liabilities (1 )
Total derivatives not designated as a hedge: (2 ) (1 )
Total Derivatives (45 ) (25 )
The effect on the consolidated statements of income for the year
ended December 31, 2016 and December 31, 2015 and on the
“Accumulated other comprehensive income (loss)”
(“AOCI”) as reported in the statements of equity as at
December 31, 2016 and December 31, 2015 of derivative
instruments designated as cash flow hedge is presented in the table
below:
Gain (loss) deferred in
Location of gain (loss) reclassified Gain (loss) reclassified from
December 31, December 31, December 31, December 31,
Foreign exchange forward contracts (24 ) (14 )
Cost of sales (5 ) (63 )
Foreign exchange forward contracts (2 ) (1 )
Selling, general and administrative
— (8 )
Foreign exchange forward contracts (8 ) (4 )
Research and development (1 ) (29 )
Currency collars (8 ) (3 )
Cost of sales (2 ) (42 )
Currency collars (1 )
—
Selling, general and administrative
— (6 )
Currency collars (4 ) (1 )
Research and development (1 ) (22 )
Total (47 ) (23 ) (9 ) (170 )
No significant ineffective portion of the cash flow hedge
relationships was recorded in earnings for the years ended
December 31, 2016 and December 31, 2015. No amount was
excluded from effectiveness measurement on foreign exchange forward
contracts and collars.
The effect on the consolidated statements of income for the year
ended December 31, 2016 and December 31, 2015 of
derivative instruments not designated as a hedge is presented in
the table below:
Location of gain recognized in earnings Gain recognized in earnings
December 31, 2016 December 31, 2015
Foreign exchange forward contracts Other income and expenses, net (3 ) 11
Total (3 ) 11
The Company did not enter into any derivative containing
significant credit-risk-related contingent features.
The Company entered into currency collars as combinations of two
options, which are reported, for accounting purposes, on a net
basis. The fair value of these collars represented as at
December 31, 2016 liabilities totalling $12 million (a
gross amount of $0 million recognized assets offset with a
liability of $12 million). In addition, the Company entered into
other derivative instruments, primarily forward contracts, which
are governed by standard International Swaps and Derivatives
Association (“ISDA”) agreements, which are not offset
in the statement of financial position, and representing total
assets of $2 million and liabilities of $33 million as at
December 31, 2016.
Credit risk
The Company selects banks and/or financial institutions that
operate with the group based on the criteria of long-term rating
from at least two major Rating Agencies and keeping a maximum
outstanding amount per instrument with each bank not to exceed 20%
of the total.
The Company monitors the creditworthiness of its customers to which
it grants credit terms in the normal course of business. If certain
customers are independently rated, these ratings are used.
Otherwise, if there is no independent rating, risk control assesses
the credit quality of the customer, taking into account its
financial position, past experience and other factors. Individual
risk limits are set based on internal and external ratings in
accordance with limits set by management. The utilization of credit
limits is regularly monitored. Sales to customers are primarily
settled in cash. At December 31, 2016 and 2015, no customer
represented more than 10% of trade accounts receivable, net. Any
remaining concentrations of credit risk with respect to trade
receivables are limited due to the large number of customers and
their dispersion across many geographic areas.
Liquidity risk
Prudent liquidity risk management includes maintaining sufficient
cash equivalents and marketable securities, the availability of
funding from committed credit facilities and the ability to close
out market positions. The Company’s objective is to maintain
a significant cash position and a low debt-to-equity
Management monitors rolling forecasts of the Company’s
liquidity reserve on the basis of expected cash flows.
24.2 Capital risk management
The Company’s objectives when managing capital are to
safeguard the Company’s ability to continue as a going
concern in order to create value for shareholders and benefits and
returns for other stakeholders, as to maintain an optimal capital
structure. In order to maintain or adjust the capital structure,
the Company may review the amount of dividends paid to
shareholders, return capital to shareholders, or issue new
shares.
Consistent with others in the industry, the Company monitors
capital on the basis of the net debt-to-equity non-current
24.3 Fair value measurement
The fair value of financial instruments traded in active markets is
based on quoted market prices at the balance sheet date. The quoted
market price used for financial assets held by the Company is the
bid price. If the market for a financial asset is not active and if
no observable market price is obtainable, the Company measures fair
value by using significant assumptions and estimates. When
measuring fair value, the Company makes maximum use of market
inputs and minimizes the use of unobservable inputs.
The table below details financial assets (liabilities) measured at
fair value on a recurring basis as at December 31, 2016: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1
— 1
—
Derivative instruments designated as cash flow hedge (43 )
— (43 )
—
Derivative instruments not designated as cash flow hedge 1
— 1
—
Derivative instruments not designated as cash flow hedge (2 )
— (2 )
—
Contingent consideration on business combinations (12 )
—
— (12 )
Total 299 354 (43 ) (12 )
The table below details financial assets (liabilities) measured at
fair value on a recurring basis as at December 31, 2015: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5
— 5
—
Derivative instruments designated as cash flow hedge (24 )
— (24 )
—
Derivative instruments not designated as cash flow hedge 1
— 1
—
Derivative instruments not designated as cash flow hedge (1 )
— (1 )
—
Total 335 354 (19 )
—
For assets (liabilities) measured at fair value on a recurring
basis using significant unobservable inputs (Level 3), the
reconciliation between January 1, 2016 and December 31,
2016 is presented as follows:
Fair Value Measurements using Significant
January 1, 2016
—
Contingent consideration on business combination (12 )
December 31, 2016 (12 )
Amount of total losses for the period included in earnings
attributable to assets still held at the reporting date
—
On July 28, 2016, the Company completed a transaction to
acquire ams’ (SIX: AMS) assets and workforce related to
Near-Field Communication (NFC) and Radio-frequency identification
(RFID) Reader business, as described in Note 7. The purchase price
consideration includes a cash payment of $78 million and the
acquisition-date fair value of a sales earn-out
No asset was measured at fair value on a recurring basis using
significant unobservable inputs (Level 3) as at December 31,
2015.
The liability component of the convertible bonds issued on
July 3, 2014 was measured at initial recognition at fair value
based on a discount rate adjustment technique (income approach),
which corresponds to a Level 3 fair value hierarchy
measurement. The fair value of the liability component at initial
recognition totaled $878 million and was estimated by
calculating the present value of cash flows using a discount rate
of 2.40% and 3.22% (including 1% per annum nominal interest),
respectively, on each tranche, as the market rates for similar
instruments with no conversion rights. The liability component of
the convertible bonds was subsequently reported at amortized cost.
The liability component will be accreted to par value over the
expected life of the instrument, five years and seven years
respectively for each tranche.
The assets held for sale are reported at the lower of net book
value and fair value less costs to sell. For fair value
measurements using significant unobservable inputs (Level 3), fair
value is estimated based on the estimated price that a market
participant would pay on a sale transaction for these assets.
The business combination concluded on July 28, 2016 resulted
in the recognition at fair value on a non-recurring in-process
The Company evaluated in 2016 and 2015 for impairment the aggregate
carrying amount of cost-method investments. No impairment charge
was recorded on these investments in 2016 and in 2015. Following
identified changes in circumstances in 2014 evidencing that there
may have been a significant adverse effect on the fair value of
certain cost-method investments, $3 million of the aggregate
carrying amount of these investments was evaluated for impairment
in 2014, which generated an other-than-temporary impairment charge
of $3 million, reported on the line “Gain (loss) on
financial instruments, net” on the consolidated statement of
income for the year ended December 31, 2014.
The following table includes additional fair value information on
financial assets and liabilities as at December 31, 2016 and
2015:
2016 2015
Level Carrying Estimated Fair Carrying Estimated Fair
Cash equivalents (1) 1 960 960 1,099 1,099
Long-term debt
– Bank loans (including current portion) 2 525 525 708 708
– Senior unsecured convertible bonds (2) 1 926 1,127 904 960
(1) Cash equivalents primarily correspond
to deposits at call with banks.
(2) The carrying amount of the senior
unsecured convertible bonds as reported above corresponds to the
liability component only, since, at initial recognition, an amount
of $121 million was recorded directly in shareholders’
equity as the value of the equity instrument embedded in the issued
convertible bonds.
No securities were in an unrealized loss position as at
December 31, 2016 and December 31, 2015.
The methodologies used to estimate fair value are as follows:
Debt securities classified as available-for-sale
The fair value of these debt securities is estimated based upon
quoted market prices for identical instruments.
Foreign exchange forward contracts, currency options and
collars
The fair value of these instruments is estimated based upon quoted
market prices for similar instruments.
Marketable securities classified as available-for-sale
The fair values of these instruments are estimated based upon
market prices for identical instruments.
Equity securities classified as available-for-sale
The fair values of these instruments are estimated based upon
market prices for identical instruments.
Trading equity securities
The fair value of these instruments is estimated based upon quoted
market prices for the same instruments.
Equity securities carried at cost
The non-recurring
Long-term debt and current portion of long-term debt
The fair value of bank loans is determined by estimating future
cash flows on a borrowing-by-borrowing
The senior unsecured convertible bonds have been trading on the
open market segment of the Frankfurt Stock Exchange since issuance
on July 3, 2014. The fair value of these instruments is the
observable price of the bonds on that market.
Cash and cash equivalents, accounts receivable, short-term
borrowings, and accounts payable
The carrying amounts reflected in the consolidated financial
statements are reasonable estimates of fair value due to the
relatively short period of time between the origination of the
instruments and their expected realization.</t>
  </si>
  <si>
    <t>Related Party Transactions</t>
  </si>
  <si>
    <t>Related Party Transactions [Abstract]</t>
  </si>
  <si>
    <t>25. RELATED PARTY
TRANSACTIONS
Transactions with significant shareholders, their affiliates and
other related parties were as follows:
December 31, 2016
December 31, 2015
December 31, 2014
Sales &amp; other services 1 7 24
Other purchases 1 65 24
Accounts receivable 7 8 22
Accounts payable 51 61 56
For the years ended December 31, 2016, 2015 and 2014, the
related party transactions were primarily with significant
shareholders of the Company, or their subsidiaries and companies in
which management of the Company perform similar policymaking
functions. These include, but are not limited to: MicroOLED,
Technicolor and Incard do Brazil. The related party transactions
presented in the table above also include transactions between the
Company and its equity-method investments as listed in Note 11.
The Company made no contribution for the year ended
December 31, 2016 to the ST Foundation, a non-profit</t>
  </si>
  <si>
    <t>Segment Information</t>
  </si>
  <si>
    <t>Segment Reporting [Abstract]</t>
  </si>
  <si>
    <t>26. SEGMENT INFORMATION
The Company operates in two business areas: Semiconductors and
Subsystems.
In the Semiconductors business area, the Company designs, develops,
manufactures and markets a broad range of products, including
discrete and standard commodity components, application-specific
integrated circuits (“ASICs”), full custom devices and
semi-custom devices and application-specific standard products
(“ASSPs”) for analog, digital, and mixed-signal
applications. In addition, the Company further participates in the
manufacturing value chain of Smartcard products, which includes the
production and sale of both silicon chips and Smartcards.
During the first quarter of 2016, the internal organization changed
to align with the Company’s strategic focus on Smart Driving
and on Internet of Things applications. Comparative numbers were
restated accordingly.
The Company’s reportable segments are as follows:
• Automotive and Discrete Group (ADG),
comprised of all dedicated automotive ICs (both digital and
analog), and discrete and power transistor products.
• Analog and MEMS Group (AMG),
comprised of low-power high-end
• Microcontrollers and Digital ICs
Group (MDG), comprised of general purpose and secure
microcontrollers, EEPROM memories, and digital ASICs as well as
restructured businesses such as Set-Top-box ST-Ericsson
“Others” includes all the financial values related to
the Imaging Product Division (including the sensors and modules
from our Time of Flight technology), Subsystems and other products,
as well as items not allocated to the segments such as impairment,
restructuring charges and other related closure costs, unused
capacity charges, strategic or special research and development
programs and other minor unallocated expenses such as: certain
corporate-level operating expenses, patent claims and litigation,
and other costs that are not allocated to the segments.
In the Subsystems business area, the Company designs, develops,
manufactures and markets subsystems and modules for the
telecommunications, automotive and industrial markets including
mobile phone accessories, battery chargers, ISDN power supplies and
in-vehicle
For the computation of the segments’ internal financial
measurements, the Company uses certain internal rules of allocation
for the costs not directly chargeable to the segments, including
cost of sales, selling, general and administrative expenses and a
part of research and development expenses. In compliance with the
Company’s internal policies, certain costs are not allocated
to the segments, including impairment, restructuring charges and
other related closure costs, unused capacity charges, phase-out start-up one-time
Wafer costs are allocated to the segments based on actual cost.
From time to time, with respect to specific technologies, wafer
costs are allocated to segments based on market price.
The following tables present the Company’s consolidated net
revenues and consolidated operating income by reportable
segment.
December 31, December 31, December 31,
Automotive and Discrete Group (ADG) 2,813 2,731 2,897
Analog and MEMS Group (AMG) 1,584 1,671 1,877
Microcontrollers and Digital ICs Group (MDG) 2,285 2,292 2,377
Others 291 203 253
Total consolidated net revenues 6,973 6,897 7,404
Operating income by reportable segment:
December 31, December 31, December 31,
Automotive and Discrete Group (ADG) 211 194 279
Analog and MEMS Group (AMG) 67 109 168
Microcontrollers and Digital ICs Group (MDG) 108 29 (14 )
Total operating income of product segments 386 332 433
Others (1) (172 ) (223 ) (265 )
Total consolidated operating income 214 109 168
(1) Operating result of
“Others” includes operating earnings of the Imaging
Product Division (including the sensors and modules from our Time
of Flight technology), Subsystems and other products, as well as
items not allocated to the segments, such as impairment,
restructuring charges and other related closure costs, unused
capacity charges, strategic or special research and development
programs and other minor unallocated expenses such as: certain
corporate-level operating expenses, patent claims and litigation,
and other costs that are not allocated to the segments.
Reconciliation of operating income of segments to the total
operating income:
December 31,
December 31,
December 31,
2016 2015 2014
Total operating income of segments 386 332 433
Impairment, restructuring charges and other related closure
costs (93 ) (65 ) (90 )
Unallocated manufacturing results (33 ) (69 ) (45 )
Operating results of other businesses (21 ) (82 ) (100 )
Strategic and other research and development programs and other
non-allocated (1) (25 ) (7 ) (30 )
Total operating loss Others (172 ) (223 ) (265 )
Total consolidated operating income (loss) 214 109 168
(1) Includes unallocated income and
expenses such as certain corporate-level operating expenses and
other costs/income that are not allocated to the product
segments.
The following is a summary of operations by entities located within
the indicated geographic areas for 2016, 2015 and 2014. Net
revenues represent sales to third parties from the country in which
each entity is located. Long-lived assets consist of property,
plant and equipment, net (PP&amp;E, net). A significant portion of
property, plant and equipment expenditures is attributable to
front-end back-end
Net revenues
December 31, December 31, December 31,
The Netherlands 1,751 1,667 1,905
France 134 169 200
Italy 58 58 61
USA 990 1,039 1,003
Singapore 3,699 3,606 3,831
Japan 323 332 368
Other countries 18 26 36
Total 6,973 6,897 7,404
Property, plant and equipment
December 31,
December 31,
2016 2015
The Netherlands 462 383
France 520 584
Italy 445 496
Other European countries 84 108
USA 6 8
Singapore 277 276
Malaysia 166 170
Other countries 327 296
Total 2,287 2,321</t>
  </si>
  <si>
    <t>Valuation and Qualifying Accounts</t>
  </si>
  <si>
    <t>Valuation and Qualifying Accounts [Abstract]</t>
  </si>
  <si>
    <t xml:space="preserve">STMICROELECTRONICS N.V. VALUATION AND QUALIFYING ACCOUNTS
Valuation and qualifying accounts deducted from the related asset
accounts Balance at Translation Charged to Additions/ Balance at
(Currency –
millions of U.S. dollars)
2016
Accounts Receivable 7
— 3 2 12
Deferred Tax Assets 1,585 (4 ) 13 (16 ) 1,578
2015
Accounts Receivable 8
— 2 (3 ) 7
Deferred Tax Assets 1,607 (28 ) 24 (18 ) 1,585
2014
Accounts Receivable 9
— 1 (2 ) 8
Deferred Tax Assets 1,454 (30 ) 201 (18 ) 1,607 </t>
  </si>
  <si>
    <t>Accounting Policies (Policies)</t>
  </si>
  <si>
    <t>Principles of consolidation</t>
  </si>
  <si>
    <t>2.1 – Principles of consolidation
The Company’s consolidated financial statements include the
assets, liabilities, results of operations and cash flows of its
majority-owned subsidiaries. Subsidiaries are fully consolidated
from the date on which control is transferred to the Company. They
are deconsolidated from the date that control ceases. Intercompany
balances and transactions have been eliminated in
consolidation.
The Company assesses each investment in equity securities to
determine whether the investee is a Variable Interest Entity
(“VIE”). The Company consolidates the VIEs for which
the Company is determined to be the primary beneficiary. The
primary beneficiary of a VIE is the party that: (i) has the
power to direct the most significant activities of the VIE and
(ii) is obligated to absorb losses or has the rights to
receive returns that would be considered significant to the VIE.
Assets, liabilities, and the noncontrolling interest of newly
consolidated VIEs are initially measured at fair value in the same
manner as if the consolidation resulted from a business
combination.
When the Company owns some, but not all, of the voting stock of a
consolidated entity, the shares held by third parties represent a
noncontrolling interest. The consolidated financial statements are
prepared based on the total amount of assets and liabilities and
income and expenses of the consolidated subsidiaries. However, the
portion of these items that does not belong to the Company is
reported on the line “Noncontrolling interest” in the
consolidated financial statements.</t>
  </si>
  <si>
    <t>Use of estimates</t>
  </si>
  <si>
    <t>2.2 – Use of estimates
The preparation of consolidated financial statements in accordance
with U.S. GAAP requires management to make estimates and
assumptions. The primary areas that require significant estimates
and judgments by management include, but are not limited to:
• sales returns and allowances,
• inventory obsolescence reserves and
normal manufacturing capacity thresholds to determine costs
capitalized in inventory,
• recognition and measurement of loss
contingencies,
• valuation at fair value of assets
acquired or sold, including intangibles, goodwill, investments and
tangible assets,
• annual and trigger-based impairment
review of goodwill and intangible assets, as well as the
assessment, in each reporting period, of events, which could
trigger impairment testing on long-lived assets,
• estimated value of the consideration
to be received and used as fair value for asset groups classified
as assets held for sale and the assessment of probability of
realizing the sale,
• assessment of other-than-temporary
impairment charges on financial assets, including equity-method
investments,
• recognition and measurement of
restructuring charges and other related exit costs,
• assumptions used in assessing the
number of awards expected to vest on stock-based compensation
plans,
• assumptions used in calculating
pension obligations and other long-term employee benefits, and
• determination of the amount of taxes
expected to be paid and tax benefit expected to be received,
including deferred income tax assets, valuation allowance and
provisions for uncertain tax positions and claims.
The Company bases the estimates and assumptions on historical
experience and on various other factors such as market trends,
market information used by market participants and the latest
available business plans that it believes to be reasonable under
the circumstances, the results of which form the basis for making
judgments about the carrying values of assets and liabilities.
While the Company regularly evaluates its estimates and
assumptions, the actual results experienced by the Company could
differ materially and adversely from those estimates.</t>
  </si>
  <si>
    <t>Foreign currency</t>
  </si>
  <si>
    <t>2.3 – Foreign currency
The U.S. dollar is the reporting currency of the Company. The U.S.
dollar is the currency of the primary economic environment in which
the Company operates since the worldwide semiconductor industry
uses the U.S. dollar as a currency of reference for actual pricing
in the market. Furthermore, the majority of the Company’s
transactions are denominated in U.S. dollars, and revenues from
external sales in U.S. dollars largely exceed revenues in any other
currency. However, certain significant costs are largely incurred
in the countries of the Euro zone and other non-U.S.
The functional currency of each subsidiary of the Company is either
the local currency or the U.S. dollar, depending on the basis of
the economic environment in which each subsidiary operates. Foreign
currency transactions, including operations in local currency when
the U.S. dollar is the functional currency, are measured into the
functional currency using the prevailing exchange rate. Foreign
exchange gains and losses resulting from the re-measurement
For consolidation purposes, the results and financial position of
the subsidiaries whose functional currency is different from the
U.S. dollar are translated into the reporting currency as
follows:
(a) assets and liabilities for each
consolidated balance sheet presented are translated at the closing
exchange rate as of the balance sheet date;
(b) income and expenses for each
consolidated statement of income presented are translated at the
average monthly exchange rate;
(c) the resulting exchange differences
are reported as Currency Translation Adjustments
(“CTA”), a component of “Other comprehensive
income (loss)” in the consolidated statements of
comprehensive income.</t>
  </si>
  <si>
    <t>2.4 – Cash and cash equivalents
Cash and cash equivalents includes cash on hand, deposits held at
call with external financial institutions and other short-term
highly liquid investments with original maturities to the Company
of three months or less. They are both readily convertible to known
amounts of cash and so near their maturity that they present
insignificant risk of changes in value because of changes in
interest rates. Bank overdrafts are not netted against cash and
cash equivalents and are shown as part of current liabilities on
the consolidated balance sheets.</t>
  </si>
  <si>
    <t>Trade accounts receivable</t>
  </si>
  <si>
    <t>2.5 – Trade accounts receivable
Trade accounts receivable are amounts due from customers for goods
sold and services rendered to third parties in the ordinary course
of business. They are reported net of allowances for doubtful
accounts. The Company maintains an allowance for doubtful accounts
for potential estimated losses resulting from its customers’
inability to make required payments. The Company bases its
estimates on historical collection trends and records an allowance
accordingly. Additionally, the Company evaluates its
customers’ financial condition periodically and records an
allowance for any specific account it considers as doubtful. The
carrying amount of the receivable is thus reduced through the use
of an allowance account, and the amount of the charge is recognized
on the line “Selling, general and administrative” in
the consolidated statements of income. Subsequent recoveries, if
any, of amounts previously provided for are credited against the
same line in the consolidated statements of income. When a trade
accounts receivable is uncollectible, it is written-off
In the event of transfers of receivables such as factoring, the
Company derecognizes the receivables only to the extent that the
Company has surrendered control over the receivables in exchange
for a consideration other than beneficial interest in the
transferred receivables.</t>
  </si>
  <si>
    <t>2.6 – Inventories
Inventories are stated at the lower of cost or market value. Cost
is based on the weighted average cost by adjusting standard cost to
approximate actual manufacturing costs on a quarterly basis; the
cost is therefore dependent on the Company’s manufacturing
performance. In the case of underutilization of manufacturing
facilities, the costs associated with the unused capacity are not
included in the valuation of inventories but charged directly to
cost of sales. Market value is the estimated selling price in the
ordinary course of business, less applicable variable selling
expenses and cost of completion.
The Company performs, on a continuous basis, inventory write-offs
of products, which have the characteristics of slow-moving, old
production date and technical obsolescence. Indeed, the Company
evaluates its product inventory to identify obsolete or
slow-selling items and records a specific reserve if the Company
estimates the inventory will eventually become obsolete. Reserve
for obsolescence is estimated for excess uncommitted inventory
based on the previous quarter sales, order backlog and production
plans.</t>
  </si>
  <si>
    <t>Income taxes</t>
  </si>
  <si>
    <t>2.7 – Income taxes
Income tax for the period comprises current and deferred income
tax. Current income tax represents the income tax expected to be
paid or the tax benefit expected to be received related to the
current year taxable profit and loss in each tax jurisdiction.
Deferred income tax is recognized, using the liability method, for
all temporary differences arising between the tax bases of assets
and liabilities and their carrying amount in the consolidated
financial statements. However, deferred income tax is not accounted
for if it arises from the initial recognition of an asset or
liability in a transaction other than a business combination that,
at the time of the transaction, affects neither accounting nor
taxable profit and loss. Moreover, deferred tax liabilities are not
recognized if they arise from the initial recognition of goodwill.
Deferred income tax is determined using tax rates and laws that are
enacted at the balance sheet date and are expected to apply when
the related deferred income tax asset is realized or the deferred
income tax liability is settled. The effect on deferred tax assets
and liabilities from changes in tax laws and tax rates is
recognized on the line “Income tax benefit (expense)”
in the consolidated statements of income in the period in which the
law is enacted. Deferred income tax assets are recognized in full,
but the Company assesses whether future taxable profit will be
available against which temporary differences can be utilized. A
valuation allowance is provided for deferred tax assets when
management considers it is more likely than not that they will not
be realized.
The Company recognizes a deferred tax liability on undistributed
earnings of subsidiaries when there is a presumption that the
earnings will be remitted to the parent. A deferred tax asset is
recognized on compensation for the grant of stock awards to the
extent that such charge constitutes a temporary difference in the
subsidiaries’ local tax jurisdictions. Changes in the stock
price do not impact the deferred tax asset and do not result in any
adjustments prior to vesting. When the actual tax deduction is
determined, generally upon vesting, it is compared to the deferred
tax asset as recognized over the vesting period. When a windfall
tax benefit is determined (as the excess tax benefit of the actual
tax deduction over the deferred tax asset) the excess tax benefit
is recorded in equity on the line “Capital surplus” on
the consolidated statements of equity. In case of shortfall, only
the actual tax benefit is to be recognized in the consolidated
financial statements. The Company writes off the deferred tax asset
at the level of the actual tax deduction by charging first capital
surplus to the extent of the pool of windfall benefits available
from prior years, and then in the consolidated statements of income
on the line “Income tax benefit (expense)”. When the
settlement of an award results in a net operating loss
(“NOL”) carryforward, or increase of existing NOLs, the
excess tax benefit and the corresponding credit to capital surplus
is not recorded until the deduction reduces income tax payable.
At each reporting date, the Company assesses all material open
income tax positions in all tax jurisdictions to determine any
uncertain tax positions. The Company uses a two-step more-likely-than-not</t>
  </si>
  <si>
    <t>2.8 – Assets held for sale
Asset groups are classified as assets held for sale when their
carrying amount is to be recovered principally through a sale
transaction rather than through continuing use. The asset groups
are classified as assets held for sale when the following
conditions have been met: management has approved the plan to sell;
assets are available for immediate sale; assets are actively being
marketed; sale is probable within one year; price is reasonable in
the market and it is unlikely that there will be significant
changes in the assets to be sold or a withdrawal to the plan to
sell. Asset groups classified as held for sale are reported as
current assets in the consolidated balance sheets at the lower of
their carrying amount and fair value less costs to sell. Long-lived
assets classified as held for sale are no longer depreciated. When
the held-for-sale</t>
  </si>
  <si>
    <t>Business combinations and goodwill</t>
  </si>
  <si>
    <t>2.9 – Business combinations and goodwill
The purchase accounting method is applied to all business
combinations. The identifiable assets acquired, equity instruments
issued, and liabilities assumed are measured at fair value on the
acquisition date. Any contingent purchase price and acquired
contingencies are recorded at fair value on the acquisition date
and at each reporting date. Acquisition-related transaction costs
and restructuring costs relating to the acquired business are
expensed as incurred. Acquired in-process
Goodwill represents the excess of the aggregate of the
consideration transferred and the fair value of any noncontrolling
interest in the acquiree over the net of the acquisition-date
amount of the identifiable assets acquired and liabilities assumed.
Goodwill is carried at cost less accumulated impairment losses.
Goodwill is not amortized but is tested annually for impairment, or
more frequently if indicators of impairment exist. Goodwill subject
to potential impairment is tested at a reporting unit level. The
impairment test determines whether the fair value of each reporting
unit for which goodwill is allocated is lower than the total
carrying amount of relevant net assets allocated to such reporting
unit, including its allocated goodwill. If lower, the implied fair
value of the reporting unit goodwill is then compared to the
carrying value of the goodwill and an impairment charge is
recognized for any excess. Significant management judgments and
estimates are used in forecasting the future discounted cash flows
associated with the reporting unit, including: the applicable
industry’s sales volume forecast and selling price evolution,
the reporting unit’s market penetration and its revenues
evolution, the market acceptance of certain new technologies and
products, the relevant cost structure, the discount rates applied
using a weighted average cost of capital and the perpetuity rates
used in calculating cash flow terminal values.</t>
  </si>
  <si>
    <t>Intangible assets with finite useful lives</t>
  </si>
  <si>
    <t>2.10 – Intangible assets with finite useful lives
Intangible assets subject to amortization include the intangible
assets purchased from third parties recorded at cost and intangible
assets acquired in business combinations recorded at fair value.
Amortization begins when the intangible asset is available for use
and is calculated using the straight-line method to allocate the
cost of the intangible assets over their estimated useful
lives.
The carrying value of intangible assets with finite useful lives is
evaluated whenever changes in circumstances indicate that the
carrying amount may not be recoverable. An impairment loss is
recognized in the consolidated statements of income on the line
“Impairment, restructuring charges and other related closure
costs” for the amount by which the asset’s carrying
amount exceeds its fair value. The Company evaluates the remaining
useful life of an intangible asset at each reporting date to
determine whether events and circumstances warrant a revision to
the remaining period of amortization.
Trademarks, technologies and licenses
Separately acquired trademarks and licenses are recorded at
historical cost. Trademarks and licenses acquired in a business
combination are recognized at fair value at the acquisition date.
Trademarks and licenses have a finite useful life which ranges from
3 to 7 years and are carried at cost less accumulated amortization
and impairment losses, if any.
Computer software
Separately acquired computer software is recorded at historical
cost. Costs associated with maintaining computer software programs
are expensed as incurred and reported as “Cost of
sales”, “Selling, general and administrative”, or
“Research and development” in the consolidated
statements of income according to their intended use. The
capitalization of costs for internally generated software developed
by the Company for its internal use begins when the preliminary
project stage is completed and when the Company, implicitly or
explicitly, authorizes and commits to funding a computer software
project. It must be probable that the project will be completed and
will be used to perform the function intended. Amortization on
computer software begins when the software is available for use and
is calculated using the straight-line method over the estimated
useful life, which does not exceed 4 years.</t>
  </si>
  <si>
    <t>Property, plant and equipment</t>
  </si>
  <si>
    <t>2.11 – Property, plant and equipment
Property, plant and equipment are stated at historical cost, net of
accumulated depreciation and any impairment losses. Property, plant
and equipment acquired in a business combination are recognized at
fair value at the acquisition date. Major additions and
improvements are capitalized, while minor replacements and repairs
are expensed and reported as “Cost of sales”,
“Selling, general and administrative”, or
“Research and development” in the consolidated
statements of income according to their intended use.
Land is not depreciated. Depreciation on fixed assets is computed
using the straight-line method over their estimated useful lives,
as follows:
Buildings 33 years
Facilities and leasehold improvements 5-10 years
Machinery and equipment 3-10
Computer and R&amp;D equipment 3-6
Other 2-5
The Company evaluates each period whether there is reason to
suspect that tangible assets or groups of assets held and used
might not be recoverable. Several impairment indicators exist for
making this assessment, such as: restructuring plans, significant
changes in the technology, market, economic or legal environment in
which the Company operates, available evidence of obsolescence of
the asset, or indication that its economic performance is, or will
be, worse than expected. In determining the recoverability of
assets to be held and used, the Company initially assesses whether
the carrying value of the tangible assets or group of assets
exceeds the undiscounted cash flows associated with these assets.
If exceeded, the Company then evaluates whether an impairment
charge is required by determining if the asset’s carrying
value also exceeds its fair value. This fair value is normally
estimated by the Company based on independent market appraisals or
the sum of discounted future cash flows, using market assumptions
such as the utilization of the Company’s fabrication
facilities and the ability to upgrade such facilities, change in
the selling price and the adoption of new technologies. The Company
also evaluates, and adjusts if appropriate, the assets’
useful lives, at each date or when impairment indicators are
identified.
When property, plant and equipment are retired or otherwise
disposed of, the net book value of the assets is removed from the
Company’s books. Gains and losses on disposals are determined
by comparing the proceeds with the carrying amount and are included
in “Other income and expenses, net” in the consolidated
statements of income.
Lease arrangements in which the Company has substantially all the
risks and rewards of ownership are classified as capital leases.
Assets leased under capital leases are included in “Property,
plant and equipment, net” on the consolidated balance sheets
and recorded at inception at the lower of their fair value and the
present value of the minimum lease payments. They are depreciated
over the shorter of the estimated useful life and the lease term
unless there is a reasonable certainty that ownership will be
obtained by the end of the lease term. The financial liability
corresponding to the contractual obligation to proceed to future
lease payments is included as “Long-term debt” on the
consolidated balance sheets, as described in Note 2.14. Lease
arrangements classified as operating leases are arrangements in
which the lessor retains a significant portion of the risks and
rewards of ownership of the leased assets. Payments made under
operating leases are recognized on a straight-line basis over the
lease period and reported as “Cost of sales”,
“Selling, general and administrative”, or
“Research and development” in the consolidated
statements of income according to the intended use of the leased
asset.</t>
  </si>
  <si>
    <t>Investments in equity securities</t>
  </si>
  <si>
    <t>2.12 – Investments in equity securities
Investments in equity securities that have readily determinable
fair values and for which the Company does not have the ability to
exercise significant influence are classified as trading or
available-for-sale non-recurring non-operating
Equity-method investments are all entities over which the Company
has the ability to exercise significant influence but not control,
generally representing a shareholding of between 20% and 50% of the
voting rights. These investments are valued under the equity-method
and are initially recognized at cost. Goodwill on equity-method
investments is included in the carrying value of the investment and
is not individually tested for impairment. The Company’s
share in the result of operations of equity-method investments is
recognized in the consolidated statements of income on the line
“Income (loss) on equity-method investments” and in the
consolidated balance sheets as an adjustment to the carrying amount
of the investments. Where there has been a change recognized
directly in the equity of the investee, the Company recognizes its
share in the adjustment, when applicable, directly in the
consolidated statement of equity. The financial statements of the
equity-method investments are prepared for the same reporting
period as the Company or with a time lag not exceeding three months
if the investee cannot issue consolidated financial statements
within the closing timeframe requirements of the Company. At each
period-end, non-recurring</t>
  </si>
  <si>
    <t>Provisions</t>
  </si>
  <si>
    <t>2.13 – Provisions
In determining loss contingencies, the Company considers the
likelihood of the incurrence of a liability as well as the ability
to reasonably estimate the amount of such loss or liability. An
estimated loss from a loss contingency is accrued when information
available indicates that it is probable that a liability had been
incurred at the date of the consolidated financial statements and
when the amount of the loss can be reasonably estimated.</t>
  </si>
  <si>
    <t>2.14 – Long-term debt
(a) Convertible debt
The Company evaluates at initial recognition of a convertible debt
the different components and features of the hybrid instruments and
determines whether certain elements are embedded derivative
instruments which require bifurcation. Components of convertible
debt instruments that may be settled in cash upon conversion based
on a net-share
Debt issuance costs are reported as a deduction of debt. They are
subsequently amortized through earnings on the line “Interest
income (expense), net” of the consolidated statements of
income, using the effective interest rate method.
(b) Bank loans
Bank loans and non-convertible
(c) Capital leases
Lease arrangements in which the Company has substantially all the
risks and rewards of ownership are classified as capital leases.
The Company reports the leased assets on the line “Property,
plant and equipment, net” on the consolidated balance sheets
and recognizes a financial liability for the contractual obligation
to future lease payments, which is reported as “Long-term
debt” on the consolidated balance sheets. Each lease payment
is allocated between the debt repayment and interest expense.</t>
  </si>
  <si>
    <t>Employee benefits</t>
  </si>
  <si>
    <t>2.15 – Employee benefits
(a) Pension obligations
The Company sponsors various pension schemes for its employees.
These schemes conform to local regulations and practices in the
countries in which the Company operates. Such plans include both
defined benefit and defined contribution plans. For defined benefit
pension plans, the liability recognized in the consolidated balance
sheets is the present value of the defined benefit obligation at
the balance sheet date less the fair value of plan assets. The
overfunded or underfunded status of the defined benefit plans are
calculated as the difference between plan assets and the projected
benefit obligations. Significant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Accumulated Other Comprehensive Income (Loss)” in the
consolidated statements of equity and are charged or credited to
income over the employees’ expected average remaining working
lives. Past service costs are recognized immediately in earnings,
unless the changes to the pension scheme are conditional on the
employees remaining in service for a specified period of time (the
vesting period). In this case, the past service costs are
recognized in “Accumulated Other Comprehensive Income
(Loss)” in the consolidated statements of equity and are
amortized on a straight-line basis over the vesting period. The net
periodic benefit cost of the year is determined based on the
assumptions used at the end of the previous year.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b) Other post-employment obligations
The Company provides post-employment benefits to some of its
retirees. The entitlement to these benefits is usually conditional
on the employee remaining in service up to retirement age and to
the completion of a minimum service period. The expected costs of
these benefits are accrued over the period of employment using an
accounting methodology similar to that for defined benefit pension
plans. Actuarial gains and losses arising from experience
adjustments, and changes in actuarial assumptions, are charged or
credited to income over the expected average remaining working
lives of the related employees.
(c) Termination benefits
Termination benefits are payable when an employee is involuntarily
terminated, or whenever an employee accepts voluntary termination
in exchange for termination benefits. For the accounting treatment
and timing recognition of involuntary termination benefits, the
Company distinguishes between one-time one-time One-time one-time one-time
In case of special termination benefits related to voluntary
redundancy programs, the Company recognizes a provision for
voluntary termination benefits at the date on which the employee
irrevocably accepts the offer and the amount can be reasonably
estimated.
(d) Profit-sharing and bonus plans
The Company recognizes a liability and an expense for bonuses and
profit-sharing plans when it is contractually obliged or where
there is a past practice that has created a present obligation.
(e) Other long-term employee benefits
The Company provides long-term employee benefits such as seniority
awards in certain countries. The entitlement to these benefits is
usually conditional on the employee completing a minimum service
period. The expected costs of these benefits are accrued over the
period of employment. Actuarial gains and losses arising from
experience adjustments, and changes in actuarial assumptions, are
charged or credited to earnings in the period of change. These
obligations are valued annually with the assistance of independent
qualified actuaries.
(f) Share-based compensation
The Company grants unvested stock awards to senior executives and
selected employees for services. The awards granted to employees
vest over a three-year service period. For certain employees,
awards contingently vest upon achieving certain performance
conditions. The Company measures the cost of the awards based on
the grant-date fair value of the awards, reflecting the market
price of the underlying shares at the date of the grant, reduced by
the present value of the dividends expected to be paid on the
shares during the requisite service period. That cost is recognized
using graded vesting over the period during which an employee is
required to provide service in exchange for the award or the
requisite service period. Compensation is recognized only for the
awards that ultimately vest. The compensation cost is recorded
through earnings against equity, under “Capital
surplus” in the consolidated statements of equity. The
compensation cost is calculated based on the number of awards
expected to vest, which includes assumptions on the number of
awards to be forfeited due to the employees’ failing to
fulfill the service condition, and forfeitures following the
non-completion
Liabilities for the Company’s portion of payroll taxes are
recognized at vesting, which is the event triggering the payment of
the social contributions in most of the Company’s local tax
jurisdictions. Employee-related social charges are measured based
on the intrinsic value of the share at vesting date.</t>
  </si>
  <si>
    <t>Share capital</t>
  </si>
  <si>
    <t>2.16 – Share capital
Ordinary shares are classified as “Common stock” within
equity on the consolidated balance sheets. Incremental costs
directly attributable to the issuance of new shares or options are
shown in equity as a deduction, net of tax, from the proceeds.
Where the Company purchases its own equity share capital (treasury
stock), the consideration paid, including any directly attributable
incremental costs (net of income taxes), is deducted from equity
attributable to the Company’s shareholders until the shares
are cancelled, reissued or disposed of.</t>
  </si>
  <si>
    <t>2.17 – Comprehensive income (loss)
Comprehensive income (loss) is defined as the change in equity of a
business during a period except those changes resulting from
investment by stockholders and distributions to stockholders. In
the accompanying consolidated financial statements, “Other
comprehensive income (loss)” and “Accumulated other
comprehensive income” primarily consists of foreign currency
translation adjustments, temporary unrealized gains (losses) on
securities classified as available-for-sale,</t>
  </si>
  <si>
    <t>Revenue Recognition</t>
  </si>
  <si>
    <t>2.18 – Revenue Recognition
Revenue is recognized as follows:
Net sales
Revenue from products sold to customers is recognized when all the
following conditions have been met: (a) persuasive evidence of
an arrangement exists; (b) delivery has occurred; (c) the
selling price is fixed or determinable; and (d) collection is
reasonably assured. Revenue recognition usually occurs at the time
of shipment.
Consistent with standard business practice in the semiconductor
industry, price protection is granted to distribution customers on
their existing inventory of the Company’s products to
compensate them for declines in market prices. The Company accrues
a provision for price protection based on a rolling historical
price trend computed on a monthly basis as a percentage of gross
distributor sales. This historical price trend represents
differences in recent months between the invoiced price and the
final price to the distributor, adjusted if required, to
accommodate a significant change in the current market price. The
short outstanding inventory time period, visibility into the
inventory product pricing and long distributor pricing history have
enabled the Company to reliably estimate price protection
provisions at period-end.
The Company’s customers occasionally return the
Company’s products for technical reasons. The Company’s
standard terms and conditions of sale provide that if the Company
determines that products do not conform, the Company will repair or
replace the non-conforming end-user
The Company’s insurance policy relating to product liability
covers third party physical damages and bodily injury, indirect
financial damages as well as immaterial non-consequential
While the majority of the Company’s sales agreements contain
standard terms and conditions, the Company may, from time to time,
enter into agreements that contain multiple elements or terms and
conditions, which require judgment. Where multiple elements exist
in an arrangement, the arrangement consideration is allocated to
the different elements based on their respective selling price
determined using vendor-specific objective evidence, third party
evidence or management’s best estimate of the selling price
of the separable deliverables and the applicable revenue
recognition criteria are applied to each of the separate elements.
These arrangements generally do not include performance-,
cancellation-, termination- or refund-type provisions.
Other revenues
Other revenues consist of license revenue, service revenue related
to transferring licenses, patent royalty income, sale of scrap
materials and manufacturing by-products.
Funding
The Company receives funding mainly from governmental agencies and
income is recognized when all contractual conditions for receipt of
these funds are fulfilled. The Company’s primary sources for
government funding are French, Italian and other European Union
(“EU”) governmental entities. Such funding is generally
provided to encourage research and development activities,
industrialization and local economic development. The conditions
for receipt of government funding may include eligibility
restrictions, approval by EU authorities, annual budget
appropriations, compliance with European Commission regulations, as
well as specifications regarding objectives and results. Certain
specific contracts contain obligations to maintain a minimum level
of employment and investment during a certain period of time. There
could be penalties if these objectives are not fulfilled. Other
contracts contain penalties for late deliveries or for breach of
contract, which may result in repayment obligations. Funding
related to these contracts is recorded when the conditions required
by the contracts are met. The Company’s funding programs are
classified under three general categories: funding for research and
development activities, capital investment, and loans.
Funding for research and development activities is the most common
form of funding that the Company receives. Public funding for
research and development is recorded as “Other income and
expenses, net” in the Company’s consolidated statements
of income. Public funding for research and development is
recognized ratably as the related costs are incurred once the
agreement with the respective governmental agency has been signed
and all applicable conditions are met. Furthermore, French research
tax credits (“Crédit Impôt Recherche”) are
deemed to be grants in substance. The research tax credits are to
be paid in cash by the French tax authorities within three years in
case they are not deducted from income tax payable during this
period of time. Unlike other research and development funding, the
amounts to be received are determinable in advance and accruable as
the funded research expenditures are made. They are thus reported
as a reduction of “Research and development” in the
consolidated statements of income.
Capital investment funding is recorded as a reduction of
“Property, plant and equipment, net” and is recognized
in the Company’s consolidated statements of income according
to the depreciation charges of the funded assets during their
useful lives. The Company also receives capital funding in Italy,
which can be recovered through the reduction of various
governmental liabilities, including income taxes, value-added tax
and employee-related social charges.
Funding receivables are reported as non-current non-operating
The Company receives certain loans, mainly related to large capital
investment projects, at preferential interest rates. The Company
records these loans as “Long-term debt” in the
consolidated balance sheets.</t>
  </si>
  <si>
    <t>Advertising costs</t>
  </si>
  <si>
    <t>2.19 – Advertising costs
Advertising costs are expensed as incurred and are recorded as
“Selling, general and administrative” in the
consolidated statements of income. Advertising expenses for 2016,
2015 and 2014 were $11 million, $9 million and
$8 million, respectively.</t>
  </si>
  <si>
    <t>2.20 – Research and development
Research and development expenses include costs incurred by the
Company, the Company’s share of costs incurred by other
research and development interest groups, and costs associated with
co-development pre-production</t>
  </si>
  <si>
    <t>Start-up and phase-out costs</t>
  </si>
  <si>
    <t>2.21 – Start-up phase-out
Start-up start-up six-months Start-up phase-out</t>
  </si>
  <si>
    <t>Financial assets</t>
  </si>
  <si>
    <t>2.22 – Financial assets
The Company did not hold at December 31, 2016 and 2015 any
financial assets classified as held-to-maturity available-for-sale.
Purchases and sales of financial assets are recognized on the trade
date – the date on which the Company commits to purchase or
sell the asset. Financial assets classified as available-for-sale non-operating
The fair values of quoted debt and equity securities are based on
current market prices. If the market for a financial asset is not
active and if no observable market price is obtainable, the Company
measures fair value by using assumptions and estimates. In
measuring fair value, the Company makes maximum use of market
inputs and minimizes the use of unobservable inputs.
Trading financial assets
A financial asset is classified in this category if it is a
security acquired principally for the purpose of selling in the
short term or if it is a derivative instrument not designated as a
hedge. Financial assets in this category are classified as current
assets when they are expected to be realized within twelve months
of the balance sheet date. Marked-to-market non-operating
Available-for-sale
Available-for-sale non-derivative held-for-trading.
Changes in fair value, including declines determined to be
temporary, of securities classified as available-for-sale
The Company assesses at each balance sheet date whether there is
objective evidence that a financial asset or group of financial
assets classified as available-for-sale available-for-sale non-operating
When securities classified as available-for-sale non-operating</t>
  </si>
  <si>
    <t>Derivative financial instruments and hedging activities</t>
  </si>
  <si>
    <t>2.23 – Derivative financial instruments and hedging
activities
Derivative financial instruments are initially recognized on the
date a derivative contract is entered into and are subsequently
measured at fair value. The method of recognizing the gain or loss
resulting from the derivative instrument depends on whether the
derivative is designated as a hedging instrument, and if so, the
nature of the hedge transaction. The Company has designated certain
derivatives as hedges of a particular risk associated with a highly
probable forecasted transaction (cash flow hedge).
The Company documents, at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cash flows of hedged
items. Derivative instruments that are not designated as hedges are
classified as trading financial assets, as described in Note
2.22.
Derivative financial instruments classified as trading
The Company conducts its business on a global basis in various
major international currencies. As a result, the Company is exposed
to adverse movements in foreign currency exchange rates. The
Company enters into foreign currency forward contracts and currency
options to reduce its exposure to changes in exchange rates and the
associated risk arising from the denomination of certain assets and
liabilities in foreign currencies at the Company’s
subsidiaries. These instruments do not qualify as hedging
instruments, and are marked-to-market period-end
Cash Flow Hedge
As part of its ongoing operating, investing and financing
activities, the Company enters into certain derivative transactions
that may be designated and may qualify as hedging instruments. To
reduce its exposure to U.S. dollar exchange rate fluctuations, the
Company hedges certain Euro-denominated forecasted transactions
that cover at reporting date a large part of its research and
development, and selling, general and administrative expenses as
well as a portion of its front-end
The derivative instruments are designated and qualify for cash flow
hedge at inception of the contract and on an ongoing basis over the
duration of the hedge relationship. They are reflected at their
fair value as “Other current assets” or “Other
payables and accrued liabilities” in the consolidated balance
sheets. The criteria for designating a derivative as a hedge
include the instrument’s effectiveness in risk reduction and
a one-to-one
For derivative instruments designated as cash flow hedge, the
change in fair value for the effective portion of the hedge is
reported as a component of “Other comprehensive income
(loss)” in the consolidated statements of comprehensive
income and is reclassified into earnings in the same period in
which the hedged transaction affects earnings, and within the same
consolidated statements of income line as the hedged transaction.
For these derivatives, ineffectiveness appears if the cumulative
gain or loss on the derivative hedging instrument exceeds the
cumulative change in the expected future cash flows on the hedged
transaction. Effectiveness on transactions hedged through purchased
options is measured on the full fair value of the option, including
time value.
When a forecasted transaction is no longer expected to occur, the
cumulative gain or loss that was reported in “Accumulated
other comprehensive income (loss)” in the consolidated
statements of equity is immediately transferred to the consolidated
statements of income within “Other income and expenses,
net” if the de-designated de-designation, de-designation non-operating</t>
  </si>
  <si>
    <t>Recent accounting pronouncements</t>
  </si>
  <si>
    <t>2.24 – Recent accounting pronouncements
(a) Accounting pronouncements adopted
in 2016
Amended accounting guidance effective in 2016 had no material
impact on the Company’s financial position, results of
operations and disclosures.
(b) Accounting pronouncements expected
to impact the Company’s operations that are not yet effective
and have not been adopted early by the Company
In May 2014, the FASB issued the converged guidance on revenue from
contracts with customers, updated in 2016 and 2017 with finalized
amendments addressing implementation issues. The new guidance sets
forth a single revenue accounting model, which calls for more
professional judgment and includes expanded disclosures. Revenue
recognition depicts the transfer of promised goods and services to
customers in an amount that reflects the consideration to which the
entity expects to be entitled for these goods and services. Revenue
is recognized when (or as) control of the goods and services is
transferred to the customer. Even if the revenue recognition
guidance is not a five-step model, the following steps can be
identified in order to apply the new revenue accounting model:
(i) identification of the contracts with customers;
(ii) identification of the performance obligations in the
contract; (iii) determination of the transaction price;
(iv) allocation of the transaction price to performance
obligations; and (v) revenue recognition for each performance
obligation. The new guidance will be effective for the
Company’s first interim period within the annual reporting
period beginning on January 1, 2018, with early adoption
permitted as at January 1, 2017. The Company will adopt the
new guidance when effective. The areas in which the new revenue
recognition may create significant changes are: (i) changes in
the timing of revenue recognition; (ii) inclusion of variable
consideration in the transaction price; and (iii) allocation
of the transaction price based on relative standalone selling
prices. The Company is currently in the process of assessing the
anticipated impact of the amended standard on existing revenue
streams, contracts, transactions, and business practices. Based on
procedures performed to date, we generally anticipate substantially
similar performance conditions under the amended guidance, as such
no material impact on the Company revenue recognition practices is
expected. The guidance provides companies with alternative methods
of adoption and we are in the process of determining our method of
adoption, which depends in part upon our completion of the
evaluation of our remaining revenue arrangements.
In November 2015, the FASB modified the balance sheet
classification of deferred taxes, as part of its initiatives to
reduce complexity in accounting standards. The new guidance
requires that deferred tax assets and liabilities be classified as
non-current non-current tax-paying
In January 2016, the FASB issued new guidance on the recognition
and measurement of financial instruments. Changes to current
practice primarily affect the accounting for investments in equity
securities, financial liabilities under the fair value option, and
the presentation and disclosure requirements for financial
instruments. In addition, the FASB clarified guidance relating to
the valuation allowance assessment when recognizing deferred tax
assets resulting from unrealized losses on available-for-sale available-for-sale
In February 2016, the FASB issued new guidance on lease accounting.
As a lessee, an entity will need to recognize almost all leases on
the balance sheet as a right-of-use
In March 2016, the FASB issued new guidance on employee share-based
payment accounting. The guidance includes multiple provisions
intended to simplify accounting, which impacts income tax
accounting, earnings per share, estimates relating to forfeitures
and the statement of cash flows. The new guidance is effective for
public companies for fiscal years beginning after December 15,
2016, including interim periods within those years. The Company
will adopt the new guidance when effective and the new guidance is
not expected to have a material impact on its consolidated
financial statements.
In June 2016, the FASB issued new guidance on measuring credit
losses for financial instruments. The objective of the new guidance
is to provide financial statement users with more decision-useful
information about the expected credit losses on financial
instruments, primarily financial assets measured at amortized cost
and available-for-sale
In August and November 2016, the FASB issued amended guidance on
clarifying the cash flow classification of certain topics in order
to avoid diversity in practice. The issues addressed in August 2016
are debt prepayment or debt extinguishment costs (Issue 1);
settlement of zero-coupon
In January 2017, and after issuing in October 2016 a narrow-scope
amendment to the consolidation guidance, the FASB revised the
definition of a business. In the amended guidance, an acquisition,
to be considered as a business, will have to include an input and a
substantive process that together significantly contribute to the
ability to create outputs. Businesses without outputs will need to
have an organized workforce to qualify as a business. Additionally,
the amended guidance will narrow the term “outputs”.
The amended guidance is effective for public companies for fiscal
years beginning after December 15, 2017, including interim
periods within those years. The Company will adopt the new guidance
when effective.
In January 2017, the FASB simplified the accounting for goodwill
impairment by removing step 2 of the goodwill impairment test,
which requires a hypothetical purchase price allocation. A goodwill
impairment will now be the amount by which a reporting unit’s
carrying value exceeds its fair value. The amended guidance is
effective for public companies for annual and interim periods in
fiscal years beginning after December 15, 2019, with early
application permitted for goodwill impairment tests with
measurement dates after January 1, 2017. The Company will
adopt the new guidance when effective.</t>
  </si>
  <si>
    <t>Accounting Policies (Tables)</t>
  </si>
  <si>
    <t>Schedule of Property, Plant and Equipment Useful Lives</t>
  </si>
  <si>
    <t xml:space="preserve">Land is not depreciated. Depreciation on fixed assets is computed
using the straight-line method over their estimated useful lives,
as follows:
Buildings 33 years
Facilities and leasehold improvements 5-10 years
Machinery and equipment 3-10
Computer and R&amp;D equipment 3-6
Other 2-5 </t>
  </si>
  <si>
    <t>Marketable Securities (Tables)</t>
  </si>
  <si>
    <t>Changes in Value of Marketable Securities Reported in Current Assets on Consolidated Balance Sheets</t>
  </si>
  <si>
    <t>Changes in the value of marketable securities, as reported in
current assets on the consolidated balance sheets as at
December 31, 2016 and December 31, 2015 are detailed in
the tables below:
December 31, Purchase Sale Change in Change in December 31,
U.S. Treasury Bonds 335
—
—
—
— 335
Total 335
—
—
—
— 335
* Other Comprehensive Income
December 31, Purchase Sale Change in Change in December 31,
U.S. Treasury Bonds 334
—
— 1
— 335
Total 334
—
— 1
— 335
* Other Comprehensive Income</t>
  </si>
  <si>
    <t>Trade Accounts Receivable, Net (Tables)</t>
  </si>
  <si>
    <t>Trade accounts receivable, net consisted of the following:
December 31, December 31,
Trade accounts receivable 951 827
Allowance for doubtful accounts (12 ) (7 )
Total 939 820</t>
  </si>
  <si>
    <t>Inventories (Tables)</t>
  </si>
  <si>
    <t>Inventories, Net of Reserve</t>
  </si>
  <si>
    <t>Inventories, net of reserve, consisted of the following:
December 31, December 31,
Raw materials 81 74
Work-in-process 756 804
Finished products 336 373
Total 1,173 1,251</t>
  </si>
  <si>
    <t>Other Current Assets (Tables)</t>
  </si>
  <si>
    <t>Other current assets consisted of the following:
December 31, 2016 December 31, 2015
Receivables from government agencies 150 233
Taxes and other government receivables 39 36
Advances 28 26
Prepayments 47 56
Loans and deposits 9 9
Interest receivable 4 1
Derivative instruments 2 5
Other current assets 32 41
Total 311 407</t>
  </si>
  <si>
    <t>Business Combination (Tables)</t>
  </si>
  <si>
    <t>Schedule of Fair Value of Identifiable Assets and Assumed Liabilities</t>
  </si>
  <si>
    <t xml:space="preserve">The fair value of the identifiable assets and assumed liabilities
acquired from ams at acquisition date were as follows:
Fair value recognized
Property, plant and equipment 2
Technology 6
In-process 40
Goodwill 42
Total net assets at fair value 90
Purchase consideration 90 </t>
  </si>
  <si>
    <t>Goodwill (Tables)</t>
  </si>
  <si>
    <t>Changes in Carrying Amount of Goodwill</t>
  </si>
  <si>
    <t>Goodwill allocated to reportable segments as of December 31,
2016 and 2015 and changes in the carrying amount of goodwill during
the years ended December 31, 2016 and 2015 are as follows:
Automotive Microcontrollers Analog and Others Total
December 31, 2014
— 80 2
— 82
Foreign currency translation
— (6 )
—
— (6 )
December 31, 2015
— 74 2
— 76
Business combination
— 42
—
— 42
Foreign currency translation
— (2 )
—
— (2 )
December 31, 2016
— 114 2
— 116</t>
  </si>
  <si>
    <t>Other Intangible Assets (Tables)</t>
  </si>
  <si>
    <t>Other intangible assets consisted of the following:
December 31, 2016 Gross Cost Accumulated Net Cost
Technologies &amp; licences 618 (534 ) 84
Contractual customer relationships 4 (4 )
—
Purchased &amp; internally developed software 407 (347 ) 60
Construction in progress 51
— 51
Other intangible assets 65 (65 )
—
Total 1,145 (950 ) 195
December 31, 2015 Gross Cost Accumulated Net Cost
Technologies &amp; licences 593 (511 ) 82
Contractual customer relationships 4 (4 )
—
Purchased &amp; internally developed software 387 (321 ) 66
Construction in progress 18
— 18
Other intangible assets 65 (65 )
—
Total 1,067 (901 ) 166</t>
  </si>
  <si>
    <t>Estimated Amortization Expense of Existing Intangible Assets</t>
  </si>
  <si>
    <t>The estimated amortization expense of the existing intangible
assets for the following years is:
Year
2017 72
2018 53
2019 36
2020 20
2021 9
Thereafter 5
Total 195</t>
  </si>
  <si>
    <t>Property, Plant and Equipment (Tables)</t>
  </si>
  <si>
    <t>Property, plant and equipment consisted of the following:
December 31, 2016 Gross Cost Accumulated Net Cost
Land 73
— 73
Buildings 788 (412 ) 376
Facilities &amp; leasehold improvements 2,713 (2,474 ) 239
Machinery and equipment 12,808 (11,415 ) 1,393
Computer and R&amp;D equipment 362 (324 ) 38
Other tangible assets 105 (96 ) 9
Construction in progress 159
— 159
Total 17,008 (14,721 ) 2,287
December 31, 2015 Gross Cost Accumulated Net Cost
Land 75
— 75
Buildings 806 (399 ) 407
Facilities &amp; leasehold improvements 2,746 (2,482 ) 264
Machinery and equipment 12,885 (11,408 ) 1,477
Computer and R&amp;D equipment 377 (339 ) 38
Other tangible assets 104 (99 ) 5
Construction in progress 55
— 55
Total 17,048 (14,727 ) 2,321</t>
  </si>
  <si>
    <t>Long-Term Investments (Tables)</t>
  </si>
  <si>
    <t>December 31, December 31,
Equity-method investments 45 44
Cost-method investments 12 13
Total 57 57</t>
  </si>
  <si>
    <t>Schedule of Equity-method Investments</t>
  </si>
  <si>
    <t>Equity-method investments as at December 31, 2016 and
December 31, 2015 were as follows:
December 31, 2016 December 31, 2015
Carrying Ownership Carrying Ownership
ST-Ericsson 45 50.0 % 44 50.0 %
Total 45 44</t>
  </si>
  <si>
    <t>Other Non-Current Assets (Tables)</t>
  </si>
  <si>
    <t>Other non-current
December 31, December 31,
Available-for-sale 11 11
Trading equity securities 8 8
Long-term State receivables 388 403
Long-term receivables from third parties 1 1
Prepaid for pension
— 8
Deposits and other non-current 26 28
Total 434 459</t>
  </si>
  <si>
    <t>Other Payables and Accrued Liabilities (Tables)</t>
  </si>
  <si>
    <t>Other payables and accrued liabilities consisted of the
following:
December 31, December 31,
Employee related liabilities 297 283
Employee compensated absences 111 104
Taxes other than income taxes 58 54
Advances 39 44
Payables to equity-method investments 49 49
Derivative instruments 44 25
Provision for restructuring 49 26
Defined benefit plans – current portion 9 8
Defined contribution plans – accrued benefits 16 16
Royalties 20 19
Others 58 75
Total 750 703</t>
  </si>
  <si>
    <t>Long-Term Debt (Tables)</t>
  </si>
  <si>
    <t>Long-term debt consisted of the following:
December 31, December 31,
Funding program loans from European Investment Bank:
0.38% due 2016, floating interest rate at Libor + 0.052%
— 19
1.10% due 2016, floating interest rate at Libor + 0.477%
— 26
1.01% due 2016, floating interest rate at Libor + 0.373%
— 29
2.08% due 2020, floating interest rate at Libor + 1.199% 50 63
2.00% due 2020, floating interest rate at Libor + 1.056% 110 138
0.60% due 2020, floating interest rate at Euribor + 0.917% 53 68
1.79% due 2021, floating interest rate at Libor + 0.525% 150 180
1.86% due 2021, floating interest rate at Libor + 0.572% 144 173
Dual tranche senior unsecured convertible bonds
Zero-coupon, due 2019 (Tranche A) 564 550
1.0% due 2021 (Tranche B) 362 354
Other funding program loans:
0.32% (weighted average), due 2017-2023, fixed interest rate 14 4
Other long-term loans:
1.95% (weighted average), due 2017, fixed interest rate 1 4
0.82% (weighted average), due 2018, fixed interest rate 1 1
0.87% (weighted average), due 2020, fixed interest rate 2 2
Capital leases:
20.80% (weighted average), due 2020, fixed interest rate 0 1
Total long-term debt 1,451 1,612
Less current portion (117 ) (191 )
Total long-term debt, less current portion 1,334 1,421</t>
  </si>
  <si>
    <t>Long-Term Debt Denominated by Currencies</t>
  </si>
  <si>
    <t>Long-term debt is denominated in the following currencies:
December 31, 2016 December 31, 2015
U.S. dollar 1,380 1,533
Euro 71 79
Total 1,451 1,612</t>
  </si>
  <si>
    <t>Total Long-Term Debt Outstanding Maturities</t>
  </si>
  <si>
    <t>Aggregate future maturities of total long-term debt (including
current portion) at redemption value are as follows:
December 31,
2016
2017 117
2018 115
2019 714
2020 114
2021 461
Thereafter 4
Total 1,525</t>
  </si>
  <si>
    <t>Post-Employment and Other Long-Term Employees Benefits (Tables)</t>
  </si>
  <si>
    <t>Changes in Benefit Obligation and Plan Assets</t>
  </si>
  <si>
    <t>The changes in benefit obligation and plan assets were as
follows:
Pension Benefits Other Long-Term Benefits
December 31, December 31, December 31, December 31,
Change in benefit obligation:
Benefit obligation at beginning of year 816 863 54 65
Service cost 27 28 3 5
Interest cost 25 25 2 2
Employee contributions 7 5
—
—
Benefits paid (27 ) (27 ) (5 ) (11 )
Effect of curtailment (6 ) (3 ) (1 ) (1 )
Effect of settlement (10 ) (10 )
—
—
Actuarial (gain) loss 36 (21 )
—
—
Plan amendment
— (2 )
—
—
Foreign currency translation adjustment (43 ) (42 ) (1 ) (6 )
Benefit obligation at end of year 825 816 52 54
Change in plan assets:
Plan assets at fair value at beginning of year 473 480
—
—
Actual return on plan assets 31 (3 )
—
—
Employer contributions 27 28
—
—
Employee contributions 7 5
—
—
Benefits paid (18 ) (17 )
—
—
Effect of settlement (10 ) (10 )
—
—
Foreign currency translation adjustments (33 ) (10 )
—
—
Plan assets at fair value at end of year 477 473
—
—
Funded status (348 ) (343 ) (52 ) (54 )
Net amount recognized in the balance sheet consisted of the
following:
Pension Benefits Other Long-Term Benefits
December 31, December 31, December 31, December 31,
Non-current
— 8
—
—
Current liabilities (9 ) (8 ) (3 ) (3 )
Long-term liabilities (339 ) (343 ) (49 ) (51 )
Net amount recognized (348 ) (343 ) (52 ) (54 )</t>
  </si>
  <si>
    <t>Accumulated Other Comprehensive Income (Loss) Before Tax Effects</t>
  </si>
  <si>
    <t xml:space="preserve">The components of accumulated other comprehensive income (loss)
before tax effects were as follows:
Actuarial Prior service Total
Other comprehensive loss as at December 31, 2014 152 7 159
Net amount generated/arising in current year 3 (2 ) 1
Amortization (11 ) (1 ) (12 )
Foreign currency translation adjustment (7 ) (1 ) (8 )
Other comprehensive loss as at December 31, 2015 137 3 140
Net amount generated/arising in current year 25
— 25
Amortization (14 ) (1 ) (15 )
Foreign currency translation adjustment (9 )
— (9 )
Other comprehensive loss as at December 31, 2016 139 2 141 </t>
  </si>
  <si>
    <t>Schedule of Accumulated Benefit Obligations</t>
  </si>
  <si>
    <t xml:space="preserve">The accumulated benefit obligations were as follows:
Pension Benefits Other Long-Term Benefits
December 31, December 31, December 31, December 31,
Accumulated benefit obligations 762 720 41 41 </t>
  </si>
  <si>
    <t>Components of Net Periodic Benefit Cost</t>
  </si>
  <si>
    <t>The components of the net periodic benefit cost included the
following:
Pension Benefits Other Long-term Benefits
Year ended Year ended Year ended Year ended Year ended Year ended
Service cost 27 28 27 3 5 7
Interest cost 25 25 28 2 2 2
Expected return on plan assets (20 ) (22 ) (22 )
—
—
—
Amortization of actuarial net loss (gain) 8 7 3
—
— 2
Amortization of prior service cost 1 1
—
—
— 1
Effect of settlement
— 1 1
—
—
—
Effect of curtailment
—
—
— (1 ) (1 )
—
Net periodic benefit cost 41 40 37 4 6 12</t>
  </si>
  <si>
    <t>Weighted Average Assumptions Used in Determination of Benefit Obligation and Plan Assets</t>
  </si>
  <si>
    <t xml:space="preserve">The weighted average assumptions used in the determination of the
benefit obligation and the plan assets for the pension plans and
the other long-term benefits were as follows:
Assumptions 2016 2015
Discount rate 2.57 % 3.19 %
Salary increase rate 2.74 % 3.07 %
Expected long-term rate of return on funds for the pension expense
of the year 3.57 % 4.44 %
The weighted average assumptions used in the determination of the
net periodic benefit cost for the pension plans and the other
long-term benefits were as follows:
Assumptions 2016 2015 2014
Discount rate 3.19 % 3.03 % 3.83 %
Salary increase rate 3.07 % 2.65 % 2.82 %
Expected long-term rate of return on funds for the pension expense
of the year 4.44 % 4.76 % 4.88 % </t>
  </si>
  <si>
    <t>Pension Plan Asset Allocation</t>
  </si>
  <si>
    <t>The Company’s pension plan asset allocation at
December 31, 2016 and at December 31, 2015 is as
follows:
Percentage of Plan Assets at December
Asset Category 2016 2015
Cash and cash equivalents 2 % 3 %
Equity securities 29 % 27 %
Government debt securities 3 % 2 %
Corporate debt securities 26 % 26 %
Investments in funds (a) 18 % 19 %
Real estate 2 % 2 %
Other (mainly insurance assets – contracts and reserves) 20 % 21 %
Total 100 % 100 %
(a) Investment in funds are composed
approximately for one half of commingled funds mainly invested in
corporate bonds for 55%, treasury bonds and notes for 35% and
municipal bonds for 5% and for the other half of a multi-strategy
funds invested in broadly diversified portfolios of corporate and
government bonds, equity, fixed income and derivative
instruments.</t>
  </si>
  <si>
    <t>Pension Plan Asset Allocation Including Fair-Value Measurements</t>
  </si>
  <si>
    <t>The Company’s detailed pension plan asset allocation
including the fair-value measurements of those plan assets as at
December 31, 2016 is as follows:
Total Quoted Prices in Significant Other Significant
Cash and cash equivalents 11 11
—
—
Equity securities 137 6 131
—
Government debt securities 13 12 1
—
Corporate debt securities 125 4 121
—
Investment funds 84 6 78
—
Real estate 12
— 11 1
Other (mainly insurance assets – contracts and reserves) 95
—
— 95
TOTAL 477 39 342 96
The Company’s detailed pension plan asset allocation
including the fair-value measurements of those plan assets as at
December 31, 2015 is as follows:
Total Quoted Prices in Significant Other Significant
Cash and cash equivalents 13 13
—
—
Equity securities 128 5 123
—
Government debt securities 10 10
—
—
Corporate debt securities 123 4 119
—
Investment funds 87 5 82
—
Real estate 11
— 10 1
Other (mainly insurance assets – contracts and reserves) 101
—
— 101
TOTAL 473 37 334 102</t>
  </si>
  <si>
    <t>Reconciliation for Plan Assets Measured at Fair Value Using Unobservable Inputs (Level 3)</t>
  </si>
  <si>
    <t>For plan assets measured at fair value using significant
unobservable inputs (Level 3), the reconciliation between
January 1, 2016 and December 31, 2016 is presented as
follows:
Fair Value Measurements using Significant
January 1, 2016 102
Contributions (employer and employee) 16
Actual return on plan assets (3 )
Benefits paid (6 )
Settlements (10 )
Foreign currency translation adjustment (3 )
December 31, 2016 96
For plan assets measured at fair value using significant
unobservable inputs (Level 3), the reconciliation between
January 1, 2015 and December 31, 2015 is presented as
follows:
Fair Value Measurements using Significant
January 1, 2015 102
Contributions (employer and employee) 14
Actual return on plan assets 1
Benefits paid (3 )
Assets sold during the year (1 )
Settlements (9 )
Foreign currency translation adjustment (2 )
December 31, 2015 102</t>
  </si>
  <si>
    <t>Estimated Future Benefit Payments</t>
  </si>
  <si>
    <t xml:space="preserve">The Company’s estimated future benefit payments as of
December 31, 2016 are as follows:
Years
Pension Benefits Other Long-term Benefits
2017 36 3
2018 22 3
2019 32 5
2020 29 7
2021 36 3
From 2022 to 2026 233 27 </t>
  </si>
  <si>
    <t>Shareholders' Equity (Tables)</t>
  </si>
  <si>
    <t>Classification of Pre-Payroll Tax and Social Contribution Stock-Based Compensation Expense Included in Consolidated Statements of Income</t>
  </si>
  <si>
    <t>The following table illustrates the classification of pre-payroll
December 31,
December 31,
December 31,
2016 2015 2014
Cost of sales 7 7 6
Selling, general and administrative 17 17 16
Research and development 14 14 14
Total pre-payroll 38 38 36</t>
  </si>
  <si>
    <t>Changes in AOCI Attributable to Stockholders</t>
  </si>
  <si>
    <t>The table below details the changes in AOCI attributable to the
company’s stockholders by component, net of tax, for the
years ended December 31, 2016, 2015 and 2014:
Gains (Losses) Gains (Losses) on Available-For-Sale Defined Benefit Foreign Currency Total
December 31, 2013 38 1 (100 ) 1,085 1,024
Cumulative tax impact (5 )
— 23
— 18
December 31, 2013, net of tax 33 1 (77 ) 1,085 1,042
OCI before reclassifications (116 ) 1 (76 ) (272 ) (463 )
Amounts reclassified from AOCI 2
— 6
— 8
OCI for the year ended December 31, 2014 (114 ) 1 (70 ) (272 ) (455 )
Cumulative tax impact 5
— 21
— 26
OCI for the year ended December 31, 2014, net of tax (109 ) 1 (49 ) (272 ) (429 )
December 31, 2014 (76 ) 2 (170 ) 813 569
Cumulative tax impact
—
— 44
— 44
December 31, 2014, net of tax (76 ) 2 (126 ) 813 613
OCI before reclassifications (117 )
— (2 ) (202 ) (321 )
Amounts reclassified from AOCI 170
— 12 (10 ) 172
OCI for the year ended December 31, 2015 53
— 10 (212 ) (149 )
Cumulative tax impact
—
— (4 )
— (4 )
OCI for the year ended December 31, 2015, net of tax 53
— 6 (212 ) (153 )
December 31, 2015 (23 ) 2 (160 ) 601 420
Cumulative tax impact
—
— 40
— 40
December 31, 2015, net of tax (23 ) 2 (120 ) 601 460
OCI before reclassifications (33 )
— (25 ) (57 ) (115 )
Amounts reclassified from AOCI 9
— 15
— 24
OCI for the year ended December 31, 2016 (24 )
— (10 ) (57 ) (91 )
Cumulative tax impact
—
— 2
— 2
OCI for the year ended December 31, 2016, net of tax (24 )
— (8 ) (57 ) (89 )
December 31, 2016 (47 ) 2 (170 ) 544 329
Cumulative tax impact
—
— 42
— 42
December 31, 2016, net of tax (47 ) 2 (128 ) 544 371</t>
  </si>
  <si>
    <t>Schedule of Items Reclassified Out of Accumulated Other Comprehensive Income</t>
  </si>
  <si>
    <t>Items reclassified out of Accumulated Other Comprehensive Income
for the years ended December 31, 2016, 2015 and 2014 are
listed in the table below:
Details about AOCI components Amounts Amounts Amounts
Affected line item in the statement where net income (loss) is presented
Gains (Losses) on Cash Flow Hedges
Foreign exchange derivative contracts (7 ) (105 ) (1 )
Cost of sales
Foreign exchange derivative contracts
— (14 ) (1 )
Selling, general and administrative
Foreign exchange derivative contracts (2 ) (51 )
—
Research and development
—
—
—
Income tax benefit (expense)
(9 ) (170 ) (2 )
Net of tax
Defined Benefit Pension Plan Items
Amortization of actuarial gains (losses) (1 )
—
—
Cost of sales
Amortization of actuarial gains (losses) (8 ) (5 ) (1 )
Selling, general and administrative
Amortization of actuarial gains (losses) (6 ) (6 ) (4 )
Research and development
Amortization of prior service cost
— (1 ) (1 )
Research and development
4 4 1
Income tax benefit (expense)
(11 ) (8 ) (5 )
Net of tax
Foreign currency translation adjustment
Realized gain on disposal of investments
— 10
—
Income (loss) on equity-method investments
—
—
—
Income tax benefit (expense)
— 10
—
Net of tax
Total reclassifications for the year (20 ) (168 ) (7 )
Attributable to noncontrolling interest
—
—
—
Attributable to the Company’s stockholders (20 ) (168 ) (7 )</t>
  </si>
  <si>
    <t>Supervisory Board [Member]</t>
  </si>
  <si>
    <t>Summary of Grants Under Outstanding Stock Award Plans</t>
  </si>
  <si>
    <t xml:space="preserve">The table below summarizes grants under the outstanding stock award
plans as authorized by the Compensation Committee:
Year of grant Options granted and Options waived at
2005 66,000 (15,000 )
2006 66,000 (15,000 )
2007 165,000 (22,500 )
2008 165,000 (22,500 )
2009 165,000 (7,500 )
2010 172,500 (7,500 )
2011 172,500 (30,000 )
2012 180,000 (22,500 )
2013 No options
granted
2014 No options
granted
2015 No options
granted
2016 No options
granted </t>
  </si>
  <si>
    <t>Summary of Nonvested Share Activity</t>
  </si>
  <si>
    <t xml:space="preserve">A summary of the options’ activity by plan for the years
ended December 31, 2016 and December 31, 2015 is
presented below:
Year of grant Outstanding Exercised Expired / Outstanding Exercised Expired / Outstanding Shares
2005 22,115 (22,115 )
—
—
—
—
—
—
2006 21,000 (18,000 )
— 3,000 (3,000 )
—
—
—
2007 46,500 (27,000 )
— 19,500 (12,000 )
— 7,500
—
2008 60,000 (21,000 )
— 39,000 (15,000 )
— 24,000
—
2009 75,000 (30,000 )
— 45,000 (10,000 )
— 35,000
—
2010 75,000 (30,000 )
— 45,000
—
— 45,000
—
2011 97,500 (15,000 )
— 82,500 (15,000 )
— 67,500
—
2012 102,500 (7,500 )
— 95,000 (7,500 )
— 87,500
— </t>
  </si>
  <si>
    <t>Employees [Member]</t>
  </si>
  <si>
    <t>The table below summarizes grants under the outstanding stock award
plans as authorized by the Compensation Committee:
Date of grant Plan name Number of shares Number of Number of shares
July 22, 2013 2013 CEO Special Bonus 63,848
—
—
July 22, 2014 2014 CEO Special Bonus 34,483
—
—
July 22, 2014 2014 Employee Plan 6,458,435
— (1,939,222 )
December 18, 2014 2014 Employee Plan 500,775
— (31,332 )
March 24, 2015 2015 CEO Special Bonus 53,369
—
—
July 27, 2015 2015 Employee Plan 6,591,200
— (1,961,886 )
December 15, 2015 2015 Employee Plan 370,920
— (29,078 )
July 26, 2016 2016 Employee Plan 6,621,100
— ( )
December 19, 2016 2016 Employee Plan 376,800
— ( )
(*) As at December 31, 2016, a final
determination of the achievement of the performance conditions had
not yet been made by the Compensation Committee of the Supervisory
Board.</t>
  </si>
  <si>
    <t>A summary of the unvested share activity by plan for the year ended
December 31, 2016 is presented below:
Unvested Shares Unvested Granted Forfeited / Cancelled on Vested Unvested
2013 CEO Special Bonus 28,378
—
—
— (21,283 ) 7,095
2013 Employee Plan 1,462,359
— (9,767 )
— (1,452,592 )
—
2014 CEO Special Bonus 22,989
—
—
— (11,494 ) 11,495
2014 Employee Plan 3,246,106
— (35,574 )
— (1,599,079 ) 1,611,453
2015 CEO Special Bonus
— 53,369
—
— (17,790 ) 35,579
2015 Employee Plan 6,931,175
— (63,228 ) (1,990,964 ) (1,706,244 ) 3,170,739
2016 Employee Plan
— 6,997,900 (21,295 )
— (2,185 ) 6,974,420
Total 11,691,007 7,051,269 (129,864 ) (1,990,964 ) (4,810,667 ) 11,810,781</t>
  </si>
  <si>
    <t>Earnings per Share (Tables)</t>
  </si>
  <si>
    <t>Summary of Earnings per Share ("EPS")</t>
  </si>
  <si>
    <t xml:space="preserve">For the years ended December 31, 2016, 2015 and 2014, earnings
per share (“EPS”) was calculated as follows:
Year ended Year ended Year ended
Basic EPS
Net income (loss) attributable to parent company 165 104 128
Weighted average shares outstanding 881,246,870 876,510,959 886,532,167
Basic EPS 0.19 0.12 0.14
Diluted EPS
Net income (loss) attributable to parent company adjusted 165 104 128
Weighted average shares outstanding 881,246,870 876,510,959 886,532,167
Dilutive effect of stock awards 5,003,573 4,043,813 3,278,537
Number of shares used in calculating diluted EPS 886,250,443 880,554,772 889,810,704
Diluted EPS 0.19 0.12 0.14 </t>
  </si>
  <si>
    <t>Other Income and Expenses, Net (Tables)</t>
  </si>
  <si>
    <t>Other income and expenses, net consisted of the following:
Year ended December 31, Year ended December 31, Year ended December 31,
Research and development funding 94 144 231
Phase-out start-up (2 ) (5 ) (16 )
Exchange gain, net 5 2 4
Patent costs, net of reversal of unused provisions (5 ) 3 (28 )
Gain on sale of businesses and non-current 2 18 24
Other, net 5 2 (8 )
Total 99 164 207</t>
  </si>
  <si>
    <t>Impairment, Restructuring Charges and Other Related Closure Costs (Tables)</t>
  </si>
  <si>
    <t>Summary of Impairment, Restructuring Charges and Other Related Closure Costs</t>
  </si>
  <si>
    <t>Impairment, restructuring charges and other related closure costs
incurred in 2016, 2015 and 2014 are summarized as follows:
Year ended December 31, 2016 Impairment Restructuring Other related Total impairment,
Set-top
— (74 ) (9 ) (83 )
EPS restructuring plan
— (1 )
— (1 )
$600-650 million
—
— (1 ) (1 )
Long-lived asset impairment charge (8 )
—
— (8 )
Total (8 ) (75 ) (10 ) (93 )
Year ended December 31, 2015 Impairment Restructuring Other related Total impairment,
$600-650 million
—
— (2 ) (2 )
Manufacturing consolidation
— (1 ) (10 ) (11 )
EPS restructuring plan
— (36 )
— (36 )
Long-lived asset impairment charge (16 )
—
— (16 )
Total (16 ) (37 ) (12 ) (65 )
Year ended December 31, 2014 Impairment Restructuring Other related Total impairment,
$600-650 million
— (17 ) (7 ) (24 )
Manufacturing consolidation
— (8 ) (4 ) (12 )
EPS restructuring plan
— (16 ) (14 ) (30 )
Long-lived asset impairment charge (24 )
—
— (24 )
Total (24 ) (41 ) (25 ) (90 )</t>
  </si>
  <si>
    <t>Changes to Restructuring Provisions Recorded on Consolidated Balance Sheets</t>
  </si>
  <si>
    <t xml:space="preserve">Changes to the restructuring provisions recorded on the
consolidated balance sheets from December 31, 2014 to
December 31, 2016 are summarized as follows:
Set-top $600-650 Manufacturing EPS Other Total
Provision as at December 31, 2014
— 11 5 15 11 42
Charges incurred in 2015
— 2 11 43
— 56
Adjustments for unused provisions
—
—
— (7 )
— (7 )
Amounts paid
— (5 ) (5 ) (33 ) (2 ) (45 )
Receivables not collected upon contract termination
—
— (4 )
—
— (4 )
Longgang deconsolidation
—
— (6 )
—
— (6 )
Currency translation effect
— (2 )
—
—
— (2 )
Provision as at December 31, 2015
— 6 1 18 9 34
Charges incurred in 2016 83 1
— 1
— 85
Amounts paid (46 ) (1 ) (1 ) (10 ) (1 ) (59 )
Liability settlement
—
—
—
— (3 ) (3 )
Currency translation effect
— (1 )
— (1 ) (1 ) (3 )
Provision as at December 31, 2016 37 5
— 8 4 54 </t>
  </si>
  <si>
    <t>Interest Expense, Net (Tables)</t>
  </si>
  <si>
    <t>Summary of Interest Expense, Net</t>
  </si>
  <si>
    <t>Interest expense, net consisted of the following:
Year ended December 31, Year ended December 31, Year ended December 31,
Income 20 18 12
Expense (40 ) (40 ) (30 )
Total (20 ) (22 ) (18 )</t>
  </si>
  <si>
    <t>Income Tax (Tables)</t>
  </si>
  <si>
    <t>Income (Loss) before Income Tax</t>
  </si>
  <si>
    <t>Income (loss) before income tax is comprised of the following:
Year ended December 31, Year ended December 31, Year ended December 31,
Income (loss) recorded in The Netherlands (10 ) (18 ) (9 )
Income (loss) from foreign operations 211 107 115
Income (loss) before income tax benefit (expense) 201 89 106</t>
  </si>
  <si>
    <t>Income Tax Benefit (Expense)</t>
  </si>
  <si>
    <t>Income tax benefit (expense) is comprised of the following:
Year ended December 31, Year ended December 31, Year ended December 31,
The Netherlands Taxes – current (2 ) 5
—
Foreign taxes – current (69 ) (43 ) (50 )
Total current taxes (71 ) (38 ) (50 )
The Netherlands Taxes – deferred
—
—
—
Foreign taxes – deferred 40 59 73
Total deferred taxes 40 59 73
Income tax benefit (expense) (31 ) 21 23
Effective tax rate 15 % -24 % -21 %</t>
  </si>
  <si>
    <t>Differences in Income Taxes Computed at Netherlands Statutory Rate and Effective Income Tax Rate</t>
  </si>
  <si>
    <t>The principal items comprising the differences in income taxes
computed at the Netherlands statutory rate of 25.0% in 2016, 2015
and 2014, and the effective income tax rate are the following:
Year ended December 31, Year ended December 31, Year ended December 31,
Income tax benefit (expense) computed at statutory rate (51 ) (23 ) (26 )
Non-deductible non-taxable 5 (18 ) 8
Income (loss) on equity-method investments 2
— (11 )
Valuation allowance adjustments 10 1 26
Current year credits 34 44 53
Other tax and credits (34 ) (13 ) 8
Benefits from tax holidays 49 42 65
Net impact of changes to uncertain tax positions (22 ) 8 (92 )
Earnings of subsidiaries taxed at different rates (24 ) (20 ) (8 )
Income tax benefit (expense) (31 ) 21 23</t>
  </si>
  <si>
    <t>Deferred Tax Assets and Liabilities</t>
  </si>
  <si>
    <t>Deferred tax assets and liabilities consisted of the following:
December 31, December 31,
Tax loss carryforwards and investment credits 804 827
Less unrecognized tax benefit (195 ) (180 )
Tax loss carryforwards net of unrecognized tax benefit 609 647
Inventory valuation 29 22
Impairment and restructuring charges 20 15
Fixed asset depreciation in arrears 34 44
Capitalized development costs 91 80
Receivables for government funding 7 5
Tax credits granted on past capital investments 1,165 1,156
Pension service costs 68 73
Commercial accruals 19 21
Other temporary differences 92 86
Total deferred tax assets 2,134 2,149
Valuation allowances (1,577 ) (1,585 )
Deferred tax assets, net 557 564
Accelerated fixed asset depreciation (10 ) (16 )
Acquired intangible assets (8 ) (11 )
Advances of government funding (16 ) (16 )
Other temporary differences
— (8 )
Deferred tax liabilities (34 ) (51 )
Net deferred income tax asset 523 513</t>
  </si>
  <si>
    <t>Gross Deferred Tax Assets on Tax Loss Carryforwards and Investment Credits Expiration</t>
  </si>
  <si>
    <t>As of December 31, 2016, the Company and its subsidiaries have
gross deferred tax assets on tax loss carryforwards and investment
credits that expire starting 2017, as follows:
Year
2017 16
2018 89
2019 80
2020 16
2021 3
Thereafter 600
Total 804</t>
  </si>
  <si>
    <t>Reconciliation of Beginning and Ending Amounts of Unrecognized Tax Benefits</t>
  </si>
  <si>
    <t>A reconciliation of 2016, 2015 and 2014 beginning and ending
amounts of unrecognized tax benefits is as follows:
December 31, December 31, December 31,
Balance at beginning of year 226 313 255
Additions based on tax positions related to the current year 34 38 51
Additions for tax positions of prior years 1
— 43
Reduction for tax positions of prior years (13 ) (48 ) (2 )
Settlements
— (48 )
Prepayment
— (3 ) (5 )
Reductions due to lapse of statute of limitations (4 ) (1 )
—
Foreign currency translation (6 ) (25 ) (29 )
Balance at end of year 238 226 313</t>
  </si>
  <si>
    <t>Commitments (Tables)</t>
  </si>
  <si>
    <t>Company's Commitments</t>
  </si>
  <si>
    <t>The Company’s commitments as of December 31, 2016 were
as follows:
In millions of U.S. dollars Total 2017 2018 2019 2020 2021 Thereafter
Operating leases 168 46 31 19 16 13 43
Purchase obligations 619 581 34 4
—
—
—
of which:
Equipment purchase 402 402
—
—
—
—
—
Foundry purchase 80 80
—
—
—
—
—
Software, design, technologies and licenses 137 99 34 4
—
—
—
Other obligations 406 248 90 47 9 5 7
Total 1,193 875 155 70 25 18 50</t>
  </si>
  <si>
    <t>Financial Instruments and Risk Management (Tables)</t>
  </si>
  <si>
    <t>Notional Amounts of Outstanding Derivative Instruments</t>
  </si>
  <si>
    <t xml:space="preserve">As at December 31, 2016, the Company had the following
outstanding derivative instruments that were entered into to hedge
Euro-denominated and Singapore dollar-denominated forecasted
transactions:
In millions of Euros
Notional amount for hedge on
Notional amount for hedge on
Forward contracts 237 347
Currency collars 248 387
In millions of Singapore dollars
Notional amount for hedge on
Notional amount for hedge on
Forward contracts
— 123 </t>
  </si>
  <si>
    <t>Fair Value of Derivative Instruments</t>
  </si>
  <si>
    <t>Information on fair value of derivative instruments and their
location in the consolidated balance sheets as at December 31,
2016 and December 31, 2015 is presented in the table
below:
As at December 31, 2016
As at December 31, 2015
Asset Derivatives
Balance sheet location Fair value
Balance sheet location Fair value
Derivatives designated as a hedge:
Foreign exchange forward contracts Other current assets 1 Other current assets 3
Currency collars Other non-current
— Other non-current 1
Currency collars Other current assets
— Other current assets 1
Total derivatives designated as a hedge 1 5
Derivatives not designated as a hedge:
Foreign exchange forward contracts Other current assets 1 Other current assets 1
Total derivatives not designated as a hedge: 1 1
Total Derivatives 2 6
As at December 31, 2016
As at December 31, 2015
Liability Derivatives
Balance sheet location Fair value
Balance sheet location Fair value
Derivatives designated as a hedge:
Foreign exchange forward contracts
Other payables and accrued liabilities (31 )
Other payables and accrued liabilities (18 )
Currency collars
Other long-term liabilities (1 )
Other long-term liabilities
—
Currency collars
Other payables and accrued liabilities (11 )
Other payables and accrued liabilities (6 )
Total derivatives designated as a hedge (43 ) (24 )
Derivatives not designated as a hedge:
Foreign exchange forward contracts
Other payables and accrued liabilities (2 )
Other payables and accrued liabilities (1 )
Total derivatives not designated as a hedge: (2 ) (1 )
Total Derivatives (45 ) (25 )</t>
  </si>
  <si>
    <t>Effect on Consolidated Statements of Income of Derivative Instruments</t>
  </si>
  <si>
    <t>The effect on the consolidated statements of income for the year
ended December 31, 2016 and December 31, 2015 and on the
“Accumulated other comprehensive income (loss)”
(“AOCI”) as reported in the statements of equity as at
December 31, 2016 and December 31, 2015 of derivative
instruments designated as cash flow hedge is presented in the table
below:
Gain (loss) deferred in
Location of gain (loss) reclassified Gain (loss) reclassified from
December 31, December 31, December 31, December 31,
Foreign exchange forward contracts (24 ) (14 )
Cost of sales (5 ) (63 )
Foreign exchange forward contracts (2 ) (1 )
Selling, general and administrative
— (8 )
Foreign exchange forward contracts (8 ) (4 )
Research and development (1 ) (29 )
Currency collars (8 ) (3 )
Cost of sales (2 ) (42 )
Currency collars (1 )
—
Selling, general and administrative
— (6 )
Currency collars (4 ) (1 )
Research and development (1 ) (22 )
Total (47 ) (23 ) (9 ) (170 )</t>
  </si>
  <si>
    <t>Effect on Consolidated Statements of Income of Derivative Instruments Not Designated as Hedge</t>
  </si>
  <si>
    <t xml:space="preserve">The effect on the consolidated statements of income for the year
ended December 31, 2016 and December 31, 2015 of
derivative instruments not designated as a hedge is presented in
the table below:
Location of gain recognized in earnings Gain recognized in earnings
December 31, 2016 December 31, 2015
Foreign exchange forward contracts Other income and expenses, net (3 ) 11
Total (3 ) 11 </t>
  </si>
  <si>
    <t>Schedule of Financial Assets (Liabilities) Measured at Fair Value on Recurring Basis</t>
  </si>
  <si>
    <t>The table below details financial assets (liabilities) measured at
fair value on a recurring basis as at December 31, 2016: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1
— 1
—
Derivative instruments designated as cash flow hedge (43 )
— (43 )
—
Derivative instruments not designated as cash flow hedge 1
— 1
—
Derivative instruments not designated as cash flow hedge (2 )
— (2 )
—
Contingent consideration on business combinations (12 )
—
— (12 )
Total 299 354 (43 ) (12 )
The table below details financial assets (liabilities) measured at
fair value on a recurring basis as at December 31, 2015:
Fair Value Measurements using
December 31, Quoted Prices in Significant Other Significant
Marketable securities – U.S. Treasury Bonds 335 335
—
—
Equity securities classified as available-for-sale 11 11
—
—
Equity securities classified as held-for-trading 8 8
—
—
Derivative instruments designated as cash flow hedge 5
— 5
—
Derivative instruments designated as cash flow hedge (24 )
— (24 )
—
Derivative instruments not designated as cash flow hedge 1
— 1
—
Derivative instruments not designated as cash flow hedge (1 )
— (1 )
—
Total 335 354 (19 )
—</t>
  </si>
  <si>
    <t>Schedule of Assets (Liabilities) Measured at Fair Value on Recurring Basis Using Significant Unobservable Inputs (Level 3)</t>
  </si>
  <si>
    <t xml:space="preserve">For assets (liabilities) measured at fair value on a recurring
basis using significant unobservable inputs (Level 3), the
reconciliation between January 1, 2016 and December 31,
2016 is presented as follows:
Fair Value Measurements using Significant
January 1, 2016
—
Contingent consideration on business combination (12 )
December 31, 2016 (12 )
Amount of total losses for the period included in earnings
attributable to assets still held at the reporting date
— </t>
  </si>
  <si>
    <t>Fair Value Information on Other Financial Assets and Liabilities Recorded at Amortized Cost</t>
  </si>
  <si>
    <t>The following table includes additional fair value information on
financial assets and liabilities as at December 31, 2016 and
2015:
2016 2015
Level Carrying Estimated Fair Carrying Estimated Fair
Cash equivalents (1) 1 960 960 1,099 1,099
Long-term debt
– Bank loans (including current portion) 2 525 525 708 708
– Senior unsecured convertible bonds (2) 1 926 1,127 904 960
(1) Cash equivalents primarily correspond
to deposits at call with banks.
(2) The carrying amount of the senior
unsecured convertible bonds as reported above corresponds to the
liability component only, since, at initial recognition, an amount
of $121 million was recorded directly in shareholders’
equity as the value of the equity instrument embedded in the issued
convertible bonds.</t>
  </si>
  <si>
    <t>Related Party Transactions (Tables)</t>
  </si>
  <si>
    <t>Transactions with Significant Shareholders, their Affiliates and Other Related Parties</t>
  </si>
  <si>
    <t xml:space="preserve">Transactions with significant shareholders, their affiliates and
other related parties were as follows:
December 31, 2016
December 31, 2015
December 31, 2014
Sales &amp; other services 1 7 24
Other purchases 1 65 24
Accounts receivable 7 8 22
Accounts payable 51 61 56 </t>
  </si>
  <si>
    <t>Segment Information (Tables)</t>
  </si>
  <si>
    <t>Net Revenues by Product Segment and by Product Line</t>
  </si>
  <si>
    <t>The following tables present the Company’s consolidated net
revenues and consolidated operating income by reportable
segment.
December 31, December 31, December 31,
Automotive and Discrete Group (ADG) 2,813 2,731 2,897
Analog and MEMS Group (AMG) 1,584 1,671 1,877
Microcontrollers and Digital ICs Group (MDG) 2,285 2,292 2,377
Others 291 203 253
Total consolidated net revenues 6,973 6,897 7,404</t>
  </si>
  <si>
    <t>Operating Income by Reportable Segment</t>
  </si>
  <si>
    <t>Operating income by reportable segment:
December 31, December 31, December 31,
Automotive and Discrete Group (ADG) 211 194 279
Analog and MEMS Group (AMG) 67 109 168
Microcontrollers and Digital ICs Group (MDG) 108 29 (14 )
Total operating income of product segments 386 332 433
Others (1) (172 ) (223 ) (265 )
Total consolidated operating income 214 109 168
(1) Operating result of
“Others” includes operating earnings of the Imaging
Product Division (including the sensors and modules from our Time
of Flight technology), Subsystems and other products, as well as
items not allocated to the segments, such as impairment,
restructuring charges and other related closure costs, unused
capacity charges, strategic or special research and development
programs and other minor unallocated expenses such as: certain
corporate-level operating expenses, patent claims and litigation,
and other costs that are not allocated to the segments.</t>
  </si>
  <si>
    <t>Reconciliation of Operating Income of Segments to Total Operating Income</t>
  </si>
  <si>
    <t>Reconciliation of operating income of segments to the total
operating income:
December 31,
December 31,
December 31,
2016 2015 2014
Total operating income of segments 386 332 433
Impairment, restructuring charges and other related closure
costs (93 ) (65 ) (90 )
Unallocated manufacturing results (33 ) (69 ) (45 )
Operating results of other businesses (21 ) (82 ) (100 )
Strategic and other research and development programs and other
non-allocated (1) (25 ) (7 ) (30 )
Total operating loss Others (172 ) (223 ) (265 )
Total consolidated operating income (loss) 214 109 168
(1) Includes unallocated income and
expenses such as certain corporate-level operating expenses and
other costs/income that are not allocated to the product
segments.</t>
  </si>
  <si>
    <t>Net Revenues</t>
  </si>
  <si>
    <t>Net revenues
December 31, December 31, December 31,
The Netherlands 1,751 1,667 1,905
France 134 169 200
Italy 58 58 61
USA 990 1,039 1,003
Singapore 3,699 3,606 3,831
Japan 323 332 368
Other countries 18 26 36
Total 6,973 6,897 7,404</t>
  </si>
  <si>
    <t>Property, Plant &amp; Equipment</t>
  </si>
  <si>
    <t>Property, plant and equipment
December 31,
December 31,
2016 2015
The Netherlands 462 383
France 520 584
Italy 445 496
Other European countries 84 108
USA 6 8
Singapore 277 276
Malaysia 166 170
Other countries 327 296
Total 2,287 2,321</t>
  </si>
  <si>
    <t>Accounting Policies - Additional Information (Detail) - USD ($) $ in Millions</t>
  </si>
  <si>
    <t>Summary Of Accounting Policies [Line Items]</t>
  </si>
  <si>
    <t>Cumulative probability threshold for realization of income tax benefits</t>
  </si>
  <si>
    <t>50.00%</t>
  </si>
  <si>
    <t>Minimum recognizable tax benefit</t>
  </si>
  <si>
    <t>Sustainability threshold for uncertain tax position</t>
  </si>
  <si>
    <t>Employees average service period to grant awards</t>
  </si>
  <si>
    <t>3 years</t>
  </si>
  <si>
    <t>Advertising expenses</t>
  </si>
  <si>
    <t>Minimum [Member]</t>
  </si>
  <si>
    <t>Equity investments, Ownership percentage</t>
  </si>
  <si>
    <t>20.00%</t>
  </si>
  <si>
    <t>Maximum [Member]</t>
  </si>
  <si>
    <t>Trademarks and Licenses [Member] | Minimum [Member]</t>
  </si>
  <si>
    <t>Estimated useful lives of intangible assets</t>
  </si>
  <si>
    <t>Trademarks and Licenses [Member] | Maximum [Member]</t>
  </si>
  <si>
    <t>7 years</t>
  </si>
  <si>
    <t>Purchased and Internally Developed Software [Member] | Maximum [Member]</t>
  </si>
  <si>
    <t>4 years</t>
  </si>
  <si>
    <t>Accounting Policies - Schedule of Property, Plant and Equipment Useful Lives (Detail)</t>
  </si>
  <si>
    <t>Buildings [Member]</t>
  </si>
  <si>
    <t>Property, Plant and Equipment [Line Items]</t>
  </si>
  <si>
    <t>Estimated useful lives of Property, Plant and Equipment, Average</t>
  </si>
  <si>
    <t>33 years</t>
  </si>
  <si>
    <t>Facilities and Leasehold Improvements [Member] | Minimum [Member]</t>
  </si>
  <si>
    <t>5 years</t>
  </si>
  <si>
    <t>Facilities and Leasehold Improvements [Member] | Maximum [Member]</t>
  </si>
  <si>
    <t>10 years</t>
  </si>
  <si>
    <t>Machinery and Equipment [Member] | Minimum [Member]</t>
  </si>
  <si>
    <t>Machinery and Equipment [Member] | Maximum [Member]</t>
  </si>
  <si>
    <t>Computer and R&amp;D Equipment [Member] | Minimum [Member]</t>
  </si>
  <si>
    <t>Computer and R&amp;D Equipment [Member] | Maximum [Member]</t>
  </si>
  <si>
    <t>6 years</t>
  </si>
  <si>
    <t>Other [Member] | Minimum [Member]</t>
  </si>
  <si>
    <t>2 years</t>
  </si>
  <si>
    <t>Other [Member] | Maximum [Member]</t>
  </si>
  <si>
    <t>Marketable Securities - Changes in Value of Marketable Securities Reported in Current Assets on Consolidated Balance Sheets (Detail) - USD ($) $ in Millions</t>
  </si>
  <si>
    <t>Schedule of Available-for-sale Securities [Line Items]</t>
  </si>
  <si>
    <t>Beginning Balance</t>
  </si>
  <si>
    <t>Purchase</t>
  </si>
  <si>
    <t>Sale</t>
  </si>
  <si>
    <t>Change in fair value included in OCI</t>
  </si>
  <si>
    <t>Change in fair value recognized in earnings</t>
  </si>
  <si>
    <t>Foreign exchange result through OCI</t>
  </si>
  <si>
    <t>Ending Balance</t>
  </si>
  <si>
    <t>U.S.Treasury Bonds [Member]</t>
  </si>
  <si>
    <t>Marketable Securities - Additional Information (Detail) - USD ($) $ in Millions</t>
  </si>
  <si>
    <t>Financing Receivable, Recorded Investment [Line Items]</t>
  </si>
  <si>
    <t>Weighted average maturity period</t>
  </si>
  <si>
    <t>3 years 3 months 18 days</t>
  </si>
  <si>
    <t>Aggregate amortized cost basis of securities</t>
  </si>
  <si>
    <t>Trade Accounts Receivable, Net - Trade Accounts Receivable, Net (Detail) - USD ($) $ in Millions</t>
  </si>
  <si>
    <t>Allowance for doubtful accounts</t>
  </si>
  <si>
    <t>Trade Accounts Receivable, Net - Additional Information (Detail)</t>
  </si>
  <si>
    <t>Dec. 31, 2016USD ($)Customer</t>
  </si>
  <si>
    <t>Dec. 31, 2015USD ($)Customer</t>
  </si>
  <si>
    <t>Dec. 31, 2014USD ($)Customer</t>
  </si>
  <si>
    <t>Accounts, Notes, Loans and Financing Receivable [Line Items]</t>
  </si>
  <si>
    <t>Trade accounts receivable, bad debt expense</t>
  </si>
  <si>
    <t>Receivables sold without recourse</t>
  </si>
  <si>
    <t>Factoring transactions</t>
  </si>
  <si>
    <t>Sales Revenue, Net [Member] | Customer Concentration Risk [Member]</t>
  </si>
  <si>
    <t>Share of companies in consolidated net revenues</t>
  </si>
  <si>
    <t>10.00%</t>
  </si>
  <si>
    <t>Number of customers | Customer</t>
  </si>
  <si>
    <t>Inventories - Inventories, Net of Reserve (Detail) - USD ($) $ in Millions</t>
  </si>
  <si>
    <t>Raw materials</t>
  </si>
  <si>
    <t>Work-in-process</t>
  </si>
  <si>
    <t>Finished products</t>
  </si>
  <si>
    <t>Other Current Assets - Other Current Assets (Detail) - USD ($) $ in Millions</t>
  </si>
  <si>
    <t>Receivables from government agencies</t>
  </si>
  <si>
    <t>Taxes and other government receivables</t>
  </si>
  <si>
    <t>Advances</t>
  </si>
  <si>
    <t>Prepayments</t>
  </si>
  <si>
    <t>Loans and deposits</t>
  </si>
  <si>
    <t>Interest receivable</t>
  </si>
  <si>
    <t>Derivative instruments</t>
  </si>
  <si>
    <t>Business Combination - Additional Information (Detail) - AMS [Member] $ in Millions</t>
  </si>
  <si>
    <t>Jul. 28, 2016USD ($)Employees</t>
  </si>
  <si>
    <t>Business Acquisition [Line Items]</t>
  </si>
  <si>
    <t>Number of technical experts transferred | Employees</t>
  </si>
  <si>
    <t>Purchase consideration paid in cash</t>
  </si>
  <si>
    <t>Acquisition-date fair value of a sales earn-out value, low</t>
  </si>
  <si>
    <t>Acquisition-date fair value of a sales earn-out value, high</t>
  </si>
  <si>
    <t>Business Combination - Schedule of Fair Value of Identifiable Assets and Assumed Liabilities (Detail) - USD ($) $ in Millions</t>
  </si>
  <si>
    <t>Jul. 28, 2016</t>
  </si>
  <si>
    <t>Technology [Member]</t>
  </si>
  <si>
    <t>Intangible assets</t>
  </si>
  <si>
    <t>In-process R&amp;D [Member]</t>
  </si>
  <si>
    <t>AMS [Member]</t>
  </si>
  <si>
    <t>Total net assets at fair value</t>
  </si>
  <si>
    <t>Purchase consideration</t>
  </si>
  <si>
    <t>AMS [Member] | Technology [Member]</t>
  </si>
  <si>
    <t>AMS [Member] | In-process R&amp;D [Member]</t>
  </si>
  <si>
    <t>Goodwill - Changes in Carrying Amount of Goodwill (Detail) - USD ($) $ in Millions</t>
  </si>
  <si>
    <t>Goodwill [Line Items]</t>
  </si>
  <si>
    <t>Goodwill, Beginning Balance</t>
  </si>
  <si>
    <t>Business combination</t>
  </si>
  <si>
    <t>Foreign currency translation</t>
  </si>
  <si>
    <t>Goodwill, Ending Balance</t>
  </si>
  <si>
    <t>Microcontrollers and Digital ICs Group (MDG) [Member]</t>
  </si>
  <si>
    <t>Analog and MEMS Group (AMG) [Member]</t>
  </si>
  <si>
    <t>Goodwill - Additional Information (Detail) - USD ($)</t>
  </si>
  <si>
    <t>3 Months Ended</t>
  </si>
  <si>
    <t>Sep. 30, 2016</t>
  </si>
  <si>
    <t>Mar. 31, 2016</t>
  </si>
  <si>
    <t>Impairment loss of goodwill</t>
  </si>
  <si>
    <t>Additions due to acquisitions</t>
  </si>
  <si>
    <t>Accumulated impairment losses, net</t>
  </si>
  <si>
    <t>Microcontrollers and Digital ICs Group (MDG) [Member] | NFC and RFID Reader Business [Member]</t>
  </si>
  <si>
    <t>Others [Member]</t>
  </si>
  <si>
    <t>Other Intangible Assets - Other Intangible Assets (Detail) - USD ($) $ in Millions</t>
  </si>
  <si>
    <t>Finite-Lived Intangible Assets [Line Items]</t>
  </si>
  <si>
    <t>Gross Cost</t>
  </si>
  <si>
    <t>Accumulated Amortization</t>
  </si>
  <si>
    <t>Net Cost</t>
  </si>
  <si>
    <t>Technologies &amp; Licenses [Member]</t>
  </si>
  <si>
    <t>Contractual Customer Relationships [Member]</t>
  </si>
  <si>
    <t>Purchased and Internally Developed Software [Member]</t>
  </si>
  <si>
    <t>Other Intangible Assets [Member]</t>
  </si>
  <si>
    <t>Other Intangible Assets - Additional Information (Detail) - USD ($) $ in Millions</t>
  </si>
  <si>
    <t>Assets recognized during acquisition</t>
  </si>
  <si>
    <t>Amortization expense</t>
  </si>
  <si>
    <t>NFC and RFID Reader Business [Member] | Construction in Progress [Member]</t>
  </si>
  <si>
    <t>Acquired Technologies [Member]</t>
  </si>
  <si>
    <t>Impairment loss of intangible assets</t>
  </si>
  <si>
    <t>Technologies and Licenses [Member] | NFC and RFID Reader Business [Member]</t>
  </si>
  <si>
    <t>Digital [Member]</t>
  </si>
  <si>
    <t>Impairment of digital long-lived assets</t>
  </si>
  <si>
    <t>Other Intangible Assets - Estimated Amortization Expense of Existing Intangible Assets (Detail) - USD ($) $ in Millions</t>
  </si>
  <si>
    <t>Thereafter</t>
  </si>
  <si>
    <t>Property, Plant and Equipment - Property, Plant and Equipment (Detail) - USD ($) $ in Millions</t>
  </si>
  <si>
    <t>Accumulated Depreciation</t>
  </si>
  <si>
    <t>Land [Member]</t>
  </si>
  <si>
    <t>Facilities and Leasehold Improvements [Member]</t>
  </si>
  <si>
    <t>Machinery and Equipment [Member]</t>
  </si>
  <si>
    <t>Computer and R&amp;D Equipment [Member]</t>
  </si>
  <si>
    <t>Other Tangible Assets [Member]</t>
  </si>
  <si>
    <t>Construction in Progress [Member]</t>
  </si>
  <si>
    <t>Property, Plant and Equipment - Additional Information (Detail) - USD ($)</t>
  </si>
  <si>
    <t>Assets recognised during acquisition</t>
  </si>
  <si>
    <t>Depreciation charge</t>
  </si>
  <si>
    <t>Capital investment funding</t>
  </si>
  <si>
    <t>Reduction in depreciation charges due to public funding</t>
  </si>
  <si>
    <t>Cash proceeds from sale of property, plant and equipment</t>
  </si>
  <si>
    <t>Long lived assets held for sale impairment charge</t>
  </si>
  <si>
    <t>Impairment of long-lived assets</t>
  </si>
  <si>
    <t>Building and Machinery [Member] | NFC and RFID Reader Business [Member]</t>
  </si>
  <si>
    <t>Net cost of assets under capital leases</t>
  </si>
  <si>
    <t>Long-Term Investments - Long-Term Investments (Detail) - USD ($) $ in Millions</t>
  </si>
  <si>
    <t>Equity-method investments</t>
  </si>
  <si>
    <t>Cost-method investments</t>
  </si>
  <si>
    <t>Long-Term Investments - Schedule of Equity-method Investments (Detail) - USD ($) $ in Millions</t>
  </si>
  <si>
    <t>Schedule of Equity Method Investments [Line Items]</t>
  </si>
  <si>
    <t>Equity investments, Carrying value</t>
  </si>
  <si>
    <t>ST-Ericsson SA [Member]</t>
  </si>
  <si>
    <t>Long-Term Investments - Additional Information (Detail) - USD ($)</t>
  </si>
  <si>
    <t>Sep. 09, 2013</t>
  </si>
  <si>
    <t>Feb. 03, 2009</t>
  </si>
  <si>
    <t>Fair value of retained noncontrolling interest</t>
  </si>
  <si>
    <t>Funding commitment letters capped amount</t>
  </si>
  <si>
    <t>Liquidation date</t>
  </si>
  <si>
    <t>Apr. 15,
		2014</t>
  </si>
  <si>
    <t>Controlling share held by Ericsson</t>
  </si>
  <si>
    <t>Sale of Stock</t>
  </si>
  <si>
    <t>Deconsolidated gain or loss</t>
  </si>
  <si>
    <t>Other Non-Current Assets - Other Non-Current Assets (Detail) - USD ($) $ in Millions</t>
  </si>
  <si>
    <t>Available-for-sale equity securities</t>
  </si>
  <si>
    <t>Trading equity securities</t>
  </si>
  <si>
    <t>Long-term State receivables</t>
  </si>
  <si>
    <t>Long-term receivables from third parties</t>
  </si>
  <si>
    <t>Prepaid for pension</t>
  </si>
  <si>
    <t>Deposits and other non-current assets</t>
  </si>
  <si>
    <t>Other Non-Current Assets - Additional Information (Detail) - USD ($)</t>
  </si>
  <si>
    <t>Non-current assets sold without recourse</t>
  </si>
  <si>
    <t>Long-term receivables expected collection period</t>
  </si>
  <si>
    <t>1 year</t>
  </si>
  <si>
    <t>Non-current assets sold , cost</t>
  </si>
  <si>
    <t>Other Payables and Accrued Liabilities - Other Payables and Accrued Liabilities (Detail) - USD ($) $ in Millions</t>
  </si>
  <si>
    <t>Employee related liabilities</t>
  </si>
  <si>
    <t>Employee compensated absences</t>
  </si>
  <si>
    <t>Taxes other than income taxes</t>
  </si>
  <si>
    <t>Payables to equity-method investments</t>
  </si>
  <si>
    <t>Provision for restructuring</t>
  </si>
  <si>
    <t>Defined benefit plans - current portion</t>
  </si>
  <si>
    <t>Defined contribution plans - accrued benefits</t>
  </si>
  <si>
    <t>Royalties</t>
  </si>
  <si>
    <t>Others</t>
  </si>
  <si>
    <t>Long-Term Debt - Long-Term Debt (Detail) - USD ($) $ in Millions</t>
  </si>
  <si>
    <t>Debt Instrument [Line Items]</t>
  </si>
  <si>
    <t>Total long-term debt</t>
  </si>
  <si>
    <t>Less current portion</t>
  </si>
  <si>
    <t>Total long-term debt, less current portion</t>
  </si>
  <si>
    <t>0.38% due 2016, floating interest rate at Libor + 0.052% [Member]</t>
  </si>
  <si>
    <t>Funding program loans from European Investment Bank</t>
  </si>
  <si>
    <t>1.10% due 2016, floating interest rate at Libor + 0.477% [Member]</t>
  </si>
  <si>
    <t>1.01% due 2016, floating interest rate at Libor + 0.373% [Member]</t>
  </si>
  <si>
    <t>2.08% due 2020, floating interest rate at Libor + 1.199% [Member]</t>
  </si>
  <si>
    <t>2.00% due 2020, floating interest rate at Libor + 1.056% [Member]</t>
  </si>
  <si>
    <t>0.60% due 2020, floating interest rate at Euribor + 0.917% [Member]</t>
  </si>
  <si>
    <t>1.79% due 2021, floating interest rate at Libor + 0.525% [Member]</t>
  </si>
  <si>
    <t>1.86% due 2021, floating interest rate at Libor + 0.572% [Member]</t>
  </si>
  <si>
    <t>Zero Coupon due 2019 (Tranche A) [Member] | Senior Unsecured Convertible Bonds [Member]</t>
  </si>
  <si>
    <t>Senior unsecured convertible bonds</t>
  </si>
  <si>
    <t>1.0% due 2021 (Tranche B) [Member] | Senior Unsecured Convertible Bonds [Member]</t>
  </si>
  <si>
    <t>0.32% (weighted average), due 2017-2023, fixed interest rate [Member]</t>
  </si>
  <si>
    <t>Other Loans Payable</t>
  </si>
  <si>
    <t>1.95% (weighted average), due 2017, fixed interest rate [Member]</t>
  </si>
  <si>
    <t>0.82% (weighted average), due 2018, fixed interest rate [Member]</t>
  </si>
  <si>
    <t>0.87% (weighted average), due 2020, fixed interest rate [Member]</t>
  </si>
  <si>
    <t>20.80% (weighted average), due 2020, fixed interest rate [Member]</t>
  </si>
  <si>
    <t>Capital Lease</t>
  </si>
  <si>
    <t>Long-Term Debt - Long-Term Debt (Parenthetical) (Detail)</t>
  </si>
  <si>
    <t>Jul. 03, 2014</t>
  </si>
  <si>
    <t>Long-term debt maturity date</t>
  </si>
  <si>
    <t>Interest rate</t>
  </si>
  <si>
    <t>0.38%</t>
  </si>
  <si>
    <t>Description of floating rate basis</t>
  </si>
  <si>
    <t>Libor + 0.052%</t>
  </si>
  <si>
    <t>Basis spread on floating rate</t>
  </si>
  <si>
    <t>0.052%</t>
  </si>
  <si>
    <t>1.10%</t>
  </si>
  <si>
    <t>Libor + 0.477%</t>
  </si>
  <si>
    <t>0.477%</t>
  </si>
  <si>
    <t>1.01%</t>
  </si>
  <si>
    <t>Libor + 0.373%</t>
  </si>
  <si>
    <t>0.373%</t>
  </si>
  <si>
    <t>2.08%</t>
  </si>
  <si>
    <t>Libor + 1.199%</t>
  </si>
  <si>
    <t>1.199%</t>
  </si>
  <si>
    <t>2.00%</t>
  </si>
  <si>
    <t>Libor + 1.056%</t>
  </si>
  <si>
    <t>1.056%</t>
  </si>
  <si>
    <t>0.60%</t>
  </si>
  <si>
    <t>Euribor + 0.917%</t>
  </si>
  <si>
    <t>0.917%</t>
  </si>
  <si>
    <t>1.79%</t>
  </si>
  <si>
    <t>Libor + 0.525%</t>
  </si>
  <si>
    <t>0.525%</t>
  </si>
  <si>
    <t>1.86%</t>
  </si>
  <si>
    <t>Libor + 0.572%</t>
  </si>
  <si>
    <t>0.572%</t>
  </si>
  <si>
    <t>Zero Coupon due 2019 (Tranche A) [Member]</t>
  </si>
  <si>
    <t>1.00%</t>
  </si>
  <si>
    <t>0.00%</t>
  </si>
  <si>
    <t>1.0% due 2021 (Tranche B) [Member]</t>
  </si>
  <si>
    <t>0.32%</t>
  </si>
  <si>
    <t>0.32% (weighted average), due 2017-2023, fixed interest rate [Member] | Minimum [Member]</t>
  </si>
  <si>
    <t>0.32% (weighted average), due 2017-2023, fixed interest rate [Member] | Maximum [Member]</t>
  </si>
  <si>
    <t>1.95%</t>
  </si>
  <si>
    <t>0.82%</t>
  </si>
  <si>
    <t>0.87%</t>
  </si>
  <si>
    <t>20.80%</t>
  </si>
  <si>
    <t>Long-Term Debt - Long-Term Debt Denominated by Currencies (Detail) - USD ($) $ in Millions</t>
  </si>
  <si>
    <t>U.S. dollar [Member]</t>
  </si>
  <si>
    <t>Euro [Member]</t>
  </si>
  <si>
    <t>Long-Term Debt - Additional Information (Detail) $ / shares in Units, € in Millions</t>
  </si>
  <si>
    <t>Oct. 03, 2016USD ($)shares</t>
  </si>
  <si>
    <t>Jul. 03, 2014USD ($)$ / shares</t>
  </si>
  <si>
    <t>Dec. 31, 2016USD ($)</t>
  </si>
  <si>
    <t>Dec. 31, 2015USD ($)</t>
  </si>
  <si>
    <t>Dec. 31, 2014USD ($)</t>
  </si>
  <si>
    <t>Dec. 31, 2016EUR (€)</t>
  </si>
  <si>
    <t>Mar. 31, 2013EUR (€)</t>
  </si>
  <si>
    <t>Mar. 12, 2013USD ($)</t>
  </si>
  <si>
    <t>Conversion price adjusted</t>
  </si>
  <si>
    <t>1.24%</t>
  </si>
  <si>
    <t>Conversion features of the instruments value</t>
  </si>
  <si>
    <t>Allocated debt issuance costs</t>
  </si>
  <si>
    <t>Unamortized debt discount and issuance costs totalled</t>
  </si>
  <si>
    <t>Medium Term Credit Facilities [Member]</t>
  </si>
  <si>
    <t>Unutilized committed medium term credit facilities</t>
  </si>
  <si>
    <t>Multi Currency Loan to Support our Industrial and R&amp;D Programs [Member]</t>
  </si>
  <si>
    <t>Line of credit outstanding amount | €</t>
  </si>
  <si>
    <t>Amount outstanding</t>
  </si>
  <si>
    <t>Line of credit amount withdrawn</t>
  </si>
  <si>
    <t>Fair Value, Inputs, Level 3 [Member]</t>
  </si>
  <si>
    <t>Fair value of liability component</t>
  </si>
  <si>
    <t>Europe [Member] | Multi Currency Loan to Support our Industrial and R&amp;D Programs [Member]</t>
  </si>
  <si>
    <t>Senior Unsecured Convertible Bonds [Member]</t>
  </si>
  <si>
    <t>Senior unsecured convertible bonds conversion premium rate</t>
  </si>
  <si>
    <t>30.00%</t>
  </si>
  <si>
    <t>Debt discount rate</t>
  </si>
  <si>
    <t>2.40%</t>
  </si>
  <si>
    <t>Debt instrument principal amount</t>
  </si>
  <si>
    <t>Debt instrument periodic payment</t>
  </si>
  <si>
    <t>Semi-annually</t>
  </si>
  <si>
    <t>31.00%</t>
  </si>
  <si>
    <t>3.22%</t>
  </si>
  <si>
    <t>Dual Tranche Senior Unsecured Convertible Bonds [Member] | Senior Unsecured Convertible Bonds [Member]</t>
  </si>
  <si>
    <t>Senior unsecured convertible bonds conversion price | $ / shares</t>
  </si>
  <si>
    <t>Tranche One [Member]</t>
  </si>
  <si>
    <t>Debt conversion, converted instrument, shares issued (in shares) | shares</t>
  </si>
  <si>
    <t>Debt conversion, bond par value</t>
  </si>
  <si>
    <t>Tranche Two [Member]</t>
  </si>
  <si>
    <t>Long-Term Debt - Total Long-Term Debt Outstanding Maturities (Detail) $ in Millions</t>
  </si>
  <si>
    <t>Post-Employment and Other Long-Term Employees Benefits - Changes in Benefit Obligation and Plan Assets (Detail) - USD ($) $ in Millions</t>
  </si>
  <si>
    <t>Change in plan assets:</t>
  </si>
  <si>
    <t>Plan assets at fair value at beginning of year</t>
  </si>
  <si>
    <t>Plan assets at fair value at end of year</t>
  </si>
  <si>
    <t>Net amount recognized in the balance sheet consisted of the following:</t>
  </si>
  <si>
    <t>Non-current assets</t>
  </si>
  <si>
    <t>Pension Benefits [Member]</t>
  </si>
  <si>
    <t>Change in benefit obligation:</t>
  </si>
  <si>
    <t>Benefit obligation at beginning of year</t>
  </si>
  <si>
    <t>Service cost</t>
  </si>
  <si>
    <t>Interest cost</t>
  </si>
  <si>
    <t>Employee contributions</t>
  </si>
  <si>
    <t>Benefits paid</t>
  </si>
  <si>
    <t>Effect of curtailment</t>
  </si>
  <si>
    <t>Effect of settlement</t>
  </si>
  <si>
    <t>Actuarial (gain) loss</t>
  </si>
  <si>
    <t>Plan amendment</t>
  </si>
  <si>
    <t>Foreign currency translation adjustment</t>
  </si>
  <si>
    <t>Benefit obligation at end of year</t>
  </si>
  <si>
    <t>Actual return on plan assets</t>
  </si>
  <si>
    <t>Employer contributions</t>
  </si>
  <si>
    <t>Funded status</t>
  </si>
  <si>
    <t>Current liabilities</t>
  </si>
  <si>
    <t>Long-term liabilities</t>
  </si>
  <si>
    <t>Net amount recognized</t>
  </si>
  <si>
    <t>Other Long-Term Benefit [Member]</t>
  </si>
  <si>
    <t>Post-Employment and Other Long-Term Employees Benefits - Accumulated Other Comprehensive Income (Loss) Before Tax Effects (Detail) - USD ($) $ in Millions</t>
  </si>
  <si>
    <t>Other comprehensive loss, actuarial (gains)/losses, beginning balance</t>
  </si>
  <si>
    <t>Net amount generated/arising in current year, actuarial (gains)/losses</t>
  </si>
  <si>
    <t>Amortization, actuarial (gains)/losses</t>
  </si>
  <si>
    <t>Foreign currency translation, actuarial (gains)/losses before tax</t>
  </si>
  <si>
    <t>Other comprehensive loss, actuarial (gains)/losses, ending balance</t>
  </si>
  <si>
    <t>Other comprehensive loss, prior service cost, beginning balance</t>
  </si>
  <si>
    <t>Net amount generated/arising in current year, prior service cost</t>
  </si>
  <si>
    <t>Amortization, prior service cost</t>
  </si>
  <si>
    <t>Foreign currency translation adjustment, prior service cost</t>
  </si>
  <si>
    <t>Other comprehensive loss, prior service cost, ending balance</t>
  </si>
  <si>
    <t>Other comprehensive loss, Total, beginning balance</t>
  </si>
  <si>
    <t>Net amount generated/arising in current year, Total</t>
  </si>
  <si>
    <t>Amortization, Total</t>
  </si>
  <si>
    <t>Foreign currency translation adjustment, Total</t>
  </si>
  <si>
    <t>Other comprehensive loss, Total, ending balance</t>
  </si>
  <si>
    <t>Post-Employment and Other Long-Term Employees Benefits - Additional Information (Detail) - USD ($) $ in Millions</t>
  </si>
  <si>
    <t>Defined Benefit Plan Disclosure [Line Items]</t>
  </si>
  <si>
    <t>Expected amortization of actuarial losses in year 2016</t>
  </si>
  <si>
    <t>Pension plans with accumulated benefit obligations in excess of plan assets, accumulated benefit obligation</t>
  </si>
  <si>
    <t>Pension plans with accumulated benefit obligations in excess of plan assets, fair value of plan assets</t>
  </si>
  <si>
    <t>Accrued benefits related to defined contribution pension plans</t>
  </si>
  <si>
    <t>Annual cost of defined contribution plans</t>
  </si>
  <si>
    <t>Pension plans with benefit obligations in excess of plan assets, benefit obligation</t>
  </si>
  <si>
    <t>Pension plans with benefit obligations in excess of plan assets, fair value of plan assets</t>
  </si>
  <si>
    <t>Expected contribution in cash</t>
  </si>
  <si>
    <t>Post-Employment and Other Long-Term Employees Benefits - Schedule of Accumulated Benefit Obligations (Detail) - USD ($) $ in Millions</t>
  </si>
  <si>
    <t>Accumulated benefit obligations</t>
  </si>
  <si>
    <t>Post-Employment and Other Long-Term Employees Benefits - Components of Net Periodic Benefit Cost (Detail) - USD ($) $ in Millions</t>
  </si>
  <si>
    <t>Expected return on plan assets</t>
  </si>
  <si>
    <t>Amortization of actuarial net loss (gain)</t>
  </si>
  <si>
    <t>Amortization of prior service cost</t>
  </si>
  <si>
    <t>Net periodic benefit cost</t>
  </si>
  <si>
    <t>Post-Employment and Other Long-Term Employees Benefits - Weighted Average Assumptions Used in Determination of Benefit Obligation and Plan Assets (Detail)</t>
  </si>
  <si>
    <t>Discount rate</t>
  </si>
  <si>
    <t>2.57%</t>
  </si>
  <si>
    <t>3.19%</t>
  </si>
  <si>
    <t>Salary increase rate</t>
  </si>
  <si>
    <t>2.74%</t>
  </si>
  <si>
    <t>3.07%</t>
  </si>
  <si>
    <t>Expected long-term rate of return on funds for the pension expense of the year</t>
  </si>
  <si>
    <t>3.57%</t>
  </si>
  <si>
    <t>4.44%</t>
  </si>
  <si>
    <t>Net periodic benefit cost, Discount rate</t>
  </si>
  <si>
    <t>3.03%</t>
  </si>
  <si>
    <t>3.83%</t>
  </si>
  <si>
    <t>Net periodic benefit cost, Salary increase rate</t>
  </si>
  <si>
    <t>2.65%</t>
  </si>
  <si>
    <t>2.82%</t>
  </si>
  <si>
    <t>Net periodic benefit cost, Expected long-term rate of return on funds for the pension expense of the year</t>
  </si>
  <si>
    <t>4.76%</t>
  </si>
  <si>
    <t>4.88%</t>
  </si>
  <si>
    <t>Post-Employment and Other Long-Term Employees Benefits - Pension Plan Asset Allocation (Detail)</t>
  </si>
  <si>
    <t>Allocation of pension plan assets</t>
  </si>
  <si>
    <t>100.00%</t>
  </si>
  <si>
    <t>Cash and Cash Equivalents [Member]</t>
  </si>
  <si>
    <t>3.00%</t>
  </si>
  <si>
    <t>Equity Securities [Member]</t>
  </si>
  <si>
    <t>29.00%</t>
  </si>
  <si>
    <t>27.00%</t>
  </si>
  <si>
    <t>Government Debt Securities [Member]</t>
  </si>
  <si>
    <t>Corporate Debt Securities [Member]</t>
  </si>
  <si>
    <t>26.00%</t>
  </si>
  <si>
    <t>Investment Funds [Member]</t>
  </si>
  <si>
    <t>18.00%</t>
  </si>
  <si>
    <t>19.00%</t>
  </si>
  <si>
    <t>Real Estate [Member]</t>
  </si>
  <si>
    <t>Other (Mainly Insurance Assets - Contracts and Reserves) [Member]</t>
  </si>
  <si>
    <t>21.00%</t>
  </si>
  <si>
    <t>Post-Employment and Other Long-Term Employees Benefits - Pension Plan Asset Allocation (Parenthetical) (Detail)</t>
  </si>
  <si>
    <t>Corporate Bonds [Member]</t>
  </si>
  <si>
    <t>Investment in funds, percentage</t>
  </si>
  <si>
    <t>55.00%</t>
  </si>
  <si>
    <t>35.00%</t>
  </si>
  <si>
    <t>Municipal Bonds [Member]</t>
  </si>
  <si>
    <t>5.00%</t>
  </si>
  <si>
    <t>Post-Employment and Other Long-Term Employees Benefits - Pension Plan Asset Allocation Including Fair-Value Measurements (Detail) - USD ($) $ in Millions</t>
  </si>
  <si>
    <t>Defined Benefit Plan, Fair Value of Plan Assets</t>
  </si>
  <si>
    <t>Fair Value, Inputs, Level 1 [Member]</t>
  </si>
  <si>
    <t>Fair Value, Inputs, Level 1 [Member] | Cash and Cash Equivalents [Member]</t>
  </si>
  <si>
    <t>Fair Value, Inputs, Level 1 [Member] | Equity Securities [Member]</t>
  </si>
  <si>
    <t>Fair Value, Inputs, Level 1 [Member] | Government Debt Securities [Member]</t>
  </si>
  <si>
    <t>Fair Value, Inputs, Level 1 [Member] | Corporate Debt Securities [Member]</t>
  </si>
  <si>
    <t>Fair Value, Inputs, Level 1 [Member] | Investment Funds [Member]</t>
  </si>
  <si>
    <t>Fair Value, Inputs, Level 2 [Member]</t>
  </si>
  <si>
    <t>Fair Value, Inputs, Level 2 [Member] | Equity Securities [Member]</t>
  </si>
  <si>
    <t>Fair Value, Inputs, Level 2 [Member] | Government Debt Securities [Member]</t>
  </si>
  <si>
    <t>Fair Value, Inputs, Level 2 [Member] | Corporate Debt Securities [Member]</t>
  </si>
  <si>
    <t>Fair Value, Inputs, Level 2 [Member] | Investment Funds [Member]</t>
  </si>
  <si>
    <t>Fair Value, Inputs, Level 2 [Member] | Real Estate [Member]</t>
  </si>
  <si>
    <t>Fair Value, Inputs, Level 3 [Member] | Real Estate [Member]</t>
  </si>
  <si>
    <t>Fair Value, Inputs, Level 3 [Member] | Other (Mainly Insurance Assets - Contracts and Reserves) [Member]</t>
  </si>
  <si>
    <t>Post-Employment and Other Long-Term Employees Benefits - Reconciliation for Plan Assets Measured at Fair Value Using Unobservable Inputs (Level 3) (Detail) - USD ($) $ in Millions</t>
  </si>
  <si>
    <t>Contributions (employer and employee)</t>
  </si>
  <si>
    <t>Assets sold during the year</t>
  </si>
  <si>
    <t>Settlements</t>
  </si>
  <si>
    <t>Post-Employment and Other Long-Term Employees Benefits - Estimated Future Benefit Payments (Detail) $ in Millions</t>
  </si>
  <si>
    <t>From 2022 to 2026</t>
  </si>
  <si>
    <t>Shareholders' Equity - Additional Information (Detail)</t>
  </si>
  <si>
    <t>May 25, 2016$ / shares</t>
  </si>
  <si>
    <t>May 27, 2015$ / shares</t>
  </si>
  <si>
    <t>Oct. 31, 2016</t>
  </si>
  <si>
    <t>Mar. 31, 2017$ / shares</t>
  </si>
  <si>
    <t>Dec. 31, 2016USD ($)$ / sharesshares</t>
  </si>
  <si>
    <t>Sep. 30, 2016USD ($)$ / shares</t>
  </si>
  <si>
    <t>Jun. 30, 2016USD ($)$ / shares</t>
  </si>
  <si>
    <t>Mar. 31, 2016$ / shares</t>
  </si>
  <si>
    <t>Dec. 31, 2015USD ($)$ / sharesshares</t>
  </si>
  <si>
    <t>Sep. 30, 2015USD ($)$ / shares</t>
  </si>
  <si>
    <t>Jun. 30, 2015USD ($)$ / shares</t>
  </si>
  <si>
    <t>Mar. 31, 2015$ / shares</t>
  </si>
  <si>
    <t>Dec. 31, 2014USD ($)$ / shares</t>
  </si>
  <si>
    <t>Sep. 30, 2014USD ($)$ / shares</t>
  </si>
  <si>
    <t>Jun. 30, 2014USD ($)$ / shares</t>
  </si>
  <si>
    <t>Dec. 31, 2013USD ($)$ / shares</t>
  </si>
  <si>
    <t>Jun. 30, 2017USD ($)</t>
  </si>
  <si>
    <t>Jun. 30, 2016USD ($)</t>
  </si>
  <si>
    <t>Jun. 30, 2014USD ($)</t>
  </si>
  <si>
    <t>Dec. 31, 2015USD ($)shares</t>
  </si>
  <si>
    <t>Dec. 31, 2013$ / shares</t>
  </si>
  <si>
    <t>Dec. 31, 2008USD ($)shares</t>
  </si>
  <si>
    <t>Dec. 31, 2007</t>
  </si>
  <si>
    <t>Dec. 31, 2016EUR (€)€ / sharesshares</t>
  </si>
  <si>
    <t>Dec. 31, 2015€ / shares</t>
  </si>
  <si>
    <t>Jun. 13, 2014shares</t>
  </si>
  <si>
    <t>May 20, 2012</t>
  </si>
  <si>
    <t>May 20, 2011</t>
  </si>
  <si>
    <t>May 20, 2010</t>
  </si>
  <si>
    <t>Jan. 22, 2007shares</t>
  </si>
  <si>
    <t>Share-based Compensation Arrangement by Share-based Payment Award [Line Items]</t>
  </si>
  <si>
    <t>Total Authorized share capital | €</t>
  </si>
  <si>
    <t>Preference stock, shares authorized</t>
  </si>
  <si>
    <t>Common stock, nominal value | € / shares</t>
  </si>
  <si>
    <t>Shares issued as a percentage of par value of the preference shares to be issued</t>
  </si>
  <si>
    <t>25.00%</t>
  </si>
  <si>
    <t>Preference shares outstanding maximum period</t>
  </si>
  <si>
    <t>Expiration extended period of options after date of grant,in years</t>
  </si>
  <si>
    <t>Preference share issued</t>
  </si>
  <si>
    <t>Repurchase of common shares authorized to repurchase | $</t>
  </si>
  <si>
    <t>Acquisition of shares</t>
  </si>
  <si>
    <t>Number of common shares authorized to repurchase</t>
  </si>
  <si>
    <t>Company owned treasury shares</t>
  </si>
  <si>
    <t>Transfer of treasury shares to employees under the Company's share based remuneration programs</t>
  </si>
  <si>
    <t>Transfer of treasury shares to employees under the Company's share based remuneration during the year</t>
  </si>
  <si>
    <t>Total intrinsic value of options exercised | $</t>
  </si>
  <si>
    <t>Total intrinsic value of options outstanding | $</t>
  </si>
  <si>
    <t>Fair value of shares vested | $</t>
  </si>
  <si>
    <t>Compensation cost, excluding payroll tax and social contribution, capitalized as part of inventory | $</t>
  </si>
  <si>
    <t>Total unrecognized compensation cost related to the grant of unvested shares | $</t>
  </si>
  <si>
    <t>Employee service share-based compensation, unvested awards, total compensation cost not yet recognized, period for recognition</t>
  </si>
  <si>
    <t>9 months</t>
  </si>
  <si>
    <t>Deferred income tax benefit relating to unvested share based compensation expense | $</t>
  </si>
  <si>
    <t>Dividends, per share | $ / shares</t>
  </si>
  <si>
    <t>Dividend paid | $</t>
  </si>
  <si>
    <t>Dividends payable to stockholders | $</t>
  </si>
  <si>
    <t>Dividend payable date</t>
  </si>
  <si>
    <t>2014-12</t>
  </si>
  <si>
    <t>2016-12</t>
  </si>
  <si>
    <t>2016-03</t>
  </si>
  <si>
    <t>2015-12</t>
  </si>
  <si>
    <t>2015-03</t>
  </si>
  <si>
    <t>2014-09</t>
  </si>
  <si>
    <t>2014-06</t>
  </si>
  <si>
    <t>2013-12</t>
  </si>
  <si>
    <t>March 2014 [Member]</t>
  </si>
  <si>
    <t>2014-03</t>
  </si>
  <si>
    <t>Scenario, Forecast [Member]</t>
  </si>
  <si>
    <t>2017-03</t>
  </si>
  <si>
    <t>Scenario, Forecast [Member] | Dividend Distribution Fourth Installment [Member]</t>
  </si>
  <si>
    <t>Scenario, Forecast [Member] | Dividend Distribution Remaining Portion of Third Installment [Member]</t>
  </si>
  <si>
    <t>Vesting schedule for Supervisory Board</t>
  </si>
  <si>
    <t>One third of the total number of awards granted</t>
  </si>
  <si>
    <t>Vesting period of awards</t>
  </si>
  <si>
    <t>2013 CEO Special Bonus [Member] | Employees [Member]</t>
  </si>
  <si>
    <t>Weighted average grant-date fair value of nonvested shares granted to employees under Employee Plan | $ / shares</t>
  </si>
  <si>
    <t>Employee Plan 2013 [Member]</t>
  </si>
  <si>
    <t>Number of shares to vest</t>
  </si>
  <si>
    <t>One third of the awards granted will fully  vest</t>
  </si>
  <si>
    <t>Employee Plan 2013 [Member] | Employees [Member]</t>
  </si>
  <si>
    <t>2014 CEO Special Bonus [Member] | Employees [Member]</t>
  </si>
  <si>
    <t>Employee Plan 2014 [Member]</t>
  </si>
  <si>
    <t>Employee Plan 2014 [Member] | Performance Conditions [Member]</t>
  </si>
  <si>
    <t>One third of the awards granted will fully vest</t>
  </si>
  <si>
    <t>Employee Plan 2014 [Member] | Employees [Member]</t>
  </si>
  <si>
    <t>Supervisory Board 2012 Plan [Member] | Supervisory Board [Member]</t>
  </si>
  <si>
    <t>Awards are granted at the nominal value of the share | € / shares</t>
  </si>
  <si>
    <t>Employee Plan 2015 [Member]</t>
  </si>
  <si>
    <t>Employee Plan 2015 [Member] | Employees [Member]</t>
  </si>
  <si>
    <t>Employee Plan 2016 [Member]</t>
  </si>
  <si>
    <t>Options expected to vest, options (in shares)</t>
  </si>
  <si>
    <t>Options expected to vest, options percentage</t>
  </si>
  <si>
    <t>45.00%</t>
  </si>
  <si>
    <t>Employee Plan 2016 [Member] | Employees [Member]</t>
  </si>
  <si>
    <t>Employee Plan 2009 [Member] | Employees [Member]</t>
  </si>
  <si>
    <t>Sub plan for employees of Company's European subsidiaries for statutory payroll tax purposes nonvested shares vested over requisite service period</t>
  </si>
  <si>
    <t>36.00%</t>
  </si>
  <si>
    <t>32.00%</t>
  </si>
  <si>
    <t>Sales Evolution and Operating Income Compared to a Basket of Competitors [Member]</t>
  </si>
  <si>
    <t>Share based compensation arrangement by share based payment award percentage of weight to total number of awards granted</t>
  </si>
  <si>
    <t>80.00%</t>
  </si>
  <si>
    <t>Days of Sales Outstanding Compared to the Budget and Return on Net Assets Compared to Budget [Member]</t>
  </si>
  <si>
    <t>Shareholders' Equity - Summary of Grants under Outstanding Stock Award Plans (Detail)</t>
  </si>
  <si>
    <t>Share-based Compensation, Shares Authorized under Stock Option Plans, Exercise Price Range [Line Items]</t>
  </si>
  <si>
    <t>Awards granted, Number of shares</t>
  </si>
  <si>
    <t>Employees [Member] | 2015 CEO Special Bonus [Member]</t>
  </si>
  <si>
    <t>Employees [Member] | Employee Plan 2016 [Member]</t>
  </si>
  <si>
    <t>2005 [Member] | Supervisory Board [Member]</t>
  </si>
  <si>
    <t>Year of grant</t>
  </si>
  <si>
    <t>Options granted and vested</t>
  </si>
  <si>
    <t>Options waived at grant</t>
  </si>
  <si>
    <t>2006 [Member] | Supervisory Board [Member]</t>
  </si>
  <si>
    <t>2007 [Member] | Supervisory Board [Member]</t>
  </si>
  <si>
    <t>2008 [Member] | Supervisory Board [Member]</t>
  </si>
  <si>
    <t>2009 [Member] | Supervisory Board [Member]</t>
  </si>
  <si>
    <t>2010 [Member] | Supervisory Board [Member]</t>
  </si>
  <si>
    <t>2011 [Member] | Supervisory Board [Member]</t>
  </si>
  <si>
    <t>2012 [Member] | Supervisory Board [Member]</t>
  </si>
  <si>
    <t>2013 [Member] | Supervisory Board [Member]</t>
  </si>
  <si>
    <t>2014 [Member] | Supervisory Board [Member]</t>
  </si>
  <si>
    <t>2015 [Member] | Supervisory Board [Member]</t>
  </si>
  <si>
    <t>2016 [Member] | Supervisory Board [Member]</t>
  </si>
  <si>
    <t>July 22, 2013 [Member] | Employees [Member] | 2013 CEO Special Bonus [Member]</t>
  </si>
  <si>
    <t>Grant date of Nonvested share</t>
  </si>
  <si>
    <t>Jul. 22,
		2013</t>
  </si>
  <si>
    <t>July 22, 2014 [Member] | Employees [Member] | 2014 CEO Special Bonus [Member]</t>
  </si>
  <si>
    <t>Jul. 22,
		2014</t>
  </si>
  <si>
    <t>July 22, 2014 [Member] | Employees [Member] | Employee Plan 2014 [Member]</t>
  </si>
  <si>
    <t>Share based compensation arrangement by share based payment award, Number of shares lost on performance</t>
  </si>
  <si>
    <t>December 18, 2014 [Member] | Employees [Member] | Employee Plan 2014 [Member]</t>
  </si>
  <si>
    <t>Dec. 18,
		2014</t>
  </si>
  <si>
    <t>March 24, 2015 [Member] | Employees [Member] | 2015 CEO Special Bonus [Member]</t>
  </si>
  <si>
    <t>Mar. 24,
		2015</t>
  </si>
  <si>
    <t>Twenty Seven July Two Thousand Fifteen [Member] | Employees [Member] | Employee Plan 2015 [Member]</t>
  </si>
  <si>
    <t>Jul. 27,
		2015</t>
  </si>
  <si>
    <t>Fifteen December Two Thousand Fifteen [Member] | Employees [Member] | Employee Plan 2015 [Member]</t>
  </si>
  <si>
    <t>Dec. 15,
		2015</t>
  </si>
  <si>
    <t>July 26, 2016 [Member] | Employees [Member] | Employee Plan 2016 [Member]</t>
  </si>
  <si>
    <t>Jul. 26,
		2016</t>
  </si>
  <si>
    <t>December 19, 2016 [Member] | Employees [Member] | Employee Plan 2016 [Member]</t>
  </si>
  <si>
    <t>Dec. 19,
		2016</t>
  </si>
  <si>
    <t>Shareholders' Equity - Summary of Nonvested Share Activity (Detail) - shares</t>
  </si>
  <si>
    <t>Awards vested, Number of Shares</t>
  </si>
  <si>
    <t>Beginning Balance, Number of Shares</t>
  </si>
  <si>
    <t>Awards forfeited/waived, Number of Shares</t>
  </si>
  <si>
    <t>Awards cancelled on failed vesting conditions, Number of Shares</t>
  </si>
  <si>
    <t>Ending Balance, Number of Shares</t>
  </si>
  <si>
    <t>Employees [Member] | 2013 CEO Special Bonus [Member]</t>
  </si>
  <si>
    <t>Employees [Member] | Employee Plan 2013 [Member]</t>
  </si>
  <si>
    <t>Employees [Member] | 2014 CEO Special Bonus [Member]</t>
  </si>
  <si>
    <t>Employees [Member] | Employee Plan 2014 [Member]</t>
  </si>
  <si>
    <t>Employees [Member] | Employee Plan 2015 [Member]</t>
  </si>
  <si>
    <t>Supervisory Board [Member] | 2005 [Member]</t>
  </si>
  <si>
    <t>Exercised</t>
  </si>
  <si>
    <t>Shares corresponding to exercised option not yet available for trade as of 31.12.2015</t>
  </si>
  <si>
    <t>Supervisory Board [Member] | 2006 [Member]</t>
  </si>
  <si>
    <t>Supervisory Board [Member] | 2007 [Member]</t>
  </si>
  <si>
    <t>Supervisory Board [Member] | 2008 [Member]</t>
  </si>
  <si>
    <t>Supervisory Board [Member] | 2009 [Member]</t>
  </si>
  <si>
    <t>Supervisory Board [Member] | 2010 [Member]</t>
  </si>
  <si>
    <t>Supervisory Board [Member] | 2011 [Member]</t>
  </si>
  <si>
    <t>Supervisory Board [Member] | 2012 [Member]</t>
  </si>
  <si>
    <t>Shareholders' Equity - Classification of Pre-Payroll Tax and Social Contribution Stock-Based Compensation Expense Included in Consolidated Statements of Income (Detail) - USD ($) $ in Millions</t>
  </si>
  <si>
    <t>Share-based Compensation Arrangement by Share-based Payment Award, Compensation Cost [Line Items]</t>
  </si>
  <si>
    <t>Total pre-payroll tax and social contribution compensation</t>
  </si>
  <si>
    <t>Cost of Sales [Member]</t>
  </si>
  <si>
    <t>Selling, General and Administrative [Member]</t>
  </si>
  <si>
    <t>Research and Development [Member]</t>
  </si>
  <si>
    <t>Shareholders' Equity - Changes in AOCI Attributable to Stockholders (Detail) - USD ($) $ in Millions</t>
  </si>
  <si>
    <t>Dec. 31, 2013</t>
  </si>
  <si>
    <t>OCI before reclassifications</t>
  </si>
  <si>
    <t>Amounts reclassified from AOCI</t>
  </si>
  <si>
    <t>OCI Balance</t>
  </si>
  <si>
    <t>Cumulative tax impact</t>
  </si>
  <si>
    <t>OCI Balance, net of tax</t>
  </si>
  <si>
    <t>Balance</t>
  </si>
  <si>
    <t>Balance, net of tax</t>
  </si>
  <si>
    <t>Foreign Currency Translation Adjustments ("CTA") [Member]</t>
  </si>
  <si>
    <t>Accumulated Defined Benefit Plan Items [Member]</t>
  </si>
  <si>
    <t>Accumulated Net Gains (Losses) on Available-for-Sale Securities [Member]</t>
  </si>
  <si>
    <t>Accumulated Net Gain (Loss) from Designated or Qualifying Cash Flow Hedges [Member]</t>
  </si>
  <si>
    <t>Shareholders' Equity - Schedule of Items Reclassified Out of Accumulated Other Comprehensive Income (Detail) - USD ($) $ in Millions</t>
  </si>
  <si>
    <t>Reclassification Adjustment out of Accumulated Other Comprehensive Income [Line Items]</t>
  </si>
  <si>
    <t>Attributable to noncontrolling interest</t>
  </si>
  <si>
    <t>Attributable to the Company's stockholders</t>
  </si>
  <si>
    <t>Reclassification Out of Accumulated Other Comprehensive Income [Member]</t>
  </si>
  <si>
    <t>Reclassification Out of Accumulated Other Comprehensive Income [Member] | Accumulated Net Gain (Loss) from Designated or Qualifying Cash Flow Hedges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mortization of Actuarial Gains (Losses) [Member]</t>
  </si>
  <si>
    <t>Reclassification Out of Accumulated Other Comprehensive Income [Member] | Amortization of Prior Service Cost [Member]</t>
  </si>
  <si>
    <t>Reclassification Out of Accumulated Other Comprehensive Income [Member] | Accumulated Defined Benefit Plan Items [Member]</t>
  </si>
  <si>
    <t>Reclassification Out of Accumulated Other Comprehensive Income [Member] | Foreign Currency Translation Adjustment [Member]</t>
  </si>
  <si>
    <t>Earnings per Share - Summary of Earnings per Share ("EPS") (Detail) - USD ($) $ / shares in Units, $ in Millions</t>
  </si>
  <si>
    <t>Basic EPS</t>
  </si>
  <si>
    <t>Net income (loss) attributable to parent company</t>
  </si>
  <si>
    <t>Weighted average shares outstanding</t>
  </si>
  <si>
    <t>Diluted EPS</t>
  </si>
  <si>
    <t>Net income (loss) attributable to parent company adjusted</t>
  </si>
  <si>
    <t>Dilutive effect of stock awards</t>
  </si>
  <si>
    <t>Number of shares used in calculating diluted EPS</t>
  </si>
  <si>
    <t>Earnings per Share - Additional Information (Detail) - shares</t>
  </si>
  <si>
    <t>Stock Options [Member]</t>
  </si>
  <si>
    <t>Antidilutive Securities Excluded from Computation of Earnings Per Share [Line Items]</t>
  </si>
  <si>
    <t>Portion of anti-dilutive shares in outstanding stock options</t>
  </si>
  <si>
    <t>Other Income and Expenses, Net - Other Income and Expenses, Net (Detail) - USD ($) $ in Millions</t>
  </si>
  <si>
    <t>Research and development funding</t>
  </si>
  <si>
    <t>Phase-out and start-up costs</t>
  </si>
  <si>
    <t>Exchange gain, net</t>
  </si>
  <si>
    <t>Patent costs, net of reversal of unused provisions</t>
  </si>
  <si>
    <t>Gain on sale of businesses and non-current assets</t>
  </si>
  <si>
    <t>Other, net</t>
  </si>
  <si>
    <t>Impairment, Restructuring Charges and Other Related Closure Costs - Summary of Impairment, Restructuring Charges and Other Related Closure Costs (Detail) - USD ($) $ in Millions</t>
  </si>
  <si>
    <t>Sep. 30, 2015</t>
  </si>
  <si>
    <t>Restructuring Cost and Reserve [Line Items]</t>
  </si>
  <si>
    <t>Impairment</t>
  </si>
  <si>
    <t>Restructuring charges</t>
  </si>
  <si>
    <t>Other related closure costs</t>
  </si>
  <si>
    <t>Total impairment, restructuring charges and other related closure costs</t>
  </si>
  <si>
    <t>Set-top Box Restructuring Plan [Member]</t>
  </si>
  <si>
    <t>EPS Restructuring Plan [Member]</t>
  </si>
  <si>
    <t>Long-lived Asset Impairment Charge [Member]</t>
  </si>
  <si>
    <t>$600-650 Million Net Opex Plan [Member]</t>
  </si>
  <si>
    <t>Manufacturing Consolidation [Member]</t>
  </si>
  <si>
    <t>Impairment, Restructuring Charges and Other Related Closure Costs - Additional Information (Detail)</t>
  </si>
  <si>
    <t>Sep. 30, 2015USD ($)</t>
  </si>
  <si>
    <t>Dec. 31, 2016USD ($)Employees</t>
  </si>
  <si>
    <t>Dec. 31, 2014USD ($)Employees</t>
  </si>
  <si>
    <t>Dec. 31, 2013USD ($)</t>
  </si>
  <si>
    <t>Impairment charges</t>
  </si>
  <si>
    <t>Restructuring charges and other related closure costs</t>
  </si>
  <si>
    <t>Expected payment</t>
  </si>
  <si>
    <t>Restructuring Charges recorded</t>
  </si>
  <si>
    <t>Other Acquired Intangible Assets [Member]</t>
  </si>
  <si>
    <t>Digital Convergence Group ("DCG") [Member] | Dedicated Intangible Assets [Member]</t>
  </si>
  <si>
    <t>Digital Convergence Group ("DCG") [Member] | Other Intangible Assets [Member]</t>
  </si>
  <si>
    <t>$600-650 Million Net Opex Plan [Member] | Minimum [Member]</t>
  </si>
  <si>
    <t>Net operating expenses</t>
  </si>
  <si>
    <t>$600-650 Million Net Opex Plan [Member] | Maximum [Member]</t>
  </si>
  <si>
    <t>$600-650 Million Net Opex Plan [Member] | Contract Termination [Member]</t>
  </si>
  <si>
    <t>$600-650 Million Net Opex Plan [Member] | Employee Termination Benefits [Member] | Europe [Member]</t>
  </si>
  <si>
    <t>Number of employees affected | Employees</t>
  </si>
  <si>
    <t>Pre-tax charges incurred</t>
  </si>
  <si>
    <t>Manufacturing Consolidation [Member] | Employee Termination Benefits [Member]</t>
  </si>
  <si>
    <t>Manufacturing Consolidation [Member] | Facility Closing [Member]</t>
  </si>
  <si>
    <t>Set-top Box Restructuring Plan [Member] | France [Member]</t>
  </si>
  <si>
    <t>Set-top Box Restructuring Plan [Member] | Asia [Member]</t>
  </si>
  <si>
    <t>Set-top Box Restructuring Plan [Member] | USA [Member]</t>
  </si>
  <si>
    <t>Set-top Box Restructuring Plan [Member] | Contract Termination [Member]</t>
  </si>
  <si>
    <t>Set-top Box Restructuring Plan [Member] | Employee Termination Benefits [Member]</t>
  </si>
  <si>
    <t>Impairment, Restructuring Charges and Other Related Closure Costs - Changes to Restructuring Provisions Recorded on Consolidated Balance Sheets (Detail) - USD ($) $ in Millions</t>
  </si>
  <si>
    <t>Provision, beginning balance</t>
  </si>
  <si>
    <t>Charges incurred</t>
  </si>
  <si>
    <t>Adjustments for unused provisions</t>
  </si>
  <si>
    <t>Amounts paid</t>
  </si>
  <si>
    <t>Receivables not collected upon contract termination</t>
  </si>
  <si>
    <t>Liability settlement</t>
  </si>
  <si>
    <t>Longgang deconsolidation</t>
  </si>
  <si>
    <t>Currency translation effect</t>
  </si>
  <si>
    <t>Provision, ending balance</t>
  </si>
  <si>
    <t>Other Restructuring Initiatives [Member]</t>
  </si>
  <si>
    <t>Interest Expense, Net - Summary of Interest Expense, Net (Detail) - USD ($) $ in Millions</t>
  </si>
  <si>
    <t>Income</t>
  </si>
  <si>
    <t>Expense</t>
  </si>
  <si>
    <t>Interest Expense, Net - Additional Information (Detail) - USD ($)</t>
  </si>
  <si>
    <t>Net Investment Income [Line Items]</t>
  </si>
  <si>
    <t>Capitalized borrowing cost</t>
  </si>
  <si>
    <t>Senior Unsecured Convertible Debt [Member]</t>
  </si>
  <si>
    <t>Interest expense</t>
  </si>
  <si>
    <t>Non-cash interest expense accretion of discount on liability component</t>
  </si>
  <si>
    <t>Issued date of senior unsecured convertible bonds</t>
  </si>
  <si>
    <t>Jul. 31,
		2014</t>
  </si>
  <si>
    <t>Floating Rate Notes [Member]</t>
  </si>
  <si>
    <t>Interest income (expense), net</t>
  </si>
  <si>
    <t>Income Tax - Income (Loss) before Income Tax (Detail) - USD ($) $ in Millions</t>
  </si>
  <si>
    <t>Income (loss) recorded in The Netherlands</t>
  </si>
  <si>
    <t>Income (loss) from foreign operations</t>
  </si>
  <si>
    <t>Income Tax - Income Tax Benefit (Expense) (Detail) - USD ($) $ in Millions</t>
  </si>
  <si>
    <t>The Netherlands Taxes - current</t>
  </si>
  <si>
    <t>Foreign taxes - current</t>
  </si>
  <si>
    <t>Total current taxes</t>
  </si>
  <si>
    <t>The Netherlands Taxes - deferred</t>
  </si>
  <si>
    <t>Foreign taxes - deferred</t>
  </si>
  <si>
    <t>Total deferred taxes</t>
  </si>
  <si>
    <t>Effective tax rate</t>
  </si>
  <si>
    <t>15.00%</t>
  </si>
  <si>
    <t>(24.00%)</t>
  </si>
  <si>
    <t>(21.00%)</t>
  </si>
  <si>
    <t>Income Tax - Additional Information (Detail) - USD ($) $ / shares in Units, $ in Millions</t>
  </si>
  <si>
    <t>Operating Loss Carryforwards [Line Items]</t>
  </si>
  <si>
    <t>Netherlands statutory income taxes rate</t>
  </si>
  <si>
    <t>Effect of the tax benefits on basic earnings per share</t>
  </si>
  <si>
    <t>Maximum percentage of tax reduction from tax holidays</t>
  </si>
  <si>
    <t>Income tax holiday expiration date</t>
  </si>
  <si>
    <t>Dec. 31,
		2022</t>
  </si>
  <si>
    <t>Legal inflationary index</t>
  </si>
  <si>
    <t>0.04%</t>
  </si>
  <si>
    <t>Deferred tax benefit (expense) recorded as component of other comprehensive income (loss)</t>
  </si>
  <si>
    <t>Cumulative amount of distributable earnings</t>
  </si>
  <si>
    <t>Unrecognized tax benefits</t>
  </si>
  <si>
    <t>Accrued interest and penalties related to uncertain tax positions</t>
  </si>
  <si>
    <t>Interest and penalties of unrecognized tax benefits</t>
  </si>
  <si>
    <t>Earliest Tax Year [Member]</t>
  </si>
  <si>
    <t>Open tax year</t>
  </si>
  <si>
    <t>Latest Tax Year [Member]</t>
  </si>
  <si>
    <t>Income Tax - Differences in Income Taxes Computed at Netherlands Statutory Rate and Effective Income Tax Rate (Detail) - USD ($) $ in Millions</t>
  </si>
  <si>
    <t>Income tax benefit (expense) computed at statutory rate</t>
  </si>
  <si>
    <t>Non-deductible and non-taxable permanent differences, net</t>
  </si>
  <si>
    <t>Valuation allowance adjustments</t>
  </si>
  <si>
    <t>Current year credits</t>
  </si>
  <si>
    <t>Other tax and credits</t>
  </si>
  <si>
    <t>Benefits from tax holidays</t>
  </si>
  <si>
    <t>Net impact of changes to uncertain tax positions</t>
  </si>
  <si>
    <t>Earnings of subsidiaries taxed at different rates</t>
  </si>
  <si>
    <t>Income Tax - Deferred Tax Assets and Liabilities (Detail) - USD ($) $ in Millions</t>
  </si>
  <si>
    <t>Tax loss carryforwards and investment credits</t>
  </si>
  <si>
    <t>Less unrecognized tax benefit</t>
  </si>
  <si>
    <t>Tax loss carryforwards net of unrecognized tax benefit</t>
  </si>
  <si>
    <t>Inventory valuation</t>
  </si>
  <si>
    <t>Impairment and restructuring charges</t>
  </si>
  <si>
    <t>Fixed asset depreciation in arrears</t>
  </si>
  <si>
    <t>Capitalized development costs</t>
  </si>
  <si>
    <t>Receivables for government funding</t>
  </si>
  <si>
    <t>Tax credits granted on past capital investments</t>
  </si>
  <si>
    <t>Pension service costs</t>
  </si>
  <si>
    <t>Commercial accruals</t>
  </si>
  <si>
    <t>Other temporary differences</t>
  </si>
  <si>
    <t>Total deferred tax assets</t>
  </si>
  <si>
    <t>Valuation allowances</t>
  </si>
  <si>
    <t>Deferred tax assets, net</t>
  </si>
  <si>
    <t>Accelerated fixed asset depreciation</t>
  </si>
  <si>
    <t>Acquired intangible assets</t>
  </si>
  <si>
    <t>Advances of government funding</t>
  </si>
  <si>
    <t>Net deferred income tax asset</t>
  </si>
  <si>
    <t>Income Tax - Gross Deferred Tax Assets on Tax Loss Carryforwards and Investment Credits Expiration (Detail) - USD ($) $ in Millions</t>
  </si>
  <si>
    <t>Income Tax - Reconciliation of Beginning and Ending Amounts of Unrecognized Tax Benefits (Detail) - USD ($) $ in Millions</t>
  </si>
  <si>
    <t>Balance at beginning of year</t>
  </si>
  <si>
    <t>Additions based on tax positions related to the current year</t>
  </si>
  <si>
    <t>Additions for tax positions of prior years</t>
  </si>
  <si>
    <t>Reduction for tax positions of prior years</t>
  </si>
  <si>
    <t>Prepayment</t>
  </si>
  <si>
    <t>Reductions due to lapse of statute of limitations</t>
  </si>
  <si>
    <t>Balance at end of year</t>
  </si>
  <si>
    <t>Commitments - Company's Commitments (Detail) $ in Millions</t>
  </si>
  <si>
    <t>Recorded Unconditional Purchase Obligation [Line Items]</t>
  </si>
  <si>
    <t>Operating leases, Total</t>
  </si>
  <si>
    <t>Operating leases, 2017</t>
  </si>
  <si>
    <t>Operating leases, 2018</t>
  </si>
  <si>
    <t>Operating leases, 2019</t>
  </si>
  <si>
    <t>Operating leases, 2020</t>
  </si>
  <si>
    <t>Operating leases, 2021</t>
  </si>
  <si>
    <t>Operating leases, Thereafter</t>
  </si>
  <si>
    <t>Purchase obligations, Total</t>
  </si>
  <si>
    <t>Purchase obligations, 2017</t>
  </si>
  <si>
    <t>Purchase obligations, 2018</t>
  </si>
  <si>
    <t>Purchase obligations, 2019</t>
  </si>
  <si>
    <t>Purchase obligations, 2020</t>
  </si>
  <si>
    <t>Purchase obligations, 2021</t>
  </si>
  <si>
    <t>Purchase obligations, Thereafter</t>
  </si>
  <si>
    <t>Other obligations, Total</t>
  </si>
  <si>
    <t>Other obligations, 2017</t>
  </si>
  <si>
    <t>Other obligations, 2018</t>
  </si>
  <si>
    <t>Other obligations, 2019</t>
  </si>
  <si>
    <t>Other obligations, 2020</t>
  </si>
  <si>
    <t>Other obligations, 2021</t>
  </si>
  <si>
    <t>Other obligations, Thereafter</t>
  </si>
  <si>
    <t>Company's commitments, Total</t>
  </si>
  <si>
    <t>Company's commitments, 2017</t>
  </si>
  <si>
    <t>Company's commitments, 2018</t>
  </si>
  <si>
    <t>Company's commitments, 2019</t>
  </si>
  <si>
    <t>Company's commitments, 2020</t>
  </si>
  <si>
    <t>Company's commitments, 2021</t>
  </si>
  <si>
    <t>Company's commitments, Thereafter</t>
  </si>
  <si>
    <t>Equipment Purchase [Member]</t>
  </si>
  <si>
    <t>Foundry Purchase [Member]</t>
  </si>
  <si>
    <t>Software, Design, Technologies and Licenses [Member]</t>
  </si>
  <si>
    <t>Commitments - Additional Information (Detail) - USD ($) $ in Millions</t>
  </si>
  <si>
    <t>Operating lease expense</t>
  </si>
  <si>
    <t>Financial Instruments and Risk Management - Additional Information (Detail)</t>
  </si>
  <si>
    <t>Jul. 28, 2016USD ($)</t>
  </si>
  <si>
    <t>Dec. 31, 2016USD ($)SecuritiesCustomer</t>
  </si>
  <si>
    <t>Dec. 31, 2015USD ($)SecuritiesCustomer</t>
  </si>
  <si>
    <t>Jul. 03, 2014USD ($)</t>
  </si>
  <si>
    <t>Derivative [Line Items]</t>
  </si>
  <si>
    <t>Maximum percentage for Research and Development and Corporate costs of the total forecasted transactions</t>
  </si>
  <si>
    <t>Maximum percentage for manufacturing costs of forecasted transactions</t>
  </si>
  <si>
    <t>70.00%</t>
  </si>
  <si>
    <t>Maximum percentage for designated hedged item of forecasted transactions</t>
  </si>
  <si>
    <t>Hedge exposure to the variability of cash flows for forecasted transactions</t>
  </si>
  <si>
    <t>24 months</t>
  </si>
  <si>
    <t>Realized gain (loss) on reduction in operating expenses</t>
  </si>
  <si>
    <t>Ineffective portion of hedge was recorded on Other income and expenses, net</t>
  </si>
  <si>
    <t>Deferred losses on derivative instrument, net of tax</t>
  </si>
  <si>
    <t>Period of Accumulated other comprehensive income (loss)</t>
  </si>
  <si>
    <t>12 months</t>
  </si>
  <si>
    <t>Amount reclassified as Other Income and Expenses, net</t>
  </si>
  <si>
    <t>Fair value of assets</t>
  </si>
  <si>
    <t>Fair value of liabilities</t>
  </si>
  <si>
    <t>Maximum outstanding amount per instrument with each Bank , as percentage of total</t>
  </si>
  <si>
    <t>Number of customer represented more than 10% of trade accounts receivable | Customer</t>
  </si>
  <si>
    <t>Impairment charge on investments</t>
  </si>
  <si>
    <t>Aggregate carrying amount of cost-method investments</t>
  </si>
  <si>
    <t>Cost-method investments, Other-than-temporary impairment charge</t>
  </si>
  <si>
    <t>Securities in unrealized loss position | Securities</t>
  </si>
  <si>
    <t>Technology [Member] | AMS [Member]</t>
  </si>
  <si>
    <t>In-process R&amp;D [Member] | AMS [Member]</t>
  </si>
  <si>
    <t>Expected life of the instrument</t>
  </si>
  <si>
    <t>Major customer percentage of trade accounts receivable</t>
  </si>
  <si>
    <t>Foreign Exchange Contract [Member] | Accumulated Net Gain (Loss) from Designated or Qualifying Cash Flow Hedges [Member] | Reclassification Out of Accumulated Other Comprehensive Income [Member]</t>
  </si>
  <si>
    <t>Currency Collars [Member]</t>
  </si>
  <si>
    <t>Fair value of net assets (liabilities)</t>
  </si>
  <si>
    <t>Foreign Exchange Forward Contracts [Member]</t>
  </si>
  <si>
    <t>Not Designated as Hedging Instrument [Member]</t>
  </si>
  <si>
    <t>Notional amount of Derivative Instruments</t>
  </si>
  <si>
    <t>Foreign currency forward contracts maturity term</t>
  </si>
  <si>
    <t>26 days</t>
  </si>
  <si>
    <t>Not Designated as Hedging Instrument [Member] | Minimum [Member]</t>
  </si>
  <si>
    <t>Foreign currency forward contracts remaining terms</t>
  </si>
  <si>
    <t>3 days</t>
  </si>
  <si>
    <t>Not Designated as Hedging Instrument [Member] | Maximum [Member]</t>
  </si>
  <si>
    <t>254 days</t>
  </si>
  <si>
    <t>Designated as Hedging Instrument [Member]</t>
  </si>
  <si>
    <t>153 days</t>
  </si>
  <si>
    <t>Designated as Hedging Instrument [Member] | Minimum [Member]</t>
  </si>
  <si>
    <t>4 days</t>
  </si>
  <si>
    <t>Designated as Hedging Instrument [Member] | Maximum [Member]</t>
  </si>
  <si>
    <t>19 months</t>
  </si>
  <si>
    <t>Financial Instruments and Risk Management - Notional Amounts of Outstanding Derivative Instruments (Detail) - Designated as Hedging Instrument [Member]</t>
  </si>
  <si>
    <t>Dec. 31, 2016SGD</t>
  </si>
  <si>
    <t>Notional amount | $</t>
  </si>
  <si>
    <t>Foreign Exchange Forward Contracts [Member] | R&amp;D and Other Operating Expense [Member]</t>
  </si>
  <si>
    <t>Notional amount</t>
  </si>
  <si>
    <t>Foreign Exchange Forward Contracts [Member] | Manufacturing Costs [Member]</t>
  </si>
  <si>
    <t>Currency Collars [Member] | R&amp;D and Other Operating Expense [Member]</t>
  </si>
  <si>
    <t>Currency Collars [Member] | Manufacturing Costs [Member]</t>
  </si>
  <si>
    <t>Financial Instruments and Risk Management - Fair Value of Derivative Instruments (Detail) - USD ($) $ in Millions</t>
  </si>
  <si>
    <t>Derivatives, Fair Value [Line Items]</t>
  </si>
  <si>
    <t>Total Asset Derivatives</t>
  </si>
  <si>
    <t>Total Liability Derivatives</t>
  </si>
  <si>
    <t>Designated as Hedging Instrument [Member] | Foreign Exchange Forward Contracts [Member] | Other Current Assets [Member]</t>
  </si>
  <si>
    <t>Designated as Hedging Instrument [Member] | Foreign Exchange Forward Contracts [Member] | Other Payables and Accrued Liabilities [Member]</t>
  </si>
  <si>
    <t>Designated as Hedging Instrument [Member] | Currency Collars [Member] | Other Current Assets [Member]</t>
  </si>
  <si>
    <t>Designated as Hedging Instrument [Member] | Currency Collars [Member] | Other Payables and Accrued Liabilities [Member]</t>
  </si>
  <si>
    <t>Designated as Hedging Instrument [Member] | Currency Collars [Member] | Other Noncurrent Assets [Member]</t>
  </si>
  <si>
    <t>Designated as Hedging Instrument [Member] | Currency Collars [Member] | Other Long-term Liabilities [Member]</t>
  </si>
  <si>
    <t>Not Designated as Hedging Instrument [Member] | Foreign Exchange Forward Contracts [Member] | Other Current Assets [Member]</t>
  </si>
  <si>
    <t>Not Designated as Hedging Instrument [Member] | Foreign Exchange Forward Contracts [Member] | Other Payables and Accrued Liabilities [Member]</t>
  </si>
  <si>
    <t>Financial Instruments and Risk Management - Effect on Consolidated Statements of Income of Derivative Instruments (Detail) - USD ($) $ in Millions</t>
  </si>
  <si>
    <t>Derivative Instruments, Gain (Loss) [Line Items]</t>
  </si>
  <si>
    <t>Gain (loss) deferred in OCI on derivative</t>
  </si>
  <si>
    <t>Gain (loss) reclassified from OCI into earnings</t>
  </si>
  <si>
    <t>Foreign Exchange Forward Contracts [Member] | Cost of Sales [Member] | Cash Flow Hedging [Member]</t>
  </si>
  <si>
    <t>Foreign Exchange Forward Contracts [Member] | Selling, General and Administrative [Member] | Cash Flow Hedging [Member]</t>
  </si>
  <si>
    <t>Foreign Exchange Forward Contracts [Member] | Research and Development [Member] | Cash Flow Hedging [Member]</t>
  </si>
  <si>
    <t>Currency Collars [Member] | Cost of Sales [Member] | Cash Flow Hedging [Member]</t>
  </si>
  <si>
    <t>Currency Collars [Member] | Selling, General and Administrative [Member] | Cash Flow Hedging [Member]</t>
  </si>
  <si>
    <t>Currency Collars [Member] | Research and Development [Member] | Cash Flow Hedging [Member]</t>
  </si>
  <si>
    <t>Financial Instruments and Risk Management - Effect on Consolidated Statements of Income of Derivative Instruments Not Designated as Hedge (Detail) - USD ($) $ in Millions</t>
  </si>
  <si>
    <t>Foreign exchange forward contracts</t>
  </si>
  <si>
    <t>Foreign Exchange Forward Contracts [Member] | Other Income and Expenses, Net [Member] | Not Designated as Hedging Instrument [Member]</t>
  </si>
  <si>
    <t>Financial Instruments and Risk Management - Schedule of Financial Assets (Liabilities) Measured at Fair Value on Recurring Basis (Detail) - USD ($) $ in Millions</t>
  </si>
  <si>
    <t>Fair Value, Assets and Liabilities Measured on Recurring and Nonrecurring Basis [Line Items]</t>
  </si>
  <si>
    <t>Contingent consideration on business combinations</t>
  </si>
  <si>
    <t>Derivative Financial Instruments, Liabilities [Member] | Designated as Hedging Instrument [Member] | Cash Flow Hedging [Member]</t>
  </si>
  <si>
    <t>Derivative Financial Instruments, Liabilities [Member] | Not Designated as Hedging Instrument [Member] | Cash Flow Hedging [Member]</t>
  </si>
  <si>
    <t>U.S. Treasury Bonds/Bills [Member]</t>
  </si>
  <si>
    <t>Debt securities issued by foreign governments</t>
  </si>
  <si>
    <t>Equity Securities [Member] | Available-for-Sale Securities [Member]</t>
  </si>
  <si>
    <t>Equity Securities [Member] | Held-for-Trading Securities [Member]</t>
  </si>
  <si>
    <t>Derivative Financial Instruments, Assets [Member] | Designated as Hedging Instrument [Member] | Cash Flow Hedging [Member]</t>
  </si>
  <si>
    <t>Derivative Financial Instruments, Assets [Member] | Not Designated as Hedging Instrument [Member] | Cash Flow Hedging [Member]</t>
  </si>
  <si>
    <t>Fair Value, Inputs, Level 1 [Member] | U.S. Treasury Bonds/Bills [Member]</t>
  </si>
  <si>
    <t>Fair Value, Inputs, Level 1 [Member] | Equity Securities [Member] | Available-for-Sale Securities [Member]</t>
  </si>
  <si>
    <t>Fair Value, Inputs, Level 1 [Member] | Equity Securities [Member] | Held-for-Trading Securities [Member]</t>
  </si>
  <si>
    <t>Fair Value, Inputs, Level 2 [Member] | Derivative Financial Instruments, Liabilities [Member] | Designated as Hedging Instrument [Member] | Cash Flow Hedging [Member]</t>
  </si>
  <si>
    <t>Fair Value, Inputs, Level 2 [Member] | Derivative Financial Instruments, Liabilities [Member] | Not Designated as Hedging Instrument [Member] | Cash Flow Hedging [Member]</t>
  </si>
  <si>
    <t>Fair Value, Inputs, Level 2 [Member] | Derivative Financial Instruments, Assets [Member] | Designated as Hedging Instrument [Member] | Cash Flow Hedging [Member]</t>
  </si>
  <si>
    <t>Fair Value, Inputs, Level 2 [Member] | Derivative Financial Instruments, Assets [Member] | Not Designated as Hedging Instrument [Member] | Cash Flow Hedging [Member]</t>
  </si>
  <si>
    <t>Financial Risk Factors - Schedule of Assets (Liabilities) Measured at Fair Value on Recurring Basis Using Significant Unobservable Inputs (Level 3) (Detail) - Fair Value, Inputs, Level 3 [Member] $ in Millions</t>
  </si>
  <si>
    <t>Contingent consideration on business combination</t>
  </si>
  <si>
    <t>Ending balance</t>
  </si>
  <si>
    <t>Amount of total losses for the period included in earnings attributable to assets still held at the reporting date</t>
  </si>
  <si>
    <t>Financial Instruments and Risk Management - Fair Value Information on Other Financial Assets and Liabilities Recorded at Amortized Cost (Detail) - USD ($) $ in Millions</t>
  </si>
  <si>
    <t>Carrying Amount [Member] | Fair Value, Inputs, Level 1 [Member]</t>
  </si>
  <si>
    <t>Cash equivalents</t>
  </si>
  <si>
    <t>Carrying Amount [Member] | Fair Value, Inputs, Level 1 [Member] | Senior Unsecured Convertible Bonds [Member]</t>
  </si>
  <si>
    <t>Carrying Amount [Member] | Fair Value, Inputs, Level 2 [Member]</t>
  </si>
  <si>
    <t>Bank loans (including current portion)</t>
  </si>
  <si>
    <t>Estimate Fair Value [Member] | Fair Value, Inputs, Level 1 [Member]</t>
  </si>
  <si>
    <t>Estimate Fair Value [Member] | Fair Value, Inputs, Level 1 [Member] | Senior Unsecured Convertible Bonds [Member]</t>
  </si>
  <si>
    <t>Estimate Fair Value [Member] | Fair Value, Inputs, Level 2 [Member]</t>
  </si>
  <si>
    <t>Financial Instruments and Risk Management - Fair Value Information on Other Financial Assets and Liabilities Recorded at Amortized Cost (Parenthetical) (Detail) - USD ($) $ in Millions</t>
  </si>
  <si>
    <t>Fair Value, Assets and Liabilities Measured on Recurring and Nonrecurring Basis [Abstract]</t>
  </si>
  <si>
    <t>Value of the equity instrument embedded in the issued convertible bonds</t>
  </si>
  <si>
    <t>Related Party Transactions - Transactions with Significant Shareholders, their Affiliates and Other Related Parties (Detail) - USD ($) $ in Millions</t>
  </si>
  <si>
    <t>Sales &amp; other services</t>
  </si>
  <si>
    <t>Other purchases</t>
  </si>
  <si>
    <t>Accounts receivable</t>
  </si>
  <si>
    <t>Accounts payable</t>
  </si>
  <si>
    <t>Related Party Transactions - Additional Information (Detail) - USD ($)</t>
  </si>
  <si>
    <t>ST Foundation [Member]</t>
  </si>
  <si>
    <t>Related Party Transaction [Line Items]</t>
  </si>
  <si>
    <t>Contributed cash amounts to ST Foundation</t>
  </si>
  <si>
    <t>Segment Information - Additional Information (Detail)</t>
  </si>
  <si>
    <t>Dec. 31, 2016Business_Area</t>
  </si>
  <si>
    <t>Number of business areas</t>
  </si>
  <si>
    <t>Segment Information - Net Revenues by Product Segment and by Product Line (Detail) - USD ($) $ in Millions</t>
  </si>
  <si>
    <t>Segment Reporting Information [Line Items]</t>
  </si>
  <si>
    <t>Automotive and Discrete Group (ADG) [Member]</t>
  </si>
  <si>
    <t>Segment Information - Operating Income by Reportable Segment (Detail) - USD ($) $ in Millions</t>
  </si>
  <si>
    <t>Segment Reporting, Reconciling Item for Operating Profit (Loss) from Segment to Consolidated [Line Items]</t>
  </si>
  <si>
    <t>Operating income (loss)</t>
  </si>
  <si>
    <t>Operating Segments [Member]</t>
  </si>
  <si>
    <t>Operating Segments [Member] | Automotive and Discrete Group (ADG) [Member]</t>
  </si>
  <si>
    <t>Operating Segments [Member] | Analog and MEMS Group (AMG) [Member]</t>
  </si>
  <si>
    <t>Operating Segments [Member] | Microcontrollers and Digital ICs Group (MDG) [Member]</t>
  </si>
  <si>
    <t>Segment Reconciling Items [Member]</t>
  </si>
  <si>
    <t>Segment Reconciling Items [Member] | Others [Member]</t>
  </si>
  <si>
    <t>Segment Information - Reconciliation of Operating Income of Segments to Total Operating Income (Detail) - USD ($) $ in Millions</t>
  </si>
  <si>
    <t>Operating results of other businesses</t>
  </si>
  <si>
    <t>Unallocated manufacturing results</t>
  </si>
  <si>
    <t>Strategic and other research and development programs and other non-allocated provisions</t>
  </si>
  <si>
    <t>Segment Information - Net Revenues (Detail) - USD ($) $ in Millions</t>
  </si>
  <si>
    <t>Revenues from External Customers and Long-Lived Assets [Line Items]</t>
  </si>
  <si>
    <t>The Netherlands [Member]</t>
  </si>
  <si>
    <t>France [Member]</t>
  </si>
  <si>
    <t>Italy [Member]</t>
  </si>
  <si>
    <t>USA [Member]</t>
  </si>
  <si>
    <t>Singapore [Member]</t>
  </si>
  <si>
    <t>Japan [Member]</t>
  </si>
  <si>
    <t>Other Countries [Member]</t>
  </si>
  <si>
    <t>Segment Information - Property, Plant &amp; Equipment (Detail) - USD ($) $ in Millions</t>
  </si>
  <si>
    <t>Other European Countries [Member]</t>
  </si>
  <si>
    <t>Malaysia [Member]</t>
  </si>
  <si>
    <t>Valuation and Qualifying Accounts (Detail) - USD ($) $ in Millions</t>
  </si>
  <si>
    <t>Allowance for Trade Receivables [Member]</t>
  </si>
  <si>
    <t>Valuation and Qualifying Accounts Disclosure [Line Items]</t>
  </si>
  <si>
    <t>Balance at beginning of period</t>
  </si>
  <si>
    <t>Charged to costs and expenses</t>
  </si>
  <si>
    <t>Additions/ (Deductions)</t>
  </si>
  <si>
    <t>Balance at end of period</t>
  </si>
  <si>
    <t>Valuation Allowance of Deferred Tax Assets [Member]</t>
  </si>
  <si>
    <t>Translation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SGD &quot;#,##0_);_(&quot;SG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93278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911030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H10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21"/>
    <col customWidth="1" max="6" min="6" width="24"/>
    <col customWidth="1" max="7" min="7" width="37"/>
    <col customWidth="1" max="8" min="8" width="31"/>
    <col customWidth="1" max="9" min="9" width="31"/>
    <col customWidth="1" max="10" min="10" width="24"/>
    <col customWidth="1" max="11" min="11" width="37"/>
    <col customWidth="1" max="12" min="12" width="31"/>
    <col customWidth="1" max="13" min="13" width="31"/>
    <col customWidth="1" max="14" min="14" width="24"/>
    <col customWidth="1" max="15" min="15" width="31"/>
    <col customWidth="1" max="16" min="16" width="31"/>
    <col customWidth="1" max="17" min="17" width="31"/>
    <col customWidth="1" max="18" min="18" width="31"/>
    <col customWidth="1" max="19" min="19" width="21"/>
    <col customWidth="1" max="20" min="20" width="21"/>
    <col customWidth="1" max="21" min="21" width="21"/>
    <col customWidth="1" max="22" min="22" width="49"/>
    <col customWidth="1" max="23" min="23" width="27"/>
    <col customWidth="1" max="24" min="24" width="31"/>
    <col customWidth="1" max="25" min="25" width="24"/>
    <col customWidth="1" max="26" min="26" width="27"/>
    <col customWidth="1" max="27" min="27" width="14"/>
    <col customWidth="1" max="28" min="28" width="37"/>
    <col customWidth="1" max="29" min="29" width="24"/>
    <col customWidth="1" max="30" min="30" width="20"/>
    <col customWidth="1" max="31" min="31" width="13"/>
    <col customWidth="1" max="32" min="32" width="13"/>
    <col customWidth="1" max="33" min="33" width="13"/>
    <col customWidth="1" max="34" min="34" width="20"/>
  </cols>
  <sheetData>
    <row r="1" spans="1:34">
      <c r="A1" s="1" t="s">
        <v>862</v>
      </c>
      <c r="B1" s="2" t="s">
        <v>863</v>
      </c>
      <c r="C1" s="2" t="s">
        <v>864</v>
      </c>
      <c r="D1" s="2" t="s">
        <v>865</v>
      </c>
      <c r="E1" s="2" t="s">
        <v>703</v>
      </c>
      <c r="F1" s="2" t="s">
        <v>866</v>
      </c>
      <c r="G1" s="2" t="s">
        <v>867</v>
      </c>
      <c r="H1" s="2" t="s">
        <v>868</v>
      </c>
      <c r="I1" s="2" t="s">
        <v>869</v>
      </c>
      <c r="J1" s="2" t="s">
        <v>870</v>
      </c>
      <c r="K1" s="2" t="s">
        <v>871</v>
      </c>
      <c r="L1" s="2" t="s">
        <v>872</v>
      </c>
      <c r="M1" s="2" t="s">
        <v>873</v>
      </c>
      <c r="N1" s="2" t="s">
        <v>874</v>
      </c>
      <c r="O1" s="2" t="s">
        <v>875</v>
      </c>
      <c r="P1" s="2" t="s">
        <v>876</v>
      </c>
      <c r="Q1" s="2" t="s">
        <v>877</v>
      </c>
      <c r="R1" s="2" t="s">
        <v>878</v>
      </c>
      <c r="S1" s="2" t="s">
        <v>879</v>
      </c>
      <c r="T1" s="2" t="s">
        <v>880</v>
      </c>
      <c r="U1" s="2" t="s">
        <v>881</v>
      </c>
      <c r="V1" s="2" t="s">
        <v>867</v>
      </c>
      <c r="W1" s="2" t="s">
        <v>882</v>
      </c>
      <c r="X1" s="2" t="s">
        <v>875</v>
      </c>
      <c r="Y1" s="2" t="s">
        <v>883</v>
      </c>
      <c r="Z1" s="2" t="s">
        <v>884</v>
      </c>
      <c r="AA1" s="2" t="s">
        <v>885</v>
      </c>
      <c r="AB1" s="2" t="s">
        <v>886</v>
      </c>
      <c r="AC1" s="2" t="s">
        <v>887</v>
      </c>
      <c r="AD1" s="2" t="s">
        <v>888</v>
      </c>
      <c r="AE1" s="2" t="s">
        <v>889</v>
      </c>
      <c r="AF1" s="2" t="s">
        <v>890</v>
      </c>
      <c r="AG1" s="2" t="s">
        <v>891</v>
      </c>
      <c r="AH1" s="2" t="s">
        <v>892</v>
      </c>
    </row>
    <row r="2" spans="1:34">
      <c r="A2" s="3" t="s">
        <v>893</v>
      </c>
    </row>
    <row r="3" spans="1:34">
      <c r="A3" s="4" t="s">
        <v>894</v>
      </c>
      <c r="AB3" s="9" t="n">
        <v>1810000000</v>
      </c>
    </row>
    <row r="4" spans="1:34">
      <c r="A4" s="4" t="s">
        <v>121</v>
      </c>
      <c r="G4" s="5" t="n">
        <v>1200000000</v>
      </c>
      <c r="K4" s="5" t="n">
        <v>1200000000</v>
      </c>
      <c r="V4" s="5" t="n">
        <v>1200000000</v>
      </c>
      <c r="W4" s="5" t="n">
        <v>1200000000</v>
      </c>
      <c r="AB4" s="5" t="n">
        <v>1200000000</v>
      </c>
    </row>
    <row r="5" spans="1:34">
      <c r="A5" s="4" t="s">
        <v>895</v>
      </c>
      <c r="G5" s="5" t="n">
        <v>540000000</v>
      </c>
      <c r="K5" s="5" t="n">
        <v>540000000</v>
      </c>
      <c r="V5" s="5" t="n">
        <v>540000000</v>
      </c>
      <c r="W5" s="5" t="n">
        <v>540000000</v>
      </c>
      <c r="AB5" s="5" t="n">
        <v>540000000</v>
      </c>
      <c r="AH5" s="5" t="n">
        <v>540000000</v>
      </c>
    </row>
    <row r="6" spans="1:34">
      <c r="A6" s="4" t="s">
        <v>896</v>
      </c>
      <c r="AB6" s="8" t="n">
        <v>1.04</v>
      </c>
      <c r="AC6" s="8" t="n">
        <v>1.04</v>
      </c>
    </row>
    <row r="7" spans="1:34">
      <c r="A7" s="4" t="s">
        <v>122</v>
      </c>
      <c r="G7" s="5" t="n">
        <v>911030420</v>
      </c>
      <c r="K7" s="5" t="n">
        <v>910967920</v>
      </c>
      <c r="V7" s="5" t="n">
        <v>911030420</v>
      </c>
      <c r="W7" s="5" t="n">
        <v>910967920</v>
      </c>
      <c r="AB7" s="5" t="n">
        <v>911030420</v>
      </c>
    </row>
    <row r="8" spans="1:34">
      <c r="A8" s="4" t="s">
        <v>123</v>
      </c>
      <c r="G8" s="5" t="n">
        <v>883410506</v>
      </c>
      <c r="K8" s="5" t="n">
        <v>878537339</v>
      </c>
      <c r="V8" s="5" t="n">
        <v>883410506</v>
      </c>
      <c r="W8" s="5" t="n">
        <v>878537339</v>
      </c>
      <c r="AB8" s="5" t="n">
        <v>883410506</v>
      </c>
    </row>
    <row r="9" spans="1:34">
      <c r="A9" s="4" t="s">
        <v>897</v>
      </c>
      <c r="AH9" s="4" t="s">
        <v>898</v>
      </c>
    </row>
    <row r="10" spans="1:34">
      <c r="A10" s="4" t="s">
        <v>899</v>
      </c>
      <c r="AA10" s="4" t="s">
        <v>476</v>
      </c>
    </row>
    <row r="11" spans="1:34">
      <c r="A11" s="4" t="s">
        <v>900</v>
      </c>
      <c r="D11" s="4" t="s">
        <v>469</v>
      </c>
    </row>
    <row r="12" spans="1:34">
      <c r="A12" s="4" t="s">
        <v>901</v>
      </c>
      <c r="G12" s="5" t="n">
        <v>0</v>
      </c>
      <c r="K12" s="5" t="n">
        <v>0</v>
      </c>
      <c r="V12" s="5" t="n">
        <v>0</v>
      </c>
      <c r="W12" s="5" t="n">
        <v>0</v>
      </c>
      <c r="AB12" s="5" t="n">
        <v>0</v>
      </c>
    </row>
    <row r="13" spans="1:34">
      <c r="A13" s="4" t="s">
        <v>902</v>
      </c>
      <c r="Z13" s="6" t="n">
        <v>30000000</v>
      </c>
    </row>
    <row r="14" spans="1:34">
      <c r="A14" s="4" t="s">
        <v>903</v>
      </c>
      <c r="Z14" s="5" t="n">
        <v>29520220</v>
      </c>
    </row>
    <row r="15" spans="1:34">
      <c r="A15" s="4" t="s">
        <v>904</v>
      </c>
      <c r="AD15" s="5" t="n">
        <v>20000000</v>
      </c>
    </row>
    <row r="16" spans="1:34">
      <c r="A16" s="4" t="s">
        <v>905</v>
      </c>
      <c r="G16" s="5" t="n">
        <v>27619914</v>
      </c>
      <c r="K16" s="5" t="n">
        <v>32430581</v>
      </c>
      <c r="V16" s="5" t="n">
        <v>27619914</v>
      </c>
      <c r="W16" s="5" t="n">
        <v>32430581</v>
      </c>
      <c r="AB16" s="5" t="n">
        <v>27619914</v>
      </c>
    </row>
    <row r="17" spans="1:34">
      <c r="A17" s="4" t="s">
        <v>906</v>
      </c>
      <c r="G17" s="5" t="n">
        <v>35300306</v>
      </c>
      <c r="V17" s="5" t="n">
        <v>35300306</v>
      </c>
      <c r="AB17" s="5" t="n">
        <v>35300306</v>
      </c>
    </row>
    <row r="18" spans="1:34">
      <c r="A18" s="4" t="s">
        <v>907</v>
      </c>
      <c r="V18" s="5" t="n">
        <v>4810667</v>
      </c>
    </row>
    <row r="19" spans="1:34">
      <c r="A19" s="4" t="s">
        <v>908</v>
      </c>
      <c r="K19" s="6" t="n">
        <v>1000000</v>
      </c>
      <c r="W19" s="6" t="n">
        <v>1000000</v>
      </c>
    </row>
    <row r="20" spans="1:34">
      <c r="A20" s="4" t="s">
        <v>909</v>
      </c>
      <c r="G20" s="6" t="n">
        <v>3000000</v>
      </c>
      <c r="V20" s="6" t="n">
        <v>3000000</v>
      </c>
    </row>
    <row r="21" spans="1:34">
      <c r="A21" s="4" t="s">
        <v>910</v>
      </c>
      <c r="V21" s="5" t="n">
        <v>42000000</v>
      </c>
      <c r="W21" s="5" t="n">
        <v>35000000</v>
      </c>
    </row>
    <row r="22" spans="1:34">
      <c r="A22" s="4" t="s">
        <v>911</v>
      </c>
      <c r="E22" s="6" t="n">
        <v>2000000</v>
      </c>
      <c r="G22" s="5" t="n">
        <v>2000000</v>
      </c>
      <c r="K22" s="6" t="n">
        <v>2000000</v>
      </c>
      <c r="O22" s="6" t="n">
        <v>2000000</v>
      </c>
      <c r="V22" s="5" t="n">
        <v>2000000</v>
      </c>
      <c r="W22" s="5" t="n">
        <v>2000000</v>
      </c>
      <c r="X22" s="6" t="n">
        <v>2000000</v>
      </c>
    </row>
    <row r="23" spans="1:34">
      <c r="A23" s="4" t="s">
        <v>912</v>
      </c>
      <c r="G23" s="6" t="n">
        <v>35000000</v>
      </c>
      <c r="V23" s="6" t="n">
        <v>35000000</v>
      </c>
    </row>
    <row r="24" spans="1:34">
      <c r="A24" s="4" t="s">
        <v>913</v>
      </c>
      <c r="V24" s="4" t="s">
        <v>914</v>
      </c>
    </row>
    <row r="25" spans="1:34">
      <c r="A25" s="4" t="s">
        <v>915</v>
      </c>
      <c r="V25" s="6" t="n">
        <v>2000000</v>
      </c>
      <c r="W25" s="5" t="n">
        <v>2000000</v>
      </c>
      <c r="X25" s="5" t="n">
        <v>1000000</v>
      </c>
    </row>
    <row r="26" spans="1:34">
      <c r="A26" s="4" t="s">
        <v>916</v>
      </c>
      <c r="B26" s="7" t="n">
        <v>0.24</v>
      </c>
      <c r="C26" s="7" t="n">
        <v>0.4</v>
      </c>
      <c r="G26" s="7" t="n">
        <v>0.06</v>
      </c>
      <c r="H26" s="7" t="n">
        <v>0.06</v>
      </c>
      <c r="I26" s="7" t="n">
        <v>0.06</v>
      </c>
      <c r="J26" s="7" t="n">
        <v>0.1</v>
      </c>
      <c r="K26" s="7" t="n">
        <v>0.1</v>
      </c>
      <c r="L26" s="7" t="n">
        <v>0.1</v>
      </c>
      <c r="M26" s="7" t="n">
        <v>0.1</v>
      </c>
      <c r="N26" s="7" t="n">
        <v>0.1</v>
      </c>
      <c r="O26" s="7" t="n">
        <v>0.1</v>
      </c>
      <c r="P26" s="7" t="n">
        <v>0.1</v>
      </c>
      <c r="Q26" s="7" t="n">
        <v>0.1</v>
      </c>
      <c r="R26" s="7" t="n">
        <v>0.1</v>
      </c>
    </row>
    <row r="27" spans="1:34">
      <c r="A27" s="4" t="s">
        <v>917</v>
      </c>
      <c r="E27" s="5" t="n">
        <v>87000000</v>
      </c>
      <c r="G27" s="6" t="n">
        <v>47000000</v>
      </c>
      <c r="H27" s="6" t="n">
        <v>53000000</v>
      </c>
      <c r="I27" s="6" t="n">
        <v>53000000</v>
      </c>
      <c r="K27" s="6" t="n">
        <v>88000000</v>
      </c>
      <c r="L27" s="6" t="n">
        <v>78000000</v>
      </c>
      <c r="M27" s="6" t="n">
        <v>88000000</v>
      </c>
      <c r="O27" s="6" t="n">
        <v>4000000</v>
      </c>
      <c r="P27" s="6" t="n">
        <v>85000000</v>
      </c>
      <c r="Q27" s="6" t="n">
        <v>89000000</v>
      </c>
      <c r="R27" s="6" t="n">
        <v>89000000</v>
      </c>
      <c r="T27" s="6" t="n">
        <v>88000000</v>
      </c>
      <c r="U27" s="6" t="n">
        <v>89000000</v>
      </c>
    </row>
    <row r="28" spans="1:34">
      <c r="A28" s="4" t="s">
        <v>918</v>
      </c>
      <c r="E28" s="6" t="n">
        <v>87000000</v>
      </c>
      <c r="G28" s="6" t="n">
        <v>59000000</v>
      </c>
      <c r="I28" s="6" t="n">
        <v>9000000</v>
      </c>
      <c r="K28" s="6" t="n">
        <v>97000000</v>
      </c>
      <c r="L28" s="6" t="n">
        <v>9000000</v>
      </c>
      <c r="O28" s="6" t="n">
        <v>87000000</v>
      </c>
      <c r="T28" s="6" t="n">
        <v>9000000</v>
      </c>
      <c r="V28" s="6" t="n">
        <v>59000000</v>
      </c>
      <c r="W28" s="6" t="n">
        <v>97000000</v>
      </c>
      <c r="X28" s="6" t="n">
        <v>87000000</v>
      </c>
    </row>
    <row r="29" spans="1:34">
      <c r="A29" s="4" t="s">
        <v>919</v>
      </c>
      <c r="E29" s="4" t="s">
        <v>920</v>
      </c>
      <c r="G29" s="4" t="s">
        <v>921</v>
      </c>
      <c r="J29" s="4" t="s">
        <v>922</v>
      </c>
      <c r="K29" s="4" t="s">
        <v>923</v>
      </c>
      <c r="N29" s="4" t="s">
        <v>924</v>
      </c>
      <c r="O29" s="4" t="s">
        <v>920</v>
      </c>
      <c r="P29" s="4" t="s">
        <v>925</v>
      </c>
      <c r="Q29" s="4" t="s">
        <v>926</v>
      </c>
      <c r="R29" s="4" t="s">
        <v>927</v>
      </c>
      <c r="U29" s="4" t="s">
        <v>926</v>
      </c>
      <c r="V29" s="4" t="s">
        <v>921</v>
      </c>
      <c r="W29" s="4" t="s">
        <v>923</v>
      </c>
      <c r="X29" s="4" t="s">
        <v>920</v>
      </c>
      <c r="Y29" s="4" t="s">
        <v>927</v>
      </c>
      <c r="AB29" s="4" t="s">
        <v>921</v>
      </c>
    </row>
    <row r="30" spans="1:34">
      <c r="A30" s="4" t="s">
        <v>928</v>
      </c>
    </row>
    <row r="31" spans="1:34">
      <c r="A31" s="3" t="s">
        <v>893</v>
      </c>
    </row>
    <row r="32" spans="1:34">
      <c r="A32" s="4" t="s">
        <v>916</v>
      </c>
      <c r="Y32" s="7" t="n">
        <v>0.1</v>
      </c>
    </row>
    <row r="33" spans="1:34">
      <c r="A33" s="4" t="s">
        <v>919</v>
      </c>
      <c r="R33" s="4" t="s">
        <v>929</v>
      </c>
      <c r="Y33" s="4" t="s">
        <v>929</v>
      </c>
    </row>
    <row r="34" spans="1:34">
      <c r="A34" s="4" t="s">
        <v>454</v>
      </c>
    </row>
    <row r="35" spans="1:34">
      <c r="A35" s="3" t="s">
        <v>893</v>
      </c>
    </row>
    <row r="36" spans="1:34">
      <c r="A36" s="4" t="s">
        <v>908</v>
      </c>
      <c r="G36" s="6" t="n">
        <v>1000000</v>
      </c>
      <c r="V36" s="6" t="n">
        <v>1000000</v>
      </c>
    </row>
    <row r="37" spans="1:34">
      <c r="A37" s="4" t="s">
        <v>930</v>
      </c>
    </row>
    <row r="38" spans="1:34">
      <c r="A38" s="3" t="s">
        <v>893</v>
      </c>
    </row>
    <row r="39" spans="1:34">
      <c r="A39" s="4" t="s">
        <v>916</v>
      </c>
      <c r="F39" s="7" t="n">
        <v>0.06</v>
      </c>
    </row>
    <row r="40" spans="1:34">
      <c r="A40" s="4" t="s">
        <v>919</v>
      </c>
      <c r="F40" s="4" t="s">
        <v>931</v>
      </c>
    </row>
    <row r="41" spans="1:34">
      <c r="A41" s="4" t="s">
        <v>932</v>
      </c>
    </row>
    <row r="42" spans="1:34">
      <c r="A42" s="3" t="s">
        <v>893</v>
      </c>
    </row>
    <row r="43" spans="1:34">
      <c r="A43" s="4" t="s">
        <v>917</v>
      </c>
      <c r="S43" s="6" t="n">
        <v>53000000</v>
      </c>
    </row>
    <row r="44" spans="1:34">
      <c r="A44" s="4" t="s">
        <v>933</v>
      </c>
    </row>
    <row r="45" spans="1:34">
      <c r="A45" s="3" t="s">
        <v>893</v>
      </c>
    </row>
    <row r="46" spans="1:34">
      <c r="A46" s="4" t="s">
        <v>917</v>
      </c>
      <c r="S46" s="6" t="n">
        <v>6000000</v>
      </c>
    </row>
    <row r="47" spans="1:34">
      <c r="A47" s="4" t="s">
        <v>381</v>
      </c>
    </row>
    <row r="48" spans="1:34">
      <c r="A48" s="3" t="s">
        <v>893</v>
      </c>
    </row>
    <row r="49" spans="1:34">
      <c r="A49" s="4" t="s">
        <v>907</v>
      </c>
      <c r="V49" s="5" t="n">
        <v>4810667</v>
      </c>
    </row>
    <row r="50" spans="1:34">
      <c r="A50" s="4" t="s">
        <v>934</v>
      </c>
      <c r="V50" s="4" t="s">
        <v>935</v>
      </c>
    </row>
    <row r="51" spans="1:34">
      <c r="A51" s="4" t="s">
        <v>936</v>
      </c>
      <c r="V51" s="4" t="s">
        <v>449</v>
      </c>
    </row>
    <row r="52" spans="1:34">
      <c r="A52" s="4" t="s">
        <v>937</v>
      </c>
    </row>
    <row r="53" spans="1:34">
      <c r="A53" s="3" t="s">
        <v>893</v>
      </c>
    </row>
    <row r="54" spans="1:34">
      <c r="A54" s="4" t="s">
        <v>907</v>
      </c>
      <c r="V54" s="5" t="n">
        <v>21283</v>
      </c>
    </row>
    <row r="55" spans="1:34">
      <c r="A55" s="4" t="s">
        <v>938</v>
      </c>
      <c r="Y55" s="7" t="n">
        <v>9.35</v>
      </c>
    </row>
    <row r="56" spans="1:34">
      <c r="A56" s="4" t="s">
        <v>939</v>
      </c>
    </row>
    <row r="57" spans="1:34">
      <c r="A57" s="3" t="s">
        <v>893</v>
      </c>
    </row>
    <row r="58" spans="1:34">
      <c r="A58" s="4" t="s">
        <v>938</v>
      </c>
      <c r="V58" s="7" t="n">
        <v>9.550000000000001</v>
      </c>
    </row>
    <row r="59" spans="1:34">
      <c r="A59" s="4" t="s">
        <v>940</v>
      </c>
      <c r="V59" s="4" t="s">
        <v>941</v>
      </c>
    </row>
    <row r="60" spans="1:34">
      <c r="A60" s="4" t="s">
        <v>942</v>
      </c>
    </row>
    <row r="61" spans="1:34">
      <c r="A61" s="3" t="s">
        <v>893</v>
      </c>
    </row>
    <row r="62" spans="1:34">
      <c r="A62" s="4" t="s">
        <v>907</v>
      </c>
      <c r="V62" s="5" t="n">
        <v>1452592</v>
      </c>
    </row>
    <row r="63" spans="1:34">
      <c r="A63" s="4" t="s">
        <v>943</v>
      </c>
    </row>
    <row r="64" spans="1:34">
      <c r="A64" s="3" t="s">
        <v>893</v>
      </c>
    </row>
    <row r="65" spans="1:34">
      <c r="A65" s="4" t="s">
        <v>907</v>
      </c>
      <c r="V65" s="5" t="n">
        <v>11494</v>
      </c>
    </row>
    <row r="66" spans="1:34">
      <c r="A66" s="4" t="s">
        <v>938</v>
      </c>
      <c r="X66" s="7" t="n">
        <v>9.35</v>
      </c>
    </row>
    <row r="67" spans="1:34">
      <c r="A67" s="4" t="s">
        <v>944</v>
      </c>
    </row>
    <row r="68" spans="1:34">
      <c r="A68" s="3" t="s">
        <v>893</v>
      </c>
    </row>
    <row r="69" spans="1:34">
      <c r="A69" s="4" t="s">
        <v>938</v>
      </c>
      <c r="V69" s="7" t="n">
        <v>9.23</v>
      </c>
    </row>
    <row r="70" spans="1:34">
      <c r="A70" s="4" t="s">
        <v>945</v>
      </c>
    </row>
    <row r="71" spans="1:34">
      <c r="A71" s="3" t="s">
        <v>893</v>
      </c>
    </row>
    <row r="72" spans="1:34">
      <c r="A72" s="4" t="s">
        <v>940</v>
      </c>
      <c r="V72" s="4" t="s">
        <v>946</v>
      </c>
    </row>
    <row r="73" spans="1:34">
      <c r="A73" s="4" t="s">
        <v>947</v>
      </c>
    </row>
    <row r="74" spans="1:34">
      <c r="A74" s="3" t="s">
        <v>893</v>
      </c>
    </row>
    <row r="75" spans="1:34">
      <c r="A75" s="4" t="s">
        <v>907</v>
      </c>
      <c r="V75" s="5" t="n">
        <v>1599079</v>
      </c>
    </row>
    <row r="76" spans="1:34">
      <c r="A76" s="4" t="s">
        <v>948</v>
      </c>
    </row>
    <row r="77" spans="1:34">
      <c r="A77" s="3" t="s">
        <v>893</v>
      </c>
    </row>
    <row r="78" spans="1:34">
      <c r="A78" s="4" t="s">
        <v>949</v>
      </c>
      <c r="AB78" s="8" t="n">
        <v>1.04</v>
      </c>
    </row>
    <row r="79" spans="1:34">
      <c r="A79" s="4" t="s">
        <v>950</v>
      </c>
    </row>
    <row r="80" spans="1:34">
      <c r="A80" s="3" t="s">
        <v>893</v>
      </c>
    </row>
    <row r="81" spans="1:34">
      <c r="A81" s="4" t="s">
        <v>938</v>
      </c>
      <c r="V81" s="7" t="n">
        <v>7.62</v>
      </c>
    </row>
    <row r="82" spans="1:34">
      <c r="A82" s="4" t="s">
        <v>951</v>
      </c>
    </row>
    <row r="83" spans="1:34">
      <c r="A83" s="3" t="s">
        <v>893</v>
      </c>
    </row>
    <row r="84" spans="1:34">
      <c r="A84" s="4" t="s">
        <v>907</v>
      </c>
      <c r="V84" s="5" t="n">
        <v>1706244</v>
      </c>
    </row>
    <row r="85" spans="1:34">
      <c r="A85" s="4" t="s">
        <v>952</v>
      </c>
    </row>
    <row r="86" spans="1:34">
      <c r="A86" s="3" t="s">
        <v>893</v>
      </c>
    </row>
    <row r="87" spans="1:34">
      <c r="A87" s="4" t="s">
        <v>938</v>
      </c>
      <c r="V87" s="7" t="n">
        <v>6.37</v>
      </c>
    </row>
    <row r="88" spans="1:34">
      <c r="A88" s="4" t="s">
        <v>953</v>
      </c>
      <c r="G88" s="5" t="n">
        <v>3074320</v>
      </c>
      <c r="V88" s="5" t="n">
        <v>3074320</v>
      </c>
      <c r="AB88" s="5" t="n">
        <v>3074320</v>
      </c>
    </row>
    <row r="89" spans="1:34">
      <c r="A89" s="4" t="s">
        <v>954</v>
      </c>
      <c r="V89" s="4" t="s">
        <v>955</v>
      </c>
    </row>
    <row r="90" spans="1:34">
      <c r="A90" s="4" t="s">
        <v>956</v>
      </c>
    </row>
    <row r="91" spans="1:34">
      <c r="A91" s="3" t="s">
        <v>893</v>
      </c>
    </row>
    <row r="92" spans="1:34">
      <c r="A92" s="4" t="s">
        <v>907</v>
      </c>
      <c r="V92" s="5" t="n">
        <v>2185</v>
      </c>
    </row>
    <row r="93" spans="1:34">
      <c r="A93" s="4" t="s">
        <v>957</v>
      </c>
    </row>
    <row r="94" spans="1:34">
      <c r="A94" s="3" t="s">
        <v>893</v>
      </c>
    </row>
    <row r="95" spans="1:34">
      <c r="A95" s="4" t="s">
        <v>958</v>
      </c>
      <c r="AE95" s="4" t="s">
        <v>959</v>
      </c>
      <c r="AF95" s="4" t="s">
        <v>960</v>
      </c>
      <c r="AG95" s="4" t="s">
        <v>960</v>
      </c>
    </row>
    <row r="96" spans="1:34">
      <c r="A96" s="4" t="s">
        <v>961</v>
      </c>
    </row>
    <row r="97" spans="1:34">
      <c r="A97" s="3" t="s">
        <v>893</v>
      </c>
    </row>
    <row r="98" spans="1:34">
      <c r="A98" s="4" t="s">
        <v>962</v>
      </c>
      <c r="V98" s="4" t="s">
        <v>963</v>
      </c>
    </row>
    <row r="99" spans="1:34">
      <c r="A99" s="4" t="s">
        <v>964</v>
      </c>
    </row>
    <row r="100" spans="1:34">
      <c r="A100" s="3" t="s">
        <v>893</v>
      </c>
    </row>
    <row r="101" spans="1:34">
      <c r="A101" s="4" t="s">
        <v>962</v>
      </c>
      <c r="V101" s="4" t="s">
        <v>45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0"/>
  </cols>
  <sheetData>
    <row r="1" spans="1:2">
      <c r="A1" s="1" t="s">
        <v>965</v>
      </c>
      <c r="B1" s="2" t="s">
        <v>1</v>
      </c>
    </row>
    <row r="2" spans="1:2">
      <c r="B2" s="2" t="s">
        <v>2</v>
      </c>
    </row>
    <row r="3" spans="1:2">
      <c r="A3" s="4" t="s">
        <v>381</v>
      </c>
    </row>
    <row r="4" spans="1:2">
      <c r="A4" s="3" t="s">
        <v>966</v>
      </c>
    </row>
    <row r="5" spans="1:2">
      <c r="A5" s="4" t="s">
        <v>967</v>
      </c>
      <c r="B5" s="5" t="n">
        <v>7051269</v>
      </c>
    </row>
    <row r="6" spans="1:2">
      <c r="A6" s="4" t="s">
        <v>968</v>
      </c>
    </row>
    <row r="7" spans="1:2">
      <c r="A7" s="3" t="s">
        <v>966</v>
      </c>
    </row>
    <row r="8" spans="1:2">
      <c r="A8" s="4" t="s">
        <v>967</v>
      </c>
      <c r="B8" s="5" t="n">
        <v>53369</v>
      </c>
    </row>
    <row r="9" spans="1:2">
      <c r="A9" s="4" t="s">
        <v>969</v>
      </c>
    </row>
    <row r="10" spans="1:2">
      <c r="A10" s="3" t="s">
        <v>966</v>
      </c>
    </row>
    <row r="11" spans="1:2">
      <c r="A11" s="4" t="s">
        <v>967</v>
      </c>
      <c r="B11" s="5" t="n">
        <v>6997900</v>
      </c>
    </row>
    <row r="12" spans="1:2">
      <c r="A12" s="4" t="s">
        <v>970</v>
      </c>
    </row>
    <row r="13" spans="1:2">
      <c r="A13" s="3" t="s">
        <v>966</v>
      </c>
    </row>
    <row r="14" spans="1:2">
      <c r="A14" s="4" t="s">
        <v>971</v>
      </c>
      <c r="B14" s="5" t="n">
        <v>2005</v>
      </c>
    </row>
    <row r="15" spans="1:2">
      <c r="A15" s="4" t="s">
        <v>972</v>
      </c>
      <c r="B15" s="5" t="n">
        <v>66000</v>
      </c>
    </row>
    <row r="16" spans="1:2">
      <c r="A16" s="4" t="s">
        <v>973</v>
      </c>
      <c r="B16" s="5" t="n">
        <v>-15000</v>
      </c>
    </row>
    <row r="17" spans="1:2">
      <c r="A17" s="4" t="s">
        <v>974</v>
      </c>
    </row>
    <row r="18" spans="1:2">
      <c r="A18" s="3" t="s">
        <v>966</v>
      </c>
    </row>
    <row r="19" spans="1:2">
      <c r="A19" s="4" t="s">
        <v>971</v>
      </c>
      <c r="B19" s="5" t="n">
        <v>2006</v>
      </c>
    </row>
    <row r="20" spans="1:2">
      <c r="A20" s="4" t="s">
        <v>972</v>
      </c>
      <c r="B20" s="5" t="n">
        <v>66000</v>
      </c>
    </row>
    <row r="21" spans="1:2">
      <c r="A21" s="4" t="s">
        <v>973</v>
      </c>
      <c r="B21" s="5" t="n">
        <v>-15000</v>
      </c>
    </row>
    <row r="22" spans="1:2">
      <c r="A22" s="4" t="s">
        <v>975</v>
      </c>
    </row>
    <row r="23" spans="1:2">
      <c r="A23" s="3" t="s">
        <v>966</v>
      </c>
    </row>
    <row r="24" spans="1:2">
      <c r="A24" s="4" t="s">
        <v>971</v>
      </c>
      <c r="B24" s="5" t="n">
        <v>2007</v>
      </c>
    </row>
    <row r="25" spans="1:2">
      <c r="A25" s="4" t="s">
        <v>972</v>
      </c>
      <c r="B25" s="5" t="n">
        <v>165000</v>
      </c>
    </row>
    <row r="26" spans="1:2">
      <c r="A26" s="4" t="s">
        <v>973</v>
      </c>
      <c r="B26" s="5" t="n">
        <v>-22500</v>
      </c>
    </row>
    <row r="27" spans="1:2">
      <c r="A27" s="4" t="s">
        <v>976</v>
      </c>
    </row>
    <row r="28" spans="1:2">
      <c r="A28" s="3" t="s">
        <v>966</v>
      </c>
    </row>
    <row r="29" spans="1:2">
      <c r="A29" s="4" t="s">
        <v>971</v>
      </c>
      <c r="B29" s="5" t="n">
        <v>2008</v>
      </c>
    </row>
    <row r="30" spans="1:2">
      <c r="A30" s="4" t="s">
        <v>972</v>
      </c>
      <c r="B30" s="5" t="n">
        <v>165000</v>
      </c>
    </row>
    <row r="31" spans="1:2">
      <c r="A31" s="4" t="s">
        <v>973</v>
      </c>
      <c r="B31" s="5" t="n">
        <v>-22500</v>
      </c>
    </row>
    <row r="32" spans="1:2">
      <c r="A32" s="4" t="s">
        <v>977</v>
      </c>
    </row>
    <row r="33" spans="1:2">
      <c r="A33" s="3" t="s">
        <v>966</v>
      </c>
    </row>
    <row r="34" spans="1:2">
      <c r="A34" s="4" t="s">
        <v>971</v>
      </c>
      <c r="B34" s="5" t="n">
        <v>2009</v>
      </c>
    </row>
    <row r="35" spans="1:2">
      <c r="A35" s="4" t="s">
        <v>972</v>
      </c>
      <c r="B35" s="5" t="n">
        <v>165000</v>
      </c>
    </row>
    <row r="36" spans="1:2">
      <c r="A36" s="4" t="s">
        <v>973</v>
      </c>
      <c r="B36" s="5" t="n">
        <v>-7500</v>
      </c>
    </row>
    <row r="37" spans="1:2">
      <c r="A37" s="4" t="s">
        <v>978</v>
      </c>
    </row>
    <row r="38" spans="1:2">
      <c r="A38" s="3" t="s">
        <v>966</v>
      </c>
    </row>
    <row r="39" spans="1:2">
      <c r="A39" s="4" t="s">
        <v>971</v>
      </c>
      <c r="B39" s="5" t="n">
        <v>2010</v>
      </c>
    </row>
    <row r="40" spans="1:2">
      <c r="A40" s="4" t="s">
        <v>972</v>
      </c>
      <c r="B40" s="5" t="n">
        <v>172500</v>
      </c>
    </row>
    <row r="41" spans="1:2">
      <c r="A41" s="4" t="s">
        <v>973</v>
      </c>
      <c r="B41" s="5" t="n">
        <v>-7500</v>
      </c>
    </row>
    <row r="42" spans="1:2">
      <c r="A42" s="4" t="s">
        <v>979</v>
      </c>
    </row>
    <row r="43" spans="1:2">
      <c r="A43" s="3" t="s">
        <v>966</v>
      </c>
    </row>
    <row r="44" spans="1:2">
      <c r="A44" s="4" t="s">
        <v>971</v>
      </c>
      <c r="B44" s="5" t="n">
        <v>2011</v>
      </c>
    </row>
    <row r="45" spans="1:2">
      <c r="A45" s="4" t="s">
        <v>972</v>
      </c>
      <c r="B45" s="5" t="n">
        <v>172500</v>
      </c>
    </row>
    <row r="46" spans="1:2">
      <c r="A46" s="4" t="s">
        <v>973</v>
      </c>
      <c r="B46" s="5" t="n">
        <v>-30000</v>
      </c>
    </row>
    <row r="47" spans="1:2">
      <c r="A47" s="4" t="s">
        <v>980</v>
      </c>
    </row>
    <row r="48" spans="1:2">
      <c r="A48" s="3" t="s">
        <v>966</v>
      </c>
    </row>
    <row r="49" spans="1:2">
      <c r="A49" s="4" t="s">
        <v>971</v>
      </c>
      <c r="B49" s="5" t="n">
        <v>2012</v>
      </c>
    </row>
    <row r="50" spans="1:2">
      <c r="A50" s="4" t="s">
        <v>972</v>
      </c>
      <c r="B50" s="5" t="n">
        <v>180000</v>
      </c>
    </row>
    <row r="51" spans="1:2">
      <c r="A51" s="4" t="s">
        <v>973</v>
      </c>
      <c r="B51" s="5" t="n">
        <v>-22500</v>
      </c>
    </row>
    <row r="52" spans="1:2">
      <c r="A52" s="4" t="s">
        <v>981</v>
      </c>
    </row>
    <row r="53" spans="1:2">
      <c r="A53" s="3" t="s">
        <v>966</v>
      </c>
    </row>
    <row r="54" spans="1:2">
      <c r="A54" s="4" t="s">
        <v>971</v>
      </c>
      <c r="B54" s="5" t="n">
        <v>2013</v>
      </c>
    </row>
    <row r="55" spans="1:2">
      <c r="A55" s="4" t="s">
        <v>972</v>
      </c>
      <c r="B55" s="5" t="n">
        <v>0</v>
      </c>
    </row>
    <row r="56" spans="1:2">
      <c r="A56" s="4" t="s">
        <v>973</v>
      </c>
      <c r="B56" s="5" t="n">
        <v>0</v>
      </c>
    </row>
    <row r="57" spans="1:2">
      <c r="A57" s="4" t="s">
        <v>982</v>
      </c>
    </row>
    <row r="58" spans="1:2">
      <c r="A58" s="3" t="s">
        <v>966</v>
      </c>
    </row>
    <row r="59" spans="1:2">
      <c r="A59" s="4" t="s">
        <v>971</v>
      </c>
      <c r="B59" s="5" t="n">
        <v>2014</v>
      </c>
    </row>
    <row r="60" spans="1:2">
      <c r="A60" s="4" t="s">
        <v>972</v>
      </c>
      <c r="B60" s="5" t="n">
        <v>0</v>
      </c>
    </row>
    <row r="61" spans="1:2">
      <c r="A61" s="4" t="s">
        <v>973</v>
      </c>
      <c r="B61" s="5" t="n">
        <v>0</v>
      </c>
    </row>
    <row r="62" spans="1:2">
      <c r="A62" s="4" t="s">
        <v>983</v>
      </c>
    </row>
    <row r="63" spans="1:2">
      <c r="A63" s="3" t="s">
        <v>966</v>
      </c>
    </row>
    <row r="64" spans="1:2">
      <c r="A64" s="4" t="s">
        <v>971</v>
      </c>
      <c r="B64" s="5" t="n">
        <v>2015</v>
      </c>
    </row>
    <row r="65" spans="1:2">
      <c r="A65" s="4" t="s">
        <v>972</v>
      </c>
      <c r="B65" s="5" t="n">
        <v>0</v>
      </c>
    </row>
    <row r="66" spans="1:2">
      <c r="A66" s="4" t="s">
        <v>973</v>
      </c>
      <c r="B66" s="5" t="n">
        <v>0</v>
      </c>
    </row>
    <row r="67" spans="1:2">
      <c r="A67" s="4" t="s">
        <v>984</v>
      </c>
    </row>
    <row r="68" spans="1:2">
      <c r="A68" s="3" t="s">
        <v>966</v>
      </c>
    </row>
    <row r="69" spans="1:2">
      <c r="A69" s="4" t="s">
        <v>971</v>
      </c>
      <c r="B69" s="5" t="n">
        <v>2016</v>
      </c>
    </row>
    <row r="70" spans="1:2">
      <c r="A70" s="4" t="s">
        <v>972</v>
      </c>
      <c r="B70" s="5" t="n">
        <v>0</v>
      </c>
    </row>
    <row r="71" spans="1:2">
      <c r="A71" s="4" t="s">
        <v>973</v>
      </c>
      <c r="B71" s="5" t="n">
        <v>0</v>
      </c>
    </row>
    <row r="72" spans="1:2">
      <c r="A72" s="4" t="s">
        <v>985</v>
      </c>
    </row>
    <row r="73" spans="1:2">
      <c r="A73" s="3" t="s">
        <v>966</v>
      </c>
    </row>
    <row r="74" spans="1:2">
      <c r="A74" s="4" t="s">
        <v>986</v>
      </c>
      <c r="B74" s="4" t="s">
        <v>987</v>
      </c>
    </row>
    <row r="75" spans="1:2">
      <c r="A75" s="4" t="s">
        <v>967</v>
      </c>
      <c r="B75" s="5" t="n">
        <v>63848</v>
      </c>
    </row>
    <row r="76" spans="1:2">
      <c r="A76" s="4" t="s">
        <v>988</v>
      </c>
    </row>
    <row r="77" spans="1:2">
      <c r="A77" s="3" t="s">
        <v>966</v>
      </c>
    </row>
    <row r="78" spans="1:2">
      <c r="A78" s="4" t="s">
        <v>986</v>
      </c>
      <c r="B78" s="4" t="s">
        <v>989</v>
      </c>
    </row>
    <row r="79" spans="1:2">
      <c r="A79" s="4" t="s">
        <v>967</v>
      </c>
      <c r="B79" s="5" t="n">
        <v>34483</v>
      </c>
    </row>
    <row r="80" spans="1:2">
      <c r="A80" s="4" t="s">
        <v>990</v>
      </c>
    </row>
    <row r="81" spans="1:2">
      <c r="A81" s="3" t="s">
        <v>966</v>
      </c>
    </row>
    <row r="82" spans="1:2">
      <c r="A82" s="4" t="s">
        <v>986</v>
      </c>
      <c r="B82" s="4" t="s">
        <v>989</v>
      </c>
    </row>
    <row r="83" spans="1:2">
      <c r="A83" s="4" t="s">
        <v>967</v>
      </c>
      <c r="B83" s="5" t="n">
        <v>6458435</v>
      </c>
    </row>
    <row r="84" spans="1:2">
      <c r="A84" s="4" t="s">
        <v>991</v>
      </c>
      <c r="B84" s="5" t="n">
        <v>-1939222</v>
      </c>
    </row>
    <row r="85" spans="1:2">
      <c r="A85" s="4" t="s">
        <v>992</v>
      </c>
    </row>
    <row r="86" spans="1:2">
      <c r="A86" s="3" t="s">
        <v>966</v>
      </c>
    </row>
    <row r="87" spans="1:2">
      <c r="A87" s="4" t="s">
        <v>986</v>
      </c>
      <c r="B87" s="4" t="s">
        <v>993</v>
      </c>
    </row>
    <row r="88" spans="1:2">
      <c r="A88" s="4" t="s">
        <v>967</v>
      </c>
      <c r="B88" s="5" t="n">
        <v>500775</v>
      </c>
    </row>
    <row r="89" spans="1:2">
      <c r="A89" s="4" t="s">
        <v>991</v>
      </c>
      <c r="B89" s="5" t="n">
        <v>-31332</v>
      </c>
    </row>
    <row r="90" spans="1:2">
      <c r="A90" s="4" t="s">
        <v>994</v>
      </c>
    </row>
    <row r="91" spans="1:2">
      <c r="A91" s="3" t="s">
        <v>966</v>
      </c>
    </row>
    <row r="92" spans="1:2">
      <c r="A92" s="4" t="s">
        <v>986</v>
      </c>
      <c r="B92" s="4" t="s">
        <v>995</v>
      </c>
    </row>
    <row r="93" spans="1:2">
      <c r="A93" s="4" t="s">
        <v>967</v>
      </c>
      <c r="B93" s="5" t="n">
        <v>53369</v>
      </c>
    </row>
    <row r="94" spans="1:2">
      <c r="A94" s="4" t="s">
        <v>996</v>
      </c>
    </row>
    <row r="95" spans="1:2">
      <c r="A95" s="3" t="s">
        <v>966</v>
      </c>
    </row>
    <row r="96" spans="1:2">
      <c r="A96" s="4" t="s">
        <v>986</v>
      </c>
      <c r="B96" s="4" t="s">
        <v>997</v>
      </c>
    </row>
    <row r="97" spans="1:2">
      <c r="A97" s="4" t="s">
        <v>967</v>
      </c>
      <c r="B97" s="5" t="n">
        <v>6591200</v>
      </c>
    </row>
    <row r="98" spans="1:2">
      <c r="A98" s="4" t="s">
        <v>991</v>
      </c>
      <c r="B98" s="5" t="n">
        <v>-1961886</v>
      </c>
    </row>
    <row r="99" spans="1:2">
      <c r="A99" s="4" t="s">
        <v>998</v>
      </c>
    </row>
    <row r="100" spans="1:2">
      <c r="A100" s="3" t="s">
        <v>966</v>
      </c>
    </row>
    <row r="101" spans="1:2">
      <c r="A101" s="4" t="s">
        <v>986</v>
      </c>
      <c r="B101" s="4" t="s">
        <v>999</v>
      </c>
    </row>
    <row r="102" spans="1:2">
      <c r="A102" s="4" t="s">
        <v>967</v>
      </c>
      <c r="B102" s="5" t="n">
        <v>370920</v>
      </c>
    </row>
    <row r="103" spans="1:2">
      <c r="A103" s="4" t="s">
        <v>991</v>
      </c>
      <c r="B103" s="5" t="n">
        <v>-29078</v>
      </c>
    </row>
    <row r="104" spans="1:2">
      <c r="A104" s="4" t="s">
        <v>1000</v>
      </c>
    </row>
    <row r="105" spans="1:2">
      <c r="A105" s="3" t="s">
        <v>966</v>
      </c>
    </row>
    <row r="106" spans="1:2">
      <c r="A106" s="4" t="s">
        <v>986</v>
      </c>
      <c r="B106" s="4" t="s">
        <v>1001</v>
      </c>
    </row>
    <row r="107" spans="1:2">
      <c r="A107" s="4" t="s">
        <v>967</v>
      </c>
      <c r="B107" s="5" t="n">
        <v>6621100</v>
      </c>
    </row>
    <row r="108" spans="1:2">
      <c r="A108" s="4" t="s">
        <v>1002</v>
      </c>
    </row>
    <row r="109" spans="1:2">
      <c r="A109" s="3" t="s">
        <v>966</v>
      </c>
    </row>
    <row r="110" spans="1:2">
      <c r="A110" s="4" t="s">
        <v>986</v>
      </c>
      <c r="B110" s="4" t="s">
        <v>1003</v>
      </c>
    </row>
    <row r="111" spans="1:2">
      <c r="A111" s="4" t="s">
        <v>967</v>
      </c>
      <c r="B111" s="5" t="n">
        <v>3768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7</v>
      </c>
      <c r="C2" s="2" t="s">
        <v>28</v>
      </c>
    </row>
    <row r="3" spans="1:3">
      <c r="A3" s="3" t="s">
        <v>893</v>
      </c>
    </row>
    <row r="4" spans="1:3">
      <c r="A4" s="4" t="s">
        <v>1005</v>
      </c>
      <c r="B4" s="5" t="n">
        <v>-4810667</v>
      </c>
    </row>
    <row r="5" spans="1:3">
      <c r="A5" s="4" t="s">
        <v>381</v>
      </c>
    </row>
    <row r="6" spans="1:3">
      <c r="A6" s="3" t="s">
        <v>893</v>
      </c>
    </row>
    <row r="7" spans="1:3">
      <c r="A7" s="4" t="s">
        <v>1006</v>
      </c>
      <c r="B7" s="5" t="n">
        <v>11691007</v>
      </c>
    </row>
    <row r="8" spans="1:3">
      <c r="A8" s="4" t="s">
        <v>967</v>
      </c>
      <c r="B8" s="5" t="n">
        <v>7051269</v>
      </c>
    </row>
    <row r="9" spans="1:3">
      <c r="A9" s="4" t="s">
        <v>1007</v>
      </c>
      <c r="B9" s="5" t="n">
        <v>-129864</v>
      </c>
    </row>
    <row r="10" spans="1:3">
      <c r="A10" s="4" t="s">
        <v>1008</v>
      </c>
      <c r="B10" s="5" t="n">
        <v>-1990964</v>
      </c>
    </row>
    <row r="11" spans="1:3">
      <c r="A11" s="4" t="s">
        <v>1005</v>
      </c>
      <c r="B11" s="5" t="n">
        <v>-4810667</v>
      </c>
    </row>
    <row r="12" spans="1:3">
      <c r="A12" s="4" t="s">
        <v>1009</v>
      </c>
      <c r="B12" s="5" t="n">
        <v>11810781</v>
      </c>
      <c r="C12" s="5" t="n">
        <v>11691007</v>
      </c>
    </row>
    <row r="13" spans="1:3">
      <c r="A13" s="4" t="s">
        <v>1010</v>
      </c>
    </row>
    <row r="14" spans="1:3">
      <c r="A14" s="3" t="s">
        <v>893</v>
      </c>
    </row>
    <row r="15" spans="1:3">
      <c r="A15" s="4" t="s">
        <v>1006</v>
      </c>
      <c r="B15" s="5" t="n">
        <v>28378</v>
      </c>
    </row>
    <row r="16" spans="1:3">
      <c r="A16" s="4" t="s">
        <v>1005</v>
      </c>
      <c r="B16" s="5" t="n">
        <v>-21283</v>
      </c>
    </row>
    <row r="17" spans="1:3">
      <c r="A17" s="4" t="s">
        <v>1009</v>
      </c>
      <c r="B17" s="5" t="n">
        <v>7095</v>
      </c>
      <c r="C17" s="5" t="n">
        <v>28378</v>
      </c>
    </row>
    <row r="18" spans="1:3">
      <c r="A18" s="4" t="s">
        <v>1011</v>
      </c>
    </row>
    <row r="19" spans="1:3">
      <c r="A19" s="3" t="s">
        <v>893</v>
      </c>
    </row>
    <row r="20" spans="1:3">
      <c r="A20" s="4" t="s">
        <v>1006</v>
      </c>
      <c r="B20" s="5" t="n">
        <v>1462359</v>
      </c>
    </row>
    <row r="21" spans="1:3">
      <c r="A21" s="4" t="s">
        <v>1007</v>
      </c>
      <c r="B21" s="5" t="n">
        <v>-9767</v>
      </c>
    </row>
    <row r="22" spans="1:3">
      <c r="A22" s="4" t="s">
        <v>1005</v>
      </c>
      <c r="B22" s="5" t="n">
        <v>-1452592</v>
      </c>
    </row>
    <row r="23" spans="1:3">
      <c r="A23" s="4" t="s">
        <v>1009</v>
      </c>
      <c r="C23" s="5" t="n">
        <v>1462359</v>
      </c>
    </row>
    <row r="24" spans="1:3">
      <c r="A24" s="4" t="s">
        <v>1012</v>
      </c>
    </row>
    <row r="25" spans="1:3">
      <c r="A25" s="3" t="s">
        <v>893</v>
      </c>
    </row>
    <row r="26" spans="1:3">
      <c r="A26" s="4" t="s">
        <v>1006</v>
      </c>
      <c r="B26" s="5" t="n">
        <v>22989</v>
      </c>
    </row>
    <row r="27" spans="1:3">
      <c r="A27" s="4" t="s">
        <v>1005</v>
      </c>
      <c r="B27" s="5" t="n">
        <v>-11494</v>
      </c>
    </row>
    <row r="28" spans="1:3">
      <c r="A28" s="4" t="s">
        <v>1009</v>
      </c>
      <c r="B28" s="5" t="n">
        <v>11495</v>
      </c>
      <c r="C28" s="5" t="n">
        <v>22989</v>
      </c>
    </row>
    <row r="29" spans="1:3">
      <c r="A29" s="4" t="s">
        <v>1013</v>
      </c>
    </row>
    <row r="30" spans="1:3">
      <c r="A30" s="3" t="s">
        <v>893</v>
      </c>
    </row>
    <row r="31" spans="1:3">
      <c r="A31" s="4" t="s">
        <v>1006</v>
      </c>
      <c r="B31" s="5" t="n">
        <v>3246106</v>
      </c>
    </row>
    <row r="32" spans="1:3">
      <c r="A32" s="4" t="s">
        <v>1007</v>
      </c>
      <c r="B32" s="5" t="n">
        <v>-35574</v>
      </c>
    </row>
    <row r="33" spans="1:3">
      <c r="A33" s="4" t="s">
        <v>1005</v>
      </c>
      <c r="B33" s="5" t="n">
        <v>-1599079</v>
      </c>
    </row>
    <row r="34" spans="1:3">
      <c r="A34" s="4" t="s">
        <v>1009</v>
      </c>
      <c r="B34" s="5" t="n">
        <v>1611453</v>
      </c>
      <c r="C34" s="5" t="n">
        <v>3246106</v>
      </c>
    </row>
    <row r="35" spans="1:3">
      <c r="A35" s="4" t="s">
        <v>968</v>
      </c>
    </row>
    <row r="36" spans="1:3">
      <c r="A36" s="3" t="s">
        <v>893</v>
      </c>
    </row>
    <row r="37" spans="1:3">
      <c r="A37" s="4" t="s">
        <v>967</v>
      </c>
      <c r="B37" s="5" t="n">
        <v>53369</v>
      </c>
    </row>
    <row r="38" spans="1:3">
      <c r="A38" s="4" t="s">
        <v>1005</v>
      </c>
      <c r="B38" s="5" t="n">
        <v>-17790</v>
      </c>
    </row>
    <row r="39" spans="1:3">
      <c r="A39" s="4" t="s">
        <v>1009</v>
      </c>
      <c r="B39" s="5" t="n">
        <v>35579</v>
      </c>
    </row>
    <row r="40" spans="1:3">
      <c r="A40" s="4" t="s">
        <v>1014</v>
      </c>
    </row>
    <row r="41" spans="1:3">
      <c r="A41" s="3" t="s">
        <v>893</v>
      </c>
    </row>
    <row r="42" spans="1:3">
      <c r="A42" s="4" t="s">
        <v>1006</v>
      </c>
      <c r="B42" s="5" t="n">
        <v>6931175</v>
      </c>
    </row>
    <row r="43" spans="1:3">
      <c r="A43" s="4" t="s">
        <v>1007</v>
      </c>
      <c r="B43" s="5" t="n">
        <v>-63228</v>
      </c>
    </row>
    <row r="44" spans="1:3">
      <c r="A44" s="4" t="s">
        <v>1008</v>
      </c>
      <c r="B44" s="5" t="n">
        <v>-1990964</v>
      </c>
    </row>
    <row r="45" spans="1:3">
      <c r="A45" s="4" t="s">
        <v>1005</v>
      </c>
      <c r="B45" s="5" t="n">
        <v>-1706244</v>
      </c>
    </row>
    <row r="46" spans="1:3">
      <c r="A46" s="4" t="s">
        <v>1009</v>
      </c>
      <c r="B46" s="5" t="n">
        <v>3170739</v>
      </c>
      <c r="C46" s="5" t="n">
        <v>6931175</v>
      </c>
    </row>
    <row r="47" spans="1:3">
      <c r="A47" s="4" t="s">
        <v>969</v>
      </c>
    </row>
    <row r="48" spans="1:3">
      <c r="A48" s="3" t="s">
        <v>893</v>
      </c>
    </row>
    <row r="49" spans="1:3">
      <c r="A49" s="4" t="s">
        <v>967</v>
      </c>
      <c r="B49" s="5" t="n">
        <v>6997900</v>
      </c>
    </row>
    <row r="50" spans="1:3">
      <c r="A50" s="4" t="s">
        <v>1007</v>
      </c>
      <c r="B50" s="5" t="n">
        <v>-21295</v>
      </c>
    </row>
    <row r="51" spans="1:3">
      <c r="A51" s="4" t="s">
        <v>1005</v>
      </c>
      <c r="B51" s="5" t="n">
        <v>-2185</v>
      </c>
    </row>
    <row r="52" spans="1:3">
      <c r="A52" s="4" t="s">
        <v>1009</v>
      </c>
      <c r="B52" s="5" t="n">
        <v>6974420</v>
      </c>
    </row>
    <row r="53" spans="1:3">
      <c r="A53" s="4" t="s">
        <v>1015</v>
      </c>
    </row>
    <row r="54" spans="1:3">
      <c r="A54" s="3" t="s">
        <v>893</v>
      </c>
    </row>
    <row r="55" spans="1:3">
      <c r="A55" s="4" t="s">
        <v>1006</v>
      </c>
      <c r="C55" s="5" t="n">
        <v>22115</v>
      </c>
    </row>
    <row r="56" spans="1:3">
      <c r="A56" s="4" t="s">
        <v>971</v>
      </c>
      <c r="B56" s="5" t="n">
        <v>2005</v>
      </c>
    </row>
    <row r="57" spans="1:3">
      <c r="A57" s="4" t="s">
        <v>1016</v>
      </c>
      <c r="C57" s="5" t="n">
        <v>-22115</v>
      </c>
    </row>
    <row r="58" spans="1:3">
      <c r="A58" s="4" t="s">
        <v>1017</v>
      </c>
      <c r="B58" s="5" t="n">
        <v>0</v>
      </c>
    </row>
    <row r="59" spans="1:3">
      <c r="A59" s="4" t="s">
        <v>1018</v>
      </c>
    </row>
    <row r="60" spans="1:3">
      <c r="A60" s="3" t="s">
        <v>893</v>
      </c>
    </row>
    <row r="61" spans="1:3">
      <c r="A61" s="4" t="s">
        <v>1006</v>
      </c>
      <c r="B61" s="5" t="n">
        <v>3000</v>
      </c>
      <c r="C61" s="5" t="n">
        <v>21000</v>
      </c>
    </row>
    <row r="62" spans="1:3">
      <c r="A62" s="4" t="s">
        <v>971</v>
      </c>
      <c r="B62" s="5" t="n">
        <v>2006</v>
      </c>
    </row>
    <row r="63" spans="1:3">
      <c r="A63" s="4" t="s">
        <v>1016</v>
      </c>
      <c r="B63" s="5" t="n">
        <v>-3000</v>
      </c>
      <c r="C63" s="5" t="n">
        <v>-18000</v>
      </c>
    </row>
    <row r="64" spans="1:3">
      <c r="A64" s="4" t="s">
        <v>1009</v>
      </c>
      <c r="C64" s="5" t="n">
        <v>3000</v>
      </c>
    </row>
    <row r="65" spans="1:3">
      <c r="A65" s="4" t="s">
        <v>1017</v>
      </c>
      <c r="B65" s="5" t="n">
        <v>0</v>
      </c>
    </row>
    <row r="66" spans="1:3">
      <c r="A66" s="4" t="s">
        <v>1019</v>
      </c>
    </row>
    <row r="67" spans="1:3">
      <c r="A67" s="3" t="s">
        <v>893</v>
      </c>
    </row>
    <row r="68" spans="1:3">
      <c r="A68" s="4" t="s">
        <v>1006</v>
      </c>
      <c r="B68" s="5" t="n">
        <v>19500</v>
      </c>
      <c r="C68" s="5" t="n">
        <v>46500</v>
      </c>
    </row>
    <row r="69" spans="1:3">
      <c r="A69" s="4" t="s">
        <v>971</v>
      </c>
      <c r="B69" s="5" t="n">
        <v>2007</v>
      </c>
    </row>
    <row r="70" spans="1:3">
      <c r="A70" s="4" t="s">
        <v>1016</v>
      </c>
      <c r="B70" s="5" t="n">
        <v>-12000</v>
      </c>
      <c r="C70" s="5" t="n">
        <v>-27000</v>
      </c>
    </row>
    <row r="71" spans="1:3">
      <c r="A71" s="4" t="s">
        <v>1009</v>
      </c>
      <c r="B71" s="5" t="n">
        <v>7500</v>
      </c>
      <c r="C71" s="5" t="n">
        <v>19500</v>
      </c>
    </row>
    <row r="72" spans="1:3">
      <c r="A72" s="4" t="s">
        <v>1017</v>
      </c>
      <c r="B72" s="5" t="n">
        <v>0</v>
      </c>
    </row>
    <row r="73" spans="1:3">
      <c r="A73" s="4" t="s">
        <v>1020</v>
      </c>
    </row>
    <row r="74" spans="1:3">
      <c r="A74" s="3" t="s">
        <v>893</v>
      </c>
    </row>
    <row r="75" spans="1:3">
      <c r="A75" s="4" t="s">
        <v>1006</v>
      </c>
      <c r="B75" s="5" t="n">
        <v>39000</v>
      </c>
      <c r="C75" s="5" t="n">
        <v>60000</v>
      </c>
    </row>
    <row r="76" spans="1:3">
      <c r="A76" s="4" t="s">
        <v>971</v>
      </c>
      <c r="B76" s="5" t="n">
        <v>2008</v>
      </c>
    </row>
    <row r="77" spans="1:3">
      <c r="A77" s="4" t="s">
        <v>1016</v>
      </c>
      <c r="B77" s="5" t="n">
        <v>-15000</v>
      </c>
      <c r="C77" s="5" t="n">
        <v>-21000</v>
      </c>
    </row>
    <row r="78" spans="1:3">
      <c r="A78" s="4" t="s">
        <v>1009</v>
      </c>
      <c r="B78" s="5" t="n">
        <v>24000</v>
      </c>
      <c r="C78" s="5" t="n">
        <v>39000</v>
      </c>
    </row>
    <row r="79" spans="1:3">
      <c r="A79" s="4" t="s">
        <v>1017</v>
      </c>
      <c r="B79" s="5" t="n">
        <v>0</v>
      </c>
    </row>
    <row r="80" spans="1:3">
      <c r="A80" s="4" t="s">
        <v>1021</v>
      </c>
    </row>
    <row r="81" spans="1:3">
      <c r="A81" s="3" t="s">
        <v>893</v>
      </c>
    </row>
    <row r="82" spans="1:3">
      <c r="A82" s="4" t="s">
        <v>1006</v>
      </c>
      <c r="B82" s="5" t="n">
        <v>45000</v>
      </c>
      <c r="C82" s="5" t="n">
        <v>75000</v>
      </c>
    </row>
    <row r="83" spans="1:3">
      <c r="A83" s="4" t="s">
        <v>971</v>
      </c>
      <c r="B83" s="5" t="n">
        <v>2009</v>
      </c>
    </row>
    <row r="84" spans="1:3">
      <c r="A84" s="4" t="s">
        <v>1016</v>
      </c>
      <c r="B84" s="5" t="n">
        <v>-10000</v>
      </c>
      <c r="C84" s="5" t="n">
        <v>-30000</v>
      </c>
    </row>
    <row r="85" spans="1:3">
      <c r="A85" s="4" t="s">
        <v>1009</v>
      </c>
      <c r="B85" s="5" t="n">
        <v>35000</v>
      </c>
      <c r="C85" s="5" t="n">
        <v>45000</v>
      </c>
    </row>
    <row r="86" spans="1:3">
      <c r="A86" s="4" t="s">
        <v>1017</v>
      </c>
      <c r="B86" s="5" t="n">
        <v>0</v>
      </c>
    </row>
    <row r="87" spans="1:3">
      <c r="A87" s="4" t="s">
        <v>1022</v>
      </c>
    </row>
    <row r="88" spans="1:3">
      <c r="A88" s="3" t="s">
        <v>893</v>
      </c>
    </row>
    <row r="89" spans="1:3">
      <c r="A89" s="4" t="s">
        <v>1006</v>
      </c>
      <c r="B89" s="5" t="n">
        <v>45000</v>
      </c>
      <c r="C89" s="5" t="n">
        <v>75000</v>
      </c>
    </row>
    <row r="90" spans="1:3">
      <c r="A90" s="4" t="s">
        <v>971</v>
      </c>
      <c r="B90" s="5" t="n">
        <v>2010</v>
      </c>
    </row>
    <row r="91" spans="1:3">
      <c r="A91" s="4" t="s">
        <v>1016</v>
      </c>
      <c r="C91" s="5" t="n">
        <v>-30000</v>
      </c>
    </row>
    <row r="92" spans="1:3">
      <c r="A92" s="4" t="s">
        <v>1009</v>
      </c>
      <c r="B92" s="5" t="n">
        <v>45000</v>
      </c>
      <c r="C92" s="5" t="n">
        <v>45000</v>
      </c>
    </row>
    <row r="93" spans="1:3">
      <c r="A93" s="4" t="s">
        <v>1017</v>
      </c>
      <c r="B93" s="5" t="n">
        <v>0</v>
      </c>
    </row>
    <row r="94" spans="1:3">
      <c r="A94" s="4" t="s">
        <v>1023</v>
      </c>
    </row>
    <row r="95" spans="1:3">
      <c r="A95" s="3" t="s">
        <v>893</v>
      </c>
    </row>
    <row r="96" spans="1:3">
      <c r="A96" s="4" t="s">
        <v>1006</v>
      </c>
      <c r="B96" s="5" t="n">
        <v>82500</v>
      </c>
      <c r="C96" s="5" t="n">
        <v>97500</v>
      </c>
    </row>
    <row r="97" spans="1:3">
      <c r="A97" s="4" t="s">
        <v>971</v>
      </c>
      <c r="B97" s="5" t="n">
        <v>2011</v>
      </c>
    </row>
    <row r="98" spans="1:3">
      <c r="A98" s="4" t="s">
        <v>1016</v>
      </c>
      <c r="B98" s="5" t="n">
        <v>-15000</v>
      </c>
      <c r="C98" s="5" t="n">
        <v>-15000</v>
      </c>
    </row>
    <row r="99" spans="1:3">
      <c r="A99" s="4" t="s">
        <v>1009</v>
      </c>
      <c r="B99" s="5" t="n">
        <v>67500</v>
      </c>
      <c r="C99" s="5" t="n">
        <v>82500</v>
      </c>
    </row>
    <row r="100" spans="1:3">
      <c r="A100" s="4" t="s">
        <v>1017</v>
      </c>
      <c r="B100" s="5" t="n">
        <v>0</v>
      </c>
    </row>
    <row r="101" spans="1:3">
      <c r="A101" s="4" t="s">
        <v>1024</v>
      </c>
    </row>
    <row r="102" spans="1:3">
      <c r="A102" s="3" t="s">
        <v>893</v>
      </c>
    </row>
    <row r="103" spans="1:3">
      <c r="A103" s="4" t="s">
        <v>1006</v>
      </c>
      <c r="B103" s="5" t="n">
        <v>95000</v>
      </c>
      <c r="C103" s="5" t="n">
        <v>102500</v>
      </c>
    </row>
    <row r="104" spans="1:3">
      <c r="A104" s="4" t="s">
        <v>971</v>
      </c>
      <c r="B104" s="5" t="n">
        <v>2012</v>
      </c>
    </row>
    <row r="105" spans="1:3">
      <c r="A105" s="4" t="s">
        <v>1016</v>
      </c>
      <c r="B105" s="5" t="n">
        <v>-7500</v>
      </c>
      <c r="C105" s="5" t="n">
        <v>-7500</v>
      </c>
    </row>
    <row r="106" spans="1:3">
      <c r="A106" s="4" t="s">
        <v>1009</v>
      </c>
      <c r="B106" s="5" t="n">
        <v>87500</v>
      </c>
      <c r="C106" s="5" t="n">
        <v>95000</v>
      </c>
    </row>
    <row r="107" spans="1:3">
      <c r="A107" s="4" t="s">
        <v>1017</v>
      </c>
      <c r="B107" s="5"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7</v>
      </c>
      <c r="C2" s="2" t="s">
        <v>28</v>
      </c>
      <c r="D2" s="2" t="s">
        <v>29</v>
      </c>
    </row>
    <row r="3" spans="1:4">
      <c r="A3" s="3" t="s">
        <v>1026</v>
      </c>
    </row>
    <row r="4" spans="1:4">
      <c r="A4" s="4" t="s">
        <v>1027</v>
      </c>
      <c r="B4" s="6" t="n">
        <v>38</v>
      </c>
      <c r="C4" s="6" t="n">
        <v>38</v>
      </c>
      <c r="D4" s="6" t="n">
        <v>36</v>
      </c>
    </row>
    <row r="5" spans="1:4">
      <c r="A5" s="4" t="s">
        <v>1028</v>
      </c>
    </row>
    <row r="6" spans="1:4">
      <c r="A6" s="3" t="s">
        <v>1026</v>
      </c>
    </row>
    <row r="7" spans="1:4">
      <c r="A7" s="4" t="s">
        <v>1027</v>
      </c>
      <c r="B7" s="5" t="n">
        <v>7</v>
      </c>
      <c r="C7" s="5" t="n">
        <v>7</v>
      </c>
      <c r="D7" s="5" t="n">
        <v>6</v>
      </c>
    </row>
    <row r="8" spans="1:4">
      <c r="A8" s="4" t="s">
        <v>1029</v>
      </c>
    </row>
    <row r="9" spans="1:4">
      <c r="A9" s="3" t="s">
        <v>1026</v>
      </c>
    </row>
    <row r="10" spans="1:4">
      <c r="A10" s="4" t="s">
        <v>1027</v>
      </c>
      <c r="B10" s="5" t="n">
        <v>17</v>
      </c>
      <c r="C10" s="5" t="n">
        <v>17</v>
      </c>
      <c r="D10" s="5" t="n">
        <v>16</v>
      </c>
    </row>
    <row r="11" spans="1:4">
      <c r="A11" s="4" t="s">
        <v>1030</v>
      </c>
    </row>
    <row r="12" spans="1:4">
      <c r="A12" s="3" t="s">
        <v>1026</v>
      </c>
    </row>
    <row r="13" spans="1:4">
      <c r="A13" s="4" t="s">
        <v>1027</v>
      </c>
      <c r="B13" s="6" t="n">
        <v>14</v>
      </c>
      <c r="C13" s="6" t="n">
        <v>14</v>
      </c>
      <c r="D13" s="6" t="n">
        <v>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7</v>
      </c>
      <c r="C2" s="2" t="s">
        <v>28</v>
      </c>
      <c r="D2" s="2" t="s">
        <v>29</v>
      </c>
      <c r="E2" s="2" t="s">
        <v>1032</v>
      </c>
    </row>
    <row r="3" spans="1:5">
      <c r="A3" s="4" t="s">
        <v>1033</v>
      </c>
      <c r="B3" s="6" t="n">
        <v>-115</v>
      </c>
      <c r="C3" s="6" t="n">
        <v>-321</v>
      </c>
      <c r="D3" s="6" t="n">
        <v>-463</v>
      </c>
    </row>
    <row r="4" spans="1:5">
      <c r="A4" s="4" t="s">
        <v>1034</v>
      </c>
      <c r="B4" s="5" t="n">
        <v>24</v>
      </c>
      <c r="C4" s="5" t="n">
        <v>172</v>
      </c>
      <c r="D4" s="5" t="n">
        <v>8</v>
      </c>
    </row>
    <row r="5" spans="1:5">
      <c r="A5" s="4" t="s">
        <v>1035</v>
      </c>
      <c r="B5" s="5" t="n">
        <v>-91</v>
      </c>
      <c r="C5" s="5" t="n">
        <v>-149</v>
      </c>
      <c r="D5" s="5" t="n">
        <v>-455</v>
      </c>
    </row>
    <row r="6" spans="1:5">
      <c r="A6" s="4" t="s">
        <v>1036</v>
      </c>
      <c r="B6" s="5" t="n">
        <v>2</v>
      </c>
      <c r="C6" s="5" t="n">
        <v>-4</v>
      </c>
      <c r="D6" s="5" t="n">
        <v>26</v>
      </c>
    </row>
    <row r="7" spans="1:5">
      <c r="A7" s="4" t="s">
        <v>1037</v>
      </c>
      <c r="B7" s="5" t="n">
        <v>-89</v>
      </c>
      <c r="C7" s="5" t="n">
        <v>-153</v>
      </c>
      <c r="D7" s="5" t="n">
        <v>-429</v>
      </c>
    </row>
    <row r="8" spans="1:5">
      <c r="A8" s="4" t="s">
        <v>1038</v>
      </c>
      <c r="B8" s="5" t="n">
        <v>329</v>
      </c>
      <c r="C8" s="5" t="n">
        <v>420</v>
      </c>
      <c r="D8" s="5" t="n">
        <v>569</v>
      </c>
      <c r="E8" s="6" t="n">
        <v>1024</v>
      </c>
    </row>
    <row r="9" spans="1:5">
      <c r="A9" s="4" t="s">
        <v>1036</v>
      </c>
      <c r="B9" s="5" t="n">
        <v>42</v>
      </c>
      <c r="C9" s="5" t="n">
        <v>40</v>
      </c>
      <c r="D9" s="5" t="n">
        <v>44</v>
      </c>
      <c r="E9" s="5" t="n">
        <v>18</v>
      </c>
    </row>
    <row r="10" spans="1:5">
      <c r="A10" s="4" t="s">
        <v>1039</v>
      </c>
      <c r="B10" s="5" t="n">
        <v>371</v>
      </c>
      <c r="C10" s="5" t="n">
        <v>460</v>
      </c>
      <c r="D10" s="5" t="n">
        <v>613</v>
      </c>
      <c r="E10" s="5" t="n">
        <v>1042</v>
      </c>
    </row>
    <row r="11" spans="1:5">
      <c r="A11" s="4" t="s">
        <v>1040</v>
      </c>
    </row>
    <row r="12" spans="1:5">
      <c r="A12" s="4" t="s">
        <v>1033</v>
      </c>
      <c r="B12" s="5" t="n">
        <v>-57</v>
      </c>
      <c r="C12" s="5" t="n">
        <v>-202</v>
      </c>
      <c r="D12" s="5" t="n">
        <v>-272</v>
      </c>
    </row>
    <row r="13" spans="1:5">
      <c r="A13" s="4" t="s">
        <v>1034</v>
      </c>
      <c r="C13" s="5" t="n">
        <v>-10</v>
      </c>
    </row>
    <row r="14" spans="1:5">
      <c r="A14" s="4" t="s">
        <v>1035</v>
      </c>
      <c r="B14" s="5" t="n">
        <v>-57</v>
      </c>
      <c r="C14" s="5" t="n">
        <v>-212</v>
      </c>
      <c r="D14" s="5" t="n">
        <v>-272</v>
      </c>
    </row>
    <row r="15" spans="1:5">
      <c r="A15" s="4" t="s">
        <v>1037</v>
      </c>
      <c r="B15" s="5" t="n">
        <v>-57</v>
      </c>
      <c r="C15" s="5" t="n">
        <v>-212</v>
      </c>
      <c r="D15" s="5" t="n">
        <v>-272</v>
      </c>
    </row>
    <row r="16" spans="1:5">
      <c r="A16" s="4" t="s">
        <v>1038</v>
      </c>
      <c r="B16" s="5" t="n">
        <v>544</v>
      </c>
      <c r="C16" s="5" t="n">
        <v>601</v>
      </c>
      <c r="D16" s="5" t="n">
        <v>813</v>
      </c>
      <c r="E16" s="5" t="n">
        <v>1085</v>
      </c>
    </row>
    <row r="17" spans="1:5">
      <c r="A17" s="4" t="s">
        <v>1039</v>
      </c>
      <c r="B17" s="5" t="n">
        <v>544</v>
      </c>
      <c r="C17" s="5" t="n">
        <v>601</v>
      </c>
      <c r="D17" s="5" t="n">
        <v>813</v>
      </c>
      <c r="E17" s="5" t="n">
        <v>1085</v>
      </c>
    </row>
    <row r="18" spans="1:5">
      <c r="A18" s="4" t="s">
        <v>1041</v>
      </c>
    </row>
    <row r="19" spans="1:5">
      <c r="A19" s="4" t="s">
        <v>1033</v>
      </c>
      <c r="B19" s="5" t="n">
        <v>-25</v>
      </c>
      <c r="C19" s="5" t="n">
        <v>-2</v>
      </c>
      <c r="D19" s="5" t="n">
        <v>-76</v>
      </c>
    </row>
    <row r="20" spans="1:5">
      <c r="A20" s="4" t="s">
        <v>1034</v>
      </c>
      <c r="B20" s="5" t="n">
        <v>15</v>
      </c>
      <c r="C20" s="5" t="n">
        <v>12</v>
      </c>
      <c r="D20" s="5" t="n">
        <v>6</v>
      </c>
    </row>
    <row r="21" spans="1:5">
      <c r="A21" s="4" t="s">
        <v>1035</v>
      </c>
      <c r="B21" s="5" t="n">
        <v>-10</v>
      </c>
      <c r="C21" s="5" t="n">
        <v>10</v>
      </c>
      <c r="D21" s="5" t="n">
        <v>-70</v>
      </c>
    </row>
    <row r="22" spans="1:5">
      <c r="A22" s="4" t="s">
        <v>1036</v>
      </c>
      <c r="B22" s="5" t="n">
        <v>2</v>
      </c>
      <c r="C22" s="5" t="n">
        <v>-4</v>
      </c>
      <c r="D22" s="5" t="n">
        <v>21</v>
      </c>
    </row>
    <row r="23" spans="1:5">
      <c r="A23" s="4" t="s">
        <v>1037</v>
      </c>
      <c r="B23" s="5" t="n">
        <v>-8</v>
      </c>
      <c r="C23" s="5" t="n">
        <v>6</v>
      </c>
      <c r="D23" s="5" t="n">
        <v>-49</v>
      </c>
    </row>
    <row r="24" spans="1:5">
      <c r="A24" s="4" t="s">
        <v>1038</v>
      </c>
      <c r="B24" s="5" t="n">
        <v>-170</v>
      </c>
      <c r="C24" s="5" t="n">
        <v>-160</v>
      </c>
      <c r="D24" s="5" t="n">
        <v>-170</v>
      </c>
      <c r="E24" s="5" t="n">
        <v>-100</v>
      </c>
    </row>
    <row r="25" spans="1:5">
      <c r="A25" s="4" t="s">
        <v>1036</v>
      </c>
      <c r="B25" s="5" t="n">
        <v>42</v>
      </c>
      <c r="C25" s="5" t="n">
        <v>40</v>
      </c>
      <c r="D25" s="5" t="n">
        <v>44</v>
      </c>
      <c r="E25" s="5" t="n">
        <v>23</v>
      </c>
    </row>
    <row r="26" spans="1:5">
      <c r="A26" s="4" t="s">
        <v>1039</v>
      </c>
      <c r="B26" s="5" t="n">
        <v>-128</v>
      </c>
      <c r="C26" s="5" t="n">
        <v>-120</v>
      </c>
      <c r="D26" s="5" t="n">
        <v>-126</v>
      </c>
      <c r="E26" s="5" t="n">
        <v>-77</v>
      </c>
    </row>
    <row r="27" spans="1:5">
      <c r="A27" s="4" t="s">
        <v>1042</v>
      </c>
    </row>
    <row r="28" spans="1:5">
      <c r="A28" s="4" t="s">
        <v>1033</v>
      </c>
      <c r="D28" s="5" t="n">
        <v>1</v>
      </c>
    </row>
    <row r="29" spans="1:5">
      <c r="A29" s="4" t="s">
        <v>1035</v>
      </c>
      <c r="D29" s="5" t="n">
        <v>1</v>
      </c>
    </row>
    <row r="30" spans="1:5">
      <c r="A30" s="4" t="s">
        <v>1037</v>
      </c>
      <c r="D30" s="5" t="n">
        <v>1</v>
      </c>
    </row>
    <row r="31" spans="1:5">
      <c r="A31" s="4" t="s">
        <v>1038</v>
      </c>
      <c r="B31" s="5" t="n">
        <v>2</v>
      </c>
      <c r="C31" s="5" t="n">
        <v>2</v>
      </c>
      <c r="D31" s="5" t="n">
        <v>2</v>
      </c>
      <c r="E31" s="5" t="n">
        <v>1</v>
      </c>
    </row>
    <row r="32" spans="1:5">
      <c r="A32" s="4" t="s">
        <v>1039</v>
      </c>
      <c r="B32" s="5" t="n">
        <v>2</v>
      </c>
      <c r="C32" s="5" t="n">
        <v>2</v>
      </c>
      <c r="D32" s="5" t="n">
        <v>2</v>
      </c>
      <c r="E32" s="5" t="n">
        <v>1</v>
      </c>
    </row>
    <row r="33" spans="1:5">
      <c r="A33" s="4" t="s">
        <v>1043</v>
      </c>
    </row>
    <row r="34" spans="1:5">
      <c r="A34" s="4" t="s">
        <v>1033</v>
      </c>
      <c r="B34" s="5" t="n">
        <v>-33</v>
      </c>
      <c r="C34" s="5" t="n">
        <v>-117</v>
      </c>
      <c r="D34" s="5" t="n">
        <v>-116</v>
      </c>
    </row>
    <row r="35" spans="1:5">
      <c r="A35" s="4" t="s">
        <v>1034</v>
      </c>
      <c r="B35" s="5" t="n">
        <v>9</v>
      </c>
      <c r="C35" s="5" t="n">
        <v>170</v>
      </c>
      <c r="D35" s="5" t="n">
        <v>2</v>
      </c>
    </row>
    <row r="36" spans="1:5">
      <c r="A36" s="4" t="s">
        <v>1035</v>
      </c>
      <c r="B36" s="5" t="n">
        <v>-24</v>
      </c>
      <c r="C36" s="5" t="n">
        <v>53</v>
      </c>
      <c r="D36" s="5" t="n">
        <v>-114</v>
      </c>
    </row>
    <row r="37" spans="1:5">
      <c r="A37" s="4" t="s">
        <v>1036</v>
      </c>
      <c r="D37" s="5" t="n">
        <v>5</v>
      </c>
    </row>
    <row r="38" spans="1:5">
      <c r="A38" s="4" t="s">
        <v>1037</v>
      </c>
      <c r="B38" s="5" t="n">
        <v>-24</v>
      </c>
      <c r="C38" s="5" t="n">
        <v>53</v>
      </c>
      <c r="D38" s="5" t="n">
        <v>-109</v>
      </c>
    </row>
    <row r="39" spans="1:5">
      <c r="A39" s="4" t="s">
        <v>1038</v>
      </c>
      <c r="B39" s="5" t="n">
        <v>-47</v>
      </c>
      <c r="C39" s="5" t="n">
        <v>-23</v>
      </c>
      <c r="D39" s="5" t="n">
        <v>-76</v>
      </c>
      <c r="E39" s="5" t="n">
        <v>38</v>
      </c>
    </row>
    <row r="40" spans="1:5">
      <c r="A40" s="4" t="s">
        <v>1036</v>
      </c>
      <c r="E40" s="5" t="n">
        <v>-5</v>
      </c>
    </row>
    <row r="41" spans="1:5">
      <c r="A41" s="4" t="s">
        <v>1039</v>
      </c>
      <c r="B41" s="6" t="n">
        <v>-47</v>
      </c>
      <c r="C41" s="6" t="n">
        <v>-23</v>
      </c>
      <c r="D41" s="6" t="n">
        <v>-76</v>
      </c>
      <c r="E41" s="6" t="n">
        <v>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7</v>
      </c>
      <c r="C2" s="2" t="s">
        <v>28</v>
      </c>
      <c r="D2" s="2" t="s">
        <v>29</v>
      </c>
    </row>
    <row r="3" spans="1:4">
      <c r="A3" s="3" t="s">
        <v>1045</v>
      </c>
    </row>
    <row r="4" spans="1:4">
      <c r="A4" s="4" t="s">
        <v>34</v>
      </c>
      <c r="B4" s="6" t="n">
        <v>-4518</v>
      </c>
      <c r="C4" s="6" t="n">
        <v>-4565</v>
      </c>
      <c r="D4" s="6" t="n">
        <v>-4906</v>
      </c>
    </row>
    <row r="5" spans="1:4">
      <c r="A5" s="4" t="s">
        <v>36</v>
      </c>
      <c r="B5" s="5" t="n">
        <v>-911</v>
      </c>
      <c r="C5" s="5" t="n">
        <v>-897</v>
      </c>
      <c r="D5" s="5" t="n">
        <v>-927</v>
      </c>
    </row>
    <row r="6" spans="1:4">
      <c r="A6" s="4" t="s">
        <v>37</v>
      </c>
      <c r="B6" s="5" t="n">
        <v>-1336</v>
      </c>
      <c r="C6" s="5" t="n">
        <v>-1425</v>
      </c>
      <c r="D6" s="5" t="n">
        <v>-1520</v>
      </c>
    </row>
    <row r="7" spans="1:4">
      <c r="A7" s="4" t="s">
        <v>42</v>
      </c>
      <c r="B7" s="5" t="n">
        <v>7</v>
      </c>
      <c r="C7" s="5" t="n">
        <v>2</v>
      </c>
      <c r="D7" s="5" t="n">
        <v>-43</v>
      </c>
    </row>
    <row r="8" spans="1:4">
      <c r="A8" s="4" t="s">
        <v>45</v>
      </c>
      <c r="B8" s="5" t="n">
        <v>-31</v>
      </c>
      <c r="C8" s="5" t="n">
        <v>21</v>
      </c>
      <c r="D8" s="5" t="n">
        <v>23</v>
      </c>
    </row>
    <row r="9" spans="1:4">
      <c r="A9" s="4" t="s">
        <v>46</v>
      </c>
      <c r="B9" s="5" t="n">
        <v>170</v>
      </c>
      <c r="C9" s="5" t="n">
        <v>110</v>
      </c>
      <c r="D9" s="5" t="n">
        <v>129</v>
      </c>
    </row>
    <row r="10" spans="1:4">
      <c r="A10" s="4" t="s">
        <v>1046</v>
      </c>
      <c r="B10" s="5" t="n">
        <v>-5</v>
      </c>
      <c r="C10" s="5" t="n">
        <v>-6</v>
      </c>
      <c r="D10" s="5" t="n">
        <v>-1</v>
      </c>
    </row>
    <row r="11" spans="1:4">
      <c r="A11" s="4" t="s">
        <v>1047</v>
      </c>
      <c r="B11" s="5" t="n">
        <v>165</v>
      </c>
      <c r="C11" s="5" t="n">
        <v>104</v>
      </c>
      <c r="D11" s="5" t="n">
        <v>128</v>
      </c>
    </row>
    <row r="12" spans="1:4">
      <c r="A12" s="4" t="s">
        <v>1048</v>
      </c>
    </row>
    <row r="13" spans="1:4">
      <c r="A13" s="3" t="s">
        <v>1045</v>
      </c>
    </row>
    <row r="14" spans="1:4">
      <c r="A14" s="4" t="s">
        <v>46</v>
      </c>
      <c r="B14" s="5" t="n">
        <v>-20</v>
      </c>
      <c r="C14" s="5" t="n">
        <v>-168</v>
      </c>
      <c r="D14" s="5" t="n">
        <v>-7</v>
      </c>
    </row>
    <row r="15" spans="1:4">
      <c r="A15" s="4" t="s">
        <v>1046</v>
      </c>
      <c r="B15" s="5" t="n">
        <v>0</v>
      </c>
      <c r="C15" s="5" t="n">
        <v>0</v>
      </c>
      <c r="D15" s="5" t="n">
        <v>0</v>
      </c>
    </row>
    <row r="16" spans="1:4">
      <c r="A16" s="4" t="s">
        <v>1047</v>
      </c>
      <c r="B16" s="5" t="n">
        <v>-20</v>
      </c>
      <c r="C16" s="5" t="n">
        <v>-168</v>
      </c>
      <c r="D16" s="5" t="n">
        <v>-7</v>
      </c>
    </row>
    <row r="17" spans="1:4">
      <c r="A17" s="4" t="s">
        <v>1049</v>
      </c>
    </row>
    <row r="18" spans="1:4">
      <c r="A18" s="3" t="s">
        <v>1045</v>
      </c>
    </row>
    <row r="19" spans="1:4">
      <c r="A19" s="4" t="s">
        <v>46</v>
      </c>
      <c r="B19" s="5" t="n">
        <v>-9</v>
      </c>
      <c r="C19" s="5" t="n">
        <v>-170</v>
      </c>
      <c r="D19" s="5" t="n">
        <v>-2</v>
      </c>
    </row>
    <row r="20" spans="1:4">
      <c r="A20" s="4" t="s">
        <v>1050</v>
      </c>
    </row>
    <row r="21" spans="1:4">
      <c r="A21" s="3" t="s">
        <v>1045</v>
      </c>
    </row>
    <row r="22" spans="1:4">
      <c r="A22" s="4" t="s">
        <v>34</v>
      </c>
      <c r="B22" s="5" t="n">
        <v>-7</v>
      </c>
      <c r="C22" s="5" t="n">
        <v>-105</v>
      </c>
      <c r="D22" s="5" t="n">
        <v>-1</v>
      </c>
    </row>
    <row r="23" spans="1:4">
      <c r="A23" s="4" t="s">
        <v>36</v>
      </c>
      <c r="C23" s="5" t="n">
        <v>-14</v>
      </c>
      <c r="D23" s="5" t="n">
        <v>-1</v>
      </c>
    </row>
    <row r="24" spans="1:4">
      <c r="A24" s="4" t="s">
        <v>37</v>
      </c>
      <c r="B24" s="5" t="n">
        <v>-2</v>
      </c>
      <c r="C24" s="5" t="n">
        <v>-51</v>
      </c>
    </row>
    <row r="25" spans="1:4">
      <c r="A25" s="4" t="s">
        <v>1051</v>
      </c>
    </row>
    <row r="26" spans="1:4">
      <c r="A26" s="3" t="s">
        <v>1045</v>
      </c>
    </row>
    <row r="27" spans="1:4">
      <c r="A27" s="4" t="s">
        <v>34</v>
      </c>
      <c r="B27" s="5" t="n">
        <v>-1</v>
      </c>
    </row>
    <row r="28" spans="1:4">
      <c r="A28" s="4" t="s">
        <v>36</v>
      </c>
      <c r="B28" s="5" t="n">
        <v>-8</v>
      </c>
      <c r="C28" s="5" t="n">
        <v>-5</v>
      </c>
      <c r="D28" s="5" t="n">
        <v>-1</v>
      </c>
    </row>
    <row r="29" spans="1:4">
      <c r="A29" s="4" t="s">
        <v>37</v>
      </c>
      <c r="B29" s="5" t="n">
        <v>-6</v>
      </c>
      <c r="C29" s="5" t="n">
        <v>-6</v>
      </c>
      <c r="D29" s="5" t="n">
        <v>-4</v>
      </c>
    </row>
    <row r="30" spans="1:4">
      <c r="A30" s="4" t="s">
        <v>1052</v>
      </c>
    </row>
    <row r="31" spans="1:4">
      <c r="A31" s="3" t="s">
        <v>1045</v>
      </c>
    </row>
    <row r="32" spans="1:4">
      <c r="A32" s="4" t="s">
        <v>37</v>
      </c>
      <c r="C32" s="5" t="n">
        <v>-1</v>
      </c>
      <c r="D32" s="5" t="n">
        <v>-1</v>
      </c>
    </row>
    <row r="33" spans="1:4">
      <c r="A33" s="4" t="s">
        <v>1053</v>
      </c>
    </row>
    <row r="34" spans="1:4">
      <c r="A34" s="3" t="s">
        <v>1045</v>
      </c>
    </row>
    <row r="35" spans="1:4">
      <c r="A35" s="4" t="s">
        <v>45</v>
      </c>
      <c r="B35" s="5" t="n">
        <v>4</v>
      </c>
      <c r="C35" s="5" t="n">
        <v>4</v>
      </c>
      <c r="D35" s="5" t="n">
        <v>1</v>
      </c>
    </row>
    <row r="36" spans="1:4">
      <c r="A36" s="4" t="s">
        <v>46</v>
      </c>
      <c r="B36" s="6" t="n">
        <v>-11</v>
      </c>
      <c r="C36" s="5" t="n">
        <v>-8</v>
      </c>
      <c r="D36" s="6" t="n">
        <v>-5</v>
      </c>
    </row>
    <row r="37" spans="1:4">
      <c r="A37" s="4" t="s">
        <v>1054</v>
      </c>
    </row>
    <row r="38" spans="1:4">
      <c r="A38" s="3" t="s">
        <v>1045</v>
      </c>
    </row>
    <row r="39" spans="1:4">
      <c r="A39" s="4" t="s">
        <v>42</v>
      </c>
      <c r="C39" s="5" t="n">
        <v>10</v>
      </c>
    </row>
    <row r="40" spans="1:4">
      <c r="A40" s="4" t="s">
        <v>46</v>
      </c>
      <c r="C40" s="6" t="n">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7</v>
      </c>
      <c r="C2" s="2" t="s">
        <v>28</v>
      </c>
      <c r="D2" s="2" t="s">
        <v>29</v>
      </c>
    </row>
    <row r="3" spans="1:4">
      <c r="A3" s="3" t="s">
        <v>1056</v>
      </c>
    </row>
    <row r="4" spans="1:4">
      <c r="A4" s="4" t="s">
        <v>1057</v>
      </c>
      <c r="B4" s="6" t="n">
        <v>165</v>
      </c>
      <c r="C4" s="6" t="n">
        <v>104</v>
      </c>
      <c r="D4" s="6" t="n">
        <v>128</v>
      </c>
    </row>
    <row r="5" spans="1:4">
      <c r="A5" s="4" t="s">
        <v>1058</v>
      </c>
      <c r="B5" s="5" t="n">
        <v>881246870</v>
      </c>
      <c r="C5" s="5" t="n">
        <v>876510959</v>
      </c>
      <c r="D5" s="5" t="n">
        <v>886532167</v>
      </c>
    </row>
    <row r="6" spans="1:4">
      <c r="A6" s="4" t="s">
        <v>1056</v>
      </c>
      <c r="B6" s="7" t="n">
        <v>0.19</v>
      </c>
      <c r="C6" s="7" t="n">
        <v>0.12</v>
      </c>
      <c r="D6" s="7" t="n">
        <v>0.14</v>
      </c>
    </row>
    <row r="7" spans="1:4">
      <c r="A7" s="3" t="s">
        <v>1059</v>
      </c>
    </row>
    <row r="8" spans="1:4">
      <c r="A8" s="4" t="s">
        <v>1060</v>
      </c>
      <c r="B8" s="6" t="n">
        <v>165</v>
      </c>
      <c r="C8" s="6" t="n">
        <v>104</v>
      </c>
      <c r="D8" s="6" t="n">
        <v>128</v>
      </c>
    </row>
    <row r="9" spans="1:4">
      <c r="A9" s="4" t="s">
        <v>1058</v>
      </c>
      <c r="B9" s="5" t="n">
        <v>881246870</v>
      </c>
      <c r="C9" s="5" t="n">
        <v>876510959</v>
      </c>
      <c r="D9" s="5" t="n">
        <v>886532167</v>
      </c>
    </row>
    <row r="10" spans="1:4">
      <c r="A10" s="4" t="s">
        <v>1061</v>
      </c>
      <c r="B10" s="5" t="n">
        <v>5003573</v>
      </c>
      <c r="C10" s="5" t="n">
        <v>4043813</v>
      </c>
      <c r="D10" s="5" t="n">
        <v>3278537</v>
      </c>
    </row>
    <row r="11" spans="1:4">
      <c r="A11" s="4" t="s">
        <v>1062</v>
      </c>
      <c r="B11" s="5" t="n">
        <v>886250443</v>
      </c>
      <c r="C11" s="5" t="n">
        <v>880554772</v>
      </c>
      <c r="D11" s="5" t="n">
        <v>889810704</v>
      </c>
    </row>
    <row r="12" spans="1:4">
      <c r="A12" s="4" t="s">
        <v>1059</v>
      </c>
      <c r="B12" s="7" t="n">
        <v>0.19</v>
      </c>
      <c r="C12" s="7" t="n">
        <v>0.12</v>
      </c>
      <c r="D12" s="7" t="n">
        <v>0.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7</v>
      </c>
      <c r="C2" s="2" t="s">
        <v>28</v>
      </c>
      <c r="D2" s="2" t="s">
        <v>29</v>
      </c>
    </row>
    <row r="3" spans="1:4">
      <c r="A3" s="4" t="s">
        <v>1064</v>
      </c>
    </row>
    <row r="4" spans="1:4">
      <c r="A4" s="3" t="s">
        <v>1065</v>
      </c>
    </row>
    <row r="5" spans="1:4">
      <c r="A5" s="4" t="s">
        <v>1066</v>
      </c>
      <c r="B5" s="5" t="n">
        <v>0</v>
      </c>
      <c r="C5" s="5" t="n">
        <v>0</v>
      </c>
      <c r="D5" s="5" t="n">
        <v>4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7</v>
      </c>
      <c r="C2" s="2" t="s">
        <v>28</v>
      </c>
      <c r="D2" s="2" t="s">
        <v>29</v>
      </c>
    </row>
    <row r="3" spans="1:4">
      <c r="A3" s="3" t="s">
        <v>240</v>
      </c>
    </row>
    <row r="4" spans="1:4">
      <c r="A4" s="4" t="s">
        <v>1068</v>
      </c>
      <c r="B4" s="6" t="n">
        <v>94</v>
      </c>
      <c r="C4" s="6" t="n">
        <v>144</v>
      </c>
      <c r="D4" s="6" t="n">
        <v>231</v>
      </c>
    </row>
    <row r="5" spans="1:4">
      <c r="A5" s="4" t="s">
        <v>1069</v>
      </c>
      <c r="B5" s="5" t="n">
        <v>-2</v>
      </c>
      <c r="C5" s="5" t="n">
        <v>-5</v>
      </c>
      <c r="D5" s="5" t="n">
        <v>-16</v>
      </c>
    </row>
    <row r="6" spans="1:4">
      <c r="A6" s="4" t="s">
        <v>1070</v>
      </c>
      <c r="B6" s="5" t="n">
        <v>5</v>
      </c>
      <c r="C6" s="5" t="n">
        <v>2</v>
      </c>
      <c r="D6" s="5" t="n">
        <v>4</v>
      </c>
    </row>
    <row r="7" spans="1:4">
      <c r="A7" s="4" t="s">
        <v>1071</v>
      </c>
      <c r="B7" s="5" t="n">
        <v>-5</v>
      </c>
      <c r="C7" s="5" t="n">
        <v>3</v>
      </c>
      <c r="D7" s="5" t="n">
        <v>-28</v>
      </c>
    </row>
    <row r="8" spans="1:4">
      <c r="A8" s="4" t="s">
        <v>1072</v>
      </c>
      <c r="B8" s="5" t="n">
        <v>2</v>
      </c>
      <c r="C8" s="5" t="n">
        <v>18</v>
      </c>
      <c r="D8" s="5" t="n">
        <v>24</v>
      </c>
    </row>
    <row r="9" spans="1:4">
      <c r="A9" s="4" t="s">
        <v>1073</v>
      </c>
      <c r="B9" s="5" t="n">
        <v>5</v>
      </c>
      <c r="C9" s="5" t="n">
        <v>2</v>
      </c>
      <c r="D9" s="5" t="n">
        <v>-8</v>
      </c>
    </row>
    <row r="10" spans="1:4">
      <c r="A10" s="4" t="s">
        <v>125</v>
      </c>
      <c r="B10" s="6" t="n">
        <v>99</v>
      </c>
      <c r="C10" s="6" t="n">
        <v>164</v>
      </c>
      <c r="D10" s="6" t="n">
        <v>2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4</v>
      </c>
      <c r="B1" s="2" t="s">
        <v>545</v>
      </c>
      <c r="C1" s="2" t="s">
        <v>1</v>
      </c>
    </row>
    <row r="2" spans="1:5">
      <c r="B2" s="2" t="s">
        <v>1075</v>
      </c>
      <c r="C2" s="2" t="s">
        <v>27</v>
      </c>
      <c r="D2" s="2" t="s">
        <v>28</v>
      </c>
      <c r="E2" s="2" t="s">
        <v>29</v>
      </c>
    </row>
    <row r="3" spans="1:5">
      <c r="A3" s="3" t="s">
        <v>1076</v>
      </c>
    </row>
    <row r="4" spans="1:5">
      <c r="A4" s="4" t="s">
        <v>1077</v>
      </c>
      <c r="B4" s="6" t="n">
        <v>-13</v>
      </c>
      <c r="C4" s="6" t="n">
        <v>-8</v>
      </c>
      <c r="D4" s="6" t="n">
        <v>-16</v>
      </c>
      <c r="E4" s="6" t="n">
        <v>-24</v>
      </c>
    </row>
    <row r="5" spans="1:5">
      <c r="A5" s="4" t="s">
        <v>1078</v>
      </c>
      <c r="C5" s="5" t="n">
        <v>-75</v>
      </c>
      <c r="D5" s="5" t="n">
        <v>-37</v>
      </c>
      <c r="E5" s="5" t="n">
        <v>-41</v>
      </c>
    </row>
    <row r="6" spans="1:5">
      <c r="A6" s="4" t="s">
        <v>1079</v>
      </c>
      <c r="C6" s="5" t="n">
        <v>-10</v>
      </c>
      <c r="D6" s="5" t="n">
        <v>-12</v>
      </c>
      <c r="E6" s="5" t="n">
        <v>-25</v>
      </c>
    </row>
    <row r="7" spans="1:5">
      <c r="A7" s="4" t="s">
        <v>1080</v>
      </c>
      <c r="C7" s="5" t="n">
        <v>-93</v>
      </c>
      <c r="D7" s="5" t="n">
        <v>-65</v>
      </c>
      <c r="E7" s="5" t="n">
        <v>-90</v>
      </c>
    </row>
    <row r="8" spans="1:5">
      <c r="A8" s="4" t="s">
        <v>1081</v>
      </c>
    </row>
    <row r="9" spans="1:5">
      <c r="A9" s="3" t="s">
        <v>1076</v>
      </c>
    </row>
    <row r="10" spans="1:5">
      <c r="A10" s="4" t="s">
        <v>1078</v>
      </c>
      <c r="C10" s="5" t="n">
        <v>-74</v>
      </c>
    </row>
    <row r="11" spans="1:5">
      <c r="A11" s="4" t="s">
        <v>1079</v>
      </c>
      <c r="C11" s="5" t="n">
        <v>-9</v>
      </c>
    </row>
    <row r="12" spans="1:5">
      <c r="A12" s="4" t="s">
        <v>1080</v>
      </c>
      <c r="C12" s="5" t="n">
        <v>-83</v>
      </c>
    </row>
    <row r="13" spans="1:5">
      <c r="A13" s="4" t="s">
        <v>1082</v>
      </c>
    </row>
    <row r="14" spans="1:5">
      <c r="A14" s="3" t="s">
        <v>1076</v>
      </c>
    </row>
    <row r="15" spans="1:5">
      <c r="A15" s="4" t="s">
        <v>1078</v>
      </c>
      <c r="C15" s="5" t="n">
        <v>-1</v>
      </c>
      <c r="D15" s="5" t="n">
        <v>-36</v>
      </c>
      <c r="E15" s="5" t="n">
        <v>-16</v>
      </c>
    </row>
    <row r="16" spans="1:5">
      <c r="A16" s="4" t="s">
        <v>1079</v>
      </c>
      <c r="E16" s="5" t="n">
        <v>-14</v>
      </c>
    </row>
    <row r="17" spans="1:5">
      <c r="A17" s="4" t="s">
        <v>1080</v>
      </c>
      <c r="C17" s="5" t="n">
        <v>-1</v>
      </c>
      <c r="D17" s="5" t="n">
        <v>-36</v>
      </c>
      <c r="E17" s="5" t="n">
        <v>-30</v>
      </c>
    </row>
    <row r="18" spans="1:5">
      <c r="A18" s="4" t="s">
        <v>1083</v>
      </c>
    </row>
    <row r="19" spans="1:5">
      <c r="A19" s="3" t="s">
        <v>1076</v>
      </c>
    </row>
    <row r="20" spans="1:5">
      <c r="A20" s="4" t="s">
        <v>1077</v>
      </c>
      <c r="C20" s="5" t="n">
        <v>-8</v>
      </c>
      <c r="D20" s="5" t="n">
        <v>-16</v>
      </c>
      <c r="E20" s="5" t="n">
        <v>-24</v>
      </c>
    </row>
    <row r="21" spans="1:5">
      <c r="A21" s="4" t="s">
        <v>1080</v>
      </c>
      <c r="C21" s="5" t="n">
        <v>-8</v>
      </c>
      <c r="D21" s="5" t="n">
        <v>-16</v>
      </c>
      <c r="E21" s="5" t="n">
        <v>-24</v>
      </c>
    </row>
    <row r="22" spans="1:5">
      <c r="A22" s="4" t="s">
        <v>1084</v>
      </c>
    </row>
    <row r="23" spans="1:5">
      <c r="A23" s="3" t="s">
        <v>1076</v>
      </c>
    </row>
    <row r="24" spans="1:5">
      <c r="A24" s="4" t="s">
        <v>1078</v>
      </c>
      <c r="E24" s="5" t="n">
        <v>-17</v>
      </c>
    </row>
    <row r="25" spans="1:5">
      <c r="A25" s="4" t="s">
        <v>1079</v>
      </c>
      <c r="C25" s="5" t="n">
        <v>-1</v>
      </c>
      <c r="D25" s="5" t="n">
        <v>-2</v>
      </c>
      <c r="E25" s="5" t="n">
        <v>-7</v>
      </c>
    </row>
    <row r="26" spans="1:5">
      <c r="A26" s="4" t="s">
        <v>1080</v>
      </c>
      <c r="C26" s="6" t="n">
        <v>-1</v>
      </c>
      <c r="D26" s="5" t="n">
        <v>-2</v>
      </c>
      <c r="E26" s="5" t="n">
        <v>-24</v>
      </c>
    </row>
    <row r="27" spans="1:5">
      <c r="A27" s="4" t="s">
        <v>1085</v>
      </c>
    </row>
    <row r="28" spans="1:5">
      <c r="A28" s="3" t="s">
        <v>1076</v>
      </c>
    </row>
    <row r="29" spans="1:5">
      <c r="A29" s="4" t="s">
        <v>1078</v>
      </c>
      <c r="D29" s="5" t="n">
        <v>-1</v>
      </c>
      <c r="E29" s="5" t="n">
        <v>-8</v>
      </c>
    </row>
    <row r="30" spans="1:5">
      <c r="A30" s="4" t="s">
        <v>1079</v>
      </c>
      <c r="D30" s="5" t="n">
        <v>-10</v>
      </c>
      <c r="E30" s="5" t="n">
        <v>-4</v>
      </c>
    </row>
    <row r="31" spans="1:5">
      <c r="A31" s="4" t="s">
        <v>1080</v>
      </c>
      <c r="D31" s="6" t="n">
        <v>-11</v>
      </c>
      <c r="E31" s="6" t="n">
        <v>-1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s>
  <sheetData>
    <row r="1" spans="1:6">
      <c r="A1" s="1" t="s">
        <v>1086</v>
      </c>
      <c r="B1" s="2" t="s">
        <v>545</v>
      </c>
      <c r="C1" s="2" t="s">
        <v>1</v>
      </c>
    </row>
    <row r="2" spans="1:6">
      <c r="B2" s="2" t="s">
        <v>1087</v>
      </c>
      <c r="C2" s="2" t="s">
        <v>1088</v>
      </c>
      <c r="D2" s="2" t="s">
        <v>702</v>
      </c>
      <c r="E2" s="2" t="s">
        <v>1089</v>
      </c>
      <c r="F2" s="2" t="s">
        <v>1090</v>
      </c>
    </row>
    <row r="3" spans="1:6">
      <c r="A3" s="3" t="s">
        <v>1076</v>
      </c>
    </row>
    <row r="4" spans="1:6">
      <c r="A4" s="4" t="s">
        <v>1091</v>
      </c>
      <c r="B4" s="6" t="n">
        <v>13000000</v>
      </c>
      <c r="C4" s="6" t="n">
        <v>8000000</v>
      </c>
      <c r="D4" s="6" t="n">
        <v>16000000</v>
      </c>
      <c r="E4" s="6" t="n">
        <v>24000000</v>
      </c>
    </row>
    <row r="5" spans="1:6">
      <c r="A5" s="4" t="s">
        <v>1092</v>
      </c>
      <c r="D5" s="5" t="n">
        <v>49000000</v>
      </c>
      <c r="E5" s="5" t="n">
        <v>66000000</v>
      </c>
    </row>
    <row r="6" spans="1:6">
      <c r="A6" s="4" t="s">
        <v>1093</v>
      </c>
      <c r="C6" s="5" t="n">
        <v>49000000</v>
      </c>
      <c r="D6" s="5" t="n">
        <v>26000000</v>
      </c>
    </row>
    <row r="7" spans="1:6">
      <c r="A7" s="4" t="s">
        <v>1094</v>
      </c>
      <c r="C7" s="5" t="n">
        <v>85000000</v>
      </c>
      <c r="D7" s="5" t="n">
        <v>56000000</v>
      </c>
    </row>
    <row r="8" spans="1:6">
      <c r="A8" s="4" t="s">
        <v>1092</v>
      </c>
      <c r="C8" s="5" t="n">
        <v>59000000</v>
      </c>
    </row>
    <row r="9" spans="1:6">
      <c r="A9" s="4" t="s">
        <v>1095</v>
      </c>
    </row>
    <row r="10" spans="1:6">
      <c r="A10" s="3" t="s">
        <v>1076</v>
      </c>
    </row>
    <row r="11" spans="1:6">
      <c r="A11" s="4" t="s">
        <v>1091</v>
      </c>
      <c r="C11" s="5" t="n">
        <v>4000000</v>
      </c>
      <c r="D11" s="5" t="n">
        <v>3000000</v>
      </c>
    </row>
    <row r="12" spans="1:6">
      <c r="A12" s="4" t="s">
        <v>1083</v>
      </c>
    </row>
    <row r="13" spans="1:6">
      <c r="A13" s="3" t="s">
        <v>1076</v>
      </c>
    </row>
    <row r="14" spans="1:6">
      <c r="A14" s="4" t="s">
        <v>1091</v>
      </c>
      <c r="C14" s="5" t="n">
        <v>3000000</v>
      </c>
    </row>
    <row r="15" spans="1:6">
      <c r="A15" s="4" t="s">
        <v>1096</v>
      </c>
    </row>
    <row r="16" spans="1:6">
      <c r="A16" s="3" t="s">
        <v>1076</v>
      </c>
    </row>
    <row r="17" spans="1:6">
      <c r="A17" s="4" t="s">
        <v>1091</v>
      </c>
      <c r="E17" s="5" t="n">
        <v>23000000</v>
      </c>
    </row>
    <row r="18" spans="1:6">
      <c r="A18" s="4" t="s">
        <v>1097</v>
      </c>
    </row>
    <row r="19" spans="1:6">
      <c r="A19" s="3" t="s">
        <v>1076</v>
      </c>
    </row>
    <row r="20" spans="1:6">
      <c r="A20" s="4" t="s">
        <v>1091</v>
      </c>
      <c r="E20" s="5" t="n">
        <v>1000000</v>
      </c>
    </row>
    <row r="21" spans="1:6">
      <c r="A21" s="4" t="s">
        <v>1084</v>
      </c>
    </row>
    <row r="22" spans="1:6">
      <c r="A22" s="3" t="s">
        <v>1076</v>
      </c>
    </row>
    <row r="23" spans="1:6">
      <c r="A23" s="4" t="s">
        <v>1092</v>
      </c>
      <c r="C23" s="5" t="n">
        <v>1000000</v>
      </c>
      <c r="E23" s="5" t="n">
        <v>115000000</v>
      </c>
    </row>
    <row r="24" spans="1:6">
      <c r="A24" s="4" t="s">
        <v>1094</v>
      </c>
      <c r="C24" s="5" t="n">
        <v>1000000</v>
      </c>
      <c r="D24" s="5" t="n">
        <v>2000000</v>
      </c>
    </row>
    <row r="25" spans="1:6">
      <c r="A25" s="4" t="s">
        <v>1098</v>
      </c>
    </row>
    <row r="26" spans="1:6">
      <c r="A26" s="3" t="s">
        <v>1076</v>
      </c>
    </row>
    <row r="27" spans="1:6">
      <c r="A27" s="4" t="s">
        <v>1099</v>
      </c>
      <c r="F27" s="6" t="n">
        <v>600000000</v>
      </c>
    </row>
    <row r="28" spans="1:6">
      <c r="A28" s="4" t="s">
        <v>1100</v>
      </c>
    </row>
    <row r="29" spans="1:6">
      <c r="A29" s="3" t="s">
        <v>1076</v>
      </c>
    </row>
    <row r="30" spans="1:6">
      <c r="A30" s="4" t="s">
        <v>1099</v>
      </c>
      <c r="F30" s="6" t="n">
        <v>650000000</v>
      </c>
    </row>
    <row r="31" spans="1:6">
      <c r="A31" s="4" t="s">
        <v>1101</v>
      </c>
    </row>
    <row r="32" spans="1:6">
      <c r="A32" s="3" t="s">
        <v>1076</v>
      </c>
    </row>
    <row r="33" spans="1:6">
      <c r="A33" s="4" t="s">
        <v>1092</v>
      </c>
      <c r="D33" s="5" t="n">
        <v>2000000</v>
      </c>
    </row>
    <row r="34" spans="1:6">
      <c r="A34" s="4" t="s">
        <v>1102</v>
      </c>
    </row>
    <row r="35" spans="1:6">
      <c r="A35" s="3" t="s">
        <v>1076</v>
      </c>
    </row>
    <row r="36" spans="1:6">
      <c r="A36" s="4" t="s">
        <v>1092</v>
      </c>
      <c r="E36" s="6" t="n">
        <v>24000000</v>
      </c>
    </row>
    <row r="37" spans="1:6">
      <c r="A37" s="4" t="s">
        <v>1082</v>
      </c>
    </row>
    <row r="38" spans="1:6">
      <c r="A38" s="3" t="s">
        <v>1076</v>
      </c>
    </row>
    <row r="39" spans="1:6">
      <c r="A39" s="4" t="s">
        <v>1103</v>
      </c>
      <c r="E39" s="5" t="n">
        <v>450</v>
      </c>
    </row>
    <row r="40" spans="1:6">
      <c r="A40" s="4" t="s">
        <v>1092</v>
      </c>
      <c r="C40" s="5" t="n">
        <v>1000000</v>
      </c>
      <c r="D40" s="5" t="n">
        <v>36000000</v>
      </c>
      <c r="E40" s="6" t="n">
        <v>30000000</v>
      </c>
    </row>
    <row r="41" spans="1:6">
      <c r="A41" s="4" t="s">
        <v>1094</v>
      </c>
      <c r="C41" s="5" t="n">
        <v>1000000</v>
      </c>
      <c r="D41" s="5" t="n">
        <v>43000000</v>
      </c>
    </row>
    <row r="42" spans="1:6">
      <c r="A42" s="4" t="s">
        <v>1104</v>
      </c>
      <c r="D42" s="5" t="n">
        <v>67000000</v>
      </c>
    </row>
    <row r="43" spans="1:6">
      <c r="A43" s="4" t="s">
        <v>1085</v>
      </c>
    </row>
    <row r="44" spans="1:6">
      <c r="A44" s="3" t="s">
        <v>1076</v>
      </c>
    </row>
    <row r="45" spans="1:6">
      <c r="A45" s="4" t="s">
        <v>1092</v>
      </c>
      <c r="C45" s="6" t="n">
        <v>0</v>
      </c>
      <c r="D45" s="5" t="n">
        <v>11000000</v>
      </c>
      <c r="E45" s="5" t="n">
        <v>12000000</v>
      </c>
    </row>
    <row r="46" spans="1:6">
      <c r="A46" s="4" t="s">
        <v>1094</v>
      </c>
      <c r="D46" s="5" t="n">
        <v>11000000</v>
      </c>
    </row>
    <row r="47" spans="1:6">
      <c r="A47" s="4" t="s">
        <v>1104</v>
      </c>
      <c r="D47" s="5" t="n">
        <v>31000000</v>
      </c>
    </row>
    <row r="48" spans="1:6">
      <c r="A48" s="4" t="s">
        <v>1105</v>
      </c>
    </row>
    <row r="49" spans="1:6">
      <c r="A49" s="3" t="s">
        <v>1076</v>
      </c>
    </row>
    <row r="50" spans="1:6">
      <c r="A50" s="4" t="s">
        <v>1092</v>
      </c>
      <c r="D50" s="5" t="n">
        <v>1000000</v>
      </c>
      <c r="E50" s="5" t="n">
        <v>8000000</v>
      </c>
    </row>
    <row r="51" spans="1:6">
      <c r="A51" s="4" t="s">
        <v>1106</v>
      </c>
    </row>
    <row r="52" spans="1:6">
      <c r="A52" s="3" t="s">
        <v>1076</v>
      </c>
    </row>
    <row r="53" spans="1:6">
      <c r="A53" s="4" t="s">
        <v>1092</v>
      </c>
      <c r="D53" s="6" t="n">
        <v>10000000</v>
      </c>
      <c r="E53" s="6" t="n">
        <v>4000000</v>
      </c>
    </row>
    <row r="54" spans="1:6">
      <c r="A54" s="4" t="s">
        <v>1081</v>
      </c>
    </row>
    <row r="55" spans="1:6">
      <c r="A55" s="3" t="s">
        <v>1076</v>
      </c>
    </row>
    <row r="56" spans="1:6">
      <c r="A56" s="4" t="s">
        <v>1103</v>
      </c>
      <c r="C56" s="5" t="n">
        <v>1400</v>
      </c>
    </row>
    <row r="57" spans="1:6">
      <c r="A57" s="4" t="s">
        <v>1092</v>
      </c>
      <c r="C57" s="6" t="n">
        <v>83000000</v>
      </c>
    </row>
    <row r="58" spans="1:6">
      <c r="A58" s="4" t="s">
        <v>1094</v>
      </c>
      <c r="C58" s="6" t="n">
        <v>83000000</v>
      </c>
    </row>
    <row r="59" spans="1:6">
      <c r="A59" s="4" t="s">
        <v>1107</v>
      </c>
    </row>
    <row r="60" spans="1:6">
      <c r="A60" s="3" t="s">
        <v>1076</v>
      </c>
    </row>
    <row r="61" spans="1:6">
      <c r="A61" s="4" t="s">
        <v>1103</v>
      </c>
      <c r="C61" s="5" t="n">
        <v>430</v>
      </c>
    </row>
    <row r="62" spans="1:6">
      <c r="A62" s="4" t="s">
        <v>1108</v>
      </c>
    </row>
    <row r="63" spans="1:6">
      <c r="A63" s="3" t="s">
        <v>1076</v>
      </c>
    </row>
    <row r="64" spans="1:6">
      <c r="A64" s="4" t="s">
        <v>1103</v>
      </c>
      <c r="C64" s="5" t="n">
        <v>670</v>
      </c>
    </row>
    <row r="65" spans="1:6">
      <c r="A65" s="4" t="s">
        <v>1109</v>
      </c>
    </row>
    <row r="66" spans="1:6">
      <c r="A66" s="3" t="s">
        <v>1076</v>
      </c>
    </row>
    <row r="67" spans="1:6">
      <c r="A67" s="4" t="s">
        <v>1103</v>
      </c>
      <c r="C67" s="5" t="n">
        <v>120</v>
      </c>
    </row>
    <row r="68" spans="1:6">
      <c r="A68" s="4" t="s">
        <v>1110</v>
      </c>
    </row>
    <row r="69" spans="1:6">
      <c r="A69" s="3" t="s">
        <v>1076</v>
      </c>
    </row>
    <row r="70" spans="1:6">
      <c r="A70" s="4" t="s">
        <v>1092</v>
      </c>
      <c r="C70" s="6" t="n">
        <v>9000000</v>
      </c>
    </row>
    <row r="71" spans="1:6">
      <c r="A71" s="4" t="s">
        <v>1111</v>
      </c>
    </row>
    <row r="72" spans="1:6">
      <c r="A72" s="3" t="s">
        <v>1076</v>
      </c>
    </row>
    <row r="73" spans="1:6">
      <c r="A73" s="4" t="s">
        <v>1092</v>
      </c>
      <c r="C73" s="6" t="n">
        <v>74000000</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7</v>
      </c>
      <c r="C2" s="2" t="s">
        <v>28</v>
      </c>
    </row>
    <row r="3" spans="1:3">
      <c r="A3" s="3" t="s">
        <v>1076</v>
      </c>
    </row>
    <row r="4" spans="1:3">
      <c r="A4" s="4" t="s">
        <v>1113</v>
      </c>
      <c r="B4" s="6" t="n">
        <v>34</v>
      </c>
      <c r="C4" s="6" t="n">
        <v>42</v>
      </c>
    </row>
    <row r="5" spans="1:3">
      <c r="A5" s="4" t="s">
        <v>1114</v>
      </c>
      <c r="B5" s="5" t="n">
        <v>85</v>
      </c>
      <c r="C5" s="5" t="n">
        <v>56</v>
      </c>
    </row>
    <row r="6" spans="1:3">
      <c r="A6" s="4" t="s">
        <v>1115</v>
      </c>
      <c r="C6" s="5" t="n">
        <v>-7</v>
      </c>
    </row>
    <row r="7" spans="1:3">
      <c r="A7" s="4" t="s">
        <v>1116</v>
      </c>
      <c r="B7" s="5" t="n">
        <v>-59</v>
      </c>
      <c r="C7" s="5" t="n">
        <v>-45</v>
      </c>
    </row>
    <row r="8" spans="1:3">
      <c r="A8" s="4" t="s">
        <v>1117</v>
      </c>
      <c r="C8" s="5" t="n">
        <v>-4</v>
      </c>
    </row>
    <row r="9" spans="1:3">
      <c r="A9" s="4" t="s">
        <v>1118</v>
      </c>
      <c r="B9" s="5" t="n">
        <v>-3</v>
      </c>
    </row>
    <row r="10" spans="1:3">
      <c r="A10" s="4" t="s">
        <v>1119</v>
      </c>
      <c r="C10" s="5" t="n">
        <v>-6</v>
      </c>
    </row>
    <row r="11" spans="1:3">
      <c r="A11" s="4" t="s">
        <v>1120</v>
      </c>
      <c r="B11" s="5" t="n">
        <v>-3</v>
      </c>
      <c r="C11" s="5" t="n">
        <v>-2</v>
      </c>
    </row>
    <row r="12" spans="1:3">
      <c r="A12" s="4" t="s">
        <v>1121</v>
      </c>
      <c r="B12" s="5" t="n">
        <v>54</v>
      </c>
      <c r="C12" s="5" t="n">
        <v>34</v>
      </c>
    </row>
    <row r="13" spans="1:3">
      <c r="A13" s="4" t="s">
        <v>1081</v>
      </c>
    </row>
    <row r="14" spans="1:3">
      <c r="A14" s="3" t="s">
        <v>1076</v>
      </c>
    </row>
    <row r="15" spans="1:3">
      <c r="A15" s="4" t="s">
        <v>1114</v>
      </c>
      <c r="B15" s="5" t="n">
        <v>83</v>
      </c>
    </row>
    <row r="16" spans="1:3">
      <c r="A16" s="4" t="s">
        <v>1116</v>
      </c>
      <c r="B16" s="5" t="n">
        <v>-46</v>
      </c>
    </row>
    <row r="17" spans="1:3">
      <c r="A17" s="4" t="s">
        <v>1121</v>
      </c>
      <c r="B17" s="5" t="n">
        <v>37</v>
      </c>
    </row>
    <row r="18" spans="1:3">
      <c r="A18" s="4" t="s">
        <v>1084</v>
      </c>
    </row>
    <row r="19" spans="1:3">
      <c r="A19" s="3" t="s">
        <v>1076</v>
      </c>
    </row>
    <row r="20" spans="1:3">
      <c r="A20" s="4" t="s">
        <v>1113</v>
      </c>
      <c r="B20" s="5" t="n">
        <v>6</v>
      </c>
      <c r="C20" s="5" t="n">
        <v>11</v>
      </c>
    </row>
    <row r="21" spans="1:3">
      <c r="A21" s="4" t="s">
        <v>1114</v>
      </c>
      <c r="B21" s="5" t="n">
        <v>1</v>
      </c>
      <c r="C21" s="5" t="n">
        <v>2</v>
      </c>
    </row>
    <row r="22" spans="1:3">
      <c r="A22" s="4" t="s">
        <v>1116</v>
      </c>
      <c r="B22" s="5" t="n">
        <v>-1</v>
      </c>
      <c r="C22" s="5" t="n">
        <v>-5</v>
      </c>
    </row>
    <row r="23" spans="1:3">
      <c r="A23" s="4" t="s">
        <v>1120</v>
      </c>
      <c r="B23" s="5" t="n">
        <v>-1</v>
      </c>
      <c r="C23" s="5" t="n">
        <v>-2</v>
      </c>
    </row>
    <row r="24" spans="1:3">
      <c r="A24" s="4" t="s">
        <v>1121</v>
      </c>
      <c r="B24" s="5" t="n">
        <v>5</v>
      </c>
      <c r="C24" s="5" t="n">
        <v>6</v>
      </c>
    </row>
    <row r="25" spans="1:3">
      <c r="A25" s="4" t="s">
        <v>1085</v>
      </c>
    </row>
    <row r="26" spans="1:3">
      <c r="A26" s="3" t="s">
        <v>1076</v>
      </c>
    </row>
    <row r="27" spans="1:3">
      <c r="A27" s="4" t="s">
        <v>1113</v>
      </c>
      <c r="B27" s="5" t="n">
        <v>1</v>
      </c>
      <c r="C27" s="5" t="n">
        <v>5</v>
      </c>
    </row>
    <row r="28" spans="1:3">
      <c r="A28" s="4" t="s">
        <v>1114</v>
      </c>
      <c r="C28" s="5" t="n">
        <v>11</v>
      </c>
    </row>
    <row r="29" spans="1:3">
      <c r="A29" s="4" t="s">
        <v>1116</v>
      </c>
      <c r="B29" s="5" t="n">
        <v>-1</v>
      </c>
      <c r="C29" s="5" t="n">
        <v>-5</v>
      </c>
    </row>
    <row r="30" spans="1:3">
      <c r="A30" s="4" t="s">
        <v>1117</v>
      </c>
      <c r="C30" s="5" t="n">
        <v>-4</v>
      </c>
    </row>
    <row r="31" spans="1:3">
      <c r="A31" s="4" t="s">
        <v>1119</v>
      </c>
      <c r="C31" s="5" t="n">
        <v>-6</v>
      </c>
    </row>
    <row r="32" spans="1:3">
      <c r="A32" s="4" t="s">
        <v>1121</v>
      </c>
      <c r="C32" s="5" t="n">
        <v>1</v>
      </c>
    </row>
    <row r="33" spans="1:3">
      <c r="A33" s="4" t="s">
        <v>1082</v>
      </c>
    </row>
    <row r="34" spans="1:3">
      <c r="A34" s="3" t="s">
        <v>1076</v>
      </c>
    </row>
    <row r="35" spans="1:3">
      <c r="A35" s="4" t="s">
        <v>1113</v>
      </c>
      <c r="B35" s="5" t="n">
        <v>18</v>
      </c>
      <c r="C35" s="5" t="n">
        <v>15</v>
      </c>
    </row>
    <row r="36" spans="1:3">
      <c r="A36" s="4" t="s">
        <v>1114</v>
      </c>
      <c r="B36" s="5" t="n">
        <v>1</v>
      </c>
      <c r="C36" s="5" t="n">
        <v>43</v>
      </c>
    </row>
    <row r="37" spans="1:3">
      <c r="A37" s="4" t="s">
        <v>1115</v>
      </c>
      <c r="C37" s="5" t="n">
        <v>-7</v>
      </c>
    </row>
    <row r="38" spans="1:3">
      <c r="A38" s="4" t="s">
        <v>1116</v>
      </c>
      <c r="B38" s="5" t="n">
        <v>-10</v>
      </c>
      <c r="C38" s="5" t="n">
        <v>-33</v>
      </c>
    </row>
    <row r="39" spans="1:3">
      <c r="A39" s="4" t="s">
        <v>1120</v>
      </c>
      <c r="B39" s="5" t="n">
        <v>-1</v>
      </c>
    </row>
    <row r="40" spans="1:3">
      <c r="A40" s="4" t="s">
        <v>1121</v>
      </c>
      <c r="B40" s="5" t="n">
        <v>8</v>
      </c>
      <c r="C40" s="5" t="n">
        <v>18</v>
      </c>
    </row>
    <row r="41" spans="1:3">
      <c r="A41" s="4" t="s">
        <v>1122</v>
      </c>
    </row>
    <row r="42" spans="1:3">
      <c r="A42" s="3" t="s">
        <v>1076</v>
      </c>
    </row>
    <row r="43" spans="1:3">
      <c r="A43" s="4" t="s">
        <v>1113</v>
      </c>
      <c r="B43" s="5" t="n">
        <v>9</v>
      </c>
      <c r="C43" s="5" t="n">
        <v>11</v>
      </c>
    </row>
    <row r="44" spans="1:3">
      <c r="A44" s="4" t="s">
        <v>1116</v>
      </c>
      <c r="B44" s="5" t="n">
        <v>-1</v>
      </c>
      <c r="C44" s="5" t="n">
        <v>-2</v>
      </c>
    </row>
    <row r="45" spans="1:3">
      <c r="A45" s="4" t="s">
        <v>1118</v>
      </c>
      <c r="B45" s="5" t="n">
        <v>-3</v>
      </c>
    </row>
    <row r="46" spans="1:3">
      <c r="A46" s="4" t="s">
        <v>1120</v>
      </c>
      <c r="B46" s="5" t="n">
        <v>-1</v>
      </c>
    </row>
    <row r="47" spans="1:3">
      <c r="A47" s="4" t="s">
        <v>1121</v>
      </c>
      <c r="B47" s="6" t="n">
        <v>4</v>
      </c>
      <c r="C47" s="6" t="n">
        <v>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7</v>
      </c>
      <c r="C2" s="2" t="s">
        <v>28</v>
      </c>
      <c r="D2" s="2" t="s">
        <v>29</v>
      </c>
    </row>
    <row r="3" spans="1:4">
      <c r="A3" s="3" t="s">
        <v>199</v>
      </c>
    </row>
    <row r="4" spans="1:4">
      <c r="A4" s="4" t="s">
        <v>1124</v>
      </c>
      <c r="B4" s="6" t="n">
        <v>20</v>
      </c>
      <c r="C4" s="6" t="n">
        <v>18</v>
      </c>
      <c r="D4" s="6" t="n">
        <v>12</v>
      </c>
    </row>
    <row r="5" spans="1:4">
      <c r="A5" s="4" t="s">
        <v>1125</v>
      </c>
      <c r="B5" s="5" t="n">
        <v>-40</v>
      </c>
      <c r="C5" s="5" t="n">
        <v>-40</v>
      </c>
      <c r="D5" s="5" t="n">
        <v>-30</v>
      </c>
    </row>
    <row r="6" spans="1:4">
      <c r="A6" s="4" t="s">
        <v>125</v>
      </c>
      <c r="B6" s="6" t="n">
        <v>-20</v>
      </c>
      <c r="C6" s="6" t="n">
        <v>-22</v>
      </c>
      <c r="D6" s="6" t="n">
        <v>-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6</v>
      </c>
      <c r="B1" s="2" t="s">
        <v>1</v>
      </c>
    </row>
    <row r="2" spans="1:4">
      <c r="B2" s="2" t="s">
        <v>27</v>
      </c>
      <c r="C2" s="2" t="s">
        <v>28</v>
      </c>
      <c r="D2" s="2" t="s">
        <v>29</v>
      </c>
    </row>
    <row r="3" spans="1:4">
      <c r="A3" s="3" t="s">
        <v>1127</v>
      </c>
    </row>
    <row r="4" spans="1:4">
      <c r="A4" s="4" t="s">
        <v>1128</v>
      </c>
      <c r="B4" s="6" t="n">
        <v>0</v>
      </c>
      <c r="C4" s="6" t="n">
        <v>0</v>
      </c>
      <c r="D4" s="6" t="n">
        <v>0</v>
      </c>
    </row>
    <row r="5" spans="1:4">
      <c r="A5" s="4" t="s">
        <v>1129</v>
      </c>
    </row>
    <row r="6" spans="1:4">
      <c r="A6" s="3" t="s">
        <v>1127</v>
      </c>
    </row>
    <row r="7" spans="1:4">
      <c r="A7" s="4" t="s">
        <v>1130</v>
      </c>
      <c r="B7" s="5" t="n">
        <v>25000000</v>
      </c>
      <c r="C7" s="5" t="n">
        <v>24000000</v>
      </c>
      <c r="D7" s="5" t="n">
        <v>12000000</v>
      </c>
    </row>
    <row r="8" spans="1:4">
      <c r="A8" s="4" t="s">
        <v>1131</v>
      </c>
      <c r="B8" s="6" t="n">
        <v>21000000</v>
      </c>
      <c r="C8" s="5" t="n">
        <v>20000000</v>
      </c>
      <c r="D8" s="5" t="n">
        <v>10000000</v>
      </c>
    </row>
    <row r="9" spans="1:4">
      <c r="A9" s="4" t="s">
        <v>1132</v>
      </c>
      <c r="B9" s="4" t="s">
        <v>1133</v>
      </c>
    </row>
    <row r="10" spans="1:4">
      <c r="A10" s="4" t="s">
        <v>1134</v>
      </c>
    </row>
    <row r="11" spans="1:4">
      <c r="A11" s="3" t="s">
        <v>1127</v>
      </c>
    </row>
    <row r="12" spans="1:4">
      <c r="A12" s="4" t="s">
        <v>1135</v>
      </c>
      <c r="B12" s="6" t="n">
        <v>6000000</v>
      </c>
      <c r="C12" s="6" t="n">
        <v>6000000</v>
      </c>
      <c r="D12" s="6" t="n">
        <v>2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6</v>
      </c>
      <c r="B1" s="2" t="s">
        <v>1</v>
      </c>
    </row>
    <row r="2" spans="1:4">
      <c r="B2" s="2" t="s">
        <v>27</v>
      </c>
      <c r="C2" s="2" t="s">
        <v>28</v>
      </c>
      <c r="D2" s="2" t="s">
        <v>29</v>
      </c>
    </row>
    <row r="3" spans="1:4">
      <c r="A3" s="3" t="s">
        <v>249</v>
      </c>
    </row>
    <row r="4" spans="1:4">
      <c r="A4" s="4" t="s">
        <v>1137</v>
      </c>
      <c r="B4" s="6" t="n">
        <v>-10</v>
      </c>
      <c r="C4" s="6" t="n">
        <v>-18</v>
      </c>
      <c r="D4" s="6" t="n">
        <v>-9</v>
      </c>
    </row>
    <row r="5" spans="1:4">
      <c r="A5" s="4" t="s">
        <v>1138</v>
      </c>
      <c r="B5" s="5" t="n">
        <v>211</v>
      </c>
      <c r="C5" s="5" t="n">
        <v>107</v>
      </c>
      <c r="D5" s="5" t="n">
        <v>115</v>
      </c>
    </row>
    <row r="6" spans="1:4">
      <c r="A6" s="4" t="s">
        <v>44</v>
      </c>
      <c r="B6" s="6" t="n">
        <v>201</v>
      </c>
      <c r="C6" s="6" t="n">
        <v>89</v>
      </c>
      <c r="D6" s="6" t="n">
        <v>10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39</v>
      </c>
      <c r="B1" s="2" t="s">
        <v>1</v>
      </c>
    </row>
    <row r="2" spans="1:4">
      <c r="B2" s="2" t="s">
        <v>27</v>
      </c>
      <c r="C2" s="2" t="s">
        <v>28</v>
      </c>
      <c r="D2" s="2" t="s">
        <v>29</v>
      </c>
    </row>
    <row r="3" spans="1:4">
      <c r="A3" s="3" t="s">
        <v>249</v>
      </c>
    </row>
    <row r="4" spans="1:4">
      <c r="A4" s="4" t="s">
        <v>1140</v>
      </c>
      <c r="B4" s="6" t="n">
        <v>-2</v>
      </c>
      <c r="C4" s="6" t="n">
        <v>5</v>
      </c>
    </row>
    <row r="5" spans="1:4">
      <c r="A5" s="4" t="s">
        <v>1141</v>
      </c>
      <c r="B5" s="5" t="n">
        <v>-69</v>
      </c>
      <c r="C5" s="5" t="n">
        <v>-43</v>
      </c>
      <c r="D5" s="6" t="n">
        <v>-50</v>
      </c>
    </row>
    <row r="6" spans="1:4">
      <c r="A6" s="4" t="s">
        <v>1142</v>
      </c>
      <c r="B6" s="5" t="n">
        <v>-71</v>
      </c>
      <c r="C6" s="5" t="n">
        <v>-38</v>
      </c>
      <c r="D6" s="5" t="n">
        <v>-50</v>
      </c>
    </row>
    <row r="7" spans="1:4">
      <c r="A7" s="4" t="s">
        <v>1143</v>
      </c>
      <c r="B7" s="5" t="n">
        <v>0</v>
      </c>
      <c r="C7" s="5" t="n">
        <v>0</v>
      </c>
      <c r="D7" s="5" t="n">
        <v>0</v>
      </c>
    </row>
    <row r="8" spans="1:4">
      <c r="A8" s="4" t="s">
        <v>1144</v>
      </c>
      <c r="B8" s="5" t="n">
        <v>40</v>
      </c>
      <c r="C8" s="5" t="n">
        <v>59</v>
      </c>
      <c r="D8" s="5" t="n">
        <v>73</v>
      </c>
    </row>
    <row r="9" spans="1:4">
      <c r="A9" s="4" t="s">
        <v>1145</v>
      </c>
      <c r="B9" s="5" t="n">
        <v>40</v>
      </c>
      <c r="C9" s="5" t="n">
        <v>59</v>
      </c>
      <c r="D9" s="5" t="n">
        <v>73</v>
      </c>
    </row>
    <row r="10" spans="1:4">
      <c r="A10" s="4" t="s">
        <v>45</v>
      </c>
      <c r="B10" s="6" t="n">
        <v>-31</v>
      </c>
      <c r="C10" s="6" t="n">
        <v>21</v>
      </c>
      <c r="D10" s="6" t="n">
        <v>23</v>
      </c>
    </row>
    <row r="11" spans="1:4">
      <c r="A11" s="4" t="s">
        <v>1146</v>
      </c>
      <c r="B11" s="4" t="s">
        <v>1147</v>
      </c>
      <c r="C11" s="4" t="s">
        <v>1148</v>
      </c>
      <c r="D11" s="4" t="s">
        <v>11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150</v>
      </c>
      <c r="B1" s="2" t="s">
        <v>27</v>
      </c>
      <c r="C1" s="2" t="s">
        <v>28</v>
      </c>
      <c r="D1" s="2" t="s">
        <v>27</v>
      </c>
      <c r="E1" s="2" t="s">
        <v>28</v>
      </c>
      <c r="F1" s="2" t="s">
        <v>29</v>
      </c>
    </row>
    <row r="2" spans="1:6">
      <c r="A2" s="3" t="s">
        <v>1151</v>
      </c>
    </row>
    <row r="3" spans="1:6">
      <c r="A3" s="4" t="s">
        <v>1152</v>
      </c>
      <c r="D3" s="4" t="s">
        <v>898</v>
      </c>
      <c r="E3" s="4" t="s">
        <v>898</v>
      </c>
      <c r="F3" s="4" t="s">
        <v>898</v>
      </c>
    </row>
    <row r="4" spans="1:6">
      <c r="A4" s="4" t="s">
        <v>1153</v>
      </c>
      <c r="D4" s="7" t="n">
        <v>0.05</v>
      </c>
      <c r="E4" s="7" t="n">
        <v>0.05</v>
      </c>
      <c r="F4" s="7" t="n">
        <v>0.07000000000000001</v>
      </c>
    </row>
    <row r="5" spans="1:6">
      <c r="A5" s="4" t="s">
        <v>1154</v>
      </c>
      <c r="D5" s="4" t="s">
        <v>818</v>
      </c>
      <c r="E5" s="4" t="s">
        <v>818</v>
      </c>
      <c r="F5" s="4" t="s">
        <v>818</v>
      </c>
    </row>
    <row r="6" spans="1:6">
      <c r="A6" s="4" t="s">
        <v>1155</v>
      </c>
      <c r="D6" s="4" t="s">
        <v>1156</v>
      </c>
    </row>
    <row r="7" spans="1:6">
      <c r="A7" s="4" t="s">
        <v>1157</v>
      </c>
      <c r="D7" s="4" t="s">
        <v>1158</v>
      </c>
    </row>
    <row r="8" spans="1:6">
      <c r="A8" s="4" t="s">
        <v>1159</v>
      </c>
      <c r="D8" s="6" t="n">
        <v>-1</v>
      </c>
      <c r="E8" s="6" t="n">
        <v>-3</v>
      </c>
    </row>
    <row r="9" spans="1:6">
      <c r="A9" s="4" t="s">
        <v>1160</v>
      </c>
      <c r="B9" s="6" t="n">
        <v>785</v>
      </c>
      <c r="C9" s="6" t="n">
        <v>626</v>
      </c>
      <c r="D9" s="5" t="n">
        <v>785</v>
      </c>
      <c r="E9" s="5" t="n">
        <v>626</v>
      </c>
    </row>
    <row r="10" spans="1:6">
      <c r="A10" s="4" t="s">
        <v>1161</v>
      </c>
      <c r="B10" s="5" t="n">
        <v>195</v>
      </c>
      <c r="C10" s="5" t="n">
        <v>180</v>
      </c>
      <c r="D10" s="5" t="n">
        <v>195</v>
      </c>
      <c r="E10" s="5" t="n">
        <v>180</v>
      </c>
    </row>
    <row r="11" spans="1:6">
      <c r="A11" s="4" t="s">
        <v>1162</v>
      </c>
      <c r="B11" s="5" t="n">
        <v>1</v>
      </c>
      <c r="C11" s="5" t="n">
        <v>1</v>
      </c>
      <c r="D11" s="6" t="n">
        <v>1</v>
      </c>
      <c r="E11" s="6" t="n">
        <v>1</v>
      </c>
      <c r="F11" s="6" t="n">
        <v>27</v>
      </c>
    </row>
    <row r="12" spans="1:6">
      <c r="A12" s="4" t="s">
        <v>1163</v>
      </c>
      <c r="B12" s="6" t="n">
        <v>9</v>
      </c>
      <c r="C12" s="6" t="n">
        <v>9</v>
      </c>
    </row>
    <row r="13" spans="1:6">
      <c r="A13" s="4" t="s">
        <v>1164</v>
      </c>
    </row>
    <row r="14" spans="1:6">
      <c r="A14" s="3" t="s">
        <v>1151</v>
      </c>
    </row>
    <row r="15" spans="1:6">
      <c r="A15" s="4" t="s">
        <v>1165</v>
      </c>
      <c r="D15" s="5" t="n">
        <v>1996</v>
      </c>
    </row>
    <row r="16" spans="1:6">
      <c r="A16" s="4" t="s">
        <v>1166</v>
      </c>
    </row>
    <row r="17" spans="1:6">
      <c r="A17" s="3" t="s">
        <v>1151</v>
      </c>
    </row>
    <row r="18" spans="1:6">
      <c r="A18" s="4" t="s">
        <v>1165</v>
      </c>
      <c r="D18" s="5" t="n">
        <v>201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7</v>
      </c>
      <c r="C2" s="2" t="s">
        <v>28</v>
      </c>
      <c r="D2" s="2" t="s">
        <v>29</v>
      </c>
    </row>
    <row r="3" spans="1:4">
      <c r="A3" s="3" t="s">
        <v>249</v>
      </c>
    </row>
    <row r="4" spans="1:4">
      <c r="A4" s="4" t="s">
        <v>1168</v>
      </c>
      <c r="B4" s="6" t="n">
        <v>-51</v>
      </c>
      <c r="C4" s="6" t="n">
        <v>-23</v>
      </c>
      <c r="D4" s="6" t="n">
        <v>-26</v>
      </c>
    </row>
    <row r="5" spans="1:4">
      <c r="A5" s="4" t="s">
        <v>1169</v>
      </c>
      <c r="B5" s="5" t="n">
        <v>5</v>
      </c>
      <c r="C5" s="5" t="n">
        <v>-18</v>
      </c>
      <c r="D5" s="5" t="n">
        <v>8</v>
      </c>
    </row>
    <row r="6" spans="1:4">
      <c r="A6" s="4" t="s">
        <v>42</v>
      </c>
      <c r="B6" s="5" t="n">
        <v>2</v>
      </c>
      <c r="D6" s="5" t="n">
        <v>-11</v>
      </c>
    </row>
    <row r="7" spans="1:4">
      <c r="A7" s="4" t="s">
        <v>1170</v>
      </c>
      <c r="B7" s="5" t="n">
        <v>10</v>
      </c>
      <c r="C7" s="5" t="n">
        <v>1</v>
      </c>
      <c r="D7" s="5" t="n">
        <v>26</v>
      </c>
    </row>
    <row r="8" spans="1:4">
      <c r="A8" s="4" t="s">
        <v>1171</v>
      </c>
      <c r="B8" s="5" t="n">
        <v>34</v>
      </c>
      <c r="C8" s="5" t="n">
        <v>44</v>
      </c>
      <c r="D8" s="5" t="n">
        <v>53</v>
      </c>
    </row>
    <row r="9" spans="1:4">
      <c r="A9" s="4" t="s">
        <v>1172</v>
      </c>
      <c r="B9" s="5" t="n">
        <v>-34</v>
      </c>
      <c r="C9" s="5" t="n">
        <v>-13</v>
      </c>
      <c r="D9" s="5" t="n">
        <v>8</v>
      </c>
    </row>
    <row r="10" spans="1:4">
      <c r="A10" s="4" t="s">
        <v>1173</v>
      </c>
      <c r="B10" s="5" t="n">
        <v>49</v>
      </c>
      <c r="C10" s="5" t="n">
        <v>42</v>
      </c>
      <c r="D10" s="5" t="n">
        <v>65</v>
      </c>
    </row>
    <row r="11" spans="1:4">
      <c r="A11" s="4" t="s">
        <v>1174</v>
      </c>
      <c r="B11" s="5" t="n">
        <v>-22</v>
      </c>
      <c r="C11" s="5" t="n">
        <v>8</v>
      </c>
      <c r="D11" s="5" t="n">
        <v>-92</v>
      </c>
    </row>
    <row r="12" spans="1:4">
      <c r="A12" s="4" t="s">
        <v>1175</v>
      </c>
      <c r="B12" s="5" t="n">
        <v>-24</v>
      </c>
      <c r="C12" s="5" t="n">
        <v>-20</v>
      </c>
      <c r="D12" s="5" t="n">
        <v>-8</v>
      </c>
    </row>
    <row r="13" spans="1:4">
      <c r="A13" s="4" t="s">
        <v>45</v>
      </c>
      <c r="B13" s="6" t="n">
        <v>-31</v>
      </c>
      <c r="C13" s="6" t="n">
        <v>21</v>
      </c>
      <c r="D13" s="6" t="n">
        <v>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7</v>
      </c>
      <c r="C1" s="2" t="s">
        <v>28</v>
      </c>
    </row>
    <row r="2" spans="1:3">
      <c r="A2" s="3" t="s">
        <v>249</v>
      </c>
    </row>
    <row r="3" spans="1:3">
      <c r="A3" s="4" t="s">
        <v>1177</v>
      </c>
      <c r="B3" s="6" t="n">
        <v>804</v>
      </c>
      <c r="C3" s="6" t="n">
        <v>827</v>
      </c>
    </row>
    <row r="4" spans="1:3">
      <c r="A4" s="4" t="s">
        <v>1178</v>
      </c>
      <c r="B4" s="5" t="n">
        <v>-195</v>
      </c>
      <c r="C4" s="5" t="n">
        <v>-180</v>
      </c>
    </row>
    <row r="5" spans="1:3">
      <c r="A5" s="4" t="s">
        <v>1179</v>
      </c>
      <c r="B5" s="5" t="n">
        <v>609</v>
      </c>
      <c r="C5" s="5" t="n">
        <v>647</v>
      </c>
    </row>
    <row r="6" spans="1:3">
      <c r="A6" s="4" t="s">
        <v>1180</v>
      </c>
      <c r="B6" s="5" t="n">
        <v>29</v>
      </c>
      <c r="C6" s="5" t="n">
        <v>22</v>
      </c>
    </row>
    <row r="7" spans="1:3">
      <c r="A7" s="4" t="s">
        <v>1181</v>
      </c>
      <c r="B7" s="5" t="n">
        <v>20</v>
      </c>
      <c r="C7" s="5" t="n">
        <v>15</v>
      </c>
    </row>
    <row r="8" spans="1:3">
      <c r="A8" s="4" t="s">
        <v>1182</v>
      </c>
      <c r="B8" s="5" t="n">
        <v>34</v>
      </c>
      <c r="C8" s="5" t="n">
        <v>44</v>
      </c>
    </row>
    <row r="9" spans="1:3">
      <c r="A9" s="4" t="s">
        <v>1183</v>
      </c>
      <c r="B9" s="5" t="n">
        <v>91</v>
      </c>
      <c r="C9" s="5" t="n">
        <v>80</v>
      </c>
    </row>
    <row r="10" spans="1:3">
      <c r="A10" s="4" t="s">
        <v>1184</v>
      </c>
      <c r="B10" s="5" t="n">
        <v>7</v>
      </c>
      <c r="C10" s="5" t="n">
        <v>5</v>
      </c>
    </row>
    <row r="11" spans="1:3">
      <c r="A11" s="4" t="s">
        <v>1185</v>
      </c>
      <c r="B11" s="5" t="n">
        <v>1165</v>
      </c>
      <c r="C11" s="5" t="n">
        <v>1156</v>
      </c>
    </row>
    <row r="12" spans="1:3">
      <c r="A12" s="4" t="s">
        <v>1186</v>
      </c>
      <c r="B12" s="5" t="n">
        <v>68</v>
      </c>
      <c r="C12" s="5" t="n">
        <v>73</v>
      </c>
    </row>
    <row r="13" spans="1:3">
      <c r="A13" s="4" t="s">
        <v>1187</v>
      </c>
      <c r="B13" s="5" t="n">
        <v>19</v>
      </c>
      <c r="C13" s="5" t="n">
        <v>21</v>
      </c>
    </row>
    <row r="14" spans="1:3">
      <c r="A14" s="4" t="s">
        <v>1188</v>
      </c>
      <c r="B14" s="5" t="n">
        <v>92</v>
      </c>
      <c r="C14" s="5" t="n">
        <v>86</v>
      </c>
    </row>
    <row r="15" spans="1:3">
      <c r="A15" s="4" t="s">
        <v>1189</v>
      </c>
      <c r="B15" s="5" t="n">
        <v>2134</v>
      </c>
      <c r="C15" s="5" t="n">
        <v>2149</v>
      </c>
    </row>
    <row r="16" spans="1:3">
      <c r="A16" s="4" t="s">
        <v>1190</v>
      </c>
      <c r="B16" s="5" t="n">
        <v>-1577</v>
      </c>
      <c r="C16" s="5" t="n">
        <v>-1585</v>
      </c>
    </row>
    <row r="17" spans="1:3">
      <c r="A17" s="4" t="s">
        <v>1191</v>
      </c>
      <c r="B17" s="5" t="n">
        <v>557</v>
      </c>
      <c r="C17" s="5" t="n">
        <v>564</v>
      </c>
    </row>
    <row r="18" spans="1:3">
      <c r="A18" s="4" t="s">
        <v>1192</v>
      </c>
      <c r="B18" s="5" t="n">
        <v>-10</v>
      </c>
      <c r="C18" s="5" t="n">
        <v>-16</v>
      </c>
    </row>
    <row r="19" spans="1:3">
      <c r="A19" s="4" t="s">
        <v>1193</v>
      </c>
      <c r="B19" s="5" t="n">
        <v>-8</v>
      </c>
      <c r="C19" s="5" t="n">
        <v>-11</v>
      </c>
    </row>
    <row r="20" spans="1:3">
      <c r="A20" s="4" t="s">
        <v>1194</v>
      </c>
      <c r="B20" s="5" t="n">
        <v>-16</v>
      </c>
      <c r="C20" s="5" t="n">
        <v>-16</v>
      </c>
    </row>
    <row r="21" spans="1:3">
      <c r="A21" s="4" t="s">
        <v>1188</v>
      </c>
      <c r="C21" s="5" t="n">
        <v>-8</v>
      </c>
    </row>
    <row r="22" spans="1:3">
      <c r="A22" s="4" t="s">
        <v>94</v>
      </c>
      <c r="B22" s="5" t="n">
        <v>-34</v>
      </c>
      <c r="C22" s="5" t="n">
        <v>-51</v>
      </c>
    </row>
    <row r="23" spans="1:3">
      <c r="A23" s="4" t="s">
        <v>1195</v>
      </c>
      <c r="B23" s="6" t="n">
        <v>523</v>
      </c>
      <c r="C23" s="6" t="n">
        <v>51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7</v>
      </c>
      <c r="C1" s="2" t="s">
        <v>28</v>
      </c>
    </row>
    <row r="2" spans="1:3">
      <c r="A2" s="3" t="s">
        <v>249</v>
      </c>
    </row>
    <row r="3" spans="1:3">
      <c r="A3" s="5" t="n">
        <v>2017</v>
      </c>
      <c r="B3" s="6" t="n">
        <v>16</v>
      </c>
    </row>
    <row r="4" spans="1:3">
      <c r="A4" s="5" t="n">
        <v>2018</v>
      </c>
      <c r="B4" s="5" t="n">
        <v>89</v>
      </c>
    </row>
    <row r="5" spans="1:3">
      <c r="A5" s="5" t="n">
        <v>2019</v>
      </c>
      <c r="B5" s="5" t="n">
        <v>80</v>
      </c>
    </row>
    <row r="6" spans="1:3">
      <c r="A6" s="5" t="n">
        <v>2020</v>
      </c>
      <c r="B6" s="5" t="n">
        <v>16</v>
      </c>
    </row>
    <row r="7" spans="1:3">
      <c r="A7" s="5" t="n">
        <v>2021</v>
      </c>
      <c r="B7" s="5" t="n">
        <v>3</v>
      </c>
    </row>
    <row r="8" spans="1:3">
      <c r="A8" s="4" t="s">
        <v>572</v>
      </c>
      <c r="B8" s="5" t="n">
        <v>600</v>
      </c>
    </row>
    <row r="9" spans="1:3">
      <c r="A9" s="4" t="s">
        <v>125</v>
      </c>
      <c r="B9" s="6" t="n">
        <v>804</v>
      </c>
      <c r="C9" s="6" t="n">
        <v>8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7</v>
      </c>
      <c r="C2" s="2" t="s">
        <v>28</v>
      </c>
      <c r="D2" s="2" t="s">
        <v>29</v>
      </c>
    </row>
    <row r="3" spans="1:4">
      <c r="A3" s="3" t="s">
        <v>249</v>
      </c>
    </row>
    <row r="4" spans="1:4">
      <c r="A4" s="4" t="s">
        <v>1198</v>
      </c>
      <c r="B4" s="6" t="n">
        <v>226</v>
      </c>
      <c r="C4" s="6" t="n">
        <v>313</v>
      </c>
      <c r="D4" s="6" t="n">
        <v>255</v>
      </c>
    </row>
    <row r="5" spans="1:4">
      <c r="A5" s="4" t="s">
        <v>1199</v>
      </c>
      <c r="B5" s="5" t="n">
        <v>34</v>
      </c>
      <c r="C5" s="5" t="n">
        <v>38</v>
      </c>
      <c r="D5" s="5" t="n">
        <v>51</v>
      </c>
    </row>
    <row r="6" spans="1:4">
      <c r="A6" s="4" t="s">
        <v>1200</v>
      </c>
      <c r="B6" s="5" t="n">
        <v>1</v>
      </c>
      <c r="D6" s="5" t="n">
        <v>43</v>
      </c>
    </row>
    <row r="7" spans="1:4">
      <c r="A7" s="4" t="s">
        <v>1201</v>
      </c>
      <c r="B7" s="5" t="n">
        <v>-13</v>
      </c>
      <c r="C7" s="5" t="n">
        <v>-48</v>
      </c>
      <c r="D7" s="5" t="n">
        <v>-2</v>
      </c>
    </row>
    <row r="8" spans="1:4">
      <c r="A8" s="4" t="s">
        <v>859</v>
      </c>
      <c r="C8" s="5" t="n">
        <v>-48</v>
      </c>
    </row>
    <row r="9" spans="1:4">
      <c r="A9" s="4" t="s">
        <v>1202</v>
      </c>
      <c r="C9" s="5" t="n">
        <v>-3</v>
      </c>
      <c r="D9" s="5" t="n">
        <v>-5</v>
      </c>
    </row>
    <row r="10" spans="1:4">
      <c r="A10" s="4" t="s">
        <v>1203</v>
      </c>
      <c r="B10" s="5" t="n">
        <v>-4</v>
      </c>
      <c r="C10" s="5" t="n">
        <v>-1</v>
      </c>
    </row>
    <row r="11" spans="1:4">
      <c r="A11" s="4" t="s">
        <v>540</v>
      </c>
      <c r="B11" s="5" t="n">
        <v>-6</v>
      </c>
      <c r="C11" s="5" t="n">
        <v>-25</v>
      </c>
      <c r="D11" s="5" t="n">
        <v>-29</v>
      </c>
    </row>
    <row r="12" spans="1:4">
      <c r="A12" s="4" t="s">
        <v>1204</v>
      </c>
      <c r="B12" s="6" t="n">
        <v>238</v>
      </c>
      <c r="C12" s="6" t="n">
        <v>226</v>
      </c>
      <c r="D12" s="6" t="n">
        <v>31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59"/>
    <col customWidth="1" max="2" min="2" width="21"/>
  </cols>
  <sheetData>
    <row r="1" spans="1:2">
      <c r="A1" s="1" t="s">
        <v>1205</v>
      </c>
      <c r="B1" s="2" t="s">
        <v>701</v>
      </c>
    </row>
    <row r="2" spans="1:2">
      <c r="A2" s="3" t="s">
        <v>1206</v>
      </c>
    </row>
    <row r="3" spans="1:2">
      <c r="A3" s="4" t="s">
        <v>1207</v>
      </c>
      <c r="B3" s="6" t="n">
        <v>168</v>
      </c>
    </row>
    <row r="4" spans="1:2">
      <c r="A4" s="4" t="s">
        <v>1208</v>
      </c>
      <c r="B4" s="5" t="n">
        <v>46</v>
      </c>
    </row>
    <row r="5" spans="1:2">
      <c r="A5" s="4" t="s">
        <v>1209</v>
      </c>
      <c r="B5" s="5" t="n">
        <v>31</v>
      </c>
    </row>
    <row r="6" spans="1:2">
      <c r="A6" s="4" t="s">
        <v>1210</v>
      </c>
      <c r="B6" s="5" t="n">
        <v>19</v>
      </c>
    </row>
    <row r="7" spans="1:2">
      <c r="A7" s="4" t="s">
        <v>1211</v>
      </c>
      <c r="B7" s="5" t="n">
        <v>16</v>
      </c>
    </row>
    <row r="8" spans="1:2">
      <c r="A8" s="4" t="s">
        <v>1212</v>
      </c>
      <c r="B8" s="5" t="n">
        <v>13</v>
      </c>
    </row>
    <row r="9" spans="1:2">
      <c r="A9" s="4" t="s">
        <v>1213</v>
      </c>
      <c r="B9" s="5" t="n">
        <v>43</v>
      </c>
    </row>
    <row r="10" spans="1:2">
      <c r="A10" s="4" t="s">
        <v>1214</v>
      </c>
      <c r="B10" s="5" t="n">
        <v>619</v>
      </c>
    </row>
    <row r="11" spans="1:2">
      <c r="A11" s="4" t="s">
        <v>1215</v>
      </c>
      <c r="B11" s="5" t="n">
        <v>581</v>
      </c>
    </row>
    <row r="12" spans="1:2">
      <c r="A12" s="4" t="s">
        <v>1216</v>
      </c>
      <c r="B12" s="5" t="n">
        <v>34</v>
      </c>
    </row>
    <row r="13" spans="1:2">
      <c r="A13" s="4" t="s">
        <v>1217</v>
      </c>
      <c r="B13" s="5" t="n">
        <v>4</v>
      </c>
    </row>
    <row r="14" spans="1:2">
      <c r="A14" s="4" t="s">
        <v>1218</v>
      </c>
      <c r="B14" s="5" t="n">
        <v>0</v>
      </c>
    </row>
    <row r="15" spans="1:2">
      <c r="A15" s="4" t="s">
        <v>1219</v>
      </c>
      <c r="B15" s="5" t="n">
        <v>0</v>
      </c>
    </row>
    <row r="16" spans="1:2">
      <c r="A16" s="4" t="s">
        <v>1220</v>
      </c>
      <c r="B16" s="5" t="n">
        <v>0</v>
      </c>
    </row>
    <row r="17" spans="1:2">
      <c r="A17" s="4" t="s">
        <v>1221</v>
      </c>
      <c r="B17" s="5" t="n">
        <v>406</v>
      </c>
    </row>
    <row r="18" spans="1:2">
      <c r="A18" s="4" t="s">
        <v>1222</v>
      </c>
      <c r="B18" s="5" t="n">
        <v>248</v>
      </c>
    </row>
    <row r="19" spans="1:2">
      <c r="A19" s="4" t="s">
        <v>1223</v>
      </c>
      <c r="B19" s="5" t="n">
        <v>90</v>
      </c>
    </row>
    <row r="20" spans="1:2">
      <c r="A20" s="4" t="s">
        <v>1224</v>
      </c>
      <c r="B20" s="5" t="n">
        <v>47</v>
      </c>
    </row>
    <row r="21" spans="1:2">
      <c r="A21" s="4" t="s">
        <v>1225</v>
      </c>
      <c r="B21" s="5" t="n">
        <v>9</v>
      </c>
    </row>
    <row r="22" spans="1:2">
      <c r="A22" s="4" t="s">
        <v>1226</v>
      </c>
      <c r="B22" s="5" t="n">
        <v>5</v>
      </c>
    </row>
    <row r="23" spans="1:2">
      <c r="A23" s="4" t="s">
        <v>1227</v>
      </c>
      <c r="B23" s="5" t="n">
        <v>7</v>
      </c>
    </row>
    <row r="24" spans="1:2">
      <c r="A24" s="4" t="s">
        <v>1228</v>
      </c>
      <c r="B24" s="5" t="n">
        <v>1193</v>
      </c>
    </row>
    <row r="25" spans="1:2">
      <c r="A25" s="4" t="s">
        <v>1229</v>
      </c>
      <c r="B25" s="5" t="n">
        <v>875</v>
      </c>
    </row>
    <row r="26" spans="1:2">
      <c r="A26" s="4" t="s">
        <v>1230</v>
      </c>
      <c r="B26" s="5" t="n">
        <v>155</v>
      </c>
    </row>
    <row r="27" spans="1:2">
      <c r="A27" s="4" t="s">
        <v>1231</v>
      </c>
      <c r="B27" s="5" t="n">
        <v>70</v>
      </c>
    </row>
    <row r="28" spans="1:2">
      <c r="A28" s="4" t="s">
        <v>1232</v>
      </c>
      <c r="B28" s="5" t="n">
        <v>25</v>
      </c>
    </row>
    <row r="29" spans="1:2">
      <c r="A29" s="4" t="s">
        <v>1233</v>
      </c>
      <c r="B29" s="5" t="n">
        <v>18</v>
      </c>
    </row>
    <row r="30" spans="1:2">
      <c r="A30" s="4" t="s">
        <v>1234</v>
      </c>
      <c r="B30" s="5" t="n">
        <v>50</v>
      </c>
    </row>
    <row r="31" spans="1:2">
      <c r="A31" s="4" t="s">
        <v>1235</v>
      </c>
    </row>
    <row r="32" spans="1:2">
      <c r="A32" s="3" t="s">
        <v>1206</v>
      </c>
    </row>
    <row r="33" spans="1:2">
      <c r="A33" s="4" t="s">
        <v>1214</v>
      </c>
      <c r="B33" s="5" t="n">
        <v>402</v>
      </c>
    </row>
    <row r="34" spans="1:2">
      <c r="A34" s="4" t="s">
        <v>1215</v>
      </c>
      <c r="B34" s="5" t="n">
        <v>402</v>
      </c>
    </row>
    <row r="35" spans="1:2">
      <c r="A35" s="4" t="s">
        <v>1218</v>
      </c>
      <c r="B35" s="5" t="n">
        <v>0</v>
      </c>
    </row>
    <row r="36" spans="1:2">
      <c r="A36" s="4" t="s">
        <v>1219</v>
      </c>
      <c r="B36" s="5" t="n">
        <v>0</v>
      </c>
    </row>
    <row r="37" spans="1:2">
      <c r="A37" s="4" t="s">
        <v>1220</v>
      </c>
      <c r="B37" s="5" t="n">
        <v>0</v>
      </c>
    </row>
    <row r="38" spans="1:2">
      <c r="A38" s="4" t="s">
        <v>1236</v>
      </c>
    </row>
    <row r="39" spans="1:2">
      <c r="A39" s="3" t="s">
        <v>1206</v>
      </c>
    </row>
    <row r="40" spans="1:2">
      <c r="A40" s="4" t="s">
        <v>1214</v>
      </c>
      <c r="B40" s="5" t="n">
        <v>80</v>
      </c>
    </row>
    <row r="41" spans="1:2">
      <c r="A41" s="4" t="s">
        <v>1215</v>
      </c>
      <c r="B41" s="5" t="n">
        <v>80</v>
      </c>
    </row>
    <row r="42" spans="1:2">
      <c r="A42" s="4" t="s">
        <v>1218</v>
      </c>
      <c r="B42" s="5" t="n">
        <v>0</v>
      </c>
    </row>
    <row r="43" spans="1:2">
      <c r="A43" s="4" t="s">
        <v>1219</v>
      </c>
      <c r="B43" s="5" t="n">
        <v>0</v>
      </c>
    </row>
    <row r="44" spans="1:2">
      <c r="A44" s="4" t="s">
        <v>1220</v>
      </c>
      <c r="B44" s="5" t="n">
        <v>0</v>
      </c>
    </row>
    <row r="45" spans="1:2">
      <c r="A45" s="4" t="s">
        <v>1237</v>
      </c>
    </row>
    <row r="46" spans="1:2">
      <c r="A46" s="3" t="s">
        <v>1206</v>
      </c>
    </row>
    <row r="47" spans="1:2">
      <c r="A47" s="4" t="s">
        <v>1214</v>
      </c>
      <c r="B47" s="5" t="n">
        <v>137</v>
      </c>
    </row>
    <row r="48" spans="1:2">
      <c r="A48" s="4" t="s">
        <v>1215</v>
      </c>
      <c r="B48" s="5" t="n">
        <v>99</v>
      </c>
    </row>
    <row r="49" spans="1:2">
      <c r="A49" s="4" t="s">
        <v>1216</v>
      </c>
      <c r="B49" s="5" t="n">
        <v>34</v>
      </c>
    </row>
    <row r="50" spans="1:2">
      <c r="A50" s="4" t="s">
        <v>1217</v>
      </c>
      <c r="B50" s="5" t="n">
        <v>4</v>
      </c>
    </row>
    <row r="51" spans="1:2">
      <c r="A51" s="4" t="s">
        <v>1218</v>
      </c>
      <c r="B51" s="5" t="n">
        <v>0</v>
      </c>
    </row>
    <row r="52" spans="1:2">
      <c r="A52" s="4" t="s">
        <v>1219</v>
      </c>
      <c r="B52" s="5" t="n">
        <v>0</v>
      </c>
    </row>
    <row r="53" spans="1:2">
      <c r="A53" s="4" t="s">
        <v>1220</v>
      </c>
      <c r="B53"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8</v>
      </c>
      <c r="B1" s="2" t="s">
        <v>1</v>
      </c>
    </row>
    <row r="2" spans="1:4">
      <c r="B2" s="2" t="s">
        <v>27</v>
      </c>
      <c r="C2" s="2" t="s">
        <v>28</v>
      </c>
      <c r="D2" s="2" t="s">
        <v>29</v>
      </c>
    </row>
    <row r="3" spans="1:4">
      <c r="A3" s="3" t="s">
        <v>252</v>
      </c>
    </row>
    <row r="4" spans="1:4">
      <c r="A4" s="4" t="s">
        <v>1239</v>
      </c>
      <c r="B4" s="6" t="n">
        <v>56</v>
      </c>
      <c r="C4" s="6" t="n">
        <v>56</v>
      </c>
      <c r="D4" s="6" t="n">
        <v>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21"/>
    <col customWidth="1" max="6" min="6" width="21"/>
  </cols>
  <sheetData>
    <row r="1" spans="1:6">
      <c r="A1" s="1" t="s">
        <v>1240</v>
      </c>
      <c r="B1" s="2" t="s">
        <v>1241</v>
      </c>
      <c r="C1" s="2" t="s">
        <v>1242</v>
      </c>
      <c r="D1" s="2" t="s">
        <v>1243</v>
      </c>
      <c r="E1" s="2" t="s">
        <v>703</v>
      </c>
      <c r="F1" s="2" t="s">
        <v>1244</v>
      </c>
    </row>
    <row r="2" spans="1:6">
      <c r="A2" s="3" t="s">
        <v>1245</v>
      </c>
    </row>
    <row r="3" spans="1:6">
      <c r="A3" s="4" t="s">
        <v>1246</v>
      </c>
      <c r="C3" s="4" t="s">
        <v>963</v>
      </c>
    </row>
    <row r="4" spans="1:6">
      <c r="A4" s="4" t="s">
        <v>1247</v>
      </c>
      <c r="C4" s="4" t="s">
        <v>1248</v>
      </c>
    </row>
    <row r="5" spans="1:6">
      <c r="A5" s="4" t="s">
        <v>1249</v>
      </c>
      <c r="C5" s="4" t="s">
        <v>818</v>
      </c>
    </row>
    <row r="6" spans="1:6">
      <c r="A6" s="4" t="s">
        <v>1250</v>
      </c>
      <c r="C6" s="4" t="s">
        <v>1251</v>
      </c>
    </row>
    <row r="7" spans="1:6">
      <c r="A7" s="4" t="s">
        <v>34</v>
      </c>
      <c r="C7" s="6" t="n">
        <v>-4518000000</v>
      </c>
      <c r="D7" s="6" t="n">
        <v>-4565000000</v>
      </c>
      <c r="E7" s="6" t="n">
        <v>-4906000000</v>
      </c>
    </row>
    <row r="8" spans="1:6">
      <c r="A8" s="4" t="s">
        <v>1252</v>
      </c>
      <c r="C8" s="5" t="n">
        <v>-2000000</v>
      </c>
      <c r="D8" s="5" t="n">
        <v>-65000000</v>
      </c>
      <c r="E8" s="5" t="n">
        <v>-1000000</v>
      </c>
    </row>
    <row r="9" spans="1:6">
      <c r="A9" s="4" t="s">
        <v>1253</v>
      </c>
      <c r="C9" s="5" t="n">
        <v>0</v>
      </c>
      <c r="D9" s="5" t="n">
        <v>0</v>
      </c>
      <c r="E9" s="5" t="n">
        <v>0</v>
      </c>
    </row>
    <row r="10" spans="1:6">
      <c r="A10" s="4" t="s">
        <v>1254</v>
      </c>
      <c r="C10" s="6" t="n">
        <v>47000000</v>
      </c>
    </row>
    <row r="11" spans="1:6">
      <c r="A11" s="4" t="s">
        <v>1255</v>
      </c>
      <c r="C11" s="4" t="s">
        <v>1256</v>
      </c>
    </row>
    <row r="12" spans="1:6">
      <c r="A12" s="4" t="s">
        <v>1257</v>
      </c>
      <c r="C12" s="6" t="n">
        <v>0</v>
      </c>
    </row>
    <row r="13" spans="1:6">
      <c r="A13" s="4" t="s">
        <v>1258</v>
      </c>
      <c r="C13" s="5" t="n">
        <v>2000000</v>
      </c>
      <c r="D13" s="5" t="n">
        <v>6000000</v>
      </c>
    </row>
    <row r="14" spans="1:6">
      <c r="A14" s="4" t="s">
        <v>1259</v>
      </c>
      <c r="C14" s="6" t="n">
        <v>45000000</v>
      </c>
      <c r="D14" s="6" t="n">
        <v>25000000</v>
      </c>
    </row>
    <row r="15" spans="1:6">
      <c r="A15" s="4" t="s">
        <v>1260</v>
      </c>
      <c r="C15" s="4" t="s">
        <v>453</v>
      </c>
    </row>
    <row r="16" spans="1:6">
      <c r="A16" s="4" t="s">
        <v>1261</v>
      </c>
      <c r="C16" s="5" t="n">
        <v>0</v>
      </c>
      <c r="D16" s="5" t="n">
        <v>0</v>
      </c>
    </row>
    <row r="17" spans="1:6">
      <c r="A17" s="4" t="s">
        <v>286</v>
      </c>
      <c r="B17" s="6" t="n">
        <v>2000000</v>
      </c>
    </row>
    <row r="18" spans="1:6">
      <c r="A18" s="4" t="s">
        <v>81</v>
      </c>
      <c r="B18" s="5" t="n">
        <v>42000000</v>
      </c>
      <c r="C18" s="6" t="n">
        <v>116000000</v>
      </c>
      <c r="D18" s="6" t="n">
        <v>76000000</v>
      </c>
      <c r="E18" s="5" t="n">
        <v>82000000</v>
      </c>
    </row>
    <row r="19" spans="1:6">
      <c r="A19" s="4" t="s">
        <v>1262</v>
      </c>
      <c r="C19" s="6" t="n">
        <v>0</v>
      </c>
      <c r="D19" s="6" t="n">
        <v>0</v>
      </c>
    </row>
    <row r="20" spans="1:6">
      <c r="A20" s="4" t="s">
        <v>1263</v>
      </c>
      <c r="E20" s="5" t="n">
        <v>3000000</v>
      </c>
    </row>
    <row r="21" spans="1:6">
      <c r="A21" s="4" t="s">
        <v>1264</v>
      </c>
      <c r="E21" s="5" t="n">
        <v>3000000</v>
      </c>
    </row>
    <row r="22" spans="1:6">
      <c r="A22" s="4" t="s">
        <v>1265</v>
      </c>
      <c r="C22" s="5" t="n">
        <v>0</v>
      </c>
      <c r="D22" s="5" t="n">
        <v>0</v>
      </c>
    </row>
    <row r="23" spans="1:6">
      <c r="A23" s="4" t="s">
        <v>531</v>
      </c>
    </row>
    <row r="24" spans="1:6">
      <c r="A24" s="3" t="s">
        <v>1245</v>
      </c>
    </row>
    <row r="25" spans="1:6">
      <c r="A25" s="4" t="s">
        <v>523</v>
      </c>
      <c r="B25" s="5" t="n">
        <v>78000000</v>
      </c>
    </row>
    <row r="26" spans="1:6">
      <c r="A26" s="4" t="s">
        <v>524</v>
      </c>
      <c r="B26" s="5" t="n">
        <v>12000000</v>
      </c>
    </row>
    <row r="27" spans="1:6">
      <c r="A27" s="4" t="s">
        <v>525</v>
      </c>
      <c r="B27" s="5" t="n">
        <v>37000000</v>
      </c>
    </row>
    <row r="28" spans="1:6">
      <c r="A28" s="4" t="s">
        <v>286</v>
      </c>
      <c r="B28" s="5" t="n">
        <v>2000000</v>
      </c>
    </row>
    <row r="29" spans="1:6">
      <c r="A29" s="4" t="s">
        <v>81</v>
      </c>
      <c r="B29" s="5" t="n">
        <v>42000000</v>
      </c>
    </row>
    <row r="30" spans="1:6">
      <c r="A30" s="4" t="s">
        <v>528</v>
      </c>
    </row>
    <row r="31" spans="1:6">
      <c r="A31" s="3" t="s">
        <v>1245</v>
      </c>
    </row>
    <row r="32" spans="1:6">
      <c r="A32" s="4" t="s">
        <v>529</v>
      </c>
      <c r="B32" s="5" t="n">
        <v>6000000</v>
      </c>
    </row>
    <row r="33" spans="1:6">
      <c r="A33" s="4" t="s">
        <v>1266</v>
      </c>
    </row>
    <row r="34" spans="1:6">
      <c r="A34" s="3" t="s">
        <v>1245</v>
      </c>
    </row>
    <row r="35" spans="1:6">
      <c r="A35" s="4" t="s">
        <v>529</v>
      </c>
      <c r="B35" s="5" t="n">
        <v>6000000</v>
      </c>
    </row>
    <row r="36" spans="1:6">
      <c r="A36" s="4" t="s">
        <v>530</v>
      </c>
    </row>
    <row r="37" spans="1:6">
      <c r="A37" s="3" t="s">
        <v>1245</v>
      </c>
    </row>
    <row r="38" spans="1:6">
      <c r="A38" s="4" t="s">
        <v>529</v>
      </c>
      <c r="B38" s="5" t="n">
        <v>40000000</v>
      </c>
    </row>
    <row r="39" spans="1:6">
      <c r="A39" s="4" t="s">
        <v>1267</v>
      </c>
    </row>
    <row r="40" spans="1:6">
      <c r="A40" s="3" t="s">
        <v>1245</v>
      </c>
    </row>
    <row r="41" spans="1:6">
      <c r="A41" s="4" t="s">
        <v>529</v>
      </c>
      <c r="B41" s="6" t="n">
        <v>40000000</v>
      </c>
    </row>
    <row r="42" spans="1:6">
      <c r="A42" s="4" t="s">
        <v>684</v>
      </c>
    </row>
    <row r="43" spans="1:6">
      <c r="A43" s="3" t="s">
        <v>1245</v>
      </c>
    </row>
    <row r="44" spans="1:6">
      <c r="A44" s="4" t="s">
        <v>724</v>
      </c>
      <c r="C44" s="4" t="s">
        <v>725</v>
      </c>
      <c r="D44" s="4" t="s">
        <v>725</v>
      </c>
    </row>
    <row r="45" spans="1:6">
      <c r="A45" s="4" t="s">
        <v>657</v>
      </c>
      <c r="C45" s="4" t="s">
        <v>685</v>
      </c>
    </row>
    <row r="46" spans="1:6">
      <c r="A46" s="4" t="s">
        <v>1268</v>
      </c>
      <c r="C46" s="4" t="s">
        <v>467</v>
      </c>
    </row>
    <row r="47" spans="1:6">
      <c r="A47" s="4" t="s">
        <v>687</v>
      </c>
    </row>
    <row r="48" spans="1:6">
      <c r="A48" s="3" t="s">
        <v>1245</v>
      </c>
    </row>
    <row r="49" spans="1:6">
      <c r="A49" s="4" t="s">
        <v>724</v>
      </c>
      <c r="C49" s="4" t="s">
        <v>730</v>
      </c>
      <c r="D49" s="4" t="s">
        <v>730</v>
      </c>
    </row>
    <row r="50" spans="1:6">
      <c r="A50" s="4" t="s">
        <v>657</v>
      </c>
      <c r="C50" s="4" t="s">
        <v>685</v>
      </c>
    </row>
    <row r="51" spans="1:6">
      <c r="A51" s="4" t="s">
        <v>1268</v>
      </c>
      <c r="C51" s="4" t="s">
        <v>458</v>
      </c>
    </row>
    <row r="52" spans="1:6">
      <c r="A52" s="4" t="s">
        <v>718</v>
      </c>
    </row>
    <row r="53" spans="1:6">
      <c r="A53" s="3" t="s">
        <v>1245</v>
      </c>
    </row>
    <row r="54" spans="1:6">
      <c r="A54" s="4" t="s">
        <v>719</v>
      </c>
      <c r="F54" s="6" t="n">
        <v>878000000</v>
      </c>
    </row>
    <row r="55" spans="1:6">
      <c r="A55" s="4" t="s">
        <v>451</v>
      </c>
    </row>
    <row r="56" spans="1:6">
      <c r="A56" s="3" t="s">
        <v>1245</v>
      </c>
    </row>
    <row r="57" spans="1:6">
      <c r="A57" s="4" t="s">
        <v>1269</v>
      </c>
      <c r="C57" s="4" t="s">
        <v>505</v>
      </c>
      <c r="D57" s="4" t="s">
        <v>505</v>
      </c>
    </row>
    <row r="58" spans="1:6">
      <c r="A58" s="4" t="s">
        <v>1270</v>
      </c>
    </row>
    <row r="59" spans="1:6">
      <c r="A59" s="3" t="s">
        <v>1245</v>
      </c>
    </row>
    <row r="60" spans="1:6">
      <c r="A60" s="4" t="s">
        <v>34</v>
      </c>
      <c r="C60" s="6" t="n">
        <v>-7000000</v>
      </c>
      <c r="D60" s="6" t="n">
        <v>-105000000</v>
      </c>
      <c r="E60" s="5" t="n">
        <v>-1000000</v>
      </c>
    </row>
    <row r="61" spans="1:6">
      <c r="A61" s="4" t="s">
        <v>1271</v>
      </c>
    </row>
    <row r="62" spans="1:6">
      <c r="A62" s="3" t="s">
        <v>1245</v>
      </c>
    </row>
    <row r="63" spans="1:6">
      <c r="A63" s="4" t="s">
        <v>1272</v>
      </c>
      <c r="C63" s="5" t="n">
        <v>12000000</v>
      </c>
    </row>
    <row r="64" spans="1:6">
      <c r="A64" s="4" t="s">
        <v>1258</v>
      </c>
      <c r="C64" s="5" t="n">
        <v>0</v>
      </c>
    </row>
    <row r="65" spans="1:6">
      <c r="A65" s="4" t="s">
        <v>1259</v>
      </c>
      <c r="C65" s="5" t="n">
        <v>12000000</v>
      </c>
    </row>
    <row r="66" spans="1:6">
      <c r="A66" s="4" t="s">
        <v>1273</v>
      </c>
    </row>
    <row r="67" spans="1:6">
      <c r="A67" s="3" t="s">
        <v>1245</v>
      </c>
    </row>
    <row r="68" spans="1:6">
      <c r="A68" s="4" t="s">
        <v>1258</v>
      </c>
      <c r="C68" s="5" t="n">
        <v>2000000</v>
      </c>
    </row>
    <row r="69" spans="1:6">
      <c r="A69" s="4" t="s">
        <v>1259</v>
      </c>
      <c r="C69" s="5" t="n">
        <v>33000000</v>
      </c>
    </row>
    <row r="70" spans="1:6">
      <c r="A70" s="4" t="s">
        <v>1274</v>
      </c>
    </row>
    <row r="71" spans="1:6">
      <c r="A71" s="3" t="s">
        <v>1245</v>
      </c>
    </row>
    <row r="72" spans="1:6">
      <c r="A72" s="4" t="s">
        <v>1275</v>
      </c>
      <c r="C72" s="6" t="n">
        <v>375000000</v>
      </c>
      <c r="D72" s="5" t="n">
        <v>372000000</v>
      </c>
      <c r="E72" s="5" t="n">
        <v>286000000</v>
      </c>
    </row>
    <row r="73" spans="1:6">
      <c r="A73" s="4" t="s">
        <v>1276</v>
      </c>
      <c r="C73" s="4" t="s">
        <v>1277</v>
      </c>
    </row>
    <row r="74" spans="1:6">
      <c r="A74" s="4" t="s">
        <v>1258</v>
      </c>
      <c r="C74" s="6" t="n">
        <v>1000000</v>
      </c>
      <c r="D74" s="5" t="n">
        <v>1000000</v>
      </c>
    </row>
    <row r="75" spans="1:6">
      <c r="A75" s="4" t="s">
        <v>1259</v>
      </c>
      <c r="C75" s="6" t="n">
        <v>2000000</v>
      </c>
      <c r="D75" s="5" t="n">
        <v>1000000</v>
      </c>
    </row>
    <row r="76" spans="1:6">
      <c r="A76" s="4" t="s">
        <v>1278</v>
      </c>
    </row>
    <row r="77" spans="1:6">
      <c r="A77" s="3" t="s">
        <v>1245</v>
      </c>
    </row>
    <row r="78" spans="1:6">
      <c r="A78" s="4" t="s">
        <v>1279</v>
      </c>
      <c r="C78" s="4" t="s">
        <v>1280</v>
      </c>
    </row>
    <row r="79" spans="1:6">
      <c r="A79" s="4" t="s">
        <v>1281</v>
      </c>
    </row>
    <row r="80" spans="1:6">
      <c r="A80" s="3" t="s">
        <v>1245</v>
      </c>
    </row>
    <row r="81" spans="1:6">
      <c r="A81" s="4" t="s">
        <v>1279</v>
      </c>
      <c r="C81" s="4" t="s">
        <v>1282</v>
      </c>
    </row>
    <row r="82" spans="1:6">
      <c r="A82" s="4" t="s">
        <v>1283</v>
      </c>
    </row>
    <row r="83" spans="1:6">
      <c r="A83" s="3" t="s">
        <v>1245</v>
      </c>
    </row>
    <row r="84" spans="1:6">
      <c r="A84" s="4" t="s">
        <v>1275</v>
      </c>
      <c r="C84" s="6" t="n">
        <v>1370000000</v>
      </c>
      <c r="D84" s="5" t="n">
        <v>1449000000</v>
      </c>
      <c r="E84" s="6" t="n">
        <v>1386000000</v>
      </c>
    </row>
    <row r="85" spans="1:6">
      <c r="A85" s="4" t="s">
        <v>1276</v>
      </c>
      <c r="C85" s="4" t="s">
        <v>1284</v>
      </c>
    </row>
    <row r="86" spans="1:6">
      <c r="A86" s="4" t="s">
        <v>1258</v>
      </c>
      <c r="C86" s="6" t="n">
        <v>1000000</v>
      </c>
      <c r="D86" s="5" t="n">
        <v>5000000</v>
      </c>
    </row>
    <row r="87" spans="1:6">
      <c r="A87" s="4" t="s">
        <v>1259</v>
      </c>
      <c r="C87" s="6" t="n">
        <v>43000000</v>
      </c>
      <c r="D87" s="6" t="n">
        <v>24000000</v>
      </c>
    </row>
    <row r="88" spans="1:6">
      <c r="A88" s="4" t="s">
        <v>1285</v>
      </c>
    </row>
    <row r="89" spans="1:6">
      <c r="A89" s="3" t="s">
        <v>1245</v>
      </c>
    </row>
    <row r="90" spans="1:6">
      <c r="A90" s="4" t="s">
        <v>1279</v>
      </c>
      <c r="C90" s="4" t="s">
        <v>1286</v>
      </c>
    </row>
    <row r="91" spans="1:6">
      <c r="A91" s="4" t="s">
        <v>1287</v>
      </c>
    </row>
    <row r="92" spans="1:6">
      <c r="A92" s="3" t="s">
        <v>1245</v>
      </c>
    </row>
    <row r="93" spans="1:6">
      <c r="A93" s="4" t="s">
        <v>1279</v>
      </c>
      <c r="C93" s="4" t="s">
        <v>128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1289</v>
      </c>
      <c r="B1" s="2" t="s">
        <v>701</v>
      </c>
      <c r="C1" s="2" t="s">
        <v>704</v>
      </c>
      <c r="D1" s="2" t="s">
        <v>1290</v>
      </c>
      <c r="E1" s="2" t="s">
        <v>702</v>
      </c>
      <c r="F1" s="2" t="s">
        <v>703</v>
      </c>
    </row>
    <row r="2" spans="1:6">
      <c r="A2" s="3" t="s">
        <v>1245</v>
      </c>
    </row>
    <row r="3" spans="1:6">
      <c r="A3" s="4" t="s">
        <v>1291</v>
      </c>
      <c r="B3" s="6" t="n">
        <v>1370000000</v>
      </c>
      <c r="E3" s="6" t="n">
        <v>1449000000</v>
      </c>
      <c r="F3" s="6" t="n">
        <v>1386000000</v>
      </c>
    </row>
    <row r="4" spans="1:6">
      <c r="A4" s="4" t="s">
        <v>1292</v>
      </c>
    </row>
    <row r="5" spans="1:6">
      <c r="A5" s="3" t="s">
        <v>1245</v>
      </c>
    </row>
    <row r="6" spans="1:6">
      <c r="A6" s="4" t="s">
        <v>1293</v>
      </c>
      <c r="C6" s="9" t="n">
        <v>237000000</v>
      </c>
    </row>
    <row r="7" spans="1:6">
      <c r="A7" s="4" t="s">
        <v>1294</v>
      </c>
    </row>
    <row r="8" spans="1:6">
      <c r="A8" s="3" t="s">
        <v>1245</v>
      </c>
    </row>
    <row r="9" spans="1:6">
      <c r="A9" s="4" t="s">
        <v>1293</v>
      </c>
      <c r="C9" s="5" t="n">
        <v>347000000</v>
      </c>
      <c r="D9" s="10" t="n">
        <v>123000000</v>
      </c>
    </row>
    <row r="10" spans="1:6">
      <c r="A10" s="4" t="s">
        <v>1295</v>
      </c>
    </row>
    <row r="11" spans="1:6">
      <c r="A11" s="3" t="s">
        <v>1245</v>
      </c>
    </row>
    <row r="12" spans="1:6">
      <c r="A12" s="4" t="s">
        <v>1293</v>
      </c>
      <c r="C12" s="5" t="n">
        <v>248000000</v>
      </c>
    </row>
    <row r="13" spans="1:6">
      <c r="A13" s="4" t="s">
        <v>1296</v>
      </c>
    </row>
    <row r="14" spans="1:6">
      <c r="A14" s="3" t="s">
        <v>1245</v>
      </c>
    </row>
    <row r="15" spans="1:6">
      <c r="A15" s="4" t="s">
        <v>1293</v>
      </c>
      <c r="C15" s="9" t="n">
        <v>387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7</v>
      </c>
      <c r="C1" s="2" t="s">
        <v>28</v>
      </c>
    </row>
    <row r="2" spans="1:3">
      <c r="A2" s="3" t="s">
        <v>1298</v>
      </c>
    </row>
    <row r="3" spans="1:3">
      <c r="A3" s="4" t="s">
        <v>1299</v>
      </c>
      <c r="B3" s="6" t="n">
        <v>2</v>
      </c>
      <c r="C3" s="6" t="n">
        <v>6</v>
      </c>
    </row>
    <row r="4" spans="1:3">
      <c r="A4" s="4" t="s">
        <v>1300</v>
      </c>
      <c r="B4" s="5" t="n">
        <v>-45</v>
      </c>
      <c r="C4" s="5" t="n">
        <v>-25</v>
      </c>
    </row>
    <row r="5" spans="1:3">
      <c r="A5" s="4" t="s">
        <v>1273</v>
      </c>
    </row>
    <row r="6" spans="1:3">
      <c r="A6" s="3" t="s">
        <v>1298</v>
      </c>
    </row>
    <row r="7" spans="1:3">
      <c r="A7" s="4" t="s">
        <v>1299</v>
      </c>
      <c r="B7" s="5" t="n">
        <v>2</v>
      </c>
    </row>
    <row r="8" spans="1:3">
      <c r="A8" s="4" t="s">
        <v>1300</v>
      </c>
      <c r="B8" s="5" t="n">
        <v>-33</v>
      </c>
    </row>
    <row r="9" spans="1:3">
      <c r="A9" s="4" t="s">
        <v>1271</v>
      </c>
    </row>
    <row r="10" spans="1:3">
      <c r="A10" s="3" t="s">
        <v>1298</v>
      </c>
    </row>
    <row r="11" spans="1:3">
      <c r="A11" s="4" t="s">
        <v>1299</v>
      </c>
      <c r="B11" s="5" t="n">
        <v>0</v>
      </c>
    </row>
    <row r="12" spans="1:3">
      <c r="A12" s="4" t="s">
        <v>1300</v>
      </c>
      <c r="B12" s="5" t="n">
        <v>-12</v>
      </c>
    </row>
    <row r="13" spans="1:3">
      <c r="A13" s="4" t="s">
        <v>1283</v>
      </c>
    </row>
    <row r="14" spans="1:3">
      <c r="A14" s="3" t="s">
        <v>1298</v>
      </c>
    </row>
    <row r="15" spans="1:3">
      <c r="A15" s="4" t="s">
        <v>1299</v>
      </c>
      <c r="B15" s="5" t="n">
        <v>1</v>
      </c>
      <c r="C15" s="5" t="n">
        <v>5</v>
      </c>
    </row>
    <row r="16" spans="1:3">
      <c r="A16" s="4" t="s">
        <v>1300</v>
      </c>
      <c r="B16" s="5" t="n">
        <v>-43</v>
      </c>
      <c r="C16" s="5" t="n">
        <v>-24</v>
      </c>
    </row>
    <row r="17" spans="1:3">
      <c r="A17" s="4" t="s">
        <v>1301</v>
      </c>
    </row>
    <row r="18" spans="1:3">
      <c r="A18" s="3" t="s">
        <v>1298</v>
      </c>
    </row>
    <row r="19" spans="1:3">
      <c r="A19" s="4" t="s">
        <v>1299</v>
      </c>
      <c r="B19" s="5" t="n">
        <v>1</v>
      </c>
      <c r="C19" s="5" t="n">
        <v>3</v>
      </c>
    </row>
    <row r="20" spans="1:3">
      <c r="A20" s="4" t="s">
        <v>1302</v>
      </c>
    </row>
    <row r="21" spans="1:3">
      <c r="A21" s="3" t="s">
        <v>1298</v>
      </c>
    </row>
    <row r="22" spans="1:3">
      <c r="A22" s="4" t="s">
        <v>1300</v>
      </c>
      <c r="B22" s="5" t="n">
        <v>-31</v>
      </c>
      <c r="C22" s="5" t="n">
        <v>-18</v>
      </c>
    </row>
    <row r="23" spans="1:3">
      <c r="A23" s="4" t="s">
        <v>1303</v>
      </c>
    </row>
    <row r="24" spans="1:3">
      <c r="A24" s="3" t="s">
        <v>1298</v>
      </c>
    </row>
    <row r="25" spans="1:3">
      <c r="A25" s="4" t="s">
        <v>1299</v>
      </c>
      <c r="C25" s="5" t="n">
        <v>1</v>
      </c>
    </row>
    <row r="26" spans="1:3">
      <c r="A26" s="4" t="s">
        <v>1304</v>
      </c>
    </row>
    <row r="27" spans="1:3">
      <c r="A27" s="3" t="s">
        <v>1298</v>
      </c>
    </row>
    <row r="28" spans="1:3">
      <c r="A28" s="4" t="s">
        <v>1300</v>
      </c>
      <c r="B28" s="5" t="n">
        <v>-11</v>
      </c>
      <c r="C28" s="5" t="n">
        <v>-6</v>
      </c>
    </row>
    <row r="29" spans="1:3">
      <c r="A29" s="4" t="s">
        <v>1305</v>
      </c>
    </row>
    <row r="30" spans="1:3">
      <c r="A30" s="3" t="s">
        <v>1298</v>
      </c>
    </row>
    <row r="31" spans="1:3">
      <c r="A31" s="4" t="s">
        <v>1299</v>
      </c>
      <c r="C31" s="5" t="n">
        <v>1</v>
      </c>
    </row>
    <row r="32" spans="1:3">
      <c r="A32" s="4" t="s">
        <v>1306</v>
      </c>
    </row>
    <row r="33" spans="1:3">
      <c r="A33" s="3" t="s">
        <v>1298</v>
      </c>
    </row>
    <row r="34" spans="1:3">
      <c r="A34" s="4" t="s">
        <v>1300</v>
      </c>
      <c r="B34" s="5" t="n">
        <v>-1</v>
      </c>
    </row>
    <row r="35" spans="1:3">
      <c r="A35" s="4" t="s">
        <v>1274</v>
      </c>
    </row>
    <row r="36" spans="1:3">
      <c r="A36" s="3" t="s">
        <v>1298</v>
      </c>
    </row>
    <row r="37" spans="1:3">
      <c r="A37" s="4" t="s">
        <v>1299</v>
      </c>
      <c r="B37" s="5" t="n">
        <v>1</v>
      </c>
      <c r="C37" s="5" t="n">
        <v>1</v>
      </c>
    </row>
    <row r="38" spans="1:3">
      <c r="A38" s="4" t="s">
        <v>1300</v>
      </c>
      <c r="B38" s="5" t="n">
        <v>-2</v>
      </c>
      <c r="C38" s="5" t="n">
        <v>-1</v>
      </c>
    </row>
    <row r="39" spans="1:3">
      <c r="A39" s="4" t="s">
        <v>1307</v>
      </c>
    </row>
    <row r="40" spans="1:3">
      <c r="A40" s="3" t="s">
        <v>1298</v>
      </c>
    </row>
    <row r="41" spans="1:3">
      <c r="A41" s="4" t="s">
        <v>1299</v>
      </c>
      <c r="B41" s="5" t="n">
        <v>1</v>
      </c>
      <c r="C41" s="5" t="n">
        <v>1</v>
      </c>
    </row>
    <row r="42" spans="1:3">
      <c r="A42" s="4" t="s">
        <v>1308</v>
      </c>
    </row>
    <row r="43" spans="1:3">
      <c r="A43" s="3" t="s">
        <v>1298</v>
      </c>
    </row>
    <row r="44" spans="1:3">
      <c r="A44" s="4" t="s">
        <v>1300</v>
      </c>
      <c r="B44" s="6" t="n">
        <v>-2</v>
      </c>
      <c r="C44" s="6"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7</v>
      </c>
      <c r="C2" s="2" t="s">
        <v>28</v>
      </c>
    </row>
    <row r="3" spans="1:3">
      <c r="A3" s="3" t="s">
        <v>1310</v>
      </c>
    </row>
    <row r="4" spans="1:3">
      <c r="A4" s="4" t="s">
        <v>1311</v>
      </c>
      <c r="B4" s="6" t="n">
        <v>-47</v>
      </c>
      <c r="C4" s="6" t="n">
        <v>-23</v>
      </c>
    </row>
    <row r="5" spans="1:3">
      <c r="A5" s="4" t="s">
        <v>1312</v>
      </c>
      <c r="B5" s="5" t="n">
        <v>-9</v>
      </c>
      <c r="C5" s="5" t="n">
        <v>-170</v>
      </c>
    </row>
    <row r="6" spans="1:3">
      <c r="A6" s="4" t="s">
        <v>1313</v>
      </c>
    </row>
    <row r="7" spans="1:3">
      <c r="A7" s="3" t="s">
        <v>1310</v>
      </c>
    </row>
    <row r="8" spans="1:3">
      <c r="A8" s="4" t="s">
        <v>1311</v>
      </c>
      <c r="B8" s="5" t="n">
        <v>-24</v>
      </c>
      <c r="C8" s="5" t="n">
        <v>-14</v>
      </c>
    </row>
    <row r="9" spans="1:3">
      <c r="A9" s="4" t="s">
        <v>1312</v>
      </c>
      <c r="B9" s="5" t="n">
        <v>-5</v>
      </c>
      <c r="C9" s="5" t="n">
        <v>-63</v>
      </c>
    </row>
    <row r="10" spans="1:3">
      <c r="A10" s="4" t="s">
        <v>1314</v>
      </c>
    </row>
    <row r="11" spans="1:3">
      <c r="A11" s="3" t="s">
        <v>1310</v>
      </c>
    </row>
    <row r="12" spans="1:3">
      <c r="A12" s="4" t="s">
        <v>1311</v>
      </c>
      <c r="B12" s="5" t="n">
        <v>-2</v>
      </c>
      <c r="C12" s="5" t="n">
        <v>-1</v>
      </c>
    </row>
    <row r="13" spans="1:3">
      <c r="A13" s="4" t="s">
        <v>1312</v>
      </c>
      <c r="C13" s="5" t="n">
        <v>-8</v>
      </c>
    </row>
    <row r="14" spans="1:3">
      <c r="A14" s="4" t="s">
        <v>1315</v>
      </c>
    </row>
    <row r="15" spans="1:3">
      <c r="A15" s="3" t="s">
        <v>1310</v>
      </c>
    </row>
    <row r="16" spans="1:3">
      <c r="A16" s="4" t="s">
        <v>1311</v>
      </c>
      <c r="B16" s="5" t="n">
        <v>-8</v>
      </c>
      <c r="C16" s="5" t="n">
        <v>-4</v>
      </c>
    </row>
    <row r="17" spans="1:3">
      <c r="A17" s="4" t="s">
        <v>1312</v>
      </c>
      <c r="B17" s="5" t="n">
        <v>-1</v>
      </c>
      <c r="C17" s="5" t="n">
        <v>-29</v>
      </c>
    </row>
    <row r="18" spans="1:3">
      <c r="A18" s="4" t="s">
        <v>1316</v>
      </c>
    </row>
    <row r="19" spans="1:3">
      <c r="A19" s="3" t="s">
        <v>1310</v>
      </c>
    </row>
    <row r="20" spans="1:3">
      <c r="A20" s="4" t="s">
        <v>1311</v>
      </c>
      <c r="B20" s="5" t="n">
        <v>-8</v>
      </c>
      <c r="C20" s="5" t="n">
        <v>-3</v>
      </c>
    </row>
    <row r="21" spans="1:3">
      <c r="A21" s="4" t="s">
        <v>1312</v>
      </c>
      <c r="B21" s="5" t="n">
        <v>-2</v>
      </c>
      <c r="C21" s="5" t="n">
        <v>-42</v>
      </c>
    </row>
    <row r="22" spans="1:3">
      <c r="A22" s="4" t="s">
        <v>1317</v>
      </c>
    </row>
    <row r="23" spans="1:3">
      <c r="A23" s="3" t="s">
        <v>1310</v>
      </c>
    </row>
    <row r="24" spans="1:3">
      <c r="A24" s="4" t="s">
        <v>1311</v>
      </c>
      <c r="B24" s="5" t="n">
        <v>-1</v>
      </c>
    </row>
    <row r="25" spans="1:3">
      <c r="A25" s="4" t="s">
        <v>1312</v>
      </c>
      <c r="C25" s="5" t="n">
        <v>-6</v>
      </c>
    </row>
    <row r="26" spans="1:3">
      <c r="A26" s="4" t="s">
        <v>1318</v>
      </c>
    </row>
    <row r="27" spans="1:3">
      <c r="A27" s="3" t="s">
        <v>1310</v>
      </c>
    </row>
    <row r="28" spans="1:3">
      <c r="A28" s="4" t="s">
        <v>1311</v>
      </c>
      <c r="B28" s="5" t="n">
        <v>-4</v>
      </c>
      <c r="C28" s="5" t="n">
        <v>-1</v>
      </c>
    </row>
    <row r="29" spans="1:3">
      <c r="A29" s="4" t="s">
        <v>1312</v>
      </c>
      <c r="B29" s="6" t="n">
        <v>-1</v>
      </c>
      <c r="C29" s="6" t="n">
        <v>-2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9</v>
      </c>
      <c r="B1" s="2" t="s">
        <v>1</v>
      </c>
    </row>
    <row r="2" spans="1:3">
      <c r="B2" s="2" t="s">
        <v>27</v>
      </c>
      <c r="C2" s="2" t="s">
        <v>28</v>
      </c>
    </row>
    <row r="3" spans="1:3">
      <c r="A3" s="3" t="s">
        <v>1310</v>
      </c>
    </row>
    <row r="4" spans="1:3">
      <c r="A4" s="4" t="s">
        <v>1320</v>
      </c>
      <c r="B4" s="6" t="n">
        <v>-3</v>
      </c>
      <c r="C4" s="6" t="n">
        <v>11</v>
      </c>
    </row>
    <row r="5" spans="1:3">
      <c r="A5" s="4" t="s">
        <v>1321</v>
      </c>
    </row>
    <row r="6" spans="1:3">
      <c r="A6" s="3" t="s">
        <v>1310</v>
      </c>
    </row>
    <row r="7" spans="1:3">
      <c r="A7" s="4" t="s">
        <v>1320</v>
      </c>
      <c r="B7" s="6" t="n">
        <v>-3</v>
      </c>
      <c r="C7" s="6" t="n">
        <v>11</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7</v>
      </c>
      <c r="C1" s="2" t="s">
        <v>28</v>
      </c>
    </row>
    <row r="2" spans="1:3">
      <c r="A2" s="3" t="s">
        <v>1323</v>
      </c>
    </row>
    <row r="3" spans="1:3">
      <c r="A3" s="4" t="s">
        <v>1324</v>
      </c>
      <c r="B3" s="6" t="n">
        <v>-12</v>
      </c>
    </row>
    <row r="4" spans="1:3">
      <c r="A4" s="4" t="s">
        <v>125</v>
      </c>
      <c r="B4" s="5" t="n">
        <v>299</v>
      </c>
      <c r="C4" s="6" t="n">
        <v>335</v>
      </c>
    </row>
    <row r="5" spans="1:3">
      <c r="A5" s="4" t="s">
        <v>1325</v>
      </c>
    </row>
    <row r="6" spans="1:3">
      <c r="A6" s="3" t="s">
        <v>1323</v>
      </c>
    </row>
    <row r="7" spans="1:3">
      <c r="A7" s="4" t="s">
        <v>518</v>
      </c>
      <c r="B7" s="5" t="n">
        <v>-43</v>
      </c>
      <c r="C7" s="5" t="n">
        <v>-24</v>
      </c>
    </row>
    <row r="8" spans="1:3">
      <c r="A8" s="4" t="s">
        <v>1326</v>
      </c>
    </row>
    <row r="9" spans="1:3">
      <c r="A9" s="3" t="s">
        <v>1323</v>
      </c>
    </row>
    <row r="10" spans="1:3">
      <c r="A10" s="4" t="s">
        <v>518</v>
      </c>
      <c r="B10" s="5" t="n">
        <v>-2</v>
      </c>
      <c r="C10" s="5" t="n">
        <v>-1</v>
      </c>
    </row>
    <row r="11" spans="1:3">
      <c r="A11" s="4" t="s">
        <v>1327</v>
      </c>
    </row>
    <row r="12" spans="1:3">
      <c r="A12" s="3" t="s">
        <v>1323</v>
      </c>
    </row>
    <row r="13" spans="1:3">
      <c r="A13" s="4" t="s">
        <v>1328</v>
      </c>
      <c r="B13" s="5" t="n">
        <v>335</v>
      </c>
      <c r="C13" s="5" t="n">
        <v>335</v>
      </c>
    </row>
    <row r="14" spans="1:3">
      <c r="A14" s="4" t="s">
        <v>1329</v>
      </c>
    </row>
    <row r="15" spans="1:3">
      <c r="A15" s="3" t="s">
        <v>1323</v>
      </c>
    </row>
    <row r="16" spans="1:3">
      <c r="A16" s="4" t="s">
        <v>1328</v>
      </c>
      <c r="B16" s="5" t="n">
        <v>11</v>
      </c>
      <c r="C16" s="5" t="n">
        <v>11</v>
      </c>
    </row>
    <row r="17" spans="1:3">
      <c r="A17" s="4" t="s">
        <v>1330</v>
      </c>
    </row>
    <row r="18" spans="1:3">
      <c r="A18" s="3" t="s">
        <v>1323</v>
      </c>
    </row>
    <row r="19" spans="1:3">
      <c r="A19" s="4" t="s">
        <v>1328</v>
      </c>
      <c r="B19" s="5" t="n">
        <v>8</v>
      </c>
      <c r="C19" s="5" t="n">
        <v>8</v>
      </c>
    </row>
    <row r="20" spans="1:3">
      <c r="A20" s="4" t="s">
        <v>1331</v>
      </c>
    </row>
    <row r="21" spans="1:3">
      <c r="A21" s="3" t="s">
        <v>1323</v>
      </c>
    </row>
    <row r="22" spans="1:3">
      <c r="A22" s="4" t="s">
        <v>518</v>
      </c>
      <c r="B22" s="5" t="n">
        <v>1</v>
      </c>
      <c r="C22" s="5" t="n">
        <v>5</v>
      </c>
    </row>
    <row r="23" spans="1:3">
      <c r="A23" s="4" t="s">
        <v>1332</v>
      </c>
    </row>
    <row r="24" spans="1:3">
      <c r="A24" s="3" t="s">
        <v>1323</v>
      </c>
    </row>
    <row r="25" spans="1:3">
      <c r="A25" s="4" t="s">
        <v>518</v>
      </c>
      <c r="B25" s="5" t="n">
        <v>1</v>
      </c>
      <c r="C25" s="5" t="n">
        <v>1</v>
      </c>
    </row>
    <row r="26" spans="1:3">
      <c r="A26" s="4" t="s">
        <v>842</v>
      </c>
    </row>
    <row r="27" spans="1:3">
      <c r="A27" s="3" t="s">
        <v>1323</v>
      </c>
    </row>
    <row r="28" spans="1:3">
      <c r="A28" s="4" t="s">
        <v>125</v>
      </c>
      <c r="B28" s="5" t="n">
        <v>354</v>
      </c>
      <c r="C28" s="5" t="n">
        <v>354</v>
      </c>
    </row>
    <row r="29" spans="1:3">
      <c r="A29" s="4" t="s">
        <v>1333</v>
      </c>
    </row>
    <row r="30" spans="1:3">
      <c r="A30" s="3" t="s">
        <v>1323</v>
      </c>
    </row>
    <row r="31" spans="1:3">
      <c r="A31" s="4" t="s">
        <v>1328</v>
      </c>
      <c r="B31" s="5" t="n">
        <v>335</v>
      </c>
      <c r="C31" s="5" t="n">
        <v>335</v>
      </c>
    </row>
    <row r="32" spans="1:3">
      <c r="A32" s="4" t="s">
        <v>1334</v>
      </c>
    </row>
    <row r="33" spans="1:3">
      <c r="A33" s="3" t="s">
        <v>1323</v>
      </c>
    </row>
    <row r="34" spans="1:3">
      <c r="A34" s="4" t="s">
        <v>1328</v>
      </c>
      <c r="B34" s="5" t="n">
        <v>11</v>
      </c>
      <c r="C34" s="5" t="n">
        <v>11</v>
      </c>
    </row>
    <row r="35" spans="1:3">
      <c r="A35" s="4" t="s">
        <v>1335</v>
      </c>
    </row>
    <row r="36" spans="1:3">
      <c r="A36" s="3" t="s">
        <v>1323</v>
      </c>
    </row>
    <row r="37" spans="1:3">
      <c r="A37" s="4" t="s">
        <v>1328</v>
      </c>
      <c r="B37" s="5" t="n">
        <v>8</v>
      </c>
      <c r="C37" s="5" t="n">
        <v>8</v>
      </c>
    </row>
    <row r="38" spans="1:3">
      <c r="A38" s="4" t="s">
        <v>848</v>
      </c>
    </row>
    <row r="39" spans="1:3">
      <c r="A39" s="3" t="s">
        <v>1323</v>
      </c>
    </row>
    <row r="40" spans="1:3">
      <c r="A40" s="4" t="s">
        <v>125</v>
      </c>
      <c r="B40" s="5" t="n">
        <v>-43</v>
      </c>
      <c r="C40" s="5" t="n">
        <v>-19</v>
      </c>
    </row>
    <row r="41" spans="1:3">
      <c r="A41" s="4" t="s">
        <v>1336</v>
      </c>
    </row>
    <row r="42" spans="1:3">
      <c r="A42" s="3" t="s">
        <v>1323</v>
      </c>
    </row>
    <row r="43" spans="1:3">
      <c r="A43" s="4" t="s">
        <v>518</v>
      </c>
      <c r="B43" s="5" t="n">
        <v>-43</v>
      </c>
      <c r="C43" s="5" t="n">
        <v>-24</v>
      </c>
    </row>
    <row r="44" spans="1:3">
      <c r="A44" s="4" t="s">
        <v>1337</v>
      </c>
    </row>
    <row r="45" spans="1:3">
      <c r="A45" s="3" t="s">
        <v>1323</v>
      </c>
    </row>
    <row r="46" spans="1:3">
      <c r="A46" s="4" t="s">
        <v>518</v>
      </c>
      <c r="B46" s="5" t="n">
        <v>-2</v>
      </c>
      <c r="C46" s="5" t="n">
        <v>-1</v>
      </c>
    </row>
    <row r="47" spans="1:3">
      <c r="A47" s="4" t="s">
        <v>1338</v>
      </c>
    </row>
    <row r="48" spans="1:3">
      <c r="A48" s="3" t="s">
        <v>1323</v>
      </c>
    </row>
    <row r="49" spans="1:3">
      <c r="A49" s="4" t="s">
        <v>518</v>
      </c>
      <c r="B49" s="5" t="n">
        <v>1</v>
      </c>
      <c r="C49" s="5" t="n">
        <v>5</v>
      </c>
    </row>
    <row r="50" spans="1:3">
      <c r="A50" s="4" t="s">
        <v>1339</v>
      </c>
    </row>
    <row r="51" spans="1:3">
      <c r="A51" s="3" t="s">
        <v>1323</v>
      </c>
    </row>
    <row r="52" spans="1:3">
      <c r="A52" s="4" t="s">
        <v>518</v>
      </c>
      <c r="B52" s="5" t="n">
        <v>1</v>
      </c>
      <c r="C52" s="6" t="n">
        <v>1</v>
      </c>
    </row>
    <row r="53" spans="1:3">
      <c r="A53" s="4" t="s">
        <v>718</v>
      </c>
    </row>
    <row r="54" spans="1:3">
      <c r="A54" s="3" t="s">
        <v>1323</v>
      </c>
    </row>
    <row r="55" spans="1:3">
      <c r="A55" s="4" t="s">
        <v>1324</v>
      </c>
      <c r="B55" s="5" t="n">
        <v>-12</v>
      </c>
    </row>
    <row r="56" spans="1:3">
      <c r="A56" s="4" t="s">
        <v>125</v>
      </c>
      <c r="B56" s="6" t="n">
        <v>-1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1</v>
      </c>
    </row>
    <row r="2" spans="1:2">
      <c r="B2" s="2" t="s">
        <v>701</v>
      </c>
    </row>
    <row r="3" spans="1:2">
      <c r="A3" s="3" t="s">
        <v>1323</v>
      </c>
    </row>
    <row r="4" spans="1:2">
      <c r="A4" s="4" t="s">
        <v>1341</v>
      </c>
      <c r="B4" s="6" t="n">
        <v>-12</v>
      </c>
    </row>
    <row r="5" spans="1:2">
      <c r="A5" s="4" t="s">
        <v>1342</v>
      </c>
      <c r="B5" s="5" t="n">
        <v>-12</v>
      </c>
    </row>
    <row r="6" spans="1:2">
      <c r="A6" s="4" t="s">
        <v>1343</v>
      </c>
      <c r="B6"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7</v>
      </c>
    </row>
    <row r="3" spans="1:2">
      <c r="A3" s="3" t="s">
        <v>204</v>
      </c>
    </row>
    <row r="4" spans="1:2">
      <c r="A4" s="4" t="s">
        <v>76</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4</v>
      </c>
      <c r="B1" s="2" t="s">
        <v>27</v>
      </c>
      <c r="C1" s="2" t="s">
        <v>28</v>
      </c>
      <c r="D1" s="2" t="s">
        <v>29</v>
      </c>
      <c r="E1" s="2" t="s">
        <v>1032</v>
      </c>
    </row>
    <row r="2" spans="1:5">
      <c r="A2" s="4" t="s">
        <v>1345</v>
      </c>
    </row>
    <row r="3" spans="1:5">
      <c r="A3" s="3" t="s">
        <v>1323</v>
      </c>
    </row>
    <row r="4" spans="1:5">
      <c r="A4" s="4" t="s">
        <v>1346</v>
      </c>
      <c r="B4" s="6" t="n">
        <v>960</v>
      </c>
      <c r="C4" s="6" t="n">
        <v>1099</v>
      </c>
    </row>
    <row r="5" spans="1:5">
      <c r="A5" s="4" t="s">
        <v>1347</v>
      </c>
    </row>
    <row r="6" spans="1:5">
      <c r="A6" s="3" t="s">
        <v>97</v>
      </c>
    </row>
    <row r="7" spans="1:5">
      <c r="A7" s="4" t="s">
        <v>645</v>
      </c>
      <c r="B7" s="5" t="n">
        <v>926</v>
      </c>
      <c r="C7" s="5" t="n">
        <v>904</v>
      </c>
    </row>
    <row r="8" spans="1:5">
      <c r="A8" s="4" t="s">
        <v>1348</v>
      </c>
    </row>
    <row r="9" spans="1:5">
      <c r="A9" s="3" t="s">
        <v>97</v>
      </c>
    </row>
    <row r="10" spans="1:5">
      <c r="A10" s="4" t="s">
        <v>1349</v>
      </c>
      <c r="B10" s="5" t="n">
        <v>525</v>
      </c>
      <c r="C10" s="5" t="n">
        <v>708</v>
      </c>
    </row>
    <row r="11" spans="1:5">
      <c r="A11" s="4" t="s">
        <v>1350</v>
      </c>
    </row>
    <row r="12" spans="1:5">
      <c r="A12" s="3" t="s">
        <v>1323</v>
      </c>
    </row>
    <row r="13" spans="1:5">
      <c r="A13" s="4" t="s">
        <v>1346</v>
      </c>
      <c r="B13" s="5" t="n">
        <v>960</v>
      </c>
      <c r="C13" s="5" t="n">
        <v>1099</v>
      </c>
    </row>
    <row r="14" spans="1:5">
      <c r="A14" s="4" t="s">
        <v>1351</v>
      </c>
    </row>
    <row r="15" spans="1:5">
      <c r="A15" s="3" t="s">
        <v>97</v>
      </c>
    </row>
    <row r="16" spans="1:5">
      <c r="A16" s="4" t="s">
        <v>645</v>
      </c>
      <c r="B16" s="5" t="n">
        <v>1127</v>
      </c>
      <c r="C16" s="5" t="n">
        <v>960</v>
      </c>
    </row>
    <row r="17" spans="1:5">
      <c r="A17" s="4" t="s">
        <v>1352</v>
      </c>
    </row>
    <row r="18" spans="1:5">
      <c r="A18" s="3" t="s">
        <v>97</v>
      </c>
    </row>
    <row r="19" spans="1:5">
      <c r="A19" s="4" t="s">
        <v>1349</v>
      </c>
      <c r="B19" s="5" t="n">
        <v>525</v>
      </c>
      <c r="C19" s="5" t="n">
        <v>708</v>
      </c>
    </row>
    <row r="20" spans="1:5">
      <c r="A20" s="4" t="s">
        <v>1346</v>
      </c>
      <c r="B20" s="6" t="n">
        <v>1629</v>
      </c>
      <c r="C20" s="6" t="n">
        <v>1771</v>
      </c>
      <c r="D20" s="6" t="n">
        <v>2017</v>
      </c>
      <c r="E20" s="6" t="n">
        <v>183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7</v>
      </c>
      <c r="C2" s="2" t="s">
        <v>28</v>
      </c>
      <c r="D2" s="2" t="s">
        <v>29</v>
      </c>
    </row>
    <row r="3" spans="1:4">
      <c r="A3" s="3" t="s">
        <v>1354</v>
      </c>
    </row>
    <row r="4" spans="1:4">
      <c r="A4" s="4" t="s">
        <v>1355</v>
      </c>
      <c r="B4" s="6" t="n">
        <v>121</v>
      </c>
      <c r="C4" s="6" t="n">
        <v>0</v>
      </c>
      <c r="D4" s="6" t="n">
        <v>1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7</v>
      </c>
      <c r="C2" s="2" t="s">
        <v>28</v>
      </c>
      <c r="D2" s="2" t="s">
        <v>29</v>
      </c>
    </row>
    <row r="3" spans="1:4">
      <c r="A3" s="3" t="s">
        <v>260</v>
      </c>
    </row>
    <row r="4" spans="1:4">
      <c r="A4" s="4" t="s">
        <v>1357</v>
      </c>
      <c r="B4" s="6" t="n">
        <v>1</v>
      </c>
      <c r="C4" s="6" t="n">
        <v>7</v>
      </c>
      <c r="D4" s="6" t="n">
        <v>24</v>
      </c>
    </row>
    <row r="5" spans="1:4">
      <c r="A5" s="4" t="s">
        <v>1358</v>
      </c>
      <c r="B5" s="5" t="n">
        <v>1</v>
      </c>
      <c r="C5" s="5" t="n">
        <v>65</v>
      </c>
      <c r="D5" s="5" t="n">
        <v>24</v>
      </c>
    </row>
    <row r="6" spans="1:4">
      <c r="A6" s="4" t="s">
        <v>1359</v>
      </c>
      <c r="B6" s="5" t="n">
        <v>7</v>
      </c>
      <c r="C6" s="5" t="n">
        <v>8</v>
      </c>
      <c r="D6" s="5" t="n">
        <v>22</v>
      </c>
    </row>
    <row r="7" spans="1:4">
      <c r="A7" s="4" t="s">
        <v>1360</v>
      </c>
      <c r="B7" s="6" t="n">
        <v>51</v>
      </c>
      <c r="C7" s="6" t="n">
        <v>61</v>
      </c>
      <c r="D7" s="6" t="n">
        <v>5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61</v>
      </c>
      <c r="B1" s="2" t="s">
        <v>1</v>
      </c>
    </row>
    <row r="2" spans="1:4">
      <c r="B2" s="2" t="s">
        <v>27</v>
      </c>
      <c r="C2" s="2" t="s">
        <v>28</v>
      </c>
      <c r="D2" s="2" t="s">
        <v>29</v>
      </c>
    </row>
    <row r="3" spans="1:4">
      <c r="A3" s="4" t="s">
        <v>1362</v>
      </c>
    </row>
    <row r="4" spans="1:4">
      <c r="A4" s="3" t="s">
        <v>1363</v>
      </c>
    </row>
    <row r="5" spans="1:4">
      <c r="A5" s="4" t="s">
        <v>1364</v>
      </c>
      <c r="B5" s="6" t="n">
        <v>0</v>
      </c>
      <c r="C5" s="6" t="n">
        <v>500000</v>
      </c>
      <c r="D5" s="6" t="n">
        <v>5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7"/>
  </cols>
  <sheetData>
    <row r="1" spans="1:2">
      <c r="A1" s="1" t="s">
        <v>1365</v>
      </c>
      <c r="B1" s="2" t="s">
        <v>1</v>
      </c>
    </row>
    <row r="2" spans="1:2">
      <c r="B2" s="2" t="s">
        <v>1366</v>
      </c>
    </row>
    <row r="3" spans="1:2">
      <c r="A3" s="3" t="s">
        <v>263</v>
      </c>
    </row>
    <row r="4" spans="1:2">
      <c r="A4" s="4" t="s">
        <v>1367</v>
      </c>
      <c r="B4" s="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7</v>
      </c>
      <c r="C2" s="2" t="s">
        <v>28</v>
      </c>
      <c r="D2" s="2" t="s">
        <v>29</v>
      </c>
    </row>
    <row r="3" spans="1:4">
      <c r="A3" s="3" t="s">
        <v>1369</v>
      </c>
    </row>
    <row r="4" spans="1:4">
      <c r="A4" s="4" t="s">
        <v>33</v>
      </c>
      <c r="B4" s="6" t="n">
        <v>6973</v>
      </c>
      <c r="C4" s="6" t="n">
        <v>6897</v>
      </c>
      <c r="D4" s="6" t="n">
        <v>7404</v>
      </c>
    </row>
    <row r="5" spans="1:4">
      <c r="A5" s="4" t="s">
        <v>1370</v>
      </c>
    </row>
    <row r="6" spans="1:4">
      <c r="A6" s="3" t="s">
        <v>1369</v>
      </c>
    </row>
    <row r="7" spans="1:4">
      <c r="A7" s="4" t="s">
        <v>33</v>
      </c>
      <c r="B7" s="5" t="n">
        <v>2813</v>
      </c>
      <c r="C7" s="5" t="n">
        <v>2731</v>
      </c>
      <c r="D7" s="5" t="n">
        <v>2897</v>
      </c>
    </row>
    <row r="8" spans="1:4">
      <c r="A8" s="4" t="s">
        <v>543</v>
      </c>
    </row>
    <row r="9" spans="1:4">
      <c r="A9" s="3" t="s">
        <v>1369</v>
      </c>
    </row>
    <row r="10" spans="1:4">
      <c r="A10" s="4" t="s">
        <v>33</v>
      </c>
      <c r="B10" s="5" t="n">
        <v>1584</v>
      </c>
      <c r="C10" s="5" t="n">
        <v>1671</v>
      </c>
      <c r="D10" s="5" t="n">
        <v>1877</v>
      </c>
    </row>
    <row r="11" spans="1:4">
      <c r="A11" s="4" t="s">
        <v>542</v>
      </c>
    </row>
    <row r="12" spans="1:4">
      <c r="A12" s="3" t="s">
        <v>1369</v>
      </c>
    </row>
    <row r="13" spans="1:4">
      <c r="A13" s="4" t="s">
        <v>33</v>
      </c>
      <c r="B13" s="5" t="n">
        <v>2285</v>
      </c>
      <c r="C13" s="5" t="n">
        <v>2292</v>
      </c>
      <c r="D13" s="5" t="n">
        <v>2377</v>
      </c>
    </row>
    <row r="14" spans="1:4">
      <c r="A14" s="4" t="s">
        <v>552</v>
      </c>
    </row>
    <row r="15" spans="1:4">
      <c r="A15" s="3" t="s">
        <v>1369</v>
      </c>
    </row>
    <row r="16" spans="1:4">
      <c r="A16" s="4" t="s">
        <v>33</v>
      </c>
      <c r="B16" s="6" t="n">
        <v>291</v>
      </c>
      <c r="C16" s="6" t="n">
        <v>203</v>
      </c>
      <c r="D16" s="6" t="n">
        <v>25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7</v>
      </c>
      <c r="C2" s="2" t="s">
        <v>28</v>
      </c>
      <c r="D2" s="2" t="s">
        <v>29</v>
      </c>
    </row>
    <row r="3" spans="1:4">
      <c r="A3" s="3" t="s">
        <v>1372</v>
      </c>
    </row>
    <row r="4" spans="1:4">
      <c r="A4" s="4" t="s">
        <v>1373</v>
      </c>
      <c r="B4" s="6" t="n">
        <v>214</v>
      </c>
      <c r="C4" s="6" t="n">
        <v>109</v>
      </c>
      <c r="D4" s="6" t="n">
        <v>168</v>
      </c>
    </row>
    <row r="5" spans="1:4">
      <c r="A5" s="4" t="s">
        <v>1374</v>
      </c>
    </row>
    <row r="6" spans="1:4">
      <c r="A6" s="3" t="s">
        <v>1372</v>
      </c>
    </row>
    <row r="7" spans="1:4">
      <c r="A7" s="4" t="s">
        <v>1373</v>
      </c>
      <c r="B7" s="5" t="n">
        <v>386</v>
      </c>
      <c r="C7" s="5" t="n">
        <v>332</v>
      </c>
      <c r="D7" s="5" t="n">
        <v>433</v>
      </c>
    </row>
    <row r="8" spans="1:4">
      <c r="A8" s="4" t="s">
        <v>1375</v>
      </c>
    </row>
    <row r="9" spans="1:4">
      <c r="A9" s="3" t="s">
        <v>1372</v>
      </c>
    </row>
    <row r="10" spans="1:4">
      <c r="A10" s="4" t="s">
        <v>1373</v>
      </c>
      <c r="B10" s="5" t="n">
        <v>211</v>
      </c>
      <c r="C10" s="5" t="n">
        <v>194</v>
      </c>
      <c r="D10" s="5" t="n">
        <v>279</v>
      </c>
    </row>
    <row r="11" spans="1:4">
      <c r="A11" s="4" t="s">
        <v>1376</v>
      </c>
    </row>
    <row r="12" spans="1:4">
      <c r="A12" s="3" t="s">
        <v>1372</v>
      </c>
    </row>
    <row r="13" spans="1:4">
      <c r="A13" s="4" t="s">
        <v>1373</v>
      </c>
      <c r="B13" s="5" t="n">
        <v>67</v>
      </c>
      <c r="C13" s="5" t="n">
        <v>109</v>
      </c>
      <c r="D13" s="5" t="n">
        <v>168</v>
      </c>
    </row>
    <row r="14" spans="1:4">
      <c r="A14" s="4" t="s">
        <v>1377</v>
      </c>
    </row>
    <row r="15" spans="1:4">
      <c r="A15" s="3" t="s">
        <v>1372</v>
      </c>
    </row>
    <row r="16" spans="1:4">
      <c r="A16" s="4" t="s">
        <v>1373</v>
      </c>
      <c r="B16" s="5" t="n">
        <v>108</v>
      </c>
      <c r="C16" s="5" t="n">
        <v>29</v>
      </c>
      <c r="D16" s="5" t="n">
        <v>-14</v>
      </c>
    </row>
    <row r="17" spans="1:4">
      <c r="A17" s="4" t="s">
        <v>1378</v>
      </c>
    </row>
    <row r="18" spans="1:4">
      <c r="A18" s="3" t="s">
        <v>1372</v>
      </c>
    </row>
    <row r="19" spans="1:4">
      <c r="A19" s="4" t="s">
        <v>1373</v>
      </c>
      <c r="B19" s="5" t="n">
        <v>-172</v>
      </c>
      <c r="C19" s="5" t="n">
        <v>-223</v>
      </c>
      <c r="D19" s="5" t="n">
        <v>-265</v>
      </c>
    </row>
    <row r="20" spans="1:4">
      <c r="A20" s="4" t="s">
        <v>1379</v>
      </c>
    </row>
    <row r="21" spans="1:4">
      <c r="A21" s="3" t="s">
        <v>1372</v>
      </c>
    </row>
    <row r="22" spans="1:4">
      <c r="A22" s="4" t="s">
        <v>1373</v>
      </c>
      <c r="B22" s="6" t="n">
        <v>-172</v>
      </c>
      <c r="C22" s="6" t="n">
        <v>-223</v>
      </c>
      <c r="D22" s="6" t="n">
        <v>-26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7</v>
      </c>
      <c r="C2" s="2" t="s">
        <v>28</v>
      </c>
      <c r="D2" s="2" t="s">
        <v>29</v>
      </c>
    </row>
    <row r="3" spans="1:4">
      <c r="A3" s="3" t="s">
        <v>1372</v>
      </c>
    </row>
    <row r="4" spans="1:4">
      <c r="A4" s="4" t="s">
        <v>39</v>
      </c>
      <c r="B4" s="6" t="n">
        <v>-93</v>
      </c>
      <c r="C4" s="6" t="n">
        <v>-65</v>
      </c>
      <c r="D4" s="6" t="n">
        <v>-90</v>
      </c>
    </row>
    <row r="5" spans="1:4">
      <c r="A5" s="4" t="s">
        <v>1381</v>
      </c>
      <c r="D5" s="5" t="n">
        <v>22</v>
      </c>
    </row>
    <row r="6" spans="1:4">
      <c r="A6" s="4" t="s">
        <v>40</v>
      </c>
      <c r="B6" s="5" t="n">
        <v>214</v>
      </c>
      <c r="C6" s="5" t="n">
        <v>109</v>
      </c>
      <c r="D6" s="5" t="n">
        <v>168</v>
      </c>
    </row>
    <row r="7" spans="1:4">
      <c r="A7" s="4" t="s">
        <v>1374</v>
      </c>
    </row>
    <row r="8" spans="1:4">
      <c r="A8" s="3" t="s">
        <v>1372</v>
      </c>
    </row>
    <row r="9" spans="1:4">
      <c r="A9" s="4" t="s">
        <v>40</v>
      </c>
      <c r="B9" s="5" t="n">
        <v>386</v>
      </c>
      <c r="C9" s="5" t="n">
        <v>332</v>
      </c>
      <c r="D9" s="5" t="n">
        <v>433</v>
      </c>
    </row>
    <row r="10" spans="1:4">
      <c r="A10" s="4" t="s">
        <v>1378</v>
      </c>
    </row>
    <row r="11" spans="1:4">
      <c r="A11" s="3" t="s">
        <v>1372</v>
      </c>
    </row>
    <row r="12" spans="1:4">
      <c r="A12" s="4" t="s">
        <v>39</v>
      </c>
      <c r="B12" s="5" t="n">
        <v>-93</v>
      </c>
      <c r="C12" s="5" t="n">
        <v>-65</v>
      </c>
      <c r="D12" s="5" t="n">
        <v>-90</v>
      </c>
    </row>
    <row r="13" spans="1:4">
      <c r="A13" s="4" t="s">
        <v>1382</v>
      </c>
      <c r="B13" s="5" t="n">
        <v>-33</v>
      </c>
      <c r="C13" s="5" t="n">
        <v>-69</v>
      </c>
      <c r="D13" s="5" t="n">
        <v>-45</v>
      </c>
    </row>
    <row r="14" spans="1:4">
      <c r="A14" s="4" t="s">
        <v>1381</v>
      </c>
      <c r="B14" s="5" t="n">
        <v>-21</v>
      </c>
      <c r="C14" s="5" t="n">
        <v>-82</v>
      </c>
      <c r="D14" s="5" t="n">
        <v>-100</v>
      </c>
    </row>
    <row r="15" spans="1:4">
      <c r="A15" s="4" t="s">
        <v>1383</v>
      </c>
      <c r="B15" s="5" t="n">
        <v>-25</v>
      </c>
      <c r="C15" s="5" t="n">
        <v>-7</v>
      </c>
      <c r="D15" s="5" t="n">
        <v>-30</v>
      </c>
    </row>
    <row r="16" spans="1:4">
      <c r="A16" s="4" t="s">
        <v>40</v>
      </c>
      <c r="B16" s="6" t="n">
        <v>-172</v>
      </c>
      <c r="C16" s="6" t="n">
        <v>-223</v>
      </c>
      <c r="D16" s="6" t="n">
        <v>-26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84</v>
      </c>
      <c r="B1" s="2" t="s">
        <v>1</v>
      </c>
    </row>
    <row r="2" spans="1:4">
      <c r="B2" s="2" t="s">
        <v>27</v>
      </c>
      <c r="C2" s="2" t="s">
        <v>28</v>
      </c>
      <c r="D2" s="2" t="s">
        <v>29</v>
      </c>
    </row>
    <row r="3" spans="1:4">
      <c r="A3" s="3" t="s">
        <v>1385</v>
      </c>
    </row>
    <row r="4" spans="1:4">
      <c r="A4" s="4" t="s">
        <v>33</v>
      </c>
      <c r="B4" s="6" t="n">
        <v>6973</v>
      </c>
      <c r="C4" s="6" t="n">
        <v>6897</v>
      </c>
      <c r="D4" s="6" t="n">
        <v>7404</v>
      </c>
    </row>
    <row r="5" spans="1:4">
      <c r="A5" s="4" t="s">
        <v>1386</v>
      </c>
    </row>
    <row r="6" spans="1:4">
      <c r="A6" s="3" t="s">
        <v>1385</v>
      </c>
    </row>
    <row r="7" spans="1:4">
      <c r="A7" s="4" t="s">
        <v>33</v>
      </c>
      <c r="B7" s="5" t="n">
        <v>1751</v>
      </c>
      <c r="C7" s="5" t="n">
        <v>1667</v>
      </c>
      <c r="D7" s="5" t="n">
        <v>1905</v>
      </c>
    </row>
    <row r="8" spans="1:4">
      <c r="A8" s="4" t="s">
        <v>1387</v>
      </c>
    </row>
    <row r="9" spans="1:4">
      <c r="A9" s="3" t="s">
        <v>1385</v>
      </c>
    </row>
    <row r="10" spans="1:4">
      <c r="A10" s="4" t="s">
        <v>33</v>
      </c>
      <c r="B10" s="5" t="n">
        <v>134</v>
      </c>
      <c r="C10" s="5" t="n">
        <v>169</v>
      </c>
      <c r="D10" s="5" t="n">
        <v>200</v>
      </c>
    </row>
    <row r="11" spans="1:4">
      <c r="A11" s="4" t="s">
        <v>1388</v>
      </c>
    </row>
    <row r="12" spans="1:4">
      <c r="A12" s="3" t="s">
        <v>1385</v>
      </c>
    </row>
    <row r="13" spans="1:4">
      <c r="A13" s="4" t="s">
        <v>33</v>
      </c>
      <c r="B13" s="5" t="n">
        <v>58</v>
      </c>
      <c r="C13" s="5" t="n">
        <v>58</v>
      </c>
      <c r="D13" s="5" t="n">
        <v>61</v>
      </c>
    </row>
    <row r="14" spans="1:4">
      <c r="A14" s="4" t="s">
        <v>1389</v>
      </c>
    </row>
    <row r="15" spans="1:4">
      <c r="A15" s="3" t="s">
        <v>1385</v>
      </c>
    </row>
    <row r="16" spans="1:4">
      <c r="A16" s="4" t="s">
        <v>33</v>
      </c>
      <c r="B16" s="5" t="n">
        <v>990</v>
      </c>
      <c r="C16" s="5" t="n">
        <v>1039</v>
      </c>
      <c r="D16" s="5" t="n">
        <v>1003</v>
      </c>
    </row>
    <row r="17" spans="1:4">
      <c r="A17" s="4" t="s">
        <v>1390</v>
      </c>
    </row>
    <row r="18" spans="1:4">
      <c r="A18" s="3" t="s">
        <v>1385</v>
      </c>
    </row>
    <row r="19" spans="1:4">
      <c r="A19" s="4" t="s">
        <v>33</v>
      </c>
      <c r="B19" s="5" t="n">
        <v>3699</v>
      </c>
      <c r="C19" s="5" t="n">
        <v>3606</v>
      </c>
      <c r="D19" s="5" t="n">
        <v>3831</v>
      </c>
    </row>
    <row r="20" spans="1:4">
      <c r="A20" s="4" t="s">
        <v>1391</v>
      </c>
    </row>
    <row r="21" spans="1:4">
      <c r="A21" s="3" t="s">
        <v>1385</v>
      </c>
    </row>
    <row r="22" spans="1:4">
      <c r="A22" s="4" t="s">
        <v>33</v>
      </c>
      <c r="B22" s="5" t="n">
        <v>323</v>
      </c>
      <c r="C22" s="5" t="n">
        <v>332</v>
      </c>
      <c r="D22" s="5" t="n">
        <v>368</v>
      </c>
    </row>
    <row r="23" spans="1:4">
      <c r="A23" s="4" t="s">
        <v>1392</v>
      </c>
    </row>
    <row r="24" spans="1:4">
      <c r="A24" s="3" t="s">
        <v>1385</v>
      </c>
    </row>
    <row r="25" spans="1:4">
      <c r="A25" s="4" t="s">
        <v>33</v>
      </c>
      <c r="B25" s="6" t="n">
        <v>18</v>
      </c>
      <c r="C25" s="6" t="n">
        <v>26</v>
      </c>
      <c r="D25" s="6" t="n">
        <v>36</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7</v>
      </c>
      <c r="C1" s="2" t="s">
        <v>28</v>
      </c>
    </row>
    <row r="2" spans="1:3">
      <c r="A2" s="3" t="s">
        <v>1385</v>
      </c>
    </row>
    <row r="3" spans="1:3">
      <c r="A3" s="4" t="s">
        <v>83</v>
      </c>
      <c r="B3" s="6" t="n">
        <v>2287</v>
      </c>
      <c r="C3" s="6" t="n">
        <v>2321</v>
      </c>
    </row>
    <row r="4" spans="1:3">
      <c r="A4" s="4" t="s">
        <v>1386</v>
      </c>
    </row>
    <row r="5" spans="1:3">
      <c r="A5" s="3" t="s">
        <v>1385</v>
      </c>
    </row>
    <row r="6" spans="1:3">
      <c r="A6" s="4" t="s">
        <v>83</v>
      </c>
      <c r="B6" s="5" t="n">
        <v>462</v>
      </c>
      <c r="C6" s="5" t="n">
        <v>383</v>
      </c>
    </row>
    <row r="7" spans="1:3">
      <c r="A7" s="4" t="s">
        <v>1387</v>
      </c>
    </row>
    <row r="8" spans="1:3">
      <c r="A8" s="3" t="s">
        <v>1385</v>
      </c>
    </row>
    <row r="9" spans="1:3">
      <c r="A9" s="4" t="s">
        <v>83</v>
      </c>
      <c r="B9" s="5" t="n">
        <v>520</v>
      </c>
      <c r="C9" s="5" t="n">
        <v>584</v>
      </c>
    </row>
    <row r="10" spans="1:3">
      <c r="A10" s="4" t="s">
        <v>1388</v>
      </c>
    </row>
    <row r="11" spans="1:3">
      <c r="A11" s="3" t="s">
        <v>1385</v>
      </c>
    </row>
    <row r="12" spans="1:3">
      <c r="A12" s="4" t="s">
        <v>83</v>
      </c>
      <c r="B12" s="5" t="n">
        <v>445</v>
      </c>
      <c r="C12" s="5" t="n">
        <v>496</v>
      </c>
    </row>
    <row r="13" spans="1:3">
      <c r="A13" s="4" t="s">
        <v>1394</v>
      </c>
    </row>
    <row r="14" spans="1:3">
      <c r="A14" s="3" t="s">
        <v>1385</v>
      </c>
    </row>
    <row r="15" spans="1:3">
      <c r="A15" s="4" t="s">
        <v>83</v>
      </c>
      <c r="B15" s="5" t="n">
        <v>84</v>
      </c>
      <c r="C15" s="5" t="n">
        <v>108</v>
      </c>
    </row>
    <row r="16" spans="1:3">
      <c r="A16" s="4" t="s">
        <v>1389</v>
      </c>
    </row>
    <row r="17" spans="1:3">
      <c r="A17" s="3" t="s">
        <v>1385</v>
      </c>
    </row>
    <row r="18" spans="1:3">
      <c r="A18" s="4" t="s">
        <v>83</v>
      </c>
      <c r="B18" s="5" t="n">
        <v>6</v>
      </c>
      <c r="C18" s="5" t="n">
        <v>8</v>
      </c>
    </row>
    <row r="19" spans="1:3">
      <c r="A19" s="4" t="s">
        <v>1390</v>
      </c>
    </row>
    <row r="20" spans="1:3">
      <c r="A20" s="3" t="s">
        <v>1385</v>
      </c>
    </row>
    <row r="21" spans="1:3">
      <c r="A21" s="4" t="s">
        <v>83</v>
      </c>
      <c r="B21" s="5" t="n">
        <v>277</v>
      </c>
      <c r="C21" s="5" t="n">
        <v>276</v>
      </c>
    </row>
    <row r="22" spans="1:3">
      <c r="A22" s="4" t="s">
        <v>1395</v>
      </c>
    </row>
    <row r="23" spans="1:3">
      <c r="A23" s="3" t="s">
        <v>1385</v>
      </c>
    </row>
    <row r="24" spans="1:3">
      <c r="A24" s="4" t="s">
        <v>83</v>
      </c>
      <c r="B24" s="5" t="n">
        <v>166</v>
      </c>
      <c r="C24" s="5" t="n">
        <v>170</v>
      </c>
    </row>
    <row r="25" spans="1:3">
      <c r="A25" s="4" t="s">
        <v>1392</v>
      </c>
    </row>
    <row r="26" spans="1:3">
      <c r="A26" s="3" t="s">
        <v>1385</v>
      </c>
    </row>
    <row r="27" spans="1:3">
      <c r="A27" s="4" t="s">
        <v>83</v>
      </c>
      <c r="B27" s="6" t="n">
        <v>327</v>
      </c>
      <c r="C27" s="6" t="n">
        <v>29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96</v>
      </c>
      <c r="B1" s="2" t="s">
        <v>1</v>
      </c>
    </row>
    <row r="2" spans="1:4">
      <c r="B2" s="2" t="s">
        <v>27</v>
      </c>
      <c r="C2" s="2" t="s">
        <v>28</v>
      </c>
      <c r="D2" s="2" t="s">
        <v>29</v>
      </c>
    </row>
    <row r="3" spans="1:4">
      <c r="A3" s="4" t="s">
        <v>1397</v>
      </c>
    </row>
    <row r="4" spans="1:4">
      <c r="A4" s="3" t="s">
        <v>1398</v>
      </c>
    </row>
    <row r="5" spans="1:4">
      <c r="A5" s="4" t="s">
        <v>1399</v>
      </c>
      <c r="B5" s="6" t="n">
        <v>7</v>
      </c>
      <c r="C5" s="6" t="n">
        <v>8</v>
      </c>
      <c r="D5" s="6" t="n">
        <v>9</v>
      </c>
    </row>
    <row r="6" spans="1:4">
      <c r="A6" s="4" t="s">
        <v>1400</v>
      </c>
      <c r="B6" s="5" t="n">
        <v>3</v>
      </c>
      <c r="C6" s="5" t="n">
        <v>2</v>
      </c>
      <c r="D6" s="5" t="n">
        <v>1</v>
      </c>
    </row>
    <row r="7" spans="1:4">
      <c r="A7" s="4" t="s">
        <v>1401</v>
      </c>
      <c r="B7" s="5" t="n">
        <v>2</v>
      </c>
      <c r="C7" s="5" t="n">
        <v>-3</v>
      </c>
      <c r="D7" s="5" t="n">
        <v>-2</v>
      </c>
    </row>
    <row r="8" spans="1:4">
      <c r="A8" s="4" t="s">
        <v>1402</v>
      </c>
      <c r="B8" s="5" t="n">
        <v>12</v>
      </c>
      <c r="C8" s="5" t="n">
        <v>7</v>
      </c>
      <c r="D8" s="5" t="n">
        <v>8</v>
      </c>
    </row>
    <row r="9" spans="1:4">
      <c r="A9" s="4" t="s">
        <v>1403</v>
      </c>
    </row>
    <row r="10" spans="1:4">
      <c r="A10" s="3" t="s">
        <v>1398</v>
      </c>
    </row>
    <row r="11" spans="1:4">
      <c r="A11" s="4" t="s">
        <v>1399</v>
      </c>
      <c r="B11" s="5" t="n">
        <v>1585</v>
      </c>
      <c r="C11" s="5" t="n">
        <v>1607</v>
      </c>
      <c r="D11" s="5" t="n">
        <v>1454</v>
      </c>
    </row>
    <row r="12" spans="1:4">
      <c r="A12" s="4" t="s">
        <v>1404</v>
      </c>
      <c r="B12" s="5" t="n">
        <v>-4</v>
      </c>
      <c r="C12" s="5" t="n">
        <v>-28</v>
      </c>
      <c r="D12" s="5" t="n">
        <v>-30</v>
      </c>
    </row>
    <row r="13" spans="1:4">
      <c r="A13" s="4" t="s">
        <v>1400</v>
      </c>
      <c r="B13" s="5" t="n">
        <v>13</v>
      </c>
      <c r="C13" s="5" t="n">
        <v>24</v>
      </c>
      <c r="D13" s="5" t="n">
        <v>201</v>
      </c>
    </row>
    <row r="14" spans="1:4">
      <c r="A14" s="4" t="s">
        <v>1401</v>
      </c>
      <c r="B14" s="5" t="n">
        <v>-16</v>
      </c>
      <c r="C14" s="5" t="n">
        <v>-18</v>
      </c>
      <c r="D14" s="5" t="n">
        <v>-18</v>
      </c>
    </row>
    <row r="15" spans="1:4">
      <c r="A15" s="4" t="s">
        <v>1402</v>
      </c>
      <c r="B15" s="6" t="n">
        <v>1578</v>
      </c>
      <c r="C15" s="6" t="n">
        <v>1585</v>
      </c>
      <c r="D15" s="6" t="n">
        <v>160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7</v>
      </c>
    </row>
    <row r="3" spans="1:2">
      <c r="A3" s="3" t="s">
        <v>212</v>
      </c>
    </row>
    <row r="4" spans="1:2">
      <c r="A4" s="4" t="s">
        <v>8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7</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7</v>
      </c>
    </row>
    <row r="3" spans="1:2">
      <c r="A3" s="3" t="s">
        <v>19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6944</v>
      </c>
      <c r="C4" s="6" t="n">
        <v>6866</v>
      </c>
      <c r="D4" s="6" t="n">
        <v>7335</v>
      </c>
    </row>
    <row r="5" spans="1:4">
      <c r="A5" s="4" t="s">
        <v>32</v>
      </c>
      <c r="B5" s="5" t="n">
        <v>29</v>
      </c>
      <c r="C5" s="5" t="n">
        <v>31</v>
      </c>
      <c r="D5" s="5" t="n">
        <v>69</v>
      </c>
    </row>
    <row r="6" spans="1:4">
      <c r="A6" s="4" t="s">
        <v>33</v>
      </c>
      <c r="B6" s="5" t="n">
        <v>6973</v>
      </c>
      <c r="C6" s="5" t="n">
        <v>6897</v>
      </c>
      <c r="D6" s="5" t="n">
        <v>7404</v>
      </c>
    </row>
    <row r="7" spans="1:4">
      <c r="A7" s="4" t="s">
        <v>34</v>
      </c>
      <c r="B7" s="5" t="n">
        <v>-4518</v>
      </c>
      <c r="C7" s="5" t="n">
        <v>-4565</v>
      </c>
      <c r="D7" s="5" t="n">
        <v>-4906</v>
      </c>
    </row>
    <row r="8" spans="1:4">
      <c r="A8" s="4" t="s">
        <v>35</v>
      </c>
      <c r="B8" s="5" t="n">
        <v>2455</v>
      </c>
      <c r="C8" s="5" t="n">
        <v>2332</v>
      </c>
      <c r="D8" s="5" t="n">
        <v>2498</v>
      </c>
    </row>
    <row r="9" spans="1:4">
      <c r="A9" s="4" t="s">
        <v>36</v>
      </c>
      <c r="B9" s="5" t="n">
        <v>-911</v>
      </c>
      <c r="C9" s="5" t="n">
        <v>-897</v>
      </c>
      <c r="D9" s="5" t="n">
        <v>-927</v>
      </c>
    </row>
    <row r="10" spans="1:4">
      <c r="A10" s="4" t="s">
        <v>37</v>
      </c>
      <c r="B10" s="5" t="n">
        <v>-1336</v>
      </c>
      <c r="C10" s="5" t="n">
        <v>-1425</v>
      </c>
      <c r="D10" s="5" t="n">
        <v>-1520</v>
      </c>
    </row>
    <row r="11" spans="1:4">
      <c r="A11" s="4" t="s">
        <v>38</v>
      </c>
      <c r="B11" s="5" t="n">
        <v>99</v>
      </c>
      <c r="C11" s="5" t="n">
        <v>164</v>
      </c>
      <c r="D11" s="5" t="n">
        <v>207</v>
      </c>
    </row>
    <row r="12" spans="1:4">
      <c r="A12" s="4" t="s">
        <v>39</v>
      </c>
      <c r="B12" s="5" t="n">
        <v>-93</v>
      </c>
      <c r="C12" s="5" t="n">
        <v>-65</v>
      </c>
      <c r="D12" s="5" t="n">
        <v>-90</v>
      </c>
    </row>
    <row r="13" spans="1:4">
      <c r="A13" s="4" t="s">
        <v>40</v>
      </c>
      <c r="B13" s="5" t="n">
        <v>214</v>
      </c>
      <c r="C13" s="5" t="n">
        <v>109</v>
      </c>
      <c r="D13" s="5" t="n">
        <v>168</v>
      </c>
    </row>
    <row r="14" spans="1:4">
      <c r="A14" s="4" t="s">
        <v>41</v>
      </c>
      <c r="B14" s="5" t="n">
        <v>-20</v>
      </c>
      <c r="C14" s="5" t="n">
        <v>-22</v>
      </c>
      <c r="D14" s="5" t="n">
        <v>-18</v>
      </c>
    </row>
    <row r="15" spans="1:4">
      <c r="A15" s="4" t="s">
        <v>42</v>
      </c>
      <c r="B15" s="5" t="n">
        <v>7</v>
      </c>
      <c r="C15" s="5" t="n">
        <v>2</v>
      </c>
      <c r="D15" s="5" t="n">
        <v>-43</v>
      </c>
    </row>
    <row r="16" spans="1:4">
      <c r="A16" s="4" t="s">
        <v>43</v>
      </c>
      <c r="D16" s="5" t="n">
        <v>-1</v>
      </c>
    </row>
    <row r="17" spans="1:4">
      <c r="A17" s="4" t="s">
        <v>44</v>
      </c>
      <c r="B17" s="5" t="n">
        <v>201</v>
      </c>
      <c r="C17" s="5" t="n">
        <v>89</v>
      </c>
      <c r="D17" s="5" t="n">
        <v>106</v>
      </c>
    </row>
    <row r="18" spans="1:4">
      <c r="A18" s="4" t="s">
        <v>45</v>
      </c>
      <c r="B18" s="5" t="n">
        <v>-31</v>
      </c>
      <c r="C18" s="5" t="n">
        <v>21</v>
      </c>
      <c r="D18" s="5" t="n">
        <v>23</v>
      </c>
    </row>
    <row r="19" spans="1:4">
      <c r="A19" s="4" t="s">
        <v>46</v>
      </c>
      <c r="B19" s="5" t="n">
        <v>170</v>
      </c>
      <c r="C19" s="5" t="n">
        <v>110</v>
      </c>
      <c r="D19" s="5" t="n">
        <v>129</v>
      </c>
    </row>
    <row r="20" spans="1:4">
      <c r="A20" s="4" t="s">
        <v>47</v>
      </c>
      <c r="B20" s="5" t="n">
        <v>-5</v>
      </c>
      <c r="C20" s="5" t="n">
        <v>-6</v>
      </c>
      <c r="D20" s="5" t="n">
        <v>-1</v>
      </c>
    </row>
    <row r="21" spans="1:4">
      <c r="A21" s="4" t="s">
        <v>48</v>
      </c>
      <c r="B21" s="6" t="n">
        <v>165</v>
      </c>
      <c r="C21" s="6" t="n">
        <v>104</v>
      </c>
      <c r="D21" s="6" t="n">
        <v>128</v>
      </c>
    </row>
    <row r="22" spans="1:4">
      <c r="A22" s="4" t="s">
        <v>49</v>
      </c>
      <c r="B22" s="7" t="n">
        <v>0.19</v>
      </c>
      <c r="C22" s="7" t="n">
        <v>0.12</v>
      </c>
      <c r="D22" s="7" t="n">
        <v>0.14</v>
      </c>
    </row>
    <row r="23" spans="1:4">
      <c r="A23" s="4" t="s">
        <v>50</v>
      </c>
      <c r="B23" s="7" t="n">
        <v>0.19</v>
      </c>
      <c r="C23" s="7" t="n">
        <v>0.12</v>
      </c>
      <c r="D23" s="7" t="n">
        <v>0.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v>
      </c>
      <c r="B1" s="2" t="s">
        <v>1</v>
      </c>
    </row>
    <row r="2" spans="1:4">
      <c r="B2" s="2" t="s">
        <v>27</v>
      </c>
      <c r="C2" s="2" t="s">
        <v>28</v>
      </c>
      <c r="D2" s="2" t="s">
        <v>29</v>
      </c>
    </row>
    <row r="3" spans="1:4">
      <c r="A3" s="3" t="s">
        <v>52</v>
      </c>
    </row>
    <row r="4" spans="1:4">
      <c r="A4" s="4" t="s">
        <v>46</v>
      </c>
      <c r="B4" s="6" t="n">
        <v>170</v>
      </c>
      <c r="C4" s="6" t="n">
        <v>110</v>
      </c>
      <c r="D4" s="6" t="n">
        <v>129</v>
      </c>
    </row>
    <row r="5" spans="1:4">
      <c r="A5" s="3" t="s">
        <v>53</v>
      </c>
    </row>
    <row r="6" spans="1:4">
      <c r="A6" s="4" t="s">
        <v>54</v>
      </c>
      <c r="B6" s="5" t="n">
        <v>-57</v>
      </c>
      <c r="C6" s="5" t="n">
        <v>-202</v>
      </c>
      <c r="D6" s="5" t="n">
        <v>-271</v>
      </c>
    </row>
    <row r="7" spans="1:4">
      <c r="A7" s="4" t="s">
        <v>55</v>
      </c>
      <c r="C7" s="5" t="n">
        <v>-10</v>
      </c>
    </row>
    <row r="8" spans="1:4">
      <c r="A8" s="4" t="s">
        <v>56</v>
      </c>
      <c r="B8" s="5" t="n">
        <v>-57</v>
      </c>
      <c r="C8" s="5" t="n">
        <v>-212</v>
      </c>
      <c r="D8" s="5" t="n">
        <v>-271</v>
      </c>
    </row>
    <row r="9" spans="1:4">
      <c r="A9" s="4" t="s">
        <v>57</v>
      </c>
      <c r="D9" s="5" t="n">
        <v>1</v>
      </c>
    </row>
    <row r="10" spans="1:4">
      <c r="A10" s="4" t="s">
        <v>58</v>
      </c>
      <c r="D10" s="5" t="n">
        <v>1</v>
      </c>
    </row>
    <row r="11" spans="1:4">
      <c r="A11" s="4" t="s">
        <v>59</v>
      </c>
      <c r="B11" s="5" t="n">
        <v>-33</v>
      </c>
      <c r="C11" s="5" t="n">
        <v>-117</v>
      </c>
      <c r="D11" s="5" t="n">
        <v>-111</v>
      </c>
    </row>
    <row r="12" spans="1:4">
      <c r="A12" s="4" t="s">
        <v>60</v>
      </c>
      <c r="B12" s="5" t="n">
        <v>9</v>
      </c>
      <c r="C12" s="5" t="n">
        <v>170</v>
      </c>
      <c r="D12" s="5" t="n">
        <v>2</v>
      </c>
    </row>
    <row r="13" spans="1:4">
      <c r="A13" s="4" t="s">
        <v>61</v>
      </c>
      <c r="B13" s="5" t="n">
        <v>-24</v>
      </c>
      <c r="C13" s="5" t="n">
        <v>53</v>
      </c>
      <c r="D13" s="5" t="n">
        <v>-109</v>
      </c>
    </row>
    <row r="14" spans="1:4">
      <c r="A14" s="4" t="s">
        <v>62</v>
      </c>
      <c r="C14" s="5" t="n">
        <v>2</v>
      </c>
    </row>
    <row r="15" spans="1:4">
      <c r="A15" s="4" t="s">
        <v>63</v>
      </c>
      <c r="B15" s="5" t="n">
        <v>-8</v>
      </c>
      <c r="C15" s="5" t="n">
        <v>3</v>
      </c>
      <c r="D15" s="5" t="n">
        <v>-50</v>
      </c>
    </row>
    <row r="16" spans="1:4">
      <c r="A16" s="4" t="s">
        <v>64</v>
      </c>
      <c r="B16" s="5" t="n">
        <v>1</v>
      </c>
      <c r="C16" s="5" t="n">
        <v>1</v>
      </c>
      <c r="D16" s="5" t="n">
        <v>1</v>
      </c>
    </row>
    <row r="17" spans="1:4">
      <c r="A17" s="4" t="s">
        <v>65</v>
      </c>
      <c r="B17" s="5" t="n">
        <v>-7</v>
      </c>
      <c r="C17" s="5" t="n">
        <v>6</v>
      </c>
      <c r="D17" s="5" t="n">
        <v>-49</v>
      </c>
    </row>
    <row r="18" spans="1:4">
      <c r="A18" s="4" t="s">
        <v>66</v>
      </c>
      <c r="B18" s="5" t="n">
        <v>-88</v>
      </c>
      <c r="C18" s="5" t="n">
        <v>-153</v>
      </c>
      <c r="D18" s="5" t="n">
        <v>-428</v>
      </c>
    </row>
    <row r="19" spans="1:4">
      <c r="A19" s="4" t="s">
        <v>67</v>
      </c>
      <c r="B19" s="5" t="n">
        <v>82</v>
      </c>
      <c r="C19" s="5" t="n">
        <v>-43</v>
      </c>
      <c r="D19" s="5" t="n">
        <v>-299</v>
      </c>
    </row>
    <row r="20" spans="1:4">
      <c r="A20" s="4" t="s">
        <v>68</v>
      </c>
      <c r="B20" s="5" t="n">
        <v>6</v>
      </c>
      <c r="C20" s="5" t="n">
        <v>6</v>
      </c>
      <c r="D20" s="5" t="n">
        <v>2</v>
      </c>
    </row>
    <row r="21" spans="1:4">
      <c r="A21" s="4" t="s">
        <v>69</v>
      </c>
      <c r="B21" s="6" t="n">
        <v>76</v>
      </c>
      <c r="C21" s="6" t="n">
        <v>-49</v>
      </c>
      <c r="D21" s="6" t="n">
        <v>-3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7</v>
      </c>
    </row>
    <row r="3" spans="1:2">
      <c r="A3" s="3" t="s">
        <v>252</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7</v>
      </c>
    </row>
    <row r="3" spans="1:2">
      <c r="A3" s="3" t="s">
        <v>196</v>
      </c>
    </row>
    <row r="4" spans="1:2">
      <c r="A4" s="4" t="s">
        <v>269</v>
      </c>
      <c r="B4" s="4" t="s">
        <v>270</v>
      </c>
    </row>
    <row r="5" spans="1:2">
      <c r="A5" s="4" t="s">
        <v>271</v>
      </c>
      <c r="B5" s="4" t="s">
        <v>272</v>
      </c>
    </row>
    <row r="6" spans="1:2">
      <c r="A6" s="4" t="s">
        <v>273</v>
      </c>
      <c r="B6" s="4" t="s">
        <v>274</v>
      </c>
    </row>
    <row r="7" spans="1:2">
      <c r="A7" s="4" t="s">
        <v>72</v>
      </c>
      <c r="B7" s="4" t="s">
        <v>275</v>
      </c>
    </row>
    <row r="8" spans="1:2">
      <c r="A8" s="4" t="s">
        <v>276</v>
      </c>
      <c r="B8" s="4" t="s">
        <v>277</v>
      </c>
    </row>
    <row r="9" spans="1:2">
      <c r="A9" s="4" t="s">
        <v>76</v>
      </c>
      <c r="B9" s="4" t="s">
        <v>278</v>
      </c>
    </row>
    <row r="10" spans="1:2">
      <c r="A10" s="4" t="s">
        <v>279</v>
      </c>
      <c r="B10" s="4" t="s">
        <v>280</v>
      </c>
    </row>
    <row r="11" spans="1:2">
      <c r="A11" s="4" t="s">
        <v>78</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97</v>
      </c>
      <c r="B17" s="4" t="s">
        <v>292</v>
      </c>
    </row>
    <row r="18" spans="1:2">
      <c r="A18" s="4" t="s">
        <v>293</v>
      </c>
      <c r="B18" s="4" t="s">
        <v>294</v>
      </c>
    </row>
    <row r="19" spans="1:2">
      <c r="A19" s="4" t="s">
        <v>295</v>
      </c>
      <c r="B19" s="4" t="s">
        <v>296</v>
      </c>
    </row>
    <row r="20" spans="1:2">
      <c r="A20" s="4" t="s">
        <v>67</v>
      </c>
      <c r="B20" s="4" t="s">
        <v>297</v>
      </c>
    </row>
    <row r="21" spans="1:2">
      <c r="A21" s="4" t="s">
        <v>298</v>
      </c>
      <c r="B21" s="4" t="s">
        <v>299</v>
      </c>
    </row>
    <row r="22" spans="1:2">
      <c r="A22" s="4" t="s">
        <v>300</v>
      </c>
      <c r="B22" s="4" t="s">
        <v>301</v>
      </c>
    </row>
    <row r="23" spans="1:2">
      <c r="A23" s="4" t="s">
        <v>37</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7</v>
      </c>
    </row>
    <row r="3" spans="1:2">
      <c r="A3" s="3" t="s">
        <v>196</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7</v>
      </c>
    </row>
    <row r="3" spans="1:2">
      <c r="A3" s="3" t="s">
        <v>19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7</v>
      </c>
    </row>
    <row r="3" spans="1:2">
      <c r="A3" s="3" t="s">
        <v>202</v>
      </c>
    </row>
    <row r="4" spans="1:2">
      <c r="A4" s="4" t="s">
        <v>201</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7</v>
      </c>
      <c r="C1" s="2" t="s">
        <v>28</v>
      </c>
    </row>
    <row r="2" spans="1:3">
      <c r="A2" s="3" t="s">
        <v>71</v>
      </c>
    </row>
    <row r="3" spans="1:3">
      <c r="A3" s="4" t="s">
        <v>72</v>
      </c>
      <c r="B3" s="6" t="n">
        <v>1629</v>
      </c>
      <c r="C3" s="6" t="n">
        <v>1771</v>
      </c>
    </row>
    <row r="4" spans="1:3">
      <c r="A4" s="4" t="s">
        <v>73</v>
      </c>
      <c r="C4" s="5" t="n">
        <v>4</v>
      </c>
    </row>
    <row r="5" spans="1:3">
      <c r="A5" s="4" t="s">
        <v>74</v>
      </c>
      <c r="B5" s="5" t="n">
        <v>335</v>
      </c>
      <c r="C5" s="5" t="n">
        <v>335</v>
      </c>
    </row>
    <row r="6" spans="1:3">
      <c r="A6" s="4" t="s">
        <v>75</v>
      </c>
      <c r="B6" s="5" t="n">
        <v>939</v>
      </c>
      <c r="C6" s="5" t="n">
        <v>820</v>
      </c>
    </row>
    <row r="7" spans="1:3">
      <c r="A7" s="4" t="s">
        <v>76</v>
      </c>
      <c r="B7" s="5" t="n">
        <v>1173</v>
      </c>
      <c r="C7" s="5" t="n">
        <v>1251</v>
      </c>
    </row>
    <row r="8" spans="1:3">
      <c r="A8" s="4" t="s">
        <v>77</v>
      </c>
      <c r="B8" s="5" t="n">
        <v>95</v>
      </c>
      <c r="C8" s="5" t="n">
        <v>91</v>
      </c>
    </row>
    <row r="9" spans="1:3">
      <c r="A9" s="4" t="s">
        <v>78</v>
      </c>
      <c r="C9" s="5" t="n">
        <v>1</v>
      </c>
    </row>
    <row r="10" spans="1:3">
      <c r="A10" s="4" t="s">
        <v>79</v>
      </c>
      <c r="B10" s="5" t="n">
        <v>311</v>
      </c>
      <c r="C10" s="5" t="n">
        <v>407</v>
      </c>
    </row>
    <row r="11" spans="1:3">
      <c r="A11" s="4" t="s">
        <v>80</v>
      </c>
      <c r="B11" s="5" t="n">
        <v>4482</v>
      </c>
      <c r="C11" s="5" t="n">
        <v>4680</v>
      </c>
    </row>
    <row r="12" spans="1:3">
      <c r="A12" s="4" t="s">
        <v>81</v>
      </c>
      <c r="B12" s="5" t="n">
        <v>116</v>
      </c>
      <c r="C12" s="5" t="n">
        <v>76</v>
      </c>
    </row>
    <row r="13" spans="1:3">
      <c r="A13" s="4" t="s">
        <v>82</v>
      </c>
      <c r="B13" s="5" t="n">
        <v>195</v>
      </c>
      <c r="C13" s="5" t="n">
        <v>166</v>
      </c>
    </row>
    <row r="14" spans="1:3">
      <c r="A14" s="4" t="s">
        <v>83</v>
      </c>
      <c r="B14" s="5" t="n">
        <v>2287</v>
      </c>
      <c r="C14" s="5" t="n">
        <v>2321</v>
      </c>
    </row>
    <row r="15" spans="1:3">
      <c r="A15" s="4" t="s">
        <v>84</v>
      </c>
      <c r="B15" s="5" t="n">
        <v>437</v>
      </c>
      <c r="C15" s="5" t="n">
        <v>436</v>
      </c>
    </row>
    <row r="16" spans="1:3">
      <c r="A16" s="4" t="s">
        <v>85</v>
      </c>
      <c r="B16" s="5" t="n">
        <v>57</v>
      </c>
      <c r="C16" s="5" t="n">
        <v>57</v>
      </c>
    </row>
    <row r="17" spans="1:3">
      <c r="A17" s="4" t="s">
        <v>86</v>
      </c>
      <c r="B17" s="5" t="n">
        <v>434</v>
      </c>
      <c r="C17" s="5" t="n">
        <v>459</v>
      </c>
    </row>
    <row r="18" spans="1:3">
      <c r="A18" s="4" t="s">
        <v>87</v>
      </c>
      <c r="B18" s="5" t="n">
        <v>3526</v>
      </c>
      <c r="C18" s="5" t="n">
        <v>3515</v>
      </c>
    </row>
    <row r="19" spans="1:3">
      <c r="A19" s="4" t="s">
        <v>88</v>
      </c>
      <c r="B19" s="5" t="n">
        <v>8008</v>
      </c>
      <c r="C19" s="5" t="n">
        <v>8195</v>
      </c>
    </row>
    <row r="20" spans="1:3">
      <c r="A20" s="3" t="s">
        <v>89</v>
      </c>
    </row>
    <row r="21" spans="1:3">
      <c r="A21" s="4" t="s">
        <v>90</v>
      </c>
      <c r="B21" s="5" t="n">
        <v>117</v>
      </c>
      <c r="C21" s="5" t="n">
        <v>191</v>
      </c>
    </row>
    <row r="22" spans="1:3">
      <c r="A22" s="4" t="s">
        <v>91</v>
      </c>
      <c r="B22" s="5" t="n">
        <v>620</v>
      </c>
      <c r="C22" s="5" t="n">
        <v>525</v>
      </c>
    </row>
    <row r="23" spans="1:3">
      <c r="A23" s="4" t="s">
        <v>92</v>
      </c>
      <c r="B23" s="5" t="n">
        <v>750</v>
      </c>
      <c r="C23" s="5" t="n">
        <v>703</v>
      </c>
    </row>
    <row r="24" spans="1:3">
      <c r="A24" s="4" t="s">
        <v>93</v>
      </c>
      <c r="B24" s="5" t="n">
        <v>59</v>
      </c>
      <c r="C24" s="5" t="n">
        <v>97</v>
      </c>
    </row>
    <row r="25" spans="1:3">
      <c r="A25" s="4" t="s">
        <v>94</v>
      </c>
      <c r="C25" s="5" t="n">
        <v>2</v>
      </c>
    </row>
    <row r="26" spans="1:3">
      <c r="A26" s="4" t="s">
        <v>95</v>
      </c>
      <c r="B26" s="5" t="n">
        <v>42</v>
      </c>
      <c r="C26" s="5" t="n">
        <v>42</v>
      </c>
    </row>
    <row r="27" spans="1:3">
      <c r="A27" s="4" t="s">
        <v>96</v>
      </c>
      <c r="B27" s="5" t="n">
        <v>1588</v>
      </c>
      <c r="C27" s="5" t="n">
        <v>1560</v>
      </c>
    </row>
    <row r="28" spans="1:3">
      <c r="A28" s="4" t="s">
        <v>97</v>
      </c>
      <c r="B28" s="5" t="n">
        <v>1334</v>
      </c>
      <c r="C28" s="5" t="n">
        <v>1421</v>
      </c>
    </row>
    <row r="29" spans="1:3">
      <c r="A29" s="4" t="s">
        <v>98</v>
      </c>
      <c r="B29" s="5" t="n">
        <v>347</v>
      </c>
      <c r="C29" s="5" t="n">
        <v>351</v>
      </c>
    </row>
    <row r="30" spans="1:3">
      <c r="A30" s="4" t="s">
        <v>99</v>
      </c>
      <c r="B30" s="5" t="n">
        <v>9</v>
      </c>
      <c r="C30" s="5" t="n">
        <v>12</v>
      </c>
    </row>
    <row r="31" spans="1:3">
      <c r="A31" s="4" t="s">
        <v>100</v>
      </c>
      <c r="B31" s="5" t="n">
        <v>134</v>
      </c>
      <c r="C31" s="5" t="n">
        <v>158</v>
      </c>
    </row>
    <row r="32" spans="1:3">
      <c r="A32" s="4" t="s">
        <v>101</v>
      </c>
      <c r="B32" s="5" t="n">
        <v>1824</v>
      </c>
      <c r="C32" s="5" t="n">
        <v>1942</v>
      </c>
    </row>
    <row r="33" spans="1:3">
      <c r="A33" s="4" t="s">
        <v>102</v>
      </c>
      <c r="B33" s="5" t="n">
        <v>3412</v>
      </c>
      <c r="C33" s="5" t="n">
        <v>3502</v>
      </c>
    </row>
    <row r="34" spans="1:3">
      <c r="A34" s="4" t="s">
        <v>103</v>
      </c>
      <c r="B34" s="4" t="s">
        <v>104</v>
      </c>
      <c r="C34" s="4" t="s">
        <v>104</v>
      </c>
    </row>
    <row r="35" spans="1:3">
      <c r="A35" s="3" t="s">
        <v>105</v>
      </c>
    </row>
    <row r="36" spans="1:3">
      <c r="A36" s="4" t="s">
        <v>106</v>
      </c>
      <c r="B36" s="5" t="n">
        <v>1157</v>
      </c>
      <c r="C36" s="5" t="n">
        <v>1157</v>
      </c>
    </row>
    <row r="37" spans="1:3">
      <c r="A37" s="4" t="s">
        <v>107</v>
      </c>
      <c r="B37" s="5" t="n">
        <v>2818</v>
      </c>
      <c r="C37" s="5" t="n">
        <v>2779</v>
      </c>
    </row>
    <row r="38" spans="1:3">
      <c r="A38" s="4" t="s">
        <v>108</v>
      </c>
      <c r="B38" s="5" t="n">
        <v>431</v>
      </c>
      <c r="C38" s="5" t="n">
        <v>525</v>
      </c>
    </row>
    <row r="39" spans="1:3">
      <c r="A39" s="4" t="s">
        <v>109</v>
      </c>
      <c r="B39" s="5" t="n">
        <v>371</v>
      </c>
      <c r="C39" s="5" t="n">
        <v>460</v>
      </c>
    </row>
    <row r="40" spans="1:3">
      <c r="A40" s="4" t="s">
        <v>110</v>
      </c>
      <c r="B40" s="5" t="n">
        <v>-242</v>
      </c>
      <c r="C40" s="5" t="n">
        <v>-289</v>
      </c>
    </row>
    <row r="41" spans="1:3">
      <c r="A41" s="4" t="s">
        <v>111</v>
      </c>
      <c r="B41" s="5" t="n">
        <v>4535</v>
      </c>
      <c r="C41" s="5" t="n">
        <v>4632</v>
      </c>
    </row>
    <row r="42" spans="1:3">
      <c r="A42" s="4" t="s">
        <v>112</v>
      </c>
      <c r="B42" s="5" t="n">
        <v>61</v>
      </c>
      <c r="C42" s="5" t="n">
        <v>61</v>
      </c>
    </row>
    <row r="43" spans="1:3">
      <c r="A43" s="4" t="s">
        <v>113</v>
      </c>
      <c r="B43" s="5" t="n">
        <v>4596</v>
      </c>
      <c r="C43" s="5" t="n">
        <v>4693</v>
      </c>
    </row>
    <row r="44" spans="1:3">
      <c r="A44" s="4" t="s">
        <v>114</v>
      </c>
      <c r="B44" s="6" t="n">
        <v>8008</v>
      </c>
      <c r="C44" s="6" t="n">
        <v>81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7</v>
      </c>
    </row>
    <row r="3" spans="1:2">
      <c r="A3" s="3" t="s">
        <v>204</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7</v>
      </c>
    </row>
    <row r="3" spans="1:2">
      <c r="A3" s="3" t="s">
        <v>207</v>
      </c>
    </row>
    <row r="4" spans="1:2">
      <c r="A4" s="4" t="s">
        <v>206</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7</v>
      </c>
    </row>
    <row r="3" spans="1:2">
      <c r="A3" s="3" t="s">
        <v>21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7</v>
      </c>
    </row>
    <row r="3" spans="1:2">
      <c r="A3" s="3" t="s">
        <v>212</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7</v>
      </c>
    </row>
    <row r="3" spans="1:2">
      <c r="A3" s="3" t="s">
        <v>212</v>
      </c>
    </row>
    <row r="4" spans="1:2">
      <c r="A4" s="4" t="s">
        <v>214</v>
      </c>
      <c r="B4" s="4" t="s">
        <v>331</v>
      </c>
    </row>
    <row r="5" spans="1:2">
      <c r="A5" s="4" t="s">
        <v>332</v>
      </c>
      <c r="B5"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7</v>
      </c>
    </row>
    <row r="3" spans="1:2">
      <c r="A3" s="3" t="s">
        <v>217</v>
      </c>
    </row>
    <row r="4" spans="1:2">
      <c r="A4" s="4" t="s">
        <v>216</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7</v>
      </c>
    </row>
    <row r="3" spans="1:2">
      <c r="A3" s="3" t="s">
        <v>199</v>
      </c>
    </row>
    <row r="4" spans="1:2">
      <c r="A4" s="4" t="s">
        <v>219</v>
      </c>
      <c r="B4" s="4" t="s">
        <v>337</v>
      </c>
    </row>
    <row r="5" spans="1:2">
      <c r="A5" s="4" t="s">
        <v>338</v>
      </c>
      <c r="B5"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7</v>
      </c>
    </row>
    <row r="3" spans="1:2">
      <c r="A3" s="3" t="s">
        <v>222</v>
      </c>
    </row>
    <row r="4" spans="1:2">
      <c r="A4" s="4" t="s">
        <v>221</v>
      </c>
      <c r="B4"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7</v>
      </c>
    </row>
    <row r="3" spans="1:2">
      <c r="A3" s="3" t="s">
        <v>225</v>
      </c>
    </row>
    <row r="4" spans="1:2">
      <c r="A4" s="4" t="s">
        <v>224</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7</v>
      </c>
    </row>
    <row r="3" spans="1:2">
      <c r="A3" s="3" t="s">
        <v>228</v>
      </c>
    </row>
    <row r="4" spans="1:2">
      <c r="A4" s="4" t="s">
        <v>227</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15</v>
      </c>
      <c r="B1" s="2" t="s">
        <v>27</v>
      </c>
      <c r="C1" s="2" t="s">
        <v>28</v>
      </c>
      <c r="D1" s="2" t="s">
        <v>116</v>
      </c>
    </row>
    <row r="2" spans="1:4">
      <c r="A2" s="3" t="s">
        <v>117</v>
      </c>
    </row>
    <row r="3" spans="1:4">
      <c r="A3" s="4" t="s">
        <v>118</v>
      </c>
      <c r="B3" s="5" t="n">
        <v>540000000</v>
      </c>
      <c r="C3" s="5" t="n">
        <v>540000000</v>
      </c>
      <c r="D3" s="5" t="n">
        <v>540000000</v>
      </c>
    </row>
    <row r="4" spans="1:4">
      <c r="A4" s="4" t="s">
        <v>119</v>
      </c>
      <c r="B4" s="5" t="n">
        <v>0</v>
      </c>
      <c r="C4" s="5" t="n">
        <v>0</v>
      </c>
    </row>
    <row r="5" spans="1:4">
      <c r="A5" s="4" t="s">
        <v>120</v>
      </c>
      <c r="B5" s="8" t="n">
        <v>1.04</v>
      </c>
      <c r="C5" s="8" t="n">
        <v>1.04</v>
      </c>
    </row>
    <row r="6" spans="1:4">
      <c r="A6" s="4" t="s">
        <v>121</v>
      </c>
      <c r="B6" s="5" t="n">
        <v>1200000000</v>
      </c>
      <c r="C6" s="5" t="n">
        <v>1200000000</v>
      </c>
    </row>
    <row r="7" spans="1:4">
      <c r="A7" s="4" t="s">
        <v>122</v>
      </c>
      <c r="B7" s="5" t="n">
        <v>911030420</v>
      </c>
      <c r="C7" s="5" t="n">
        <v>910967920</v>
      </c>
    </row>
    <row r="8" spans="1:4">
      <c r="A8" s="4" t="s">
        <v>123</v>
      </c>
      <c r="B8" s="5" t="n">
        <v>883410506</v>
      </c>
      <c r="C8" s="5" t="n">
        <v>8785373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231</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7</v>
      </c>
    </row>
    <row r="3" spans="1:2">
      <c r="A3" s="4" t="s">
        <v>370</v>
      </c>
      <c r="B3" s="4" t="s">
        <v>371</v>
      </c>
    </row>
    <row r="4" spans="1:2">
      <c r="A4" s="4" t="s">
        <v>372</v>
      </c>
      <c r="B4" s="4" t="s">
        <v>373</v>
      </c>
    </row>
    <row r="5" spans="1:2">
      <c r="A5" s="4" t="s">
        <v>374</v>
      </c>
      <c r="B5" s="4" t="s">
        <v>375</v>
      </c>
    </row>
    <row r="6" spans="1:2">
      <c r="A6" s="4" t="s">
        <v>376</v>
      </c>
    </row>
    <row r="7" spans="1:2">
      <c r="A7" s="4" t="s">
        <v>377</v>
      </c>
      <c r="B7" s="4" t="s">
        <v>378</v>
      </c>
    </row>
    <row r="8" spans="1:2">
      <c r="A8" s="4" t="s">
        <v>379</v>
      </c>
      <c r="B8" s="4" t="s">
        <v>380</v>
      </c>
    </row>
    <row r="9" spans="1:2">
      <c r="A9" s="4" t="s">
        <v>381</v>
      </c>
    </row>
    <row r="10" spans="1:2">
      <c r="A10" s="4" t="s">
        <v>377</v>
      </c>
      <c r="B10" s="4" t="s">
        <v>382</v>
      </c>
    </row>
    <row r="11" spans="1:2">
      <c r="A11" s="4" t="s">
        <v>379</v>
      </c>
      <c r="B11"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7</v>
      </c>
    </row>
    <row r="3" spans="1:2">
      <c r="A3" s="3" t="s">
        <v>237</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7</v>
      </c>
      <c r="B1" s="2" t="s">
        <v>1</v>
      </c>
    </row>
    <row r="2" spans="1:2">
      <c r="B2" s="2" t="s">
        <v>27</v>
      </c>
    </row>
    <row r="3" spans="1:2">
      <c r="A3" s="3" t="s">
        <v>240</v>
      </c>
    </row>
    <row r="4" spans="1:2">
      <c r="A4" s="4" t="s">
        <v>239</v>
      </c>
      <c r="B4"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9</v>
      </c>
      <c r="B1" s="2" t="s">
        <v>1</v>
      </c>
    </row>
    <row r="2" spans="1:2">
      <c r="B2" s="2" t="s">
        <v>27</v>
      </c>
    </row>
    <row r="3" spans="1:2">
      <c r="A3" s="3" t="s">
        <v>243</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4</v>
      </c>
      <c r="B1" s="2" t="s">
        <v>1</v>
      </c>
    </row>
    <row r="2" spans="1:2">
      <c r="B2" s="2" t="s">
        <v>27</v>
      </c>
    </row>
    <row r="3" spans="1:2">
      <c r="A3" s="3" t="s">
        <v>246</v>
      </c>
    </row>
    <row r="4" spans="1:2">
      <c r="A4" s="4" t="s">
        <v>395</v>
      </c>
      <c r="B4"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24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0</v>
      </c>
      <c r="B1" s="2" t="s">
        <v>1</v>
      </c>
    </row>
    <row r="2" spans="1:2">
      <c r="B2" s="2" t="s">
        <v>27</v>
      </c>
    </row>
    <row r="3" spans="1:2">
      <c r="A3" s="3" t="s">
        <v>252</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7</v>
      </c>
    </row>
    <row r="3" spans="1:2">
      <c r="A3" s="3" t="s">
        <v>257</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260</v>
      </c>
    </row>
    <row r="4" spans="1:2">
      <c r="A4" s="4" t="s">
        <v>429</v>
      </c>
      <c r="B4" s="4" t="s">
        <v>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8"/>
    <col customWidth="1" max="2" min="2" width="9"/>
    <col customWidth="1" max="3" min="3" width="22"/>
    <col customWidth="1" max="4" min="4" width="25"/>
    <col customWidth="1" max="5" min="5" width="24"/>
    <col customWidth="1" max="6" min="6" width="27"/>
    <col customWidth="1" max="7" min="7" width="55"/>
    <col customWidth="1" max="8" min="8" width="33"/>
  </cols>
  <sheetData>
    <row r="1" spans="1:8">
      <c r="A1" s="1" t="s">
        <v>124</v>
      </c>
      <c r="B1" s="2" t="s">
        <v>125</v>
      </c>
      <c r="C1" s="2" t="s">
        <v>126</v>
      </c>
      <c r="D1" s="2" t="s">
        <v>127</v>
      </c>
      <c r="E1" s="2" t="s">
        <v>128</v>
      </c>
      <c r="F1" s="2" t="s">
        <v>129</v>
      </c>
      <c r="G1" s="2" t="s">
        <v>130</v>
      </c>
      <c r="H1" s="2" t="s">
        <v>131</v>
      </c>
    </row>
    <row r="2" spans="1:8">
      <c r="A2" s="4" t="s">
        <v>132</v>
      </c>
      <c r="B2" s="6" t="n">
        <v>5717</v>
      </c>
      <c r="C2" s="6" t="n">
        <v>1156</v>
      </c>
      <c r="D2" s="6" t="n">
        <v>2581</v>
      </c>
      <c r="E2" s="6" t="n">
        <v>-212</v>
      </c>
      <c r="F2" s="6" t="n">
        <v>1076</v>
      </c>
      <c r="G2" s="6" t="n">
        <v>1042</v>
      </c>
      <c r="H2" s="6" t="n">
        <v>74</v>
      </c>
    </row>
    <row r="3" spans="1:8">
      <c r="A3" s="4" t="s">
        <v>133</v>
      </c>
      <c r="B3" s="5" t="n">
        <v>1</v>
      </c>
      <c r="C3" s="5" t="n">
        <v>1</v>
      </c>
    </row>
    <row r="4" spans="1:8">
      <c r="A4" s="4" t="s">
        <v>134</v>
      </c>
      <c r="B4" s="5" t="n">
        <v>-156</v>
      </c>
      <c r="E4" s="5" t="n">
        <v>-156</v>
      </c>
    </row>
    <row r="5" spans="1:8">
      <c r="A5" s="4" t="s">
        <v>135</v>
      </c>
      <c r="B5" s="5" t="n">
        <v>121</v>
      </c>
      <c r="D5" s="5" t="n">
        <v>121</v>
      </c>
    </row>
    <row r="6" spans="1:8">
      <c r="A6" s="4" t="s">
        <v>136</v>
      </c>
      <c r="B6" s="5" t="n">
        <v>39</v>
      </c>
      <c r="D6" s="5" t="n">
        <v>39</v>
      </c>
      <c r="E6" s="5" t="n">
        <v>34</v>
      </c>
      <c r="F6" s="5" t="n">
        <v>-34</v>
      </c>
    </row>
    <row r="7" spans="1:8">
      <c r="A7" s="4" t="s">
        <v>137</v>
      </c>
      <c r="B7" s="5" t="n">
        <v>-12</v>
      </c>
      <c r="H7" s="5" t="n">
        <v>-12</v>
      </c>
    </row>
    <row r="8" spans="1:8">
      <c r="A8" s="3" t="s">
        <v>138</v>
      </c>
    </row>
    <row r="9" spans="1:8">
      <c r="A9" s="4" t="s">
        <v>46</v>
      </c>
      <c r="B9" s="5" t="n">
        <v>129</v>
      </c>
      <c r="F9" s="5" t="n">
        <v>128</v>
      </c>
      <c r="H9" s="5" t="n">
        <v>1</v>
      </c>
    </row>
    <row r="10" spans="1:8">
      <c r="A10" s="4" t="s">
        <v>139</v>
      </c>
      <c r="B10" s="5" t="n">
        <v>-428</v>
      </c>
      <c r="G10" s="5" t="n">
        <v>-429</v>
      </c>
      <c r="H10" s="5" t="n">
        <v>1</v>
      </c>
    </row>
    <row r="11" spans="1:8">
      <c r="A11" s="4" t="s">
        <v>67</v>
      </c>
      <c r="B11" s="5" t="n">
        <v>-299</v>
      </c>
    </row>
    <row r="12" spans="1:8">
      <c r="A12" s="4" t="s">
        <v>140</v>
      </c>
      <c r="B12" s="5" t="n">
        <v>-3</v>
      </c>
      <c r="H12" s="5" t="n">
        <v>-3</v>
      </c>
    </row>
    <row r="13" spans="1:8">
      <c r="A13" s="4" t="s">
        <v>141</v>
      </c>
      <c r="B13" s="5" t="n">
        <v>-353</v>
      </c>
      <c r="F13" s="5" t="n">
        <v>-353</v>
      </c>
    </row>
    <row r="14" spans="1:8">
      <c r="A14" s="4" t="s">
        <v>142</v>
      </c>
      <c r="B14" s="5" t="n">
        <v>5055</v>
      </c>
      <c r="C14" s="5" t="n">
        <v>1157</v>
      </c>
      <c r="D14" s="5" t="n">
        <v>2741</v>
      </c>
      <c r="E14" s="5" t="n">
        <v>-334</v>
      </c>
      <c r="F14" s="5" t="n">
        <v>817</v>
      </c>
      <c r="G14" s="5" t="n">
        <v>613</v>
      </c>
      <c r="H14" s="5" t="n">
        <v>61</v>
      </c>
    </row>
    <row r="15" spans="1:8">
      <c r="A15" s="4" t="s">
        <v>135</v>
      </c>
      <c r="B15" s="5" t="n">
        <v>0</v>
      </c>
    </row>
    <row r="16" spans="1:8">
      <c r="A16" s="4" t="s">
        <v>136</v>
      </c>
      <c r="B16" s="5" t="n">
        <v>38</v>
      </c>
      <c r="D16" s="5" t="n">
        <v>38</v>
      </c>
      <c r="E16" s="5" t="n">
        <v>45</v>
      </c>
      <c r="F16" s="5" t="n">
        <v>-45</v>
      </c>
    </row>
    <row r="17" spans="1:8">
      <c r="A17" s="3" t="s">
        <v>138</v>
      </c>
    </row>
    <row r="18" spans="1:8">
      <c r="A18" s="4" t="s">
        <v>46</v>
      </c>
      <c r="B18" s="5" t="n">
        <v>110</v>
      </c>
      <c r="F18" s="5" t="n">
        <v>104</v>
      </c>
      <c r="H18" s="5" t="n">
        <v>6</v>
      </c>
    </row>
    <row r="19" spans="1:8">
      <c r="A19" s="4" t="s">
        <v>139</v>
      </c>
      <c r="B19" s="5" t="n">
        <v>-153</v>
      </c>
      <c r="G19" s="5" t="n">
        <v>-153</v>
      </c>
    </row>
    <row r="20" spans="1:8">
      <c r="A20" s="4" t="s">
        <v>67</v>
      </c>
      <c r="B20" s="5" t="n">
        <v>-43</v>
      </c>
    </row>
    <row r="21" spans="1:8">
      <c r="A21" s="4" t="s">
        <v>140</v>
      </c>
      <c r="B21" s="5" t="n">
        <v>-6</v>
      </c>
      <c r="H21" s="5" t="n">
        <v>-6</v>
      </c>
    </row>
    <row r="22" spans="1:8">
      <c r="A22" s="4" t="s">
        <v>141</v>
      </c>
      <c r="B22" s="5" t="n">
        <v>-351</v>
      </c>
      <c r="F22" s="5" t="n">
        <v>-351</v>
      </c>
    </row>
    <row r="23" spans="1:8">
      <c r="A23" s="4" t="s">
        <v>143</v>
      </c>
      <c r="B23" s="5" t="n">
        <v>4693</v>
      </c>
      <c r="C23" s="5" t="n">
        <v>1157</v>
      </c>
      <c r="D23" s="5" t="n">
        <v>2779</v>
      </c>
      <c r="E23" s="5" t="n">
        <v>-289</v>
      </c>
      <c r="F23" s="5" t="n">
        <v>525</v>
      </c>
      <c r="G23" s="5" t="n">
        <v>460</v>
      </c>
      <c r="H23" s="5" t="n">
        <v>61</v>
      </c>
    </row>
    <row r="24" spans="1:8">
      <c r="A24" s="4" t="s">
        <v>135</v>
      </c>
      <c r="B24" s="5" t="n">
        <v>121</v>
      </c>
    </row>
    <row r="25" spans="1:8">
      <c r="A25" s="4" t="s">
        <v>136</v>
      </c>
      <c r="B25" s="5" t="n">
        <v>39</v>
      </c>
      <c r="D25" s="5" t="n">
        <v>39</v>
      </c>
      <c r="E25" s="5" t="n">
        <v>47</v>
      </c>
      <c r="F25" s="5" t="n">
        <v>-47</v>
      </c>
    </row>
    <row r="26" spans="1:8">
      <c r="A26" s="3" t="s">
        <v>138</v>
      </c>
    </row>
    <row r="27" spans="1:8">
      <c r="A27" s="4" t="s">
        <v>46</v>
      </c>
      <c r="B27" s="5" t="n">
        <v>170</v>
      </c>
      <c r="F27" s="5" t="n">
        <v>165</v>
      </c>
      <c r="H27" s="5" t="n">
        <v>5</v>
      </c>
    </row>
    <row r="28" spans="1:8">
      <c r="A28" s="4" t="s">
        <v>139</v>
      </c>
      <c r="B28" s="5" t="n">
        <v>-88</v>
      </c>
      <c r="G28" s="5" t="n">
        <v>-89</v>
      </c>
      <c r="H28" s="5" t="n">
        <v>1</v>
      </c>
    </row>
    <row r="29" spans="1:8">
      <c r="A29" s="4" t="s">
        <v>67</v>
      </c>
      <c r="B29" s="5" t="n">
        <v>82</v>
      </c>
    </row>
    <row r="30" spans="1:8">
      <c r="A30" s="4" t="s">
        <v>140</v>
      </c>
      <c r="B30" s="5" t="n">
        <v>-6</v>
      </c>
      <c r="H30" s="5" t="n">
        <v>-6</v>
      </c>
    </row>
    <row r="31" spans="1:8">
      <c r="A31" s="4" t="s">
        <v>141</v>
      </c>
      <c r="B31" s="5" t="n">
        <v>-212</v>
      </c>
      <c r="F31" s="5" t="n">
        <v>-212</v>
      </c>
    </row>
    <row r="32" spans="1:8">
      <c r="A32" s="4" t="s">
        <v>144</v>
      </c>
      <c r="B32" s="6" t="n">
        <v>4596</v>
      </c>
      <c r="C32" s="6" t="n">
        <v>1157</v>
      </c>
      <c r="D32" s="6" t="n">
        <v>2818</v>
      </c>
      <c r="E32" s="6" t="n">
        <v>-242</v>
      </c>
      <c r="F32" s="6" t="n">
        <v>431</v>
      </c>
      <c r="G32" s="6" t="n">
        <v>371</v>
      </c>
      <c r="H32" s="6" t="n">
        <v>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31</v>
      </c>
      <c r="B1" s="2" t="s">
        <v>1</v>
      </c>
    </row>
    <row r="2" spans="1:2">
      <c r="B2" s="2" t="s">
        <v>27</v>
      </c>
    </row>
    <row r="3" spans="1:2">
      <c r="A3" s="3" t="s">
        <v>263</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42</v>
      </c>
      <c r="B1" s="2" t="s">
        <v>1</v>
      </c>
    </row>
    <row r="2" spans="1:4">
      <c r="B2" s="2" t="s">
        <v>27</v>
      </c>
      <c r="C2" s="2" t="s">
        <v>28</v>
      </c>
      <c r="D2" s="2" t="s">
        <v>29</v>
      </c>
    </row>
    <row r="3" spans="1:4">
      <c r="A3" s="3" t="s">
        <v>443</v>
      </c>
    </row>
    <row r="4" spans="1:4">
      <c r="A4" s="4" t="s">
        <v>444</v>
      </c>
      <c r="B4" s="4" t="s">
        <v>445</v>
      </c>
    </row>
    <row r="5" spans="1:4">
      <c r="A5" s="4" t="s">
        <v>446</v>
      </c>
      <c r="B5" s="4" t="s">
        <v>445</v>
      </c>
    </row>
    <row r="6" spans="1:4">
      <c r="A6" s="4" t="s">
        <v>447</v>
      </c>
      <c r="B6" s="4" t="s">
        <v>445</v>
      </c>
    </row>
    <row r="7" spans="1:4">
      <c r="A7" s="4" t="s">
        <v>448</v>
      </c>
      <c r="B7" s="4" t="s">
        <v>449</v>
      </c>
    </row>
    <row r="8" spans="1:4">
      <c r="A8" s="4" t="s">
        <v>450</v>
      </c>
      <c r="B8" s="6" t="n">
        <v>11</v>
      </c>
      <c r="C8" s="6" t="n">
        <v>9</v>
      </c>
      <c r="D8" s="6" t="n">
        <v>8</v>
      </c>
    </row>
    <row r="9" spans="1:4">
      <c r="A9" s="4" t="s">
        <v>451</v>
      </c>
    </row>
    <row r="10" spans="1:4">
      <c r="A10" s="3" t="s">
        <v>443</v>
      </c>
    </row>
    <row r="11" spans="1:4">
      <c r="A11" s="4" t="s">
        <v>452</v>
      </c>
      <c r="B11" s="4" t="s">
        <v>453</v>
      </c>
    </row>
    <row r="12" spans="1:4">
      <c r="A12" s="4" t="s">
        <v>454</v>
      </c>
    </row>
    <row r="13" spans="1:4">
      <c r="A13" s="3" t="s">
        <v>443</v>
      </c>
    </row>
    <row r="14" spans="1:4">
      <c r="A14" s="4" t="s">
        <v>452</v>
      </c>
      <c r="B14" s="4" t="s">
        <v>445</v>
      </c>
    </row>
    <row r="15" spans="1:4">
      <c r="A15" s="4" t="s">
        <v>455</v>
      </c>
    </row>
    <row r="16" spans="1:4">
      <c r="A16" s="3" t="s">
        <v>443</v>
      </c>
    </row>
    <row r="17" spans="1:4">
      <c r="A17" s="4" t="s">
        <v>456</v>
      </c>
      <c r="B17" s="4" t="s">
        <v>449</v>
      </c>
    </row>
    <row r="18" spans="1:4">
      <c r="A18" s="4" t="s">
        <v>457</v>
      </c>
    </row>
    <row r="19" spans="1:4">
      <c r="A19" s="3" t="s">
        <v>443</v>
      </c>
    </row>
    <row r="20" spans="1:4">
      <c r="A20" s="4" t="s">
        <v>456</v>
      </c>
      <c r="B20" s="4" t="s">
        <v>458</v>
      </c>
    </row>
    <row r="21" spans="1:4">
      <c r="A21" s="4" t="s">
        <v>459</v>
      </c>
    </row>
    <row r="22" spans="1:4">
      <c r="A22" s="3" t="s">
        <v>443</v>
      </c>
    </row>
    <row r="23" spans="1:4">
      <c r="A23" s="4" t="s">
        <v>456</v>
      </c>
      <c r="B23" s="4" t="s">
        <v>4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7</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row r="12" spans="1:2">
      <c r="A12" s="4" t="s">
        <v>470</v>
      </c>
    </row>
    <row r="13" spans="1:2">
      <c r="A13" s="3" t="s">
        <v>463</v>
      </c>
    </row>
    <row r="14" spans="1:2">
      <c r="A14" s="4" t="s">
        <v>464</v>
      </c>
      <c r="B14" s="4" t="s">
        <v>449</v>
      </c>
    </row>
    <row r="15" spans="1:2">
      <c r="A15" s="4" t="s">
        <v>471</v>
      </c>
    </row>
    <row r="16" spans="1:2">
      <c r="A16" s="3" t="s">
        <v>463</v>
      </c>
    </row>
    <row r="17" spans="1:2">
      <c r="A17" s="4" t="s">
        <v>464</v>
      </c>
      <c r="B17" s="4" t="s">
        <v>469</v>
      </c>
    </row>
    <row r="18" spans="1:2">
      <c r="A18" s="4" t="s">
        <v>472</v>
      </c>
    </row>
    <row r="19" spans="1:2">
      <c r="A19" s="3" t="s">
        <v>463</v>
      </c>
    </row>
    <row r="20" spans="1:2">
      <c r="A20" s="4" t="s">
        <v>464</v>
      </c>
      <c r="B20" s="4" t="s">
        <v>449</v>
      </c>
    </row>
    <row r="21" spans="1:2">
      <c r="A21" s="4" t="s">
        <v>473</v>
      </c>
    </row>
    <row r="22" spans="1:2">
      <c r="A22" s="3" t="s">
        <v>463</v>
      </c>
    </row>
    <row r="23" spans="1:2">
      <c r="A23" s="4" t="s">
        <v>464</v>
      </c>
      <c r="B23" s="4" t="s">
        <v>474</v>
      </c>
    </row>
    <row r="24" spans="1:2">
      <c r="A24" s="4" t="s">
        <v>475</v>
      </c>
    </row>
    <row r="25" spans="1:2">
      <c r="A25" s="3" t="s">
        <v>463</v>
      </c>
    </row>
    <row r="26" spans="1:2">
      <c r="A26" s="4" t="s">
        <v>464</v>
      </c>
      <c r="B26" s="4" t="s">
        <v>476</v>
      </c>
    </row>
    <row r="27" spans="1:2">
      <c r="A27" s="4" t="s">
        <v>477</v>
      </c>
    </row>
    <row r="28" spans="1:2">
      <c r="A28" s="3" t="s">
        <v>463</v>
      </c>
    </row>
    <row r="29" spans="1:2">
      <c r="A29" s="4" t="s">
        <v>464</v>
      </c>
      <c r="B29" s="4" t="s">
        <v>4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7</v>
      </c>
      <c r="C2" s="2" t="s">
        <v>28</v>
      </c>
      <c r="D2" s="2" t="s">
        <v>29</v>
      </c>
    </row>
    <row r="3" spans="1:4">
      <c r="A3" s="3" t="s">
        <v>479</v>
      </c>
    </row>
    <row r="4" spans="1:4">
      <c r="A4" s="4" t="s">
        <v>480</v>
      </c>
      <c r="B4" s="6" t="n">
        <v>335</v>
      </c>
      <c r="C4" s="6" t="n">
        <v>334</v>
      </c>
    </row>
    <row r="5" spans="1:4">
      <c r="A5" s="4" t="s">
        <v>481</v>
      </c>
      <c r="B5" s="5" t="n">
        <v>0</v>
      </c>
      <c r="C5" s="5" t="n">
        <v>0</v>
      </c>
      <c r="D5" s="6" t="n">
        <v>-333</v>
      </c>
    </row>
    <row r="6" spans="1:4">
      <c r="A6" s="4" t="s">
        <v>482</v>
      </c>
      <c r="B6" s="5" t="n">
        <v>0</v>
      </c>
      <c r="C6" s="5" t="n">
        <v>0</v>
      </c>
      <c r="D6" s="5" t="n">
        <v>58</v>
      </c>
    </row>
    <row r="7" spans="1:4">
      <c r="A7" s="4" t="s">
        <v>483</v>
      </c>
      <c r="C7" s="5" t="n">
        <v>1</v>
      </c>
    </row>
    <row r="8" spans="1:4">
      <c r="A8" s="4" t="s">
        <v>484</v>
      </c>
      <c r="B8" s="5" t="n">
        <v>0</v>
      </c>
    </row>
    <row r="9" spans="1:4">
      <c r="A9" s="4" t="s">
        <v>485</v>
      </c>
      <c r="C9" s="5" t="n">
        <v>0</v>
      </c>
    </row>
    <row r="10" spans="1:4">
      <c r="A10" s="4" t="s">
        <v>486</v>
      </c>
      <c r="B10" s="5" t="n">
        <v>335</v>
      </c>
      <c r="C10" s="5" t="n">
        <v>335</v>
      </c>
      <c r="D10" s="5" t="n">
        <v>334</v>
      </c>
    </row>
    <row r="11" spans="1:4">
      <c r="A11" s="4" t="s">
        <v>487</v>
      </c>
    </row>
    <row r="12" spans="1:4">
      <c r="A12" s="3" t="s">
        <v>479</v>
      </c>
    </row>
    <row r="13" spans="1:4">
      <c r="A13" s="4" t="s">
        <v>480</v>
      </c>
      <c r="B13" s="5" t="n">
        <v>335</v>
      </c>
      <c r="C13" s="5" t="n">
        <v>334</v>
      </c>
    </row>
    <row r="14" spans="1:4">
      <c r="A14" s="4" t="s">
        <v>481</v>
      </c>
      <c r="B14" s="5" t="n">
        <v>0</v>
      </c>
      <c r="C14" s="5" t="n">
        <v>0</v>
      </c>
    </row>
    <row r="15" spans="1:4">
      <c r="A15" s="4" t="s">
        <v>482</v>
      </c>
      <c r="B15" s="5" t="n">
        <v>0</v>
      </c>
      <c r="C15" s="5" t="n">
        <v>0</v>
      </c>
    </row>
    <row r="16" spans="1:4">
      <c r="A16" s="4" t="s">
        <v>483</v>
      </c>
      <c r="C16" s="5" t="n">
        <v>1</v>
      </c>
    </row>
    <row r="17" spans="1:4">
      <c r="A17" s="4" t="s">
        <v>484</v>
      </c>
      <c r="B17" s="5" t="n">
        <v>0</v>
      </c>
    </row>
    <row r="18" spans="1:4">
      <c r="A18" s="4" t="s">
        <v>485</v>
      </c>
      <c r="C18" s="5" t="n">
        <v>0</v>
      </c>
    </row>
    <row r="19" spans="1:4">
      <c r="A19" s="4" t="s">
        <v>486</v>
      </c>
      <c r="B19" s="6" t="n">
        <v>335</v>
      </c>
      <c r="C19" s="6" t="n">
        <v>335</v>
      </c>
      <c r="D19" s="6" t="n">
        <v>3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8</v>
      </c>
      <c r="B1" s="2" t="s">
        <v>1</v>
      </c>
    </row>
    <row r="2" spans="1:4">
      <c r="B2" s="2" t="s">
        <v>27</v>
      </c>
      <c r="C2" s="2" t="s">
        <v>28</v>
      </c>
      <c r="D2" s="2" t="s">
        <v>29</v>
      </c>
    </row>
    <row r="3" spans="1:4">
      <c r="A3" s="3" t="s">
        <v>489</v>
      </c>
    </row>
    <row r="4" spans="1:4">
      <c r="A4" s="4" t="s">
        <v>74</v>
      </c>
      <c r="B4" s="6" t="n">
        <v>335</v>
      </c>
      <c r="C4" s="6" t="n">
        <v>335</v>
      </c>
      <c r="D4" s="6" t="n">
        <v>334</v>
      </c>
    </row>
    <row r="5" spans="1:4">
      <c r="A5" s="4" t="s">
        <v>487</v>
      </c>
    </row>
    <row r="6" spans="1:4">
      <c r="A6" s="3" t="s">
        <v>489</v>
      </c>
    </row>
    <row r="7" spans="1:4">
      <c r="A7" s="4" t="s">
        <v>74</v>
      </c>
      <c r="B7" s="6" t="n">
        <v>335</v>
      </c>
      <c r="C7" s="6" t="n">
        <v>335</v>
      </c>
      <c r="D7" s="6" t="n">
        <v>334</v>
      </c>
    </row>
    <row r="8" spans="1:4">
      <c r="A8" s="4" t="s">
        <v>490</v>
      </c>
      <c r="B8" s="4" t="s">
        <v>491</v>
      </c>
    </row>
    <row r="9" spans="1:4">
      <c r="A9" s="4" t="s">
        <v>492</v>
      </c>
      <c r="B9" s="6" t="n">
        <v>3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7</v>
      </c>
      <c r="C1" s="2" t="s">
        <v>28</v>
      </c>
    </row>
    <row r="2" spans="1:3">
      <c r="A2" s="3" t="s">
        <v>202</v>
      </c>
    </row>
    <row r="3" spans="1:3">
      <c r="A3" s="4" t="s">
        <v>276</v>
      </c>
      <c r="B3" s="6" t="n">
        <v>951</v>
      </c>
      <c r="C3" s="6" t="n">
        <v>827</v>
      </c>
    </row>
    <row r="4" spans="1:3">
      <c r="A4" s="4" t="s">
        <v>494</v>
      </c>
      <c r="B4" s="5" t="n">
        <v>-12</v>
      </c>
      <c r="C4" s="5" t="n">
        <v>-7</v>
      </c>
    </row>
    <row r="5" spans="1:3">
      <c r="A5" s="4" t="s">
        <v>125</v>
      </c>
      <c r="B5" s="6" t="n">
        <v>939</v>
      </c>
      <c r="C5" s="6" t="n">
        <v>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495</v>
      </c>
      <c r="B1" s="2" t="s">
        <v>1</v>
      </c>
    </row>
    <row r="2" spans="1:4">
      <c r="B2" s="2" t="s">
        <v>496</v>
      </c>
      <c r="C2" s="2" t="s">
        <v>497</v>
      </c>
      <c r="D2" s="2" t="s">
        <v>498</v>
      </c>
    </row>
    <row r="3" spans="1:4">
      <c r="A3" s="3" t="s">
        <v>499</v>
      </c>
    </row>
    <row r="4" spans="1:4">
      <c r="A4" s="4" t="s">
        <v>500</v>
      </c>
      <c r="B4" s="6" t="n">
        <v>3000000</v>
      </c>
      <c r="C4" s="6" t="n">
        <v>2000000</v>
      </c>
    </row>
    <row r="5" spans="1:4">
      <c r="A5" s="4" t="s">
        <v>501</v>
      </c>
      <c r="B5" s="5" t="n">
        <v>0</v>
      </c>
      <c r="C5" s="5" t="n">
        <v>48000000</v>
      </c>
    </row>
    <row r="6" spans="1:4">
      <c r="A6" s="4" t="s">
        <v>502</v>
      </c>
      <c r="B6" s="6" t="n">
        <v>97000000</v>
      </c>
      <c r="C6" s="6" t="n">
        <v>195000000</v>
      </c>
    </row>
    <row r="7" spans="1:4">
      <c r="A7" s="4" t="s">
        <v>503</v>
      </c>
    </row>
    <row r="8" spans="1:4">
      <c r="A8" s="3" t="s">
        <v>499</v>
      </c>
    </row>
    <row r="9" spans="1:4">
      <c r="A9" s="4" t="s">
        <v>504</v>
      </c>
      <c r="B9" s="4" t="s">
        <v>505</v>
      </c>
      <c r="C9" s="4" t="s">
        <v>505</v>
      </c>
      <c r="D9" s="4" t="s">
        <v>505</v>
      </c>
    </row>
    <row r="10" spans="1:4">
      <c r="A10" s="4" t="s">
        <v>506</v>
      </c>
      <c r="B10" s="5" t="n">
        <v>0</v>
      </c>
      <c r="C10" s="5" t="n">
        <v>0</v>
      </c>
      <c r="D10" s="5" t="n">
        <v>0</v>
      </c>
    </row>
    <row r="11" spans="1:4">
      <c r="A11" s="4" t="s">
        <v>454</v>
      </c>
    </row>
    <row r="12" spans="1:4">
      <c r="A12" s="3" t="s">
        <v>499</v>
      </c>
    </row>
    <row r="13" spans="1:4">
      <c r="A13" s="4" t="s">
        <v>500</v>
      </c>
      <c r="D13" s="6" t="n">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7</v>
      </c>
      <c r="B1" s="2" t="s">
        <v>27</v>
      </c>
      <c r="C1" s="2" t="s">
        <v>28</v>
      </c>
    </row>
    <row r="2" spans="1:3">
      <c r="A2" s="3" t="s">
        <v>204</v>
      </c>
    </row>
    <row r="3" spans="1:3">
      <c r="A3" s="4" t="s">
        <v>508</v>
      </c>
      <c r="B3" s="6" t="n">
        <v>81</v>
      </c>
      <c r="C3" s="6" t="n">
        <v>74</v>
      </c>
    </row>
    <row r="4" spans="1:3">
      <c r="A4" s="4" t="s">
        <v>509</v>
      </c>
      <c r="B4" s="5" t="n">
        <v>756</v>
      </c>
      <c r="C4" s="5" t="n">
        <v>804</v>
      </c>
    </row>
    <row r="5" spans="1:3">
      <c r="A5" s="4" t="s">
        <v>510</v>
      </c>
      <c r="B5" s="5" t="n">
        <v>336</v>
      </c>
      <c r="C5" s="5" t="n">
        <v>373</v>
      </c>
    </row>
    <row r="6" spans="1:3">
      <c r="A6" s="4" t="s">
        <v>125</v>
      </c>
      <c r="B6" s="6" t="n">
        <v>1173</v>
      </c>
      <c r="C6" s="6" t="n">
        <v>12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1</v>
      </c>
      <c r="B1" s="2" t="s">
        <v>27</v>
      </c>
      <c r="C1" s="2" t="s">
        <v>28</v>
      </c>
    </row>
    <row r="2" spans="1:3">
      <c r="A2" s="3" t="s">
        <v>202</v>
      </c>
    </row>
    <row r="3" spans="1:3">
      <c r="A3" s="4" t="s">
        <v>512</v>
      </c>
      <c r="B3" s="6" t="n">
        <v>150</v>
      </c>
      <c r="C3" s="6" t="n">
        <v>233</v>
      </c>
    </row>
    <row r="4" spans="1:3">
      <c r="A4" s="4" t="s">
        <v>513</v>
      </c>
      <c r="B4" s="5" t="n">
        <v>39</v>
      </c>
      <c r="C4" s="5" t="n">
        <v>36</v>
      </c>
    </row>
    <row r="5" spans="1:3">
      <c r="A5" s="4" t="s">
        <v>514</v>
      </c>
      <c r="B5" s="5" t="n">
        <v>28</v>
      </c>
      <c r="C5" s="5" t="n">
        <v>26</v>
      </c>
    </row>
    <row r="6" spans="1:3">
      <c r="A6" s="4" t="s">
        <v>515</v>
      </c>
      <c r="B6" s="5" t="n">
        <v>47</v>
      </c>
      <c r="C6" s="5" t="n">
        <v>56</v>
      </c>
    </row>
    <row r="7" spans="1:3">
      <c r="A7" s="4" t="s">
        <v>516</v>
      </c>
      <c r="B7" s="5" t="n">
        <v>9</v>
      </c>
      <c r="C7" s="5" t="n">
        <v>9</v>
      </c>
    </row>
    <row r="8" spans="1:3">
      <c r="A8" s="4" t="s">
        <v>517</v>
      </c>
      <c r="B8" s="5" t="n">
        <v>4</v>
      </c>
      <c r="C8" s="5" t="n">
        <v>1</v>
      </c>
    </row>
    <row r="9" spans="1:3">
      <c r="A9" s="4" t="s">
        <v>518</v>
      </c>
      <c r="B9" s="5" t="n">
        <v>2</v>
      </c>
      <c r="C9" s="5" t="n">
        <v>5</v>
      </c>
    </row>
    <row r="10" spans="1:3">
      <c r="A10" s="4" t="s">
        <v>79</v>
      </c>
      <c r="B10" s="5" t="n">
        <v>32</v>
      </c>
      <c r="C10" s="5" t="n">
        <v>41</v>
      </c>
    </row>
    <row r="11" spans="1:3">
      <c r="A11" s="4" t="s">
        <v>125</v>
      </c>
      <c r="B11" s="6" t="n">
        <v>311</v>
      </c>
      <c r="C11" s="6" t="n">
        <v>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520</v>
      </c>
    </row>
    <row r="2" spans="1:2">
      <c r="A2" s="3" t="s">
        <v>521</v>
      </c>
    </row>
    <row r="3" spans="1:2">
      <c r="A3" s="4" t="s">
        <v>522</v>
      </c>
      <c r="B3" s="5" t="n">
        <v>46</v>
      </c>
    </row>
    <row r="4" spans="1:2">
      <c r="A4" s="4" t="s">
        <v>523</v>
      </c>
      <c r="B4" s="6" t="n">
        <v>78</v>
      </c>
    </row>
    <row r="5" spans="1:2">
      <c r="A5" s="4" t="s">
        <v>524</v>
      </c>
      <c r="B5" s="5" t="n">
        <v>12</v>
      </c>
    </row>
    <row r="6" spans="1:2">
      <c r="A6" s="4" t="s">
        <v>525</v>
      </c>
      <c r="B6" s="6" t="n">
        <v>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5</v>
      </c>
      <c r="B1" s="2" t="s">
        <v>1</v>
      </c>
    </row>
    <row r="2" spans="1:4">
      <c r="B2" s="2" t="s">
        <v>27</v>
      </c>
      <c r="C2" s="2" t="s">
        <v>28</v>
      </c>
      <c r="D2" s="2" t="s">
        <v>29</v>
      </c>
    </row>
    <row r="3" spans="1:4">
      <c r="A3" s="4" t="s">
        <v>126</v>
      </c>
    </row>
    <row r="4" spans="1:4">
      <c r="A4" s="4" t="s">
        <v>146</v>
      </c>
      <c r="B4" s="7" t="n">
        <v>0.24</v>
      </c>
      <c r="C4" s="7" t="n">
        <v>0.4</v>
      </c>
      <c r="D4" s="7"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27</v>
      </c>
      <c r="C1" s="2" t="s">
        <v>527</v>
      </c>
      <c r="D1" s="2" t="s">
        <v>28</v>
      </c>
      <c r="E1" s="2" t="s">
        <v>29</v>
      </c>
    </row>
    <row r="2" spans="1:5">
      <c r="A2" s="3" t="s">
        <v>521</v>
      </c>
    </row>
    <row r="3" spans="1:5">
      <c r="A3" s="4" t="s">
        <v>286</v>
      </c>
      <c r="C3" s="6" t="n">
        <v>2</v>
      </c>
    </row>
    <row r="4" spans="1:5">
      <c r="A4" s="4" t="s">
        <v>81</v>
      </c>
      <c r="B4" s="6" t="n">
        <v>116</v>
      </c>
      <c r="C4" s="5" t="n">
        <v>42</v>
      </c>
      <c r="D4" s="6" t="n">
        <v>76</v>
      </c>
      <c r="E4" s="6" t="n">
        <v>82</v>
      </c>
    </row>
    <row r="5" spans="1:5">
      <c r="A5" s="4" t="s">
        <v>528</v>
      </c>
    </row>
    <row r="6" spans="1:5">
      <c r="A6" s="3" t="s">
        <v>521</v>
      </c>
    </row>
    <row r="7" spans="1:5">
      <c r="A7" s="4" t="s">
        <v>529</v>
      </c>
      <c r="C7" s="5" t="n">
        <v>6</v>
      </c>
    </row>
    <row r="8" spans="1:5">
      <c r="A8" s="4" t="s">
        <v>530</v>
      </c>
    </row>
    <row r="9" spans="1:5">
      <c r="A9" s="3" t="s">
        <v>521</v>
      </c>
    </row>
    <row r="10" spans="1:5">
      <c r="A10" s="4" t="s">
        <v>529</v>
      </c>
      <c r="C10" s="5" t="n">
        <v>40</v>
      </c>
    </row>
    <row r="11" spans="1:5">
      <c r="A11" s="4" t="s">
        <v>531</v>
      </c>
    </row>
    <row r="12" spans="1:5">
      <c r="A12" s="3" t="s">
        <v>521</v>
      </c>
    </row>
    <row r="13" spans="1:5">
      <c r="A13" s="4" t="s">
        <v>286</v>
      </c>
      <c r="C13" s="5" t="n">
        <v>2</v>
      </c>
    </row>
    <row r="14" spans="1:5">
      <c r="A14" s="4" t="s">
        <v>81</v>
      </c>
      <c r="C14" s="5" t="n">
        <v>42</v>
      </c>
    </row>
    <row r="15" spans="1:5">
      <c r="A15" s="4" t="s">
        <v>532</v>
      </c>
      <c r="C15" s="5" t="n">
        <v>90</v>
      </c>
    </row>
    <row r="16" spans="1:5">
      <c r="A16" s="4" t="s">
        <v>533</v>
      </c>
      <c r="C16" s="5" t="n">
        <v>90</v>
      </c>
    </row>
    <row r="17" spans="1:5">
      <c r="A17" s="4" t="s">
        <v>534</v>
      </c>
    </row>
    <row r="18" spans="1:5">
      <c r="A18" s="3" t="s">
        <v>521</v>
      </c>
    </row>
    <row r="19" spans="1:5">
      <c r="A19" s="4" t="s">
        <v>529</v>
      </c>
      <c r="C19" s="5" t="n">
        <v>6</v>
      </c>
    </row>
    <row r="20" spans="1:5">
      <c r="A20" s="4" t="s">
        <v>535</v>
      </c>
    </row>
    <row r="21" spans="1:5">
      <c r="A21" s="3" t="s">
        <v>521</v>
      </c>
    </row>
    <row r="22" spans="1:5">
      <c r="A22" s="4" t="s">
        <v>529</v>
      </c>
      <c r="C22" s="6" t="n">
        <v>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7</v>
      </c>
      <c r="C2" s="2" t="s">
        <v>28</v>
      </c>
    </row>
    <row r="3" spans="1:3">
      <c r="A3" s="3" t="s">
        <v>537</v>
      </c>
    </row>
    <row r="4" spans="1:3">
      <c r="A4" s="4" t="s">
        <v>538</v>
      </c>
      <c r="B4" s="6" t="n">
        <v>76</v>
      </c>
      <c r="C4" s="6" t="n">
        <v>82</v>
      </c>
    </row>
    <row r="5" spans="1:3">
      <c r="A5" s="4" t="s">
        <v>539</v>
      </c>
      <c r="B5" s="5" t="n">
        <v>42</v>
      </c>
    </row>
    <row r="6" spans="1:3">
      <c r="A6" s="4" t="s">
        <v>540</v>
      </c>
      <c r="B6" s="5" t="n">
        <v>-2</v>
      </c>
      <c r="C6" s="5" t="n">
        <v>-6</v>
      </c>
    </row>
    <row r="7" spans="1:3">
      <c r="A7" s="4" t="s">
        <v>541</v>
      </c>
      <c r="B7" s="5" t="n">
        <v>116</v>
      </c>
      <c r="C7" s="5" t="n">
        <v>76</v>
      </c>
    </row>
    <row r="8" spans="1:3">
      <c r="A8" s="4" t="s">
        <v>542</v>
      </c>
    </row>
    <row r="9" spans="1:3">
      <c r="A9" s="3" t="s">
        <v>537</v>
      </c>
    </row>
    <row r="10" spans="1:3">
      <c r="A10" s="4" t="s">
        <v>538</v>
      </c>
      <c r="B10" s="5" t="n">
        <v>74</v>
      </c>
      <c r="C10" s="5" t="n">
        <v>80</v>
      </c>
    </row>
    <row r="11" spans="1:3">
      <c r="A11" s="4" t="s">
        <v>539</v>
      </c>
      <c r="B11" s="5" t="n">
        <v>42</v>
      </c>
    </row>
    <row r="12" spans="1:3">
      <c r="A12" s="4" t="s">
        <v>540</v>
      </c>
      <c r="B12" s="5" t="n">
        <v>-2</v>
      </c>
      <c r="C12" s="5" t="n">
        <v>-6</v>
      </c>
    </row>
    <row r="13" spans="1:3">
      <c r="A13" s="4" t="s">
        <v>541</v>
      </c>
      <c r="B13" s="5" t="n">
        <v>114</v>
      </c>
      <c r="C13" s="5" t="n">
        <v>74</v>
      </c>
    </row>
    <row r="14" spans="1:3">
      <c r="A14" s="4" t="s">
        <v>543</v>
      </c>
    </row>
    <row r="15" spans="1:3">
      <c r="A15" s="3" t="s">
        <v>537</v>
      </c>
    </row>
    <row r="16" spans="1:3">
      <c r="A16" s="4" t="s">
        <v>538</v>
      </c>
      <c r="B16" s="5" t="n">
        <v>2</v>
      </c>
      <c r="C16" s="5" t="n">
        <v>2</v>
      </c>
    </row>
    <row r="17" spans="1:3">
      <c r="A17" s="4" t="s">
        <v>541</v>
      </c>
      <c r="B17" s="6" t="n">
        <v>2</v>
      </c>
      <c r="C17"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4</v>
      </c>
      <c r="B1" s="2" t="s">
        <v>545</v>
      </c>
      <c r="D1" s="2" t="s">
        <v>1</v>
      </c>
    </row>
    <row r="2" spans="1:5">
      <c r="B2" s="2" t="s">
        <v>546</v>
      </c>
      <c r="C2" s="2" t="s">
        <v>547</v>
      </c>
      <c r="D2" s="2" t="s">
        <v>27</v>
      </c>
      <c r="E2" s="2" t="s">
        <v>28</v>
      </c>
    </row>
    <row r="3" spans="1:5">
      <c r="A3" s="3" t="s">
        <v>537</v>
      </c>
    </row>
    <row r="4" spans="1:5">
      <c r="A4" s="4" t="s">
        <v>548</v>
      </c>
      <c r="B4" s="6" t="n">
        <v>0</v>
      </c>
      <c r="C4" s="6" t="n">
        <v>0</v>
      </c>
      <c r="D4" s="6" t="n">
        <v>0</v>
      </c>
    </row>
    <row r="5" spans="1:5">
      <c r="A5" s="4" t="s">
        <v>549</v>
      </c>
      <c r="D5" s="5" t="n">
        <v>42000000</v>
      </c>
    </row>
    <row r="6" spans="1:5">
      <c r="A6" s="4" t="s">
        <v>550</v>
      </c>
      <c r="D6" s="5" t="n">
        <v>102000000</v>
      </c>
      <c r="E6" s="6" t="n">
        <v>102000000</v>
      </c>
    </row>
    <row r="7" spans="1:5">
      <c r="A7" s="4" t="s">
        <v>542</v>
      </c>
    </row>
    <row r="8" spans="1:5">
      <c r="A8" s="3" t="s">
        <v>537</v>
      </c>
    </row>
    <row r="9" spans="1:5">
      <c r="A9" s="4" t="s">
        <v>549</v>
      </c>
      <c r="D9" s="5" t="n">
        <v>42000000</v>
      </c>
    </row>
    <row r="10" spans="1:5">
      <c r="A10" s="4" t="s">
        <v>550</v>
      </c>
      <c r="D10" s="5" t="n">
        <v>96000000</v>
      </c>
      <c r="E10" s="5" t="n">
        <v>96000000</v>
      </c>
    </row>
    <row r="11" spans="1:5">
      <c r="A11" s="4" t="s">
        <v>551</v>
      </c>
    </row>
    <row r="12" spans="1:5">
      <c r="A12" s="3" t="s">
        <v>537</v>
      </c>
    </row>
    <row r="13" spans="1:5">
      <c r="A13" s="4" t="s">
        <v>549</v>
      </c>
      <c r="D13" s="5" t="n">
        <v>42000000</v>
      </c>
    </row>
    <row r="14" spans="1:5">
      <c r="A14" s="4" t="s">
        <v>552</v>
      </c>
    </row>
    <row r="15" spans="1:5">
      <c r="A15" s="3" t="s">
        <v>537</v>
      </c>
    </row>
    <row r="16" spans="1:5">
      <c r="A16" s="4" t="s">
        <v>550</v>
      </c>
      <c r="D16" s="6" t="n">
        <v>6000000</v>
      </c>
      <c r="E16" s="6" t="n">
        <v>6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7</v>
      </c>
      <c r="C1" s="2" t="s">
        <v>28</v>
      </c>
    </row>
    <row r="2" spans="1:3">
      <c r="A2" s="3" t="s">
        <v>554</v>
      </c>
    </row>
    <row r="3" spans="1:3">
      <c r="A3" s="4" t="s">
        <v>555</v>
      </c>
      <c r="B3" s="6" t="n">
        <v>1145</v>
      </c>
      <c r="C3" s="6" t="n">
        <v>1067</v>
      </c>
    </row>
    <row r="4" spans="1:3">
      <c r="A4" s="4" t="s">
        <v>556</v>
      </c>
      <c r="B4" s="5" t="n">
        <v>-950</v>
      </c>
      <c r="C4" s="5" t="n">
        <v>-901</v>
      </c>
    </row>
    <row r="5" spans="1:3">
      <c r="A5" s="4" t="s">
        <v>557</v>
      </c>
      <c r="B5" s="5" t="n">
        <v>195</v>
      </c>
      <c r="C5" s="5" t="n">
        <v>166</v>
      </c>
    </row>
    <row r="6" spans="1:3">
      <c r="A6" s="4" t="s">
        <v>558</v>
      </c>
    </row>
    <row r="7" spans="1:3">
      <c r="A7" s="3" t="s">
        <v>554</v>
      </c>
    </row>
    <row r="8" spans="1:3">
      <c r="A8" s="4" t="s">
        <v>555</v>
      </c>
      <c r="B8" s="5" t="n">
        <v>618</v>
      </c>
      <c r="C8" s="5" t="n">
        <v>593</v>
      </c>
    </row>
    <row r="9" spans="1:3">
      <c r="A9" s="4" t="s">
        <v>556</v>
      </c>
      <c r="B9" s="5" t="n">
        <v>-534</v>
      </c>
      <c r="C9" s="5" t="n">
        <v>-511</v>
      </c>
    </row>
    <row r="10" spans="1:3">
      <c r="A10" s="4" t="s">
        <v>557</v>
      </c>
      <c r="B10" s="5" t="n">
        <v>84</v>
      </c>
      <c r="C10" s="5" t="n">
        <v>82</v>
      </c>
    </row>
    <row r="11" spans="1:3">
      <c r="A11" s="4" t="s">
        <v>559</v>
      </c>
    </row>
    <row r="12" spans="1:3">
      <c r="A12" s="3" t="s">
        <v>554</v>
      </c>
    </row>
    <row r="13" spans="1:3">
      <c r="A13" s="4" t="s">
        <v>555</v>
      </c>
      <c r="B13" s="5" t="n">
        <v>4</v>
      </c>
      <c r="C13" s="5" t="n">
        <v>4</v>
      </c>
    </row>
    <row r="14" spans="1:3">
      <c r="A14" s="4" t="s">
        <v>556</v>
      </c>
      <c r="B14" s="5" t="n">
        <v>-4</v>
      </c>
      <c r="C14" s="5" t="n">
        <v>-4</v>
      </c>
    </row>
    <row r="15" spans="1:3">
      <c r="A15" s="4" t="s">
        <v>560</v>
      </c>
    </row>
    <row r="16" spans="1:3">
      <c r="A16" s="3" t="s">
        <v>554</v>
      </c>
    </row>
    <row r="17" spans="1:3">
      <c r="A17" s="4" t="s">
        <v>555</v>
      </c>
      <c r="B17" s="5" t="n">
        <v>407</v>
      </c>
      <c r="C17" s="5" t="n">
        <v>387</v>
      </c>
    </row>
    <row r="18" spans="1:3">
      <c r="A18" s="4" t="s">
        <v>556</v>
      </c>
      <c r="B18" s="5" t="n">
        <v>-347</v>
      </c>
      <c r="C18" s="5" t="n">
        <v>-321</v>
      </c>
    </row>
    <row r="19" spans="1:3">
      <c r="A19" s="4" t="s">
        <v>557</v>
      </c>
      <c r="B19" s="5" t="n">
        <v>60</v>
      </c>
      <c r="C19" s="5" t="n">
        <v>66</v>
      </c>
    </row>
    <row r="20" spans="1:3">
      <c r="A20" s="4" t="s">
        <v>530</v>
      </c>
    </row>
    <row r="21" spans="1:3">
      <c r="A21" s="3" t="s">
        <v>554</v>
      </c>
    </row>
    <row r="22" spans="1:3">
      <c r="A22" s="4" t="s">
        <v>555</v>
      </c>
      <c r="B22" s="5" t="n">
        <v>51</v>
      </c>
      <c r="C22" s="5" t="n">
        <v>18</v>
      </c>
    </row>
    <row r="23" spans="1:3">
      <c r="A23" s="4" t="s">
        <v>557</v>
      </c>
      <c r="B23" s="5" t="n">
        <v>51</v>
      </c>
      <c r="C23" s="5" t="n">
        <v>18</v>
      </c>
    </row>
    <row r="24" spans="1:3">
      <c r="A24" s="4" t="s">
        <v>561</v>
      </c>
    </row>
    <row r="25" spans="1:3">
      <c r="A25" s="3" t="s">
        <v>554</v>
      </c>
    </row>
    <row r="26" spans="1:3">
      <c r="A26" s="4" t="s">
        <v>555</v>
      </c>
      <c r="B26" s="5" t="n">
        <v>65</v>
      </c>
      <c r="C26" s="5" t="n">
        <v>65</v>
      </c>
    </row>
    <row r="27" spans="1:3">
      <c r="A27" s="4" t="s">
        <v>556</v>
      </c>
      <c r="B27" s="6" t="n">
        <v>-65</v>
      </c>
      <c r="C27" s="6" t="n">
        <v>-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2</v>
      </c>
      <c r="B1" s="2" t="s">
        <v>1</v>
      </c>
    </row>
    <row r="2" spans="1:5">
      <c r="B2" s="2" t="s">
        <v>27</v>
      </c>
      <c r="C2" s="2" t="s">
        <v>28</v>
      </c>
      <c r="D2" s="2" t="s">
        <v>29</v>
      </c>
      <c r="E2" s="2" t="s">
        <v>527</v>
      </c>
    </row>
    <row r="3" spans="1:5">
      <c r="A3" s="3" t="s">
        <v>554</v>
      </c>
    </row>
    <row r="4" spans="1:5">
      <c r="A4" s="4" t="s">
        <v>563</v>
      </c>
      <c r="E4" s="6" t="n">
        <v>2</v>
      </c>
    </row>
    <row r="5" spans="1:5">
      <c r="A5" s="4" t="s">
        <v>564</v>
      </c>
      <c r="B5" s="6" t="n">
        <v>61</v>
      </c>
      <c r="C5" s="6" t="n">
        <v>60</v>
      </c>
      <c r="D5" s="6" t="n">
        <v>61</v>
      </c>
    </row>
    <row r="6" spans="1:5">
      <c r="A6" s="4" t="s">
        <v>565</v>
      </c>
    </row>
    <row r="7" spans="1:5">
      <c r="A7" s="3" t="s">
        <v>554</v>
      </c>
    </row>
    <row r="8" spans="1:5">
      <c r="A8" s="4" t="s">
        <v>563</v>
      </c>
      <c r="B8" s="5" t="n">
        <v>40</v>
      </c>
    </row>
    <row r="9" spans="1:5">
      <c r="A9" s="4" t="s">
        <v>566</v>
      </c>
    </row>
    <row r="10" spans="1:5">
      <c r="A10" s="3" t="s">
        <v>554</v>
      </c>
    </row>
    <row r="11" spans="1:5">
      <c r="A11" s="4" t="s">
        <v>567</v>
      </c>
      <c r="B11" s="5" t="n">
        <v>4</v>
      </c>
      <c r="C11" s="5" t="n">
        <v>10</v>
      </c>
    </row>
    <row r="12" spans="1:5">
      <c r="A12" s="4" t="s">
        <v>568</v>
      </c>
    </row>
    <row r="13" spans="1:5">
      <c r="A13" s="3" t="s">
        <v>554</v>
      </c>
    </row>
    <row r="14" spans="1:5">
      <c r="A14" s="4" t="s">
        <v>563</v>
      </c>
      <c r="B14" s="6" t="n">
        <v>6</v>
      </c>
    </row>
    <row r="15" spans="1:5">
      <c r="A15" s="4" t="s">
        <v>569</v>
      </c>
    </row>
    <row r="16" spans="1:5">
      <c r="A16" s="3" t="s">
        <v>554</v>
      </c>
    </row>
    <row r="17" spans="1:5">
      <c r="A17" s="4" t="s">
        <v>570</v>
      </c>
      <c r="C17" s="6"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7</v>
      </c>
      <c r="C1" s="2" t="s">
        <v>28</v>
      </c>
    </row>
    <row r="2" spans="1:3">
      <c r="A2" s="3" t="s">
        <v>212</v>
      </c>
    </row>
    <row r="3" spans="1:3">
      <c r="A3" s="5" t="n">
        <v>2017</v>
      </c>
      <c r="B3" s="6" t="n">
        <v>72</v>
      </c>
    </row>
    <row r="4" spans="1:3">
      <c r="A4" s="5" t="n">
        <v>2018</v>
      </c>
      <c r="B4" s="5" t="n">
        <v>53</v>
      </c>
    </row>
    <row r="5" spans="1:3">
      <c r="A5" s="5" t="n">
        <v>2019</v>
      </c>
      <c r="B5" s="5" t="n">
        <v>36</v>
      </c>
    </row>
    <row r="6" spans="1:3">
      <c r="A6" s="5" t="n">
        <v>2020</v>
      </c>
      <c r="B6" s="5" t="n">
        <v>20</v>
      </c>
    </row>
    <row r="7" spans="1:3">
      <c r="A7" s="5" t="n">
        <v>2021</v>
      </c>
      <c r="B7" s="5" t="n">
        <v>9</v>
      </c>
    </row>
    <row r="8" spans="1:3">
      <c r="A8" s="4" t="s">
        <v>572</v>
      </c>
      <c r="B8" s="5" t="n">
        <v>5</v>
      </c>
    </row>
    <row r="9" spans="1:3">
      <c r="A9" s="4" t="s">
        <v>557</v>
      </c>
      <c r="B9" s="6" t="n">
        <v>195</v>
      </c>
      <c r="C9" s="6" t="n">
        <v>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7</v>
      </c>
      <c r="C1" s="2" t="s">
        <v>28</v>
      </c>
    </row>
    <row r="2" spans="1:3">
      <c r="A2" s="3" t="s">
        <v>463</v>
      </c>
    </row>
    <row r="3" spans="1:3">
      <c r="A3" s="4" t="s">
        <v>555</v>
      </c>
      <c r="B3" s="6" t="n">
        <v>17008</v>
      </c>
      <c r="C3" s="6" t="n">
        <v>17048</v>
      </c>
    </row>
    <row r="4" spans="1:3">
      <c r="A4" s="4" t="s">
        <v>574</v>
      </c>
      <c r="B4" s="5" t="n">
        <v>-14721</v>
      </c>
      <c r="C4" s="5" t="n">
        <v>-14727</v>
      </c>
    </row>
    <row r="5" spans="1:3">
      <c r="A5" s="4" t="s">
        <v>557</v>
      </c>
      <c r="B5" s="5" t="n">
        <v>2287</v>
      </c>
      <c r="C5" s="5" t="n">
        <v>2321</v>
      </c>
    </row>
    <row r="6" spans="1:3">
      <c r="A6" s="4" t="s">
        <v>575</v>
      </c>
    </row>
    <row r="7" spans="1:3">
      <c r="A7" s="3" t="s">
        <v>463</v>
      </c>
    </row>
    <row r="8" spans="1:3">
      <c r="A8" s="4" t="s">
        <v>555</v>
      </c>
      <c r="B8" s="5" t="n">
        <v>73</v>
      </c>
      <c r="C8" s="5" t="n">
        <v>75</v>
      </c>
    </row>
    <row r="9" spans="1:3">
      <c r="A9" s="4" t="s">
        <v>557</v>
      </c>
      <c r="B9" s="5" t="n">
        <v>73</v>
      </c>
      <c r="C9" s="5" t="n">
        <v>75</v>
      </c>
    </row>
    <row r="10" spans="1:3">
      <c r="A10" s="4" t="s">
        <v>462</v>
      </c>
    </row>
    <row r="11" spans="1:3">
      <c r="A11" s="3" t="s">
        <v>463</v>
      </c>
    </row>
    <row r="12" spans="1:3">
      <c r="A12" s="4" t="s">
        <v>555</v>
      </c>
      <c r="B12" s="5" t="n">
        <v>788</v>
      </c>
      <c r="C12" s="5" t="n">
        <v>806</v>
      </c>
    </row>
    <row r="13" spans="1:3">
      <c r="A13" s="4" t="s">
        <v>574</v>
      </c>
      <c r="B13" s="5" t="n">
        <v>-412</v>
      </c>
      <c r="C13" s="5" t="n">
        <v>-399</v>
      </c>
    </row>
    <row r="14" spans="1:3">
      <c r="A14" s="4" t="s">
        <v>557</v>
      </c>
      <c r="B14" s="5" t="n">
        <v>376</v>
      </c>
      <c r="C14" s="5" t="n">
        <v>407</v>
      </c>
    </row>
    <row r="15" spans="1:3">
      <c r="A15" s="4" t="s">
        <v>576</v>
      </c>
    </row>
    <row r="16" spans="1:3">
      <c r="A16" s="3" t="s">
        <v>463</v>
      </c>
    </row>
    <row r="17" spans="1:3">
      <c r="A17" s="4" t="s">
        <v>555</v>
      </c>
      <c r="B17" s="5" t="n">
        <v>2713</v>
      </c>
      <c r="C17" s="5" t="n">
        <v>2746</v>
      </c>
    </row>
    <row r="18" spans="1:3">
      <c r="A18" s="4" t="s">
        <v>574</v>
      </c>
      <c r="B18" s="5" t="n">
        <v>-2474</v>
      </c>
      <c r="C18" s="5" t="n">
        <v>-2482</v>
      </c>
    </row>
    <row r="19" spans="1:3">
      <c r="A19" s="4" t="s">
        <v>557</v>
      </c>
      <c r="B19" s="5" t="n">
        <v>239</v>
      </c>
      <c r="C19" s="5" t="n">
        <v>264</v>
      </c>
    </row>
    <row r="20" spans="1:3">
      <c r="A20" s="4" t="s">
        <v>577</v>
      </c>
    </row>
    <row r="21" spans="1:3">
      <c r="A21" s="3" t="s">
        <v>463</v>
      </c>
    </row>
    <row r="22" spans="1:3">
      <c r="A22" s="4" t="s">
        <v>555</v>
      </c>
      <c r="B22" s="5" t="n">
        <v>12808</v>
      </c>
      <c r="C22" s="5" t="n">
        <v>12885</v>
      </c>
    </row>
    <row r="23" spans="1:3">
      <c r="A23" s="4" t="s">
        <v>574</v>
      </c>
      <c r="B23" s="5" t="n">
        <v>-11415</v>
      </c>
      <c r="C23" s="5" t="n">
        <v>-11408</v>
      </c>
    </row>
    <row r="24" spans="1:3">
      <c r="A24" s="4" t="s">
        <v>557</v>
      </c>
      <c r="B24" s="5" t="n">
        <v>1393</v>
      </c>
      <c r="C24" s="5" t="n">
        <v>1477</v>
      </c>
    </row>
    <row r="25" spans="1:3">
      <c r="A25" s="4" t="s">
        <v>578</v>
      </c>
    </row>
    <row r="26" spans="1:3">
      <c r="A26" s="3" t="s">
        <v>463</v>
      </c>
    </row>
    <row r="27" spans="1:3">
      <c r="A27" s="4" t="s">
        <v>555</v>
      </c>
      <c r="B27" s="5" t="n">
        <v>362</v>
      </c>
      <c r="C27" s="5" t="n">
        <v>377</v>
      </c>
    </row>
    <row r="28" spans="1:3">
      <c r="A28" s="4" t="s">
        <v>574</v>
      </c>
      <c r="B28" s="5" t="n">
        <v>-324</v>
      </c>
      <c r="C28" s="5" t="n">
        <v>-339</v>
      </c>
    </row>
    <row r="29" spans="1:3">
      <c r="A29" s="4" t="s">
        <v>557</v>
      </c>
      <c r="B29" s="5" t="n">
        <v>38</v>
      </c>
      <c r="C29" s="5" t="n">
        <v>38</v>
      </c>
    </row>
    <row r="30" spans="1:3">
      <c r="A30" s="4" t="s">
        <v>579</v>
      </c>
    </row>
    <row r="31" spans="1:3">
      <c r="A31" s="3" t="s">
        <v>463</v>
      </c>
    </row>
    <row r="32" spans="1:3">
      <c r="A32" s="4" t="s">
        <v>555</v>
      </c>
      <c r="B32" s="5" t="n">
        <v>105</v>
      </c>
      <c r="C32" s="5" t="n">
        <v>104</v>
      </c>
    </row>
    <row r="33" spans="1:3">
      <c r="A33" s="4" t="s">
        <v>574</v>
      </c>
      <c r="B33" s="5" t="n">
        <v>-96</v>
      </c>
      <c r="C33" s="5" t="n">
        <v>-99</v>
      </c>
    </row>
    <row r="34" spans="1:3">
      <c r="A34" s="4" t="s">
        <v>557</v>
      </c>
      <c r="B34" s="5" t="n">
        <v>9</v>
      </c>
      <c r="C34" s="5" t="n">
        <v>5</v>
      </c>
    </row>
    <row r="35" spans="1:3">
      <c r="A35" s="4" t="s">
        <v>580</v>
      </c>
    </row>
    <row r="36" spans="1:3">
      <c r="A36" s="3" t="s">
        <v>463</v>
      </c>
    </row>
    <row r="37" spans="1:3">
      <c r="A37" s="4" t="s">
        <v>555</v>
      </c>
      <c r="B37" s="5" t="n">
        <v>159</v>
      </c>
      <c r="C37" s="5" t="n">
        <v>55</v>
      </c>
    </row>
    <row r="38" spans="1:3">
      <c r="A38" s="4" t="s">
        <v>557</v>
      </c>
      <c r="B38" s="6" t="n">
        <v>159</v>
      </c>
      <c r="C38" s="6" t="n">
        <v>5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81</v>
      </c>
      <c r="B1" s="2" t="s">
        <v>1</v>
      </c>
    </row>
    <row r="2" spans="1:5">
      <c r="B2" s="2" t="s">
        <v>27</v>
      </c>
      <c r="C2" s="2" t="s">
        <v>28</v>
      </c>
      <c r="D2" s="2" t="s">
        <v>29</v>
      </c>
      <c r="E2" s="2" t="s">
        <v>527</v>
      </c>
    </row>
    <row r="3" spans="1:5">
      <c r="A3" s="3" t="s">
        <v>463</v>
      </c>
    </row>
    <row r="4" spans="1:5">
      <c r="A4" s="4" t="s">
        <v>582</v>
      </c>
      <c r="E4" s="6" t="n">
        <v>2000000</v>
      </c>
    </row>
    <row r="5" spans="1:5">
      <c r="A5" s="4" t="s">
        <v>583</v>
      </c>
      <c r="B5" s="6" t="n">
        <v>635000000</v>
      </c>
      <c r="C5" s="6" t="n">
        <v>676000000</v>
      </c>
      <c r="D5" s="6" t="n">
        <v>750000000</v>
      </c>
    </row>
    <row r="6" spans="1:5">
      <c r="A6" s="4" t="s">
        <v>584</v>
      </c>
      <c r="B6" s="5" t="n">
        <v>15000000</v>
      </c>
      <c r="C6" s="5" t="n">
        <v>7000000</v>
      </c>
    </row>
    <row r="7" spans="1:5">
      <c r="A7" s="4" t="s">
        <v>585</v>
      </c>
      <c r="B7" s="5" t="n">
        <v>6000000</v>
      </c>
      <c r="C7" s="5" t="n">
        <v>4000000</v>
      </c>
      <c r="D7" s="5" t="n">
        <v>4000000</v>
      </c>
    </row>
    <row r="8" spans="1:5">
      <c r="A8" s="4" t="s">
        <v>586</v>
      </c>
      <c r="B8" s="5" t="n">
        <v>4000000</v>
      </c>
      <c r="C8" s="5" t="n">
        <v>62000000</v>
      </c>
      <c r="D8" s="5" t="n">
        <v>9000000</v>
      </c>
    </row>
    <row r="9" spans="1:5">
      <c r="A9" s="4" t="s">
        <v>587</v>
      </c>
      <c r="B9" s="5" t="n">
        <v>3000000</v>
      </c>
    </row>
    <row r="10" spans="1:5">
      <c r="A10" s="4" t="s">
        <v>588</v>
      </c>
      <c r="C10" s="5" t="n">
        <v>0</v>
      </c>
      <c r="D10" s="5" t="n">
        <v>0</v>
      </c>
    </row>
    <row r="11" spans="1:5">
      <c r="A11" s="4" t="s">
        <v>589</v>
      </c>
    </row>
    <row r="12" spans="1:5">
      <c r="A12" s="3" t="s">
        <v>463</v>
      </c>
    </row>
    <row r="13" spans="1:5">
      <c r="A13" s="4" t="s">
        <v>582</v>
      </c>
      <c r="B13" s="5" t="n">
        <v>2000000</v>
      </c>
    </row>
    <row r="14" spans="1:5">
      <c r="A14" s="4" t="s">
        <v>454</v>
      </c>
    </row>
    <row r="15" spans="1:5">
      <c r="A15" s="3" t="s">
        <v>463</v>
      </c>
    </row>
    <row r="16" spans="1:5">
      <c r="A16" s="4" t="s">
        <v>590</v>
      </c>
      <c r="B16" s="6" t="n">
        <v>1000000</v>
      </c>
      <c r="C16" s="6" t="n">
        <v>1000000</v>
      </c>
    </row>
    <row r="17" spans="1:5">
      <c r="A17" s="4" t="s">
        <v>584</v>
      </c>
      <c r="D17" s="6" t="n">
        <v>1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1</v>
      </c>
      <c r="B1" s="2" t="s">
        <v>27</v>
      </c>
      <c r="C1" s="2" t="s">
        <v>28</v>
      </c>
    </row>
    <row r="2" spans="1:3">
      <c r="A2" s="3" t="s">
        <v>117</v>
      </c>
    </row>
    <row r="3" spans="1:3">
      <c r="A3" s="4" t="s">
        <v>592</v>
      </c>
      <c r="B3" s="6" t="n">
        <v>45</v>
      </c>
      <c r="C3" s="6" t="n">
        <v>44</v>
      </c>
    </row>
    <row r="4" spans="1:3">
      <c r="A4" s="4" t="s">
        <v>593</v>
      </c>
      <c r="B4" s="5" t="n">
        <v>12</v>
      </c>
      <c r="C4" s="5" t="n">
        <v>13</v>
      </c>
    </row>
    <row r="5" spans="1:3">
      <c r="A5" s="4" t="s">
        <v>125</v>
      </c>
      <c r="B5" s="6" t="n">
        <v>57</v>
      </c>
      <c r="C5" s="6" t="n">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7</v>
      </c>
      <c r="C1" s="2" t="s">
        <v>28</v>
      </c>
    </row>
    <row r="2" spans="1:3">
      <c r="A2" s="3" t="s">
        <v>595</v>
      </c>
    </row>
    <row r="3" spans="1:3">
      <c r="A3" s="4" t="s">
        <v>596</v>
      </c>
      <c r="B3" s="6" t="n">
        <v>45</v>
      </c>
      <c r="C3" s="6" t="n">
        <v>44</v>
      </c>
    </row>
    <row r="4" spans="1:3">
      <c r="A4" s="4" t="s">
        <v>597</v>
      </c>
    </row>
    <row r="5" spans="1:3">
      <c r="A5" s="3" t="s">
        <v>595</v>
      </c>
    </row>
    <row r="6" spans="1:3">
      <c r="A6" s="4" t="s">
        <v>596</v>
      </c>
      <c r="B6" s="6" t="n">
        <v>45</v>
      </c>
      <c r="C6" s="6" t="n">
        <v>44</v>
      </c>
    </row>
    <row r="7" spans="1:3">
      <c r="A7" s="4" t="s">
        <v>452</v>
      </c>
      <c r="B7" s="4" t="s">
        <v>445</v>
      </c>
      <c r="C7" s="4" t="s">
        <v>4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7</v>
      </c>
      <c r="C2" s="2" t="s">
        <v>28</v>
      </c>
      <c r="D2" s="2" t="s">
        <v>29</v>
      </c>
    </row>
    <row r="3" spans="1:4">
      <c r="A3" s="3" t="s">
        <v>148</v>
      </c>
    </row>
    <row r="4" spans="1:4">
      <c r="A4" s="4" t="s">
        <v>46</v>
      </c>
      <c r="B4" s="6" t="n">
        <v>170</v>
      </c>
      <c r="C4" s="6" t="n">
        <v>110</v>
      </c>
      <c r="D4" s="6" t="n">
        <v>129</v>
      </c>
    </row>
    <row r="5" spans="1:4">
      <c r="A5" s="3" t="s">
        <v>149</v>
      </c>
    </row>
    <row r="6" spans="1:4">
      <c r="A6" s="4" t="s">
        <v>150</v>
      </c>
      <c r="B6" s="5" t="n">
        <v>696</v>
      </c>
      <c r="C6" s="5" t="n">
        <v>736</v>
      </c>
      <c r="D6" s="5" t="n">
        <v>811</v>
      </c>
    </row>
    <row r="7" spans="1:4">
      <c r="A7" s="4" t="s">
        <v>151</v>
      </c>
      <c r="B7" s="5" t="n">
        <v>22</v>
      </c>
      <c r="C7" s="5" t="n">
        <v>21</v>
      </c>
      <c r="D7" s="5" t="n">
        <v>10</v>
      </c>
    </row>
    <row r="8" spans="1:4">
      <c r="A8" s="4" t="s">
        <v>43</v>
      </c>
      <c r="D8" s="5" t="n">
        <v>1</v>
      </c>
    </row>
    <row r="9" spans="1:4">
      <c r="A9" s="4" t="s">
        <v>152</v>
      </c>
      <c r="D9" s="5" t="n">
        <v>-22</v>
      </c>
    </row>
    <row r="10" spans="1:4">
      <c r="A10" s="4" t="s">
        <v>153</v>
      </c>
      <c r="B10" s="5" t="n">
        <v>38</v>
      </c>
      <c r="C10" s="5" t="n">
        <v>38</v>
      </c>
      <c r="D10" s="5" t="n">
        <v>36</v>
      </c>
    </row>
    <row r="11" spans="1:4">
      <c r="A11" s="4" t="s">
        <v>154</v>
      </c>
      <c r="B11" s="5" t="n">
        <v>-85</v>
      </c>
      <c r="C11" s="5" t="n">
        <v>-108</v>
      </c>
      <c r="D11" s="5" t="n">
        <v>-78</v>
      </c>
    </row>
    <row r="12" spans="1:4">
      <c r="A12" s="4" t="s">
        <v>155</v>
      </c>
      <c r="B12" s="5" t="n">
        <v>-34</v>
      </c>
      <c r="C12" s="5" t="n">
        <v>-93</v>
      </c>
      <c r="D12" s="5" t="n">
        <v>-143</v>
      </c>
    </row>
    <row r="13" spans="1:4">
      <c r="A13" s="4" t="s">
        <v>156</v>
      </c>
      <c r="B13" s="5" t="n">
        <v>-7</v>
      </c>
      <c r="C13" s="5" t="n">
        <v>-2</v>
      </c>
      <c r="D13" s="5" t="n">
        <v>43</v>
      </c>
    </row>
    <row r="14" spans="1:4">
      <c r="A14" s="4" t="s">
        <v>157</v>
      </c>
      <c r="B14" s="5" t="n">
        <v>34</v>
      </c>
      <c r="C14" s="5" t="n">
        <v>20</v>
      </c>
      <c r="D14" s="5" t="n">
        <v>4</v>
      </c>
    </row>
    <row r="15" spans="1:4">
      <c r="A15" s="3" t="s">
        <v>158</v>
      </c>
    </row>
    <row r="16" spans="1:4">
      <c r="A16" s="4" t="s">
        <v>159</v>
      </c>
      <c r="B16" s="5" t="n">
        <v>-121</v>
      </c>
      <c r="C16" s="5" t="n">
        <v>81</v>
      </c>
      <c r="D16" s="5" t="n">
        <v>119</v>
      </c>
    </row>
    <row r="17" spans="1:4">
      <c r="A17" s="4" t="s">
        <v>76</v>
      </c>
      <c r="B17" s="5" t="n">
        <v>63</v>
      </c>
      <c r="C17" s="5" t="n">
        <v>-39</v>
      </c>
    </row>
    <row r="18" spans="1:4">
      <c r="A18" s="4" t="s">
        <v>160</v>
      </c>
      <c r="B18" s="5" t="n">
        <v>68</v>
      </c>
      <c r="C18" s="5" t="n">
        <v>-46</v>
      </c>
      <c r="D18" s="5" t="n">
        <v>-70</v>
      </c>
    </row>
    <row r="19" spans="1:4">
      <c r="A19" s="4" t="s">
        <v>161</v>
      </c>
      <c r="B19" s="5" t="n">
        <v>195</v>
      </c>
      <c r="C19" s="5" t="n">
        <v>124</v>
      </c>
      <c r="D19" s="5" t="n">
        <v>-125</v>
      </c>
    </row>
    <row r="20" spans="1:4">
      <c r="A20" s="4" t="s">
        <v>162</v>
      </c>
      <c r="B20" s="5" t="n">
        <v>1039</v>
      </c>
      <c r="C20" s="5" t="n">
        <v>842</v>
      </c>
      <c r="D20" s="5" t="n">
        <v>715</v>
      </c>
    </row>
    <row r="21" spans="1:4">
      <c r="A21" s="3" t="s">
        <v>163</v>
      </c>
    </row>
    <row r="22" spans="1:4">
      <c r="A22" s="4" t="s">
        <v>164</v>
      </c>
      <c r="B22" s="5" t="n">
        <v>-611</v>
      </c>
      <c r="C22" s="5" t="n">
        <v>-529</v>
      </c>
      <c r="D22" s="5" t="n">
        <v>-505</v>
      </c>
    </row>
    <row r="23" spans="1:4">
      <c r="A23" s="4" t="s">
        <v>165</v>
      </c>
      <c r="B23" s="5" t="n">
        <v>4</v>
      </c>
      <c r="C23" s="5" t="n">
        <v>62</v>
      </c>
      <c r="D23" s="5" t="n">
        <v>9</v>
      </c>
    </row>
    <row r="24" spans="1:4">
      <c r="A24" s="4" t="s">
        <v>166</v>
      </c>
      <c r="B24" s="5" t="n">
        <v>0</v>
      </c>
      <c r="C24" s="5" t="n">
        <v>0</v>
      </c>
      <c r="D24" s="5" t="n">
        <v>-333</v>
      </c>
    </row>
    <row r="25" spans="1:4">
      <c r="A25" s="4" t="s">
        <v>167</v>
      </c>
      <c r="B25" s="5" t="n">
        <v>0</v>
      </c>
      <c r="C25" s="5" t="n">
        <v>0</v>
      </c>
      <c r="D25" s="5" t="n">
        <v>58</v>
      </c>
    </row>
    <row r="26" spans="1:4">
      <c r="A26" s="4" t="s">
        <v>168</v>
      </c>
      <c r="C26" s="5" t="n">
        <v>-1</v>
      </c>
      <c r="D26" s="5" t="n">
        <v>9</v>
      </c>
    </row>
    <row r="27" spans="1:4">
      <c r="A27" s="4" t="s">
        <v>169</v>
      </c>
      <c r="D27" s="5" t="n">
        <v>15</v>
      </c>
    </row>
    <row r="28" spans="1:4">
      <c r="A28" s="4" t="s">
        <v>170</v>
      </c>
      <c r="B28" s="5" t="n">
        <v>-42</v>
      </c>
      <c r="C28" s="5" t="n">
        <v>-36</v>
      </c>
      <c r="D28" s="5" t="n">
        <v>-58</v>
      </c>
    </row>
    <row r="29" spans="1:4">
      <c r="A29" s="4" t="s">
        <v>171</v>
      </c>
      <c r="D29" s="5" t="n">
        <v>-9</v>
      </c>
    </row>
    <row r="30" spans="1:4">
      <c r="A30" s="4" t="s">
        <v>172</v>
      </c>
      <c r="C30" s="5" t="n">
        <v>-13</v>
      </c>
    </row>
    <row r="31" spans="1:4">
      <c r="A31" s="4" t="s">
        <v>173</v>
      </c>
      <c r="C31" s="5" t="n">
        <v>1</v>
      </c>
      <c r="D31" s="5" t="n">
        <v>1</v>
      </c>
    </row>
    <row r="32" spans="1:4">
      <c r="A32" s="4" t="s">
        <v>174</v>
      </c>
      <c r="B32" s="5" t="n">
        <v>-78</v>
      </c>
    </row>
    <row r="33" spans="1:4">
      <c r="A33" s="4" t="s">
        <v>175</v>
      </c>
      <c r="D33" s="5" t="n">
        <v>29</v>
      </c>
    </row>
    <row r="34" spans="1:4">
      <c r="A34" s="4" t="s">
        <v>176</v>
      </c>
      <c r="B34" s="5" t="n">
        <v>-727</v>
      </c>
      <c r="C34" s="5" t="n">
        <v>-516</v>
      </c>
      <c r="D34" s="5" t="n">
        <v>-784</v>
      </c>
    </row>
    <row r="35" spans="1:4">
      <c r="A35" s="3" t="s">
        <v>177</v>
      </c>
    </row>
    <row r="36" spans="1:4">
      <c r="A36" s="4" t="s">
        <v>178</v>
      </c>
      <c r="B36" s="5" t="n">
        <v>13</v>
      </c>
      <c r="D36" s="5" t="n">
        <v>3</v>
      </c>
    </row>
    <row r="37" spans="1:4">
      <c r="A37" s="4" t="s">
        <v>179</v>
      </c>
      <c r="D37" s="5" t="n">
        <v>994</v>
      </c>
    </row>
    <row r="38" spans="1:4">
      <c r="A38" s="4" t="s">
        <v>180</v>
      </c>
      <c r="B38" s="5" t="n">
        <v>-191</v>
      </c>
      <c r="C38" s="5" t="n">
        <v>-200</v>
      </c>
      <c r="D38" s="5" t="n">
        <v>-223</v>
      </c>
    </row>
    <row r="39" spans="1:4">
      <c r="A39" s="4" t="s">
        <v>133</v>
      </c>
      <c r="D39" s="5" t="n">
        <v>1</v>
      </c>
    </row>
    <row r="40" spans="1:4">
      <c r="A40" s="4" t="s">
        <v>134</v>
      </c>
      <c r="D40" s="5" t="n">
        <v>-156</v>
      </c>
    </row>
    <row r="41" spans="1:4">
      <c r="A41" s="4" t="s">
        <v>181</v>
      </c>
      <c r="B41" s="5" t="n">
        <v>-251</v>
      </c>
      <c r="C41" s="5" t="n">
        <v>-350</v>
      </c>
      <c r="D41" s="5" t="n">
        <v>-354</v>
      </c>
    </row>
    <row r="42" spans="1:4">
      <c r="A42" s="4" t="s">
        <v>182</v>
      </c>
      <c r="B42" s="5" t="n">
        <v>-6</v>
      </c>
      <c r="C42" s="5" t="n">
        <v>-6</v>
      </c>
      <c r="D42" s="5" t="n">
        <v>-3</v>
      </c>
    </row>
    <row r="43" spans="1:4">
      <c r="A43" s="4" t="s">
        <v>183</v>
      </c>
      <c r="B43" s="5" t="n">
        <v>-1</v>
      </c>
    </row>
    <row r="44" spans="1:4">
      <c r="A44" s="4" t="s">
        <v>184</v>
      </c>
      <c r="B44" s="5" t="n">
        <v>-436</v>
      </c>
      <c r="C44" s="5" t="n">
        <v>-556</v>
      </c>
      <c r="D44" s="5" t="n">
        <v>262</v>
      </c>
    </row>
    <row r="45" spans="1:4">
      <c r="A45" s="4" t="s">
        <v>185</v>
      </c>
      <c r="B45" s="5" t="n">
        <v>-18</v>
      </c>
      <c r="C45" s="5" t="n">
        <v>-16</v>
      </c>
      <c r="D45" s="5" t="n">
        <v>-12</v>
      </c>
    </row>
    <row r="46" spans="1:4">
      <c r="A46" s="4" t="s">
        <v>186</v>
      </c>
      <c r="B46" s="5" t="n">
        <v>-142</v>
      </c>
      <c r="C46" s="5" t="n">
        <v>-246</v>
      </c>
      <c r="D46" s="5" t="n">
        <v>181</v>
      </c>
    </row>
    <row r="47" spans="1:4">
      <c r="A47" s="4" t="s">
        <v>187</v>
      </c>
      <c r="B47" s="5" t="n">
        <v>1771</v>
      </c>
      <c r="C47" s="5" t="n">
        <v>2017</v>
      </c>
      <c r="D47" s="5" t="n">
        <v>1836</v>
      </c>
    </row>
    <row r="48" spans="1:4">
      <c r="A48" s="4" t="s">
        <v>188</v>
      </c>
      <c r="B48" s="5" t="n">
        <v>1629</v>
      </c>
      <c r="C48" s="5" t="n">
        <v>1771</v>
      </c>
      <c r="D48" s="5" t="n">
        <v>2017</v>
      </c>
    </row>
    <row r="49" spans="1:4">
      <c r="A49" s="3" t="s">
        <v>189</v>
      </c>
    </row>
    <row r="50" spans="1:4">
      <c r="A50" s="4" t="s">
        <v>190</v>
      </c>
      <c r="B50" s="5" t="n">
        <v>13</v>
      </c>
      <c r="C50" s="5" t="n">
        <v>15</v>
      </c>
      <c r="D50" s="5" t="n">
        <v>11</v>
      </c>
    </row>
    <row r="51" spans="1:4">
      <c r="A51" s="4" t="s">
        <v>191</v>
      </c>
      <c r="B51" s="6" t="n">
        <v>42</v>
      </c>
      <c r="C51" s="6" t="n">
        <v>41</v>
      </c>
      <c r="D51" s="6" t="n">
        <v>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s>
  <sheetData>
    <row r="1" spans="1:6">
      <c r="A1" s="1" t="s">
        <v>598</v>
      </c>
      <c r="B1" s="2" t="s">
        <v>599</v>
      </c>
      <c r="C1" s="2" t="s">
        <v>27</v>
      </c>
      <c r="D1" s="2" t="s">
        <v>28</v>
      </c>
      <c r="E1" s="2" t="s">
        <v>29</v>
      </c>
      <c r="F1" s="2" t="s">
        <v>600</v>
      </c>
    </row>
    <row r="2" spans="1:6">
      <c r="A2" s="3" t="s">
        <v>595</v>
      </c>
    </row>
    <row r="3" spans="1:6">
      <c r="A3" s="4" t="s">
        <v>601</v>
      </c>
      <c r="B3" s="6" t="n">
        <v>55000000</v>
      </c>
    </row>
    <row r="4" spans="1:6">
      <c r="A4" s="4" t="s">
        <v>602</v>
      </c>
      <c r="C4" s="6" t="n">
        <v>149000000</v>
      </c>
    </row>
    <row r="5" spans="1:6">
      <c r="A5" s="4" t="s">
        <v>42</v>
      </c>
      <c r="C5" s="6" t="n">
        <v>7000000</v>
      </c>
      <c r="D5" s="6" t="n">
        <v>2000000</v>
      </c>
      <c r="E5" s="6" t="n">
        <v>-43000000</v>
      </c>
    </row>
    <row r="6" spans="1:6">
      <c r="A6" s="4" t="s">
        <v>603</v>
      </c>
      <c r="C6" s="4" t="s">
        <v>604</v>
      </c>
    </row>
    <row r="7" spans="1:6">
      <c r="A7" s="4" t="s">
        <v>597</v>
      </c>
    </row>
    <row r="8" spans="1:6">
      <c r="A8" s="3" t="s">
        <v>595</v>
      </c>
    </row>
    <row r="9" spans="1:6">
      <c r="A9" s="4" t="s">
        <v>605</v>
      </c>
      <c r="F9" s="4" t="s">
        <v>445</v>
      </c>
    </row>
    <row r="10" spans="1:6">
      <c r="A10" s="4" t="s">
        <v>606</v>
      </c>
      <c r="B10" s="5" t="n">
        <v>1</v>
      </c>
    </row>
    <row r="11" spans="1:6">
      <c r="A11" s="4" t="s">
        <v>607</v>
      </c>
      <c r="B11" s="6" t="n">
        <v>0</v>
      </c>
    </row>
    <row r="12" spans="1:6">
      <c r="A12" s="4" t="s">
        <v>42</v>
      </c>
      <c r="C12" s="6" t="n">
        <v>1000000</v>
      </c>
      <c r="D12" s="6" t="n">
        <v>1000000</v>
      </c>
      <c r="E12" s="6" t="n">
        <v>9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7</v>
      </c>
      <c r="C1" s="2" t="s">
        <v>28</v>
      </c>
    </row>
    <row r="2" spans="1:3">
      <c r="A2" s="3" t="s">
        <v>117</v>
      </c>
    </row>
    <row r="3" spans="1:3">
      <c r="A3" s="4" t="s">
        <v>609</v>
      </c>
      <c r="B3" s="6" t="n">
        <v>11</v>
      </c>
      <c r="C3" s="6" t="n">
        <v>11</v>
      </c>
    </row>
    <row r="4" spans="1:3">
      <c r="A4" s="4" t="s">
        <v>610</v>
      </c>
      <c r="B4" s="5" t="n">
        <v>8</v>
      </c>
      <c r="C4" s="5" t="n">
        <v>8</v>
      </c>
    </row>
    <row r="5" spans="1:3">
      <c r="A5" s="4" t="s">
        <v>611</v>
      </c>
      <c r="B5" s="5" t="n">
        <v>388</v>
      </c>
      <c r="C5" s="5" t="n">
        <v>403</v>
      </c>
    </row>
    <row r="6" spans="1:3">
      <c r="A6" s="4" t="s">
        <v>612</v>
      </c>
      <c r="B6" s="5" t="n">
        <v>1</v>
      </c>
      <c r="C6" s="5" t="n">
        <v>1</v>
      </c>
    </row>
    <row r="7" spans="1:3">
      <c r="A7" s="4" t="s">
        <v>613</v>
      </c>
      <c r="C7" s="5" t="n">
        <v>8</v>
      </c>
    </row>
    <row r="8" spans="1:3">
      <c r="A8" s="4" t="s">
        <v>614</v>
      </c>
      <c r="B8" s="5" t="n">
        <v>26</v>
      </c>
      <c r="C8" s="5" t="n">
        <v>28</v>
      </c>
    </row>
    <row r="9" spans="1:3">
      <c r="A9" s="4" t="s">
        <v>125</v>
      </c>
      <c r="B9" s="6" t="n">
        <v>434</v>
      </c>
      <c r="C9" s="6" t="n">
        <v>4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5</v>
      </c>
      <c r="B1" s="2" t="s">
        <v>1</v>
      </c>
    </row>
    <row r="2" spans="1:3">
      <c r="B2" s="2" t="s">
        <v>27</v>
      </c>
      <c r="C2" s="2" t="s">
        <v>28</v>
      </c>
    </row>
    <row r="3" spans="1:3">
      <c r="A3" s="4" t="s">
        <v>616</v>
      </c>
      <c r="B3" s="6" t="n">
        <v>127000000</v>
      </c>
      <c r="C3" s="6" t="n">
        <v>96000000</v>
      </c>
    </row>
    <row r="4" spans="1:3">
      <c r="A4" s="4" t="s">
        <v>451</v>
      </c>
    </row>
    <row r="5" spans="1:3">
      <c r="A5" s="4" t="s">
        <v>617</v>
      </c>
      <c r="B5" s="4" t="s">
        <v>618</v>
      </c>
    </row>
    <row r="6" spans="1:3">
      <c r="A6" s="4" t="s">
        <v>619</v>
      </c>
      <c r="B6" s="6" t="n">
        <v>1000000</v>
      </c>
      <c r="C6" s="6" t="n">
        <v>1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7</v>
      </c>
      <c r="C1" s="2" t="s">
        <v>28</v>
      </c>
    </row>
    <row r="2" spans="1:3">
      <c r="A2" s="3" t="s">
        <v>225</v>
      </c>
    </row>
    <row r="3" spans="1:3">
      <c r="A3" s="4" t="s">
        <v>621</v>
      </c>
      <c r="B3" s="6" t="n">
        <v>297</v>
      </c>
      <c r="C3" s="6" t="n">
        <v>283</v>
      </c>
    </row>
    <row r="4" spans="1:3">
      <c r="A4" s="4" t="s">
        <v>622</v>
      </c>
      <c r="B4" s="5" t="n">
        <v>111</v>
      </c>
      <c r="C4" s="5" t="n">
        <v>104</v>
      </c>
    </row>
    <row r="5" spans="1:3">
      <c r="A5" s="4" t="s">
        <v>623</v>
      </c>
      <c r="B5" s="5" t="n">
        <v>58</v>
      </c>
      <c r="C5" s="5" t="n">
        <v>54</v>
      </c>
    </row>
    <row r="6" spans="1:3">
      <c r="A6" s="4" t="s">
        <v>514</v>
      </c>
      <c r="B6" s="5" t="n">
        <v>39</v>
      </c>
      <c r="C6" s="5" t="n">
        <v>44</v>
      </c>
    </row>
    <row r="7" spans="1:3">
      <c r="A7" s="4" t="s">
        <v>624</v>
      </c>
      <c r="B7" s="5" t="n">
        <v>49</v>
      </c>
      <c r="C7" s="5" t="n">
        <v>49</v>
      </c>
    </row>
    <row r="8" spans="1:3">
      <c r="A8" s="4" t="s">
        <v>518</v>
      </c>
      <c r="B8" s="5" t="n">
        <v>44</v>
      </c>
      <c r="C8" s="5" t="n">
        <v>25</v>
      </c>
    </row>
    <row r="9" spans="1:3">
      <c r="A9" s="4" t="s">
        <v>625</v>
      </c>
      <c r="B9" s="5" t="n">
        <v>49</v>
      </c>
      <c r="C9" s="5" t="n">
        <v>26</v>
      </c>
    </row>
    <row r="10" spans="1:3">
      <c r="A10" s="4" t="s">
        <v>626</v>
      </c>
      <c r="B10" s="5" t="n">
        <v>9</v>
      </c>
      <c r="C10" s="5" t="n">
        <v>8</v>
      </c>
    </row>
    <row r="11" spans="1:3">
      <c r="A11" s="4" t="s">
        <v>627</v>
      </c>
      <c r="B11" s="5" t="n">
        <v>16</v>
      </c>
      <c r="C11" s="5" t="n">
        <v>16</v>
      </c>
    </row>
    <row r="12" spans="1:3">
      <c r="A12" s="4" t="s">
        <v>628</v>
      </c>
      <c r="B12" s="5" t="n">
        <v>20</v>
      </c>
      <c r="C12" s="5" t="n">
        <v>19</v>
      </c>
    </row>
    <row r="13" spans="1:3">
      <c r="A13" s="4" t="s">
        <v>629</v>
      </c>
      <c r="B13" s="5" t="n">
        <v>58</v>
      </c>
      <c r="C13" s="5" t="n">
        <v>75</v>
      </c>
    </row>
    <row r="14" spans="1:3">
      <c r="A14" s="4" t="s">
        <v>125</v>
      </c>
      <c r="B14" s="6" t="n">
        <v>750</v>
      </c>
      <c r="C14" s="6" t="n">
        <v>7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7</v>
      </c>
      <c r="C1" s="2" t="s">
        <v>28</v>
      </c>
    </row>
    <row r="2" spans="1:3">
      <c r="A2" s="3" t="s">
        <v>631</v>
      </c>
    </row>
    <row r="3" spans="1:3">
      <c r="A3" s="4" t="s">
        <v>632</v>
      </c>
      <c r="B3" s="6" t="n">
        <v>1451</v>
      </c>
      <c r="C3" s="6" t="n">
        <v>1612</v>
      </c>
    </row>
    <row r="4" spans="1:3">
      <c r="A4" s="4" t="s">
        <v>633</v>
      </c>
      <c r="B4" s="5" t="n">
        <v>-117</v>
      </c>
      <c r="C4" s="5" t="n">
        <v>-191</v>
      </c>
    </row>
    <row r="5" spans="1:3">
      <c r="A5" s="4" t="s">
        <v>634</v>
      </c>
      <c r="B5" s="5" t="n">
        <v>1334</v>
      </c>
      <c r="C5" s="5" t="n">
        <v>1421</v>
      </c>
    </row>
    <row r="6" spans="1:3">
      <c r="A6" s="4" t="s">
        <v>635</v>
      </c>
    </row>
    <row r="7" spans="1:3">
      <c r="A7" s="3" t="s">
        <v>631</v>
      </c>
    </row>
    <row r="8" spans="1:3">
      <c r="A8" s="4" t="s">
        <v>636</v>
      </c>
      <c r="C8" s="5" t="n">
        <v>19</v>
      </c>
    </row>
    <row r="9" spans="1:3">
      <c r="A9" s="4" t="s">
        <v>637</v>
      </c>
    </row>
    <row r="10" spans="1:3">
      <c r="A10" s="3" t="s">
        <v>631</v>
      </c>
    </row>
    <row r="11" spans="1:3">
      <c r="A11" s="4" t="s">
        <v>636</v>
      </c>
      <c r="C11" s="5" t="n">
        <v>26</v>
      </c>
    </row>
    <row r="12" spans="1:3">
      <c r="A12" s="4" t="s">
        <v>638</v>
      </c>
    </row>
    <row r="13" spans="1:3">
      <c r="A13" s="3" t="s">
        <v>631</v>
      </c>
    </row>
    <row r="14" spans="1:3">
      <c r="A14" s="4" t="s">
        <v>636</v>
      </c>
      <c r="C14" s="5" t="n">
        <v>29</v>
      </c>
    </row>
    <row r="15" spans="1:3">
      <c r="A15" s="4" t="s">
        <v>639</v>
      </c>
    </row>
    <row r="16" spans="1:3">
      <c r="A16" s="3" t="s">
        <v>631</v>
      </c>
    </row>
    <row r="17" spans="1:3">
      <c r="A17" s="4" t="s">
        <v>636</v>
      </c>
      <c r="B17" s="5" t="n">
        <v>50</v>
      </c>
      <c r="C17" s="5" t="n">
        <v>63</v>
      </c>
    </row>
    <row r="18" spans="1:3">
      <c r="A18" s="4" t="s">
        <v>640</v>
      </c>
    </row>
    <row r="19" spans="1:3">
      <c r="A19" s="3" t="s">
        <v>631</v>
      </c>
    </row>
    <row r="20" spans="1:3">
      <c r="A20" s="4" t="s">
        <v>636</v>
      </c>
      <c r="B20" s="5" t="n">
        <v>110</v>
      </c>
      <c r="C20" s="5" t="n">
        <v>138</v>
      </c>
    </row>
    <row r="21" spans="1:3">
      <c r="A21" s="4" t="s">
        <v>641</v>
      </c>
    </row>
    <row r="22" spans="1:3">
      <c r="A22" s="3" t="s">
        <v>631</v>
      </c>
    </row>
    <row r="23" spans="1:3">
      <c r="A23" s="4" t="s">
        <v>636</v>
      </c>
      <c r="B23" s="5" t="n">
        <v>53</v>
      </c>
      <c r="C23" s="5" t="n">
        <v>68</v>
      </c>
    </row>
    <row r="24" spans="1:3">
      <c r="A24" s="4" t="s">
        <v>642</v>
      </c>
    </row>
    <row r="25" spans="1:3">
      <c r="A25" s="3" t="s">
        <v>631</v>
      </c>
    </row>
    <row r="26" spans="1:3">
      <c r="A26" s="4" t="s">
        <v>636</v>
      </c>
      <c r="B26" s="5" t="n">
        <v>150</v>
      </c>
      <c r="C26" s="5" t="n">
        <v>180</v>
      </c>
    </row>
    <row r="27" spans="1:3">
      <c r="A27" s="4" t="s">
        <v>643</v>
      </c>
    </row>
    <row r="28" spans="1:3">
      <c r="A28" s="3" t="s">
        <v>631</v>
      </c>
    </row>
    <row r="29" spans="1:3">
      <c r="A29" s="4" t="s">
        <v>636</v>
      </c>
      <c r="B29" s="5" t="n">
        <v>144</v>
      </c>
      <c r="C29" s="5" t="n">
        <v>173</v>
      </c>
    </row>
    <row r="30" spans="1:3">
      <c r="A30" s="4" t="s">
        <v>644</v>
      </c>
    </row>
    <row r="31" spans="1:3">
      <c r="A31" s="3" t="s">
        <v>631</v>
      </c>
    </row>
    <row r="32" spans="1:3">
      <c r="A32" s="4" t="s">
        <v>645</v>
      </c>
      <c r="B32" s="5" t="n">
        <v>564</v>
      </c>
      <c r="C32" s="5" t="n">
        <v>550</v>
      </c>
    </row>
    <row r="33" spans="1:3">
      <c r="A33" s="4" t="s">
        <v>646</v>
      </c>
    </row>
    <row r="34" spans="1:3">
      <c r="A34" s="3" t="s">
        <v>631</v>
      </c>
    </row>
    <row r="35" spans="1:3">
      <c r="A35" s="4" t="s">
        <v>645</v>
      </c>
      <c r="B35" s="5" t="n">
        <v>362</v>
      </c>
      <c r="C35" s="5" t="n">
        <v>354</v>
      </c>
    </row>
    <row r="36" spans="1:3">
      <c r="A36" s="4" t="s">
        <v>647</v>
      </c>
    </row>
    <row r="37" spans="1:3">
      <c r="A37" s="3" t="s">
        <v>631</v>
      </c>
    </row>
    <row r="38" spans="1:3">
      <c r="A38" s="4" t="s">
        <v>648</v>
      </c>
      <c r="B38" s="5" t="n">
        <v>14</v>
      </c>
      <c r="C38" s="5" t="n">
        <v>4</v>
      </c>
    </row>
    <row r="39" spans="1:3">
      <c r="A39" s="4" t="s">
        <v>649</v>
      </c>
    </row>
    <row r="40" spans="1:3">
      <c r="A40" s="3" t="s">
        <v>631</v>
      </c>
    </row>
    <row r="41" spans="1:3">
      <c r="A41" s="4" t="s">
        <v>648</v>
      </c>
      <c r="B41" s="5" t="n">
        <v>1</v>
      </c>
      <c r="C41" s="5" t="n">
        <v>4</v>
      </c>
    </row>
    <row r="42" spans="1:3">
      <c r="A42" s="4" t="s">
        <v>650</v>
      </c>
    </row>
    <row r="43" spans="1:3">
      <c r="A43" s="3" t="s">
        <v>631</v>
      </c>
    </row>
    <row r="44" spans="1:3">
      <c r="A44" s="4" t="s">
        <v>648</v>
      </c>
      <c r="B44" s="5" t="n">
        <v>1</v>
      </c>
      <c r="C44" s="5" t="n">
        <v>1</v>
      </c>
    </row>
    <row r="45" spans="1:3">
      <c r="A45" s="4" t="s">
        <v>651</v>
      </c>
    </row>
    <row r="46" spans="1:3">
      <c r="A46" s="3" t="s">
        <v>631</v>
      </c>
    </row>
    <row r="47" spans="1:3">
      <c r="A47" s="4" t="s">
        <v>648</v>
      </c>
      <c r="B47" s="5" t="n">
        <v>2</v>
      </c>
      <c r="C47" s="5" t="n">
        <v>2</v>
      </c>
    </row>
    <row r="48" spans="1:3">
      <c r="A48" s="4" t="s">
        <v>652</v>
      </c>
    </row>
    <row r="49" spans="1:3">
      <c r="A49" s="3" t="s">
        <v>631</v>
      </c>
    </row>
    <row r="50" spans="1:3">
      <c r="A50" s="4" t="s">
        <v>653</v>
      </c>
      <c r="B50" s="6" t="n">
        <v>0</v>
      </c>
      <c r="C50"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4</v>
      </c>
      <c r="B1" s="2" t="s">
        <v>1</v>
      </c>
    </row>
    <row r="2" spans="1:3">
      <c r="B2" s="2" t="s">
        <v>27</v>
      </c>
      <c r="C2" s="2" t="s">
        <v>655</v>
      </c>
    </row>
    <row r="3" spans="1:3">
      <c r="A3" s="4" t="s">
        <v>635</v>
      </c>
    </row>
    <row r="4" spans="1:3">
      <c r="A4" s="3" t="s">
        <v>631</v>
      </c>
    </row>
    <row r="5" spans="1:3">
      <c r="A5" s="4" t="s">
        <v>656</v>
      </c>
      <c r="B5" s="5" t="n">
        <v>2016</v>
      </c>
    </row>
    <row r="6" spans="1:3">
      <c r="A6" s="4" t="s">
        <v>657</v>
      </c>
      <c r="B6" s="4" t="s">
        <v>658</v>
      </c>
    </row>
    <row r="7" spans="1:3">
      <c r="A7" s="4" t="s">
        <v>659</v>
      </c>
      <c r="B7" s="4" t="s">
        <v>660</v>
      </c>
    </row>
    <row r="8" spans="1:3">
      <c r="A8" s="4" t="s">
        <v>661</v>
      </c>
      <c r="B8" s="4" t="s">
        <v>662</v>
      </c>
    </row>
    <row r="9" spans="1:3">
      <c r="A9" s="4" t="s">
        <v>637</v>
      </c>
    </row>
    <row r="10" spans="1:3">
      <c r="A10" s="3" t="s">
        <v>631</v>
      </c>
    </row>
    <row r="11" spans="1:3">
      <c r="A11" s="4" t="s">
        <v>656</v>
      </c>
      <c r="B11" s="5" t="n">
        <v>2016</v>
      </c>
    </row>
    <row r="12" spans="1:3">
      <c r="A12" s="4" t="s">
        <v>657</v>
      </c>
      <c r="B12" s="4" t="s">
        <v>663</v>
      </c>
    </row>
    <row r="13" spans="1:3">
      <c r="A13" s="4" t="s">
        <v>659</v>
      </c>
      <c r="B13" s="4" t="s">
        <v>664</v>
      </c>
    </row>
    <row r="14" spans="1:3">
      <c r="A14" s="4" t="s">
        <v>661</v>
      </c>
      <c r="B14" s="4" t="s">
        <v>665</v>
      </c>
    </row>
    <row r="15" spans="1:3">
      <c r="A15" s="4" t="s">
        <v>638</v>
      </c>
    </row>
    <row r="16" spans="1:3">
      <c r="A16" s="3" t="s">
        <v>631</v>
      </c>
    </row>
    <row r="17" spans="1:3">
      <c r="A17" s="4" t="s">
        <v>656</v>
      </c>
      <c r="B17" s="5" t="n">
        <v>2016</v>
      </c>
    </row>
    <row r="18" spans="1:3">
      <c r="A18" s="4" t="s">
        <v>657</v>
      </c>
      <c r="B18" s="4" t="s">
        <v>666</v>
      </c>
    </row>
    <row r="19" spans="1:3">
      <c r="A19" s="4" t="s">
        <v>659</v>
      </c>
      <c r="B19" s="4" t="s">
        <v>667</v>
      </c>
    </row>
    <row r="20" spans="1:3">
      <c r="A20" s="4" t="s">
        <v>661</v>
      </c>
      <c r="B20" s="4" t="s">
        <v>668</v>
      </c>
    </row>
    <row r="21" spans="1:3">
      <c r="A21" s="4" t="s">
        <v>639</v>
      </c>
    </row>
    <row r="22" spans="1:3">
      <c r="A22" s="3" t="s">
        <v>631</v>
      </c>
    </row>
    <row r="23" spans="1:3">
      <c r="A23" s="4" t="s">
        <v>656</v>
      </c>
      <c r="B23" s="5" t="n">
        <v>2020</v>
      </c>
    </row>
    <row r="24" spans="1:3">
      <c r="A24" s="4" t="s">
        <v>657</v>
      </c>
      <c r="B24" s="4" t="s">
        <v>669</v>
      </c>
    </row>
    <row r="25" spans="1:3">
      <c r="A25" s="4" t="s">
        <v>659</v>
      </c>
      <c r="B25" s="4" t="s">
        <v>670</v>
      </c>
    </row>
    <row r="26" spans="1:3">
      <c r="A26" s="4" t="s">
        <v>661</v>
      </c>
      <c r="B26" s="4" t="s">
        <v>671</v>
      </c>
    </row>
    <row r="27" spans="1:3">
      <c r="A27" s="4" t="s">
        <v>640</v>
      </c>
    </row>
    <row r="28" spans="1:3">
      <c r="A28" s="3" t="s">
        <v>631</v>
      </c>
    </row>
    <row r="29" spans="1:3">
      <c r="A29" s="4" t="s">
        <v>656</v>
      </c>
      <c r="B29" s="5" t="n">
        <v>2020</v>
      </c>
    </row>
    <row r="30" spans="1:3">
      <c r="A30" s="4" t="s">
        <v>657</v>
      </c>
      <c r="B30" s="4" t="s">
        <v>672</v>
      </c>
    </row>
    <row r="31" spans="1:3">
      <c r="A31" s="4" t="s">
        <v>659</v>
      </c>
      <c r="B31" s="4" t="s">
        <v>673</v>
      </c>
    </row>
    <row r="32" spans="1:3">
      <c r="A32" s="4" t="s">
        <v>661</v>
      </c>
      <c r="B32" s="4" t="s">
        <v>674</v>
      </c>
    </row>
    <row r="33" spans="1:3">
      <c r="A33" s="4" t="s">
        <v>641</v>
      </c>
    </row>
    <row r="34" spans="1:3">
      <c r="A34" s="3" t="s">
        <v>631</v>
      </c>
    </row>
    <row r="35" spans="1:3">
      <c r="A35" s="4" t="s">
        <v>656</v>
      </c>
      <c r="B35" s="5" t="n">
        <v>2020</v>
      </c>
    </row>
    <row r="36" spans="1:3">
      <c r="A36" s="4" t="s">
        <v>657</v>
      </c>
      <c r="B36" s="4" t="s">
        <v>675</v>
      </c>
    </row>
    <row r="37" spans="1:3">
      <c r="A37" s="4" t="s">
        <v>659</v>
      </c>
      <c r="B37" s="4" t="s">
        <v>676</v>
      </c>
    </row>
    <row r="38" spans="1:3">
      <c r="A38" s="4" t="s">
        <v>661</v>
      </c>
      <c r="B38" s="4" t="s">
        <v>677</v>
      </c>
    </row>
    <row r="39" spans="1:3">
      <c r="A39" s="4" t="s">
        <v>642</v>
      </c>
    </row>
    <row r="40" spans="1:3">
      <c r="A40" s="3" t="s">
        <v>631</v>
      </c>
    </row>
    <row r="41" spans="1:3">
      <c r="A41" s="4" t="s">
        <v>656</v>
      </c>
      <c r="B41" s="5" t="n">
        <v>2021</v>
      </c>
    </row>
    <row r="42" spans="1:3">
      <c r="A42" s="4" t="s">
        <v>657</v>
      </c>
      <c r="B42" s="4" t="s">
        <v>678</v>
      </c>
    </row>
    <row r="43" spans="1:3">
      <c r="A43" s="4" t="s">
        <v>659</v>
      </c>
      <c r="B43" s="4" t="s">
        <v>679</v>
      </c>
    </row>
    <row r="44" spans="1:3">
      <c r="A44" s="4" t="s">
        <v>661</v>
      </c>
      <c r="B44" s="4" t="s">
        <v>680</v>
      </c>
    </row>
    <row r="45" spans="1:3">
      <c r="A45" s="4" t="s">
        <v>643</v>
      </c>
    </row>
    <row r="46" spans="1:3">
      <c r="A46" s="3" t="s">
        <v>631</v>
      </c>
    </row>
    <row r="47" spans="1:3">
      <c r="A47" s="4" t="s">
        <v>656</v>
      </c>
      <c r="B47" s="5" t="n">
        <v>2021</v>
      </c>
    </row>
    <row r="48" spans="1:3">
      <c r="A48" s="4" t="s">
        <v>657</v>
      </c>
      <c r="B48" s="4" t="s">
        <v>681</v>
      </c>
    </row>
    <row r="49" spans="1:3">
      <c r="A49" s="4" t="s">
        <v>659</v>
      </c>
      <c r="B49" s="4" t="s">
        <v>682</v>
      </c>
    </row>
    <row r="50" spans="1:3">
      <c r="A50" s="4" t="s">
        <v>661</v>
      </c>
      <c r="B50" s="4" t="s">
        <v>683</v>
      </c>
    </row>
    <row r="51" spans="1:3">
      <c r="A51" s="4" t="s">
        <v>684</v>
      </c>
    </row>
    <row r="52" spans="1:3">
      <c r="A52" s="3" t="s">
        <v>631</v>
      </c>
    </row>
    <row r="53" spans="1:3">
      <c r="A53" s="4" t="s">
        <v>657</v>
      </c>
      <c r="B53" s="4" t="s">
        <v>685</v>
      </c>
    </row>
    <row r="54" spans="1:3">
      <c r="A54" s="4" t="s">
        <v>644</v>
      </c>
    </row>
    <row r="55" spans="1:3">
      <c r="A55" s="3" t="s">
        <v>631</v>
      </c>
    </row>
    <row r="56" spans="1:3">
      <c r="A56" s="4" t="s">
        <v>656</v>
      </c>
      <c r="B56" s="5" t="n">
        <v>2019</v>
      </c>
    </row>
    <row r="57" spans="1:3">
      <c r="A57" s="4" t="s">
        <v>657</v>
      </c>
      <c r="B57" s="4" t="s">
        <v>686</v>
      </c>
      <c r="C57" s="4" t="s">
        <v>686</v>
      </c>
    </row>
    <row r="58" spans="1:3">
      <c r="A58" s="4" t="s">
        <v>687</v>
      </c>
    </row>
    <row r="59" spans="1:3">
      <c r="A59" s="3" t="s">
        <v>631</v>
      </c>
    </row>
    <row r="60" spans="1:3">
      <c r="A60" s="4" t="s">
        <v>657</v>
      </c>
      <c r="B60" s="4" t="s">
        <v>685</v>
      </c>
    </row>
    <row r="61" spans="1:3">
      <c r="A61" s="4" t="s">
        <v>646</v>
      </c>
    </row>
    <row r="62" spans="1:3">
      <c r="A62" s="3" t="s">
        <v>631</v>
      </c>
    </row>
    <row r="63" spans="1:3">
      <c r="A63" s="4" t="s">
        <v>656</v>
      </c>
      <c r="B63" s="5" t="n">
        <v>2021</v>
      </c>
    </row>
    <row r="64" spans="1:3">
      <c r="A64" s="4" t="s">
        <v>657</v>
      </c>
      <c r="B64" s="4" t="s">
        <v>685</v>
      </c>
      <c r="C64" s="4" t="s">
        <v>685</v>
      </c>
    </row>
    <row r="65" spans="1:3">
      <c r="A65" s="4" t="s">
        <v>647</v>
      </c>
    </row>
    <row r="66" spans="1:3">
      <c r="A66" s="3" t="s">
        <v>631</v>
      </c>
    </row>
    <row r="67" spans="1:3">
      <c r="A67" s="4" t="s">
        <v>657</v>
      </c>
      <c r="B67" s="4" t="s">
        <v>688</v>
      </c>
    </row>
    <row r="68" spans="1:3">
      <c r="A68" s="4" t="s">
        <v>689</v>
      </c>
    </row>
    <row r="69" spans="1:3">
      <c r="A69" s="3" t="s">
        <v>631</v>
      </c>
    </row>
    <row r="70" spans="1:3">
      <c r="A70" s="4" t="s">
        <v>656</v>
      </c>
      <c r="B70" s="5" t="n">
        <v>2017</v>
      </c>
    </row>
    <row r="71" spans="1:3">
      <c r="A71" s="4" t="s">
        <v>690</v>
      </c>
    </row>
    <row r="72" spans="1:3">
      <c r="A72" s="3" t="s">
        <v>631</v>
      </c>
    </row>
    <row r="73" spans="1:3">
      <c r="A73" s="4" t="s">
        <v>656</v>
      </c>
      <c r="B73" s="5" t="n">
        <v>2023</v>
      </c>
    </row>
    <row r="74" spans="1:3">
      <c r="A74" s="4" t="s">
        <v>649</v>
      </c>
    </row>
    <row r="75" spans="1:3">
      <c r="A75" s="3" t="s">
        <v>631</v>
      </c>
    </row>
    <row r="76" spans="1:3">
      <c r="A76" s="4" t="s">
        <v>656</v>
      </c>
      <c r="B76" s="5" t="n">
        <v>2017</v>
      </c>
    </row>
    <row r="77" spans="1:3">
      <c r="A77" s="4" t="s">
        <v>657</v>
      </c>
      <c r="B77" s="4" t="s">
        <v>691</v>
      </c>
    </row>
    <row r="78" spans="1:3">
      <c r="A78" s="4" t="s">
        <v>650</v>
      </c>
    </row>
    <row r="79" spans="1:3">
      <c r="A79" s="3" t="s">
        <v>631</v>
      </c>
    </row>
    <row r="80" spans="1:3">
      <c r="A80" s="4" t="s">
        <v>656</v>
      </c>
      <c r="B80" s="5" t="n">
        <v>2018</v>
      </c>
    </row>
    <row r="81" spans="1:3">
      <c r="A81" s="4" t="s">
        <v>657</v>
      </c>
      <c r="B81" s="4" t="s">
        <v>692</v>
      </c>
    </row>
    <row r="82" spans="1:3">
      <c r="A82" s="4" t="s">
        <v>651</v>
      </c>
    </row>
    <row r="83" spans="1:3">
      <c r="A83" s="3" t="s">
        <v>631</v>
      </c>
    </row>
    <row r="84" spans="1:3">
      <c r="A84" s="4" t="s">
        <v>656</v>
      </c>
      <c r="B84" s="5" t="n">
        <v>2020</v>
      </c>
    </row>
    <row r="85" spans="1:3">
      <c r="A85" s="4" t="s">
        <v>657</v>
      </c>
      <c r="B85" s="4" t="s">
        <v>693</v>
      </c>
    </row>
    <row r="86" spans="1:3">
      <c r="A86" s="4" t="s">
        <v>652</v>
      </c>
    </row>
    <row r="87" spans="1:3">
      <c r="A87" s="3" t="s">
        <v>631</v>
      </c>
    </row>
    <row r="88" spans="1:3">
      <c r="A88" s="4" t="s">
        <v>656</v>
      </c>
      <c r="B88" s="5" t="n">
        <v>2020</v>
      </c>
    </row>
    <row r="89" spans="1:3">
      <c r="A89" s="4" t="s">
        <v>657</v>
      </c>
      <c r="B89" s="4" t="s">
        <v>6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7</v>
      </c>
      <c r="C1" s="2" t="s">
        <v>28</v>
      </c>
    </row>
    <row r="2" spans="1:3">
      <c r="A2" s="3" t="s">
        <v>631</v>
      </c>
    </row>
    <row r="3" spans="1:3">
      <c r="A3" s="4" t="s">
        <v>97</v>
      </c>
      <c r="B3" s="6" t="n">
        <v>1451</v>
      </c>
      <c r="C3" s="6" t="n">
        <v>1612</v>
      </c>
    </row>
    <row r="4" spans="1:3">
      <c r="A4" s="4" t="s">
        <v>696</v>
      </c>
    </row>
    <row r="5" spans="1:3">
      <c r="A5" s="3" t="s">
        <v>631</v>
      </c>
    </row>
    <row r="6" spans="1:3">
      <c r="A6" s="4" t="s">
        <v>97</v>
      </c>
      <c r="B6" s="5" t="n">
        <v>1380</v>
      </c>
      <c r="C6" s="5" t="n">
        <v>1533</v>
      </c>
    </row>
    <row r="7" spans="1:3">
      <c r="A7" s="4" t="s">
        <v>697</v>
      </c>
    </row>
    <row r="8" spans="1:3">
      <c r="A8" s="3" t="s">
        <v>631</v>
      </c>
    </row>
    <row r="9" spans="1:3">
      <c r="A9" s="4" t="s">
        <v>97</v>
      </c>
      <c r="B9" s="6" t="n">
        <v>71</v>
      </c>
      <c r="C9" s="6" t="n">
        <v>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21"/>
    <col customWidth="1" max="6" min="6" width="21"/>
    <col customWidth="1" max="7" min="7" width="21"/>
    <col customWidth="1" max="8" min="8" width="21"/>
    <col customWidth="1" max="9" min="9" width="21"/>
  </cols>
  <sheetData>
    <row r="1" spans="1:9">
      <c r="A1" s="1" t="s">
        <v>698</v>
      </c>
      <c r="B1" s="2" t="s">
        <v>699</v>
      </c>
      <c r="C1" s="2" t="s">
        <v>700</v>
      </c>
      <c r="D1" s="2" t="s">
        <v>701</v>
      </c>
      <c r="E1" s="2" t="s">
        <v>702</v>
      </c>
      <c r="F1" s="2" t="s">
        <v>703</v>
      </c>
      <c r="G1" s="2" t="s">
        <v>704</v>
      </c>
      <c r="H1" s="2" t="s">
        <v>705</v>
      </c>
      <c r="I1" s="2" t="s">
        <v>706</v>
      </c>
    </row>
    <row r="2" spans="1:9">
      <c r="A2" s="3" t="s">
        <v>631</v>
      </c>
    </row>
    <row r="3" spans="1:9">
      <c r="A3" s="4" t="s">
        <v>179</v>
      </c>
      <c r="F3" s="6" t="n">
        <v>994000000</v>
      </c>
    </row>
    <row r="4" spans="1:9">
      <c r="A4" s="4" t="s">
        <v>707</v>
      </c>
      <c r="B4" s="4" t="s">
        <v>708</v>
      </c>
    </row>
    <row r="5" spans="1:9">
      <c r="A5" s="4" t="s">
        <v>709</v>
      </c>
      <c r="D5" s="6" t="n">
        <v>121000000</v>
      </c>
      <c r="E5" s="6" t="n">
        <v>0</v>
      </c>
      <c r="F5" s="6" t="n">
        <v>121000000</v>
      </c>
    </row>
    <row r="6" spans="1:9">
      <c r="A6" s="4" t="s">
        <v>710</v>
      </c>
      <c r="C6" s="6" t="n">
        <v>1000000</v>
      </c>
    </row>
    <row r="7" spans="1:9">
      <c r="A7" s="4" t="s">
        <v>711</v>
      </c>
      <c r="D7" s="5" t="n">
        <v>74000000</v>
      </c>
      <c r="E7" s="6" t="n">
        <v>95000000</v>
      </c>
    </row>
    <row r="8" spans="1:9">
      <c r="A8" s="4" t="s">
        <v>712</v>
      </c>
    </row>
    <row r="9" spans="1:9">
      <c r="A9" s="3" t="s">
        <v>631</v>
      </c>
    </row>
    <row r="10" spans="1:9">
      <c r="A10" s="4" t="s">
        <v>713</v>
      </c>
      <c r="D10" s="5" t="n">
        <v>558000000</v>
      </c>
    </row>
    <row r="11" spans="1:9">
      <c r="A11" s="4" t="s">
        <v>714</v>
      </c>
    </row>
    <row r="12" spans="1:9">
      <c r="A12" s="3" t="s">
        <v>631</v>
      </c>
    </row>
    <row r="13" spans="1:9">
      <c r="A13" s="4" t="s">
        <v>715</v>
      </c>
      <c r="H13" s="9" t="n">
        <v>350</v>
      </c>
    </row>
    <row r="14" spans="1:9">
      <c r="A14" s="4" t="s">
        <v>716</v>
      </c>
      <c r="D14" s="5" t="n">
        <v>294000000</v>
      </c>
    </row>
    <row r="15" spans="1:9">
      <c r="A15" s="4" t="s">
        <v>717</v>
      </c>
      <c r="I15" s="6" t="n">
        <v>471000000</v>
      </c>
    </row>
    <row r="16" spans="1:9">
      <c r="A16" s="4" t="s">
        <v>718</v>
      </c>
    </row>
    <row r="17" spans="1:9">
      <c r="A17" s="3" t="s">
        <v>631</v>
      </c>
    </row>
    <row r="18" spans="1:9">
      <c r="A18" s="4" t="s">
        <v>719</v>
      </c>
      <c r="C18" s="5" t="n">
        <v>878000000</v>
      </c>
    </row>
    <row r="19" spans="1:9">
      <c r="A19" s="4" t="s">
        <v>720</v>
      </c>
    </row>
    <row r="20" spans="1:9">
      <c r="A20" s="3" t="s">
        <v>631</v>
      </c>
    </row>
    <row r="21" spans="1:9">
      <c r="A21" s="4" t="s">
        <v>715</v>
      </c>
      <c r="G21" s="9" t="n">
        <v>350</v>
      </c>
    </row>
    <row r="22" spans="1:9">
      <c r="A22" s="4" t="s">
        <v>716</v>
      </c>
      <c r="D22" s="5" t="n">
        <v>213000000</v>
      </c>
    </row>
    <row r="23" spans="1:9">
      <c r="A23" s="4" t="s">
        <v>717</v>
      </c>
      <c r="D23" s="6" t="n">
        <v>321000000</v>
      </c>
      <c r="G23" s="9" t="n">
        <v>100</v>
      </c>
    </row>
    <row r="24" spans="1:9">
      <c r="A24" s="4" t="s">
        <v>721</v>
      </c>
    </row>
    <row r="25" spans="1:9">
      <c r="A25" s="3" t="s">
        <v>631</v>
      </c>
    </row>
    <row r="26" spans="1:9">
      <c r="A26" s="4" t="s">
        <v>179</v>
      </c>
      <c r="C26" s="6" t="n">
        <v>994000000</v>
      </c>
    </row>
    <row r="27" spans="1:9">
      <c r="A27" s="4" t="s">
        <v>684</v>
      </c>
    </row>
    <row r="28" spans="1:9">
      <c r="A28" s="3" t="s">
        <v>631</v>
      </c>
    </row>
    <row r="29" spans="1:9">
      <c r="A29" s="4" t="s">
        <v>657</v>
      </c>
      <c r="D29" s="4" t="s">
        <v>685</v>
      </c>
      <c r="G29" s="4" t="s">
        <v>685</v>
      </c>
    </row>
    <row r="30" spans="1:9">
      <c r="A30" s="4" t="s">
        <v>722</v>
      </c>
      <c r="C30" s="4" t="s">
        <v>723</v>
      </c>
    </row>
    <row r="31" spans="1:9">
      <c r="A31" s="4" t="s">
        <v>724</v>
      </c>
      <c r="D31" s="4" t="s">
        <v>725</v>
      </c>
      <c r="E31" s="4" t="s">
        <v>725</v>
      </c>
    </row>
    <row r="32" spans="1:9">
      <c r="A32" s="4" t="s">
        <v>644</v>
      </c>
    </row>
    <row r="33" spans="1:9">
      <c r="A33" s="3" t="s">
        <v>631</v>
      </c>
    </row>
    <row r="34" spans="1:9">
      <c r="A34" s="4" t="s">
        <v>726</v>
      </c>
      <c r="C34" s="6" t="n">
        <v>600000000</v>
      </c>
    </row>
    <row r="35" spans="1:9">
      <c r="A35" s="4" t="s">
        <v>656</v>
      </c>
      <c r="D35" s="5" t="n">
        <v>2019</v>
      </c>
    </row>
    <row r="36" spans="1:9">
      <c r="A36" s="4" t="s">
        <v>657</v>
      </c>
      <c r="C36" s="4" t="s">
        <v>686</v>
      </c>
      <c r="D36" s="4" t="s">
        <v>686</v>
      </c>
      <c r="G36" s="4" t="s">
        <v>686</v>
      </c>
    </row>
    <row r="37" spans="1:9">
      <c r="A37" s="4" t="s">
        <v>687</v>
      </c>
    </row>
    <row r="38" spans="1:9">
      <c r="A38" s="3" t="s">
        <v>631</v>
      </c>
    </row>
    <row r="39" spans="1:9">
      <c r="A39" s="4" t="s">
        <v>727</v>
      </c>
      <c r="D39" s="4" t="s">
        <v>728</v>
      </c>
    </row>
    <row r="40" spans="1:9">
      <c r="A40" s="4" t="s">
        <v>657</v>
      </c>
      <c r="D40" s="4" t="s">
        <v>685</v>
      </c>
      <c r="G40" s="4" t="s">
        <v>685</v>
      </c>
    </row>
    <row r="41" spans="1:9">
      <c r="A41" s="4" t="s">
        <v>722</v>
      </c>
      <c r="C41" s="4" t="s">
        <v>729</v>
      </c>
    </row>
    <row r="42" spans="1:9">
      <c r="A42" s="4" t="s">
        <v>724</v>
      </c>
      <c r="D42" s="4" t="s">
        <v>730</v>
      </c>
      <c r="E42" s="4" t="s">
        <v>730</v>
      </c>
    </row>
    <row r="43" spans="1:9">
      <c r="A43" s="4" t="s">
        <v>646</v>
      </c>
    </row>
    <row r="44" spans="1:9">
      <c r="A44" s="3" t="s">
        <v>631</v>
      </c>
    </row>
    <row r="45" spans="1:9">
      <c r="A45" s="4" t="s">
        <v>726</v>
      </c>
      <c r="C45" s="6" t="n">
        <v>400000000</v>
      </c>
    </row>
    <row r="46" spans="1:9">
      <c r="A46" s="4" t="s">
        <v>656</v>
      </c>
      <c r="D46" s="5" t="n">
        <v>2021</v>
      </c>
    </row>
    <row r="47" spans="1:9">
      <c r="A47" s="4" t="s">
        <v>657</v>
      </c>
      <c r="C47" s="4" t="s">
        <v>685</v>
      </c>
      <c r="D47" s="4" t="s">
        <v>685</v>
      </c>
      <c r="G47" s="4" t="s">
        <v>685</v>
      </c>
    </row>
    <row r="48" spans="1:9">
      <c r="A48" s="4" t="s">
        <v>731</v>
      </c>
    </row>
    <row r="49" spans="1:9">
      <c r="A49" s="3" t="s">
        <v>631</v>
      </c>
    </row>
    <row r="50" spans="1:9">
      <c r="A50" s="4" t="s">
        <v>726</v>
      </c>
      <c r="C50" s="6" t="n">
        <v>1000000000</v>
      </c>
    </row>
    <row r="51" spans="1:9">
      <c r="A51" s="4" t="s">
        <v>732</v>
      </c>
      <c r="C51" s="6" t="n">
        <v>12</v>
      </c>
    </row>
    <row r="52" spans="1:9">
      <c r="A52" s="4" t="s">
        <v>733</v>
      </c>
    </row>
    <row r="53" spans="1:9">
      <c r="A53" s="3" t="s">
        <v>631</v>
      </c>
    </row>
    <row r="54" spans="1:9">
      <c r="A54" s="4" t="s">
        <v>734</v>
      </c>
      <c r="B54" s="5" t="n">
        <v>16491</v>
      </c>
    </row>
    <row r="55" spans="1:9">
      <c r="A55" s="4" t="s">
        <v>735</v>
      </c>
      <c r="B55" s="6" t="n">
        <v>200000</v>
      </c>
    </row>
    <row r="56" spans="1:9">
      <c r="A56" s="4" t="s">
        <v>736</v>
      </c>
    </row>
    <row r="57" spans="1:9">
      <c r="A57" s="3" t="s">
        <v>631</v>
      </c>
    </row>
    <row r="58" spans="1:9">
      <c r="A58" s="4" t="s">
        <v>734</v>
      </c>
      <c r="B58" s="5" t="n">
        <v>16366</v>
      </c>
    </row>
    <row r="59" spans="1:9">
      <c r="A59" s="4" t="s">
        <v>735</v>
      </c>
      <c r="B59" s="6" t="n">
        <v>994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01</v>
      </c>
    </row>
    <row r="2" spans="1:2">
      <c r="A2" s="3" t="s">
        <v>228</v>
      </c>
    </row>
    <row r="3" spans="1:2">
      <c r="A3" s="5" t="n">
        <v>2017</v>
      </c>
      <c r="B3" s="6" t="n">
        <v>117</v>
      </c>
    </row>
    <row r="4" spans="1:2">
      <c r="A4" s="5" t="n">
        <v>2018</v>
      </c>
      <c r="B4" s="5" t="n">
        <v>115</v>
      </c>
    </row>
    <row r="5" spans="1:2">
      <c r="A5" s="5" t="n">
        <v>2019</v>
      </c>
      <c r="B5" s="5" t="n">
        <v>714</v>
      </c>
    </row>
    <row r="6" spans="1:2">
      <c r="A6" s="5" t="n">
        <v>2020</v>
      </c>
      <c r="B6" s="5" t="n">
        <v>114</v>
      </c>
    </row>
    <row r="7" spans="1:2">
      <c r="A7" s="5" t="n">
        <v>2021</v>
      </c>
      <c r="B7" s="5" t="n">
        <v>461</v>
      </c>
    </row>
    <row r="8" spans="1:2">
      <c r="A8" s="4" t="s">
        <v>572</v>
      </c>
      <c r="B8" s="5" t="n">
        <v>4</v>
      </c>
    </row>
    <row r="9" spans="1:2">
      <c r="A9" s="4" t="s">
        <v>125</v>
      </c>
      <c r="B9" s="6" t="n">
        <v>15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7</v>
      </c>
      <c r="C2" s="2" t="s">
        <v>28</v>
      </c>
      <c r="D2" s="2" t="s">
        <v>29</v>
      </c>
    </row>
    <row r="3" spans="1:4">
      <c r="A3" s="3" t="s">
        <v>739</v>
      </c>
    </row>
    <row r="4" spans="1:4">
      <c r="A4" s="4" t="s">
        <v>740</v>
      </c>
      <c r="B4" s="6" t="n">
        <v>473</v>
      </c>
    </row>
    <row r="5" spans="1:4">
      <c r="A5" s="4" t="s">
        <v>56</v>
      </c>
      <c r="C5" s="6" t="n">
        <v>-1</v>
      </c>
    </row>
    <row r="6" spans="1:4">
      <c r="A6" s="4" t="s">
        <v>741</v>
      </c>
      <c r="B6" s="5" t="n">
        <v>477</v>
      </c>
      <c r="C6" s="5" t="n">
        <v>473</v>
      </c>
    </row>
    <row r="7" spans="1:4">
      <c r="A7" s="3" t="s">
        <v>742</v>
      </c>
    </row>
    <row r="8" spans="1:4">
      <c r="A8" s="4" t="s">
        <v>743</v>
      </c>
      <c r="C8" s="5" t="n">
        <v>8</v>
      </c>
    </row>
    <row r="9" spans="1:4">
      <c r="A9" s="4" t="s">
        <v>744</v>
      </c>
    </row>
    <row r="10" spans="1:4">
      <c r="A10" s="3" t="s">
        <v>745</v>
      </c>
    </row>
    <row r="11" spans="1:4">
      <c r="A11" s="4" t="s">
        <v>746</v>
      </c>
      <c r="B11" s="5" t="n">
        <v>816</v>
      </c>
      <c r="C11" s="5" t="n">
        <v>863</v>
      </c>
    </row>
    <row r="12" spans="1:4">
      <c r="A12" s="4" t="s">
        <v>747</v>
      </c>
      <c r="B12" s="5" t="n">
        <v>27</v>
      </c>
      <c r="C12" s="5" t="n">
        <v>28</v>
      </c>
      <c r="D12" s="6" t="n">
        <v>27</v>
      </c>
    </row>
    <row r="13" spans="1:4">
      <c r="A13" s="4" t="s">
        <v>748</v>
      </c>
      <c r="B13" s="5" t="n">
        <v>25</v>
      </c>
      <c r="C13" s="5" t="n">
        <v>25</v>
      </c>
      <c r="D13" s="5" t="n">
        <v>28</v>
      </c>
    </row>
    <row r="14" spans="1:4">
      <c r="A14" s="4" t="s">
        <v>749</v>
      </c>
      <c r="B14" s="5" t="n">
        <v>7</v>
      </c>
      <c r="C14" s="5" t="n">
        <v>5</v>
      </c>
    </row>
    <row r="15" spans="1:4">
      <c r="A15" s="4" t="s">
        <v>750</v>
      </c>
      <c r="B15" s="5" t="n">
        <v>-27</v>
      </c>
      <c r="C15" s="5" t="n">
        <v>-27</v>
      </c>
    </row>
    <row r="16" spans="1:4">
      <c r="A16" s="4" t="s">
        <v>751</v>
      </c>
      <c r="B16" s="5" t="n">
        <v>-6</v>
      </c>
      <c r="C16" s="5" t="n">
        <v>-3</v>
      </c>
    </row>
    <row r="17" spans="1:4">
      <c r="A17" s="4" t="s">
        <v>752</v>
      </c>
      <c r="B17" s="5" t="n">
        <v>-10</v>
      </c>
      <c r="C17" s="5" t="n">
        <v>-10</v>
      </c>
    </row>
    <row r="18" spans="1:4">
      <c r="A18" s="4" t="s">
        <v>753</v>
      </c>
      <c r="B18" s="5" t="n">
        <v>36</v>
      </c>
      <c r="C18" s="5" t="n">
        <v>-21</v>
      </c>
    </row>
    <row r="19" spans="1:4">
      <c r="A19" s="4" t="s">
        <v>754</v>
      </c>
      <c r="C19" s="5" t="n">
        <v>-2</v>
      </c>
    </row>
    <row r="20" spans="1:4">
      <c r="A20" s="4" t="s">
        <v>755</v>
      </c>
      <c r="B20" s="5" t="n">
        <v>-43</v>
      </c>
      <c r="C20" s="5" t="n">
        <v>-42</v>
      </c>
    </row>
    <row r="21" spans="1:4">
      <c r="A21" s="4" t="s">
        <v>756</v>
      </c>
      <c r="B21" s="5" t="n">
        <v>825</v>
      </c>
      <c r="C21" s="5" t="n">
        <v>816</v>
      </c>
      <c r="D21" s="5" t="n">
        <v>863</v>
      </c>
    </row>
    <row r="22" spans="1:4">
      <c r="A22" s="3" t="s">
        <v>739</v>
      </c>
    </row>
    <row r="23" spans="1:4">
      <c r="A23" s="4" t="s">
        <v>740</v>
      </c>
      <c r="B23" s="5" t="n">
        <v>473</v>
      </c>
      <c r="C23" s="5" t="n">
        <v>480</v>
      </c>
    </row>
    <row r="24" spans="1:4">
      <c r="A24" s="4" t="s">
        <v>757</v>
      </c>
      <c r="B24" s="5" t="n">
        <v>31</v>
      </c>
      <c r="C24" s="5" t="n">
        <v>-3</v>
      </c>
    </row>
    <row r="25" spans="1:4">
      <c r="A25" s="4" t="s">
        <v>758</v>
      </c>
      <c r="B25" s="5" t="n">
        <v>27</v>
      </c>
      <c r="C25" s="5" t="n">
        <v>28</v>
      </c>
    </row>
    <row r="26" spans="1:4">
      <c r="A26" s="4" t="s">
        <v>749</v>
      </c>
      <c r="B26" s="5" t="n">
        <v>7</v>
      </c>
      <c r="C26" s="5" t="n">
        <v>5</v>
      </c>
    </row>
    <row r="27" spans="1:4">
      <c r="A27" s="4" t="s">
        <v>750</v>
      </c>
      <c r="B27" s="5" t="n">
        <v>-18</v>
      </c>
      <c r="C27" s="5" t="n">
        <v>-17</v>
      </c>
    </row>
    <row r="28" spans="1:4">
      <c r="A28" s="4" t="s">
        <v>752</v>
      </c>
      <c r="B28" s="5" t="n">
        <v>-10</v>
      </c>
      <c r="C28" s="5" t="n">
        <v>-10</v>
      </c>
    </row>
    <row r="29" spans="1:4">
      <c r="A29" s="4" t="s">
        <v>56</v>
      </c>
      <c r="B29" s="5" t="n">
        <v>-33</v>
      </c>
      <c r="C29" s="5" t="n">
        <v>-10</v>
      </c>
    </row>
    <row r="30" spans="1:4">
      <c r="A30" s="4" t="s">
        <v>741</v>
      </c>
      <c r="B30" s="5" t="n">
        <v>477</v>
      </c>
      <c r="C30" s="5" t="n">
        <v>473</v>
      </c>
      <c r="D30" s="5" t="n">
        <v>480</v>
      </c>
    </row>
    <row r="31" spans="1:4">
      <c r="A31" s="4" t="s">
        <v>759</v>
      </c>
      <c r="B31" s="5" t="n">
        <v>-348</v>
      </c>
      <c r="C31" s="5" t="n">
        <v>-343</v>
      </c>
    </row>
    <row r="32" spans="1:4">
      <c r="A32" s="3" t="s">
        <v>742</v>
      </c>
    </row>
    <row r="33" spans="1:4">
      <c r="A33" s="4" t="s">
        <v>743</v>
      </c>
      <c r="C33" s="5" t="n">
        <v>8</v>
      </c>
    </row>
    <row r="34" spans="1:4">
      <c r="A34" s="4" t="s">
        <v>760</v>
      </c>
      <c r="B34" s="5" t="n">
        <v>-9</v>
      </c>
      <c r="C34" s="5" t="n">
        <v>-8</v>
      </c>
    </row>
    <row r="35" spans="1:4">
      <c r="A35" s="4" t="s">
        <v>761</v>
      </c>
      <c r="B35" s="5" t="n">
        <v>-339</v>
      </c>
      <c r="C35" s="5" t="n">
        <v>-343</v>
      </c>
    </row>
    <row r="36" spans="1:4">
      <c r="A36" s="4" t="s">
        <v>762</v>
      </c>
      <c r="B36" s="5" t="n">
        <v>-348</v>
      </c>
      <c r="C36" s="5" t="n">
        <v>-343</v>
      </c>
    </row>
    <row r="37" spans="1:4">
      <c r="A37" s="4" t="s">
        <v>763</v>
      </c>
    </row>
    <row r="38" spans="1:4">
      <c r="A38" s="3" t="s">
        <v>745</v>
      </c>
    </row>
    <row r="39" spans="1:4">
      <c r="A39" s="4" t="s">
        <v>746</v>
      </c>
      <c r="B39" s="5" t="n">
        <v>54</v>
      </c>
      <c r="C39" s="5" t="n">
        <v>65</v>
      </c>
    </row>
    <row r="40" spans="1:4">
      <c r="A40" s="4" t="s">
        <v>747</v>
      </c>
      <c r="B40" s="5" t="n">
        <v>3</v>
      </c>
      <c r="C40" s="5" t="n">
        <v>5</v>
      </c>
      <c r="D40" s="5" t="n">
        <v>7</v>
      </c>
    </row>
    <row r="41" spans="1:4">
      <c r="A41" s="4" t="s">
        <v>748</v>
      </c>
      <c r="B41" s="5" t="n">
        <v>2</v>
      </c>
      <c r="C41" s="5" t="n">
        <v>2</v>
      </c>
      <c r="D41" s="5" t="n">
        <v>2</v>
      </c>
    </row>
    <row r="42" spans="1:4">
      <c r="A42" s="4" t="s">
        <v>750</v>
      </c>
      <c r="B42" s="5" t="n">
        <v>-5</v>
      </c>
      <c r="C42" s="5" t="n">
        <v>-11</v>
      </c>
    </row>
    <row r="43" spans="1:4">
      <c r="A43" s="4" t="s">
        <v>751</v>
      </c>
      <c r="B43" s="5" t="n">
        <v>-1</v>
      </c>
      <c r="C43" s="5" t="n">
        <v>-1</v>
      </c>
    </row>
    <row r="44" spans="1:4">
      <c r="A44" s="4" t="s">
        <v>755</v>
      </c>
      <c r="B44" s="5" t="n">
        <v>-1</v>
      </c>
      <c r="C44" s="5" t="n">
        <v>-6</v>
      </c>
    </row>
    <row r="45" spans="1:4">
      <c r="A45" s="4" t="s">
        <v>756</v>
      </c>
      <c r="B45" s="5" t="n">
        <v>52</v>
      </c>
      <c r="C45" s="5" t="n">
        <v>54</v>
      </c>
      <c r="D45" s="6" t="n">
        <v>65</v>
      </c>
    </row>
    <row r="46" spans="1:4">
      <c r="A46" s="3" t="s">
        <v>739</v>
      </c>
    </row>
    <row r="47" spans="1:4">
      <c r="A47" s="4" t="s">
        <v>759</v>
      </c>
      <c r="B47" s="5" t="n">
        <v>-52</v>
      </c>
      <c r="C47" s="5" t="n">
        <v>-54</v>
      </c>
    </row>
    <row r="48" spans="1:4">
      <c r="A48" s="3" t="s">
        <v>742</v>
      </c>
    </row>
    <row r="49" spans="1:4">
      <c r="A49" s="4" t="s">
        <v>760</v>
      </c>
      <c r="B49" s="5" t="n">
        <v>-3</v>
      </c>
      <c r="C49" s="5" t="n">
        <v>-3</v>
      </c>
    </row>
    <row r="50" spans="1:4">
      <c r="A50" s="4" t="s">
        <v>761</v>
      </c>
      <c r="B50" s="5" t="n">
        <v>-49</v>
      </c>
      <c r="C50" s="5" t="n">
        <v>-51</v>
      </c>
    </row>
    <row r="51" spans="1:4">
      <c r="A51" s="4" t="s">
        <v>762</v>
      </c>
      <c r="B51" s="6" t="n">
        <v>-52</v>
      </c>
      <c r="C51" s="6" t="n">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7</v>
      </c>
      <c r="C2" s="2" t="s">
        <v>28</v>
      </c>
    </row>
    <row r="3" spans="1:3">
      <c r="A3" s="3" t="s">
        <v>231</v>
      </c>
    </row>
    <row r="4" spans="1:3">
      <c r="A4" s="4" t="s">
        <v>765</v>
      </c>
      <c r="B4" s="6" t="n">
        <v>137</v>
      </c>
      <c r="C4" s="6" t="n">
        <v>152</v>
      </c>
    </row>
    <row r="5" spans="1:3">
      <c r="A5" s="4" t="s">
        <v>766</v>
      </c>
      <c r="B5" s="5" t="n">
        <v>25</v>
      </c>
      <c r="C5" s="5" t="n">
        <v>3</v>
      </c>
    </row>
    <row r="6" spans="1:3">
      <c r="A6" s="4" t="s">
        <v>767</v>
      </c>
      <c r="B6" s="5" t="n">
        <v>-14</v>
      </c>
      <c r="C6" s="5" t="n">
        <v>-11</v>
      </c>
    </row>
    <row r="7" spans="1:3">
      <c r="A7" s="4" t="s">
        <v>768</v>
      </c>
      <c r="B7" s="5" t="n">
        <v>-9</v>
      </c>
      <c r="C7" s="5" t="n">
        <v>-7</v>
      </c>
    </row>
    <row r="8" spans="1:3">
      <c r="A8" s="4" t="s">
        <v>769</v>
      </c>
      <c r="B8" s="5" t="n">
        <v>139</v>
      </c>
      <c r="C8" s="5" t="n">
        <v>137</v>
      </c>
    </row>
    <row r="9" spans="1:3">
      <c r="A9" s="4" t="s">
        <v>770</v>
      </c>
      <c r="B9" s="5" t="n">
        <v>3</v>
      </c>
      <c r="C9" s="5" t="n">
        <v>7</v>
      </c>
    </row>
    <row r="10" spans="1:3">
      <c r="A10" s="4" t="s">
        <v>771</v>
      </c>
      <c r="C10" s="5" t="n">
        <v>-2</v>
      </c>
    </row>
    <row r="11" spans="1:3">
      <c r="A11" s="4" t="s">
        <v>772</v>
      </c>
      <c r="B11" s="5" t="n">
        <v>-1</v>
      </c>
      <c r="C11" s="5" t="n">
        <v>-1</v>
      </c>
    </row>
    <row r="12" spans="1:3">
      <c r="A12" s="4" t="s">
        <v>773</v>
      </c>
      <c r="C12" s="5" t="n">
        <v>-1</v>
      </c>
    </row>
    <row r="13" spans="1:3">
      <c r="A13" s="4" t="s">
        <v>774</v>
      </c>
      <c r="B13" s="5" t="n">
        <v>2</v>
      </c>
      <c r="C13" s="5" t="n">
        <v>3</v>
      </c>
    </row>
    <row r="14" spans="1:3">
      <c r="A14" s="4" t="s">
        <v>775</v>
      </c>
      <c r="B14" s="5" t="n">
        <v>140</v>
      </c>
      <c r="C14" s="5" t="n">
        <v>159</v>
      </c>
    </row>
    <row r="15" spans="1:3">
      <c r="A15" s="4" t="s">
        <v>776</v>
      </c>
      <c r="B15" s="5" t="n">
        <v>25</v>
      </c>
      <c r="C15" s="5" t="n">
        <v>1</v>
      </c>
    </row>
    <row r="16" spans="1:3">
      <c r="A16" s="4" t="s">
        <v>777</v>
      </c>
      <c r="B16" s="5" t="n">
        <v>-15</v>
      </c>
      <c r="C16" s="5" t="n">
        <v>-12</v>
      </c>
    </row>
    <row r="17" spans="1:3">
      <c r="A17" s="4" t="s">
        <v>778</v>
      </c>
      <c r="B17" s="5" t="n">
        <v>-9</v>
      </c>
      <c r="C17" s="5" t="n">
        <v>-8</v>
      </c>
    </row>
    <row r="18" spans="1:3">
      <c r="A18" s="4" t="s">
        <v>779</v>
      </c>
      <c r="B18" s="6" t="n">
        <v>141</v>
      </c>
      <c r="C18" s="6" t="n">
        <v>1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7</v>
      </c>
      <c r="C2" s="2" t="s">
        <v>28</v>
      </c>
      <c r="D2" s="2" t="s">
        <v>29</v>
      </c>
    </row>
    <row r="3" spans="1:4">
      <c r="A3" s="3" t="s">
        <v>781</v>
      </c>
    </row>
    <row r="4" spans="1:4">
      <c r="A4" s="4" t="s">
        <v>782</v>
      </c>
      <c r="B4" s="6" t="n">
        <v>9</v>
      </c>
    </row>
    <row r="5" spans="1:4">
      <c r="A5" s="4" t="s">
        <v>783</v>
      </c>
      <c r="B5" s="5" t="n">
        <v>738</v>
      </c>
      <c r="C5" s="6" t="n">
        <v>547</v>
      </c>
    </row>
    <row r="6" spans="1:4">
      <c r="A6" s="4" t="s">
        <v>784</v>
      </c>
      <c r="B6" s="5" t="n">
        <v>443</v>
      </c>
      <c r="C6" s="5" t="n">
        <v>284</v>
      </c>
    </row>
    <row r="7" spans="1:4">
      <c r="A7" s="4" t="s">
        <v>785</v>
      </c>
      <c r="B7" s="5" t="n">
        <v>16</v>
      </c>
      <c r="C7" s="5" t="n">
        <v>16</v>
      </c>
    </row>
    <row r="8" spans="1:4">
      <c r="A8" s="4" t="s">
        <v>786</v>
      </c>
      <c r="B8" s="5" t="n">
        <v>70</v>
      </c>
      <c r="C8" s="5" t="n">
        <v>70</v>
      </c>
      <c r="D8" s="6" t="n">
        <v>81</v>
      </c>
    </row>
    <row r="9" spans="1:4">
      <c r="A9" s="4" t="s">
        <v>744</v>
      </c>
    </row>
    <row r="10" spans="1:4">
      <c r="A10" s="3" t="s">
        <v>781</v>
      </c>
    </row>
    <row r="11" spans="1:4">
      <c r="A11" s="4" t="s">
        <v>787</v>
      </c>
      <c r="B11" s="5" t="n">
        <v>811</v>
      </c>
      <c r="C11" s="5" t="n">
        <v>653</v>
      </c>
    </row>
    <row r="12" spans="1:4">
      <c r="A12" s="4" t="s">
        <v>788</v>
      </c>
      <c r="B12" s="5" t="n">
        <v>464</v>
      </c>
      <c r="C12" s="5" t="n">
        <v>302</v>
      </c>
    </row>
    <row r="13" spans="1:4">
      <c r="A13" s="4" t="s">
        <v>758</v>
      </c>
      <c r="B13" s="5" t="n">
        <v>27</v>
      </c>
      <c r="C13" s="6" t="n">
        <v>28</v>
      </c>
    </row>
    <row r="14" spans="1:4">
      <c r="A14" s="4" t="s">
        <v>789</v>
      </c>
      <c r="B14" s="6" t="n">
        <v>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7</v>
      </c>
      <c r="C1" s="2" t="s">
        <v>28</v>
      </c>
    </row>
    <row r="2" spans="1:3">
      <c r="A2" s="4" t="s">
        <v>744</v>
      </c>
    </row>
    <row r="3" spans="1:3">
      <c r="A3" s="3" t="s">
        <v>781</v>
      </c>
    </row>
    <row r="4" spans="1:3">
      <c r="A4" s="4" t="s">
        <v>791</v>
      </c>
      <c r="B4" s="6" t="n">
        <v>762</v>
      </c>
      <c r="C4" s="6" t="n">
        <v>720</v>
      </c>
    </row>
    <row r="5" spans="1:3">
      <c r="A5" s="4" t="s">
        <v>763</v>
      </c>
    </row>
    <row r="6" spans="1:3">
      <c r="A6" s="3" t="s">
        <v>781</v>
      </c>
    </row>
    <row r="7" spans="1:3">
      <c r="A7" s="4" t="s">
        <v>791</v>
      </c>
      <c r="B7" s="6" t="n">
        <v>41</v>
      </c>
      <c r="C7" s="6" t="n">
        <v>4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7</v>
      </c>
      <c r="C2" s="2" t="s">
        <v>28</v>
      </c>
      <c r="D2" s="2" t="s">
        <v>29</v>
      </c>
    </row>
    <row r="3" spans="1:4">
      <c r="A3" s="4" t="s">
        <v>744</v>
      </c>
    </row>
    <row r="4" spans="1:4">
      <c r="A4" s="3" t="s">
        <v>781</v>
      </c>
    </row>
    <row r="5" spans="1:4">
      <c r="A5" s="4" t="s">
        <v>747</v>
      </c>
      <c r="B5" s="6" t="n">
        <v>27</v>
      </c>
      <c r="C5" s="6" t="n">
        <v>28</v>
      </c>
      <c r="D5" s="6" t="n">
        <v>27</v>
      </c>
    </row>
    <row r="6" spans="1:4">
      <c r="A6" s="4" t="s">
        <v>748</v>
      </c>
      <c r="B6" s="5" t="n">
        <v>25</v>
      </c>
      <c r="C6" s="5" t="n">
        <v>25</v>
      </c>
      <c r="D6" s="5" t="n">
        <v>28</v>
      </c>
    </row>
    <row r="7" spans="1:4">
      <c r="A7" s="4" t="s">
        <v>793</v>
      </c>
      <c r="B7" s="5" t="n">
        <v>-20</v>
      </c>
      <c r="C7" s="5" t="n">
        <v>-22</v>
      </c>
      <c r="D7" s="5" t="n">
        <v>-22</v>
      </c>
    </row>
    <row r="8" spans="1:4">
      <c r="A8" s="4" t="s">
        <v>794</v>
      </c>
      <c r="B8" s="5" t="n">
        <v>8</v>
      </c>
      <c r="C8" s="5" t="n">
        <v>7</v>
      </c>
      <c r="D8" s="5" t="n">
        <v>3</v>
      </c>
    </row>
    <row r="9" spans="1:4">
      <c r="A9" s="4" t="s">
        <v>795</v>
      </c>
      <c r="B9" s="5" t="n">
        <v>1</v>
      </c>
      <c r="C9" s="5" t="n">
        <v>1</v>
      </c>
    </row>
    <row r="10" spans="1:4">
      <c r="A10" s="4" t="s">
        <v>752</v>
      </c>
      <c r="C10" s="5" t="n">
        <v>1</v>
      </c>
      <c r="D10" s="5" t="n">
        <v>1</v>
      </c>
    </row>
    <row r="11" spans="1:4">
      <c r="A11" s="4" t="s">
        <v>796</v>
      </c>
      <c r="B11" s="5" t="n">
        <v>41</v>
      </c>
      <c r="C11" s="5" t="n">
        <v>40</v>
      </c>
      <c r="D11" s="5" t="n">
        <v>37</v>
      </c>
    </row>
    <row r="12" spans="1:4">
      <c r="A12" s="4" t="s">
        <v>763</v>
      </c>
    </row>
    <row r="13" spans="1:4">
      <c r="A13" s="3" t="s">
        <v>781</v>
      </c>
    </row>
    <row r="14" spans="1:4">
      <c r="A14" s="4" t="s">
        <v>747</v>
      </c>
      <c r="B14" s="5" t="n">
        <v>3</v>
      </c>
      <c r="C14" s="5" t="n">
        <v>5</v>
      </c>
      <c r="D14" s="5" t="n">
        <v>7</v>
      </c>
    </row>
    <row r="15" spans="1:4">
      <c r="A15" s="4" t="s">
        <v>748</v>
      </c>
      <c r="B15" s="5" t="n">
        <v>2</v>
      </c>
      <c r="C15" s="5" t="n">
        <v>2</v>
      </c>
      <c r="D15" s="5" t="n">
        <v>2</v>
      </c>
    </row>
    <row r="16" spans="1:4">
      <c r="A16" s="4" t="s">
        <v>794</v>
      </c>
      <c r="D16" s="5" t="n">
        <v>2</v>
      </c>
    </row>
    <row r="17" spans="1:4">
      <c r="A17" s="4" t="s">
        <v>795</v>
      </c>
      <c r="D17" s="5" t="n">
        <v>1</v>
      </c>
    </row>
    <row r="18" spans="1:4">
      <c r="A18" s="4" t="s">
        <v>751</v>
      </c>
      <c r="B18" s="5" t="n">
        <v>-1</v>
      </c>
      <c r="C18" s="5" t="n">
        <v>-1</v>
      </c>
    </row>
    <row r="19" spans="1:4">
      <c r="A19" s="4" t="s">
        <v>796</v>
      </c>
      <c r="B19" s="6" t="n">
        <v>4</v>
      </c>
      <c r="C19" s="6" t="n">
        <v>6</v>
      </c>
      <c r="D19"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7</v>
      </c>
      <c r="C2" s="2" t="s">
        <v>28</v>
      </c>
      <c r="D2" s="2" t="s">
        <v>29</v>
      </c>
    </row>
    <row r="3" spans="1:4">
      <c r="A3" s="3" t="s">
        <v>231</v>
      </c>
    </row>
    <row r="4" spans="1:4">
      <c r="A4" s="4" t="s">
        <v>798</v>
      </c>
      <c r="B4" s="4" t="s">
        <v>799</v>
      </c>
      <c r="C4" s="4" t="s">
        <v>800</v>
      </c>
    </row>
    <row r="5" spans="1:4">
      <c r="A5" s="4" t="s">
        <v>801</v>
      </c>
      <c r="B5" s="4" t="s">
        <v>802</v>
      </c>
      <c r="C5" s="4" t="s">
        <v>803</v>
      </c>
    </row>
    <row r="6" spans="1:4">
      <c r="A6" s="4" t="s">
        <v>804</v>
      </c>
      <c r="B6" s="4" t="s">
        <v>805</v>
      </c>
      <c r="C6" s="4" t="s">
        <v>806</v>
      </c>
    </row>
    <row r="7" spans="1:4">
      <c r="A7" s="4" t="s">
        <v>807</v>
      </c>
      <c r="B7" s="4" t="s">
        <v>800</v>
      </c>
      <c r="C7" s="4" t="s">
        <v>808</v>
      </c>
      <c r="D7" s="4" t="s">
        <v>809</v>
      </c>
    </row>
    <row r="8" spans="1:4">
      <c r="A8" s="4" t="s">
        <v>810</v>
      </c>
      <c r="B8" s="4" t="s">
        <v>803</v>
      </c>
      <c r="C8" s="4" t="s">
        <v>811</v>
      </c>
      <c r="D8" s="4" t="s">
        <v>812</v>
      </c>
    </row>
    <row r="9" spans="1:4">
      <c r="A9" s="4" t="s">
        <v>813</v>
      </c>
      <c r="B9" s="4" t="s">
        <v>806</v>
      </c>
      <c r="C9" s="4" t="s">
        <v>814</v>
      </c>
      <c r="D9" s="4" t="s">
        <v>8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7</v>
      </c>
      <c r="C1" s="2" t="s">
        <v>28</v>
      </c>
    </row>
    <row r="2" spans="1:3">
      <c r="A2" s="4" t="s">
        <v>817</v>
      </c>
      <c r="B2" s="4" t="s">
        <v>818</v>
      </c>
      <c r="C2" s="4" t="s">
        <v>818</v>
      </c>
    </row>
    <row r="3" spans="1:3">
      <c r="A3" s="4" t="s">
        <v>819</v>
      </c>
    </row>
    <row r="4" spans="1:3">
      <c r="A4" s="4" t="s">
        <v>817</v>
      </c>
      <c r="B4" s="4" t="s">
        <v>672</v>
      </c>
      <c r="C4" s="4" t="s">
        <v>820</v>
      </c>
    </row>
    <row r="5" spans="1:3">
      <c r="A5" s="4" t="s">
        <v>821</v>
      </c>
    </row>
    <row r="6" spans="1:3">
      <c r="A6" s="4" t="s">
        <v>817</v>
      </c>
      <c r="B6" s="4" t="s">
        <v>822</v>
      </c>
      <c r="C6" s="4" t="s">
        <v>823</v>
      </c>
    </row>
    <row r="7" spans="1:3">
      <c r="A7" s="4" t="s">
        <v>824</v>
      </c>
    </row>
    <row r="8" spans="1:3">
      <c r="A8" s="4" t="s">
        <v>817</v>
      </c>
      <c r="B8" s="4" t="s">
        <v>820</v>
      </c>
      <c r="C8" s="4" t="s">
        <v>672</v>
      </c>
    </row>
    <row r="9" spans="1:3">
      <c r="A9" s="4" t="s">
        <v>825</v>
      </c>
    </row>
    <row r="10" spans="1:3">
      <c r="A10" s="4" t="s">
        <v>817</v>
      </c>
      <c r="B10" s="4" t="s">
        <v>826</v>
      </c>
      <c r="C10" s="4" t="s">
        <v>826</v>
      </c>
    </row>
    <row r="11" spans="1:3">
      <c r="A11" s="4" t="s">
        <v>827</v>
      </c>
    </row>
    <row r="12" spans="1:3">
      <c r="A12" s="4" t="s">
        <v>817</v>
      </c>
      <c r="B12" s="4" t="s">
        <v>828</v>
      </c>
      <c r="C12" s="4" t="s">
        <v>829</v>
      </c>
    </row>
    <row r="13" spans="1:3">
      <c r="A13" s="4" t="s">
        <v>830</v>
      </c>
    </row>
    <row r="14" spans="1:3">
      <c r="A14" s="4" t="s">
        <v>817</v>
      </c>
      <c r="B14" s="4" t="s">
        <v>672</v>
      </c>
      <c r="C14" s="4" t="s">
        <v>672</v>
      </c>
    </row>
    <row r="15" spans="1:3">
      <c r="A15" s="4" t="s">
        <v>831</v>
      </c>
    </row>
    <row r="16" spans="1:3">
      <c r="A16" s="4" t="s">
        <v>817</v>
      </c>
      <c r="B16" s="4" t="s">
        <v>453</v>
      </c>
      <c r="C16" s="4" t="s">
        <v>8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33</v>
      </c>
      <c r="B1" s="2" t="s">
        <v>27</v>
      </c>
    </row>
    <row r="2" spans="1:2">
      <c r="A2" s="4" t="s">
        <v>834</v>
      </c>
    </row>
    <row r="3" spans="1:2">
      <c r="A3" s="4" t="s">
        <v>835</v>
      </c>
      <c r="B3" s="4" t="s">
        <v>836</v>
      </c>
    </row>
    <row r="4" spans="1:2">
      <c r="A4" s="4" t="s">
        <v>487</v>
      </c>
    </row>
    <row r="5" spans="1:2">
      <c r="A5" s="4" t="s">
        <v>835</v>
      </c>
      <c r="B5" s="4" t="s">
        <v>837</v>
      </c>
    </row>
    <row r="6" spans="1:2">
      <c r="A6" s="4" t="s">
        <v>838</v>
      </c>
    </row>
    <row r="7" spans="1:2">
      <c r="A7" s="4" t="s">
        <v>835</v>
      </c>
      <c r="B7" s="4" t="s">
        <v>8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0</v>
      </c>
      <c r="B1" s="2" t="s">
        <v>27</v>
      </c>
      <c r="C1" s="2" t="s">
        <v>28</v>
      </c>
      <c r="D1" s="2" t="s">
        <v>29</v>
      </c>
    </row>
    <row r="2" spans="1:4">
      <c r="A2" s="3" t="s">
        <v>781</v>
      </c>
    </row>
    <row r="3" spans="1:4">
      <c r="A3" s="4" t="s">
        <v>841</v>
      </c>
      <c r="B3" s="6" t="n">
        <v>477</v>
      </c>
      <c r="C3" s="6" t="n">
        <v>473</v>
      </c>
    </row>
    <row r="4" spans="1:4">
      <c r="A4" s="4" t="s">
        <v>819</v>
      </c>
    </row>
    <row r="5" spans="1:4">
      <c r="A5" s="3" t="s">
        <v>781</v>
      </c>
    </row>
    <row r="6" spans="1:4">
      <c r="A6" s="4" t="s">
        <v>841</v>
      </c>
      <c r="B6" s="5" t="n">
        <v>11</v>
      </c>
      <c r="C6" s="5" t="n">
        <v>13</v>
      </c>
    </row>
    <row r="7" spans="1:4">
      <c r="A7" s="4" t="s">
        <v>821</v>
      </c>
    </row>
    <row r="8" spans="1:4">
      <c r="A8" s="3" t="s">
        <v>781</v>
      </c>
    </row>
    <row r="9" spans="1:4">
      <c r="A9" s="4" t="s">
        <v>841</v>
      </c>
      <c r="B9" s="5" t="n">
        <v>137</v>
      </c>
      <c r="C9" s="5" t="n">
        <v>128</v>
      </c>
    </row>
    <row r="10" spans="1:4">
      <c r="A10" s="4" t="s">
        <v>824</v>
      </c>
    </row>
    <row r="11" spans="1:4">
      <c r="A11" s="3" t="s">
        <v>781</v>
      </c>
    </row>
    <row r="12" spans="1:4">
      <c r="A12" s="4" t="s">
        <v>841</v>
      </c>
      <c r="B12" s="5" t="n">
        <v>13</v>
      </c>
      <c r="C12" s="5" t="n">
        <v>10</v>
      </c>
    </row>
    <row r="13" spans="1:4">
      <c r="A13" s="4" t="s">
        <v>825</v>
      </c>
    </row>
    <row r="14" spans="1:4">
      <c r="A14" s="3" t="s">
        <v>781</v>
      </c>
    </row>
    <row r="15" spans="1:4">
      <c r="A15" s="4" t="s">
        <v>841</v>
      </c>
      <c r="B15" s="5" t="n">
        <v>125</v>
      </c>
      <c r="C15" s="5" t="n">
        <v>123</v>
      </c>
    </row>
    <row r="16" spans="1:4">
      <c r="A16" s="4" t="s">
        <v>827</v>
      </c>
    </row>
    <row r="17" spans="1:4">
      <c r="A17" s="3" t="s">
        <v>781</v>
      </c>
    </row>
    <row r="18" spans="1:4">
      <c r="A18" s="4" t="s">
        <v>841</v>
      </c>
      <c r="B18" s="5" t="n">
        <v>84</v>
      </c>
      <c r="C18" s="5" t="n">
        <v>87</v>
      </c>
    </row>
    <row r="19" spans="1:4">
      <c r="A19" s="4" t="s">
        <v>830</v>
      </c>
    </row>
    <row r="20" spans="1:4">
      <c r="A20" s="3" t="s">
        <v>781</v>
      </c>
    </row>
    <row r="21" spans="1:4">
      <c r="A21" s="4" t="s">
        <v>841</v>
      </c>
      <c r="B21" s="5" t="n">
        <v>12</v>
      </c>
      <c r="C21" s="5" t="n">
        <v>11</v>
      </c>
    </row>
    <row r="22" spans="1:4">
      <c r="A22" s="4" t="s">
        <v>831</v>
      </c>
    </row>
    <row r="23" spans="1:4">
      <c r="A23" s="3" t="s">
        <v>781</v>
      </c>
    </row>
    <row r="24" spans="1:4">
      <c r="A24" s="4" t="s">
        <v>841</v>
      </c>
      <c r="B24" s="5" t="n">
        <v>95</v>
      </c>
      <c r="C24" s="5" t="n">
        <v>101</v>
      </c>
    </row>
    <row r="25" spans="1:4">
      <c r="A25" s="4" t="s">
        <v>842</v>
      </c>
    </row>
    <row r="26" spans="1:4">
      <c r="A26" s="3" t="s">
        <v>781</v>
      </c>
    </row>
    <row r="27" spans="1:4">
      <c r="A27" s="4" t="s">
        <v>841</v>
      </c>
      <c r="B27" s="5" t="n">
        <v>39</v>
      </c>
      <c r="C27" s="5" t="n">
        <v>37</v>
      </c>
    </row>
    <row r="28" spans="1:4">
      <c r="A28" s="4" t="s">
        <v>843</v>
      </c>
    </row>
    <row r="29" spans="1:4">
      <c r="A29" s="3" t="s">
        <v>781</v>
      </c>
    </row>
    <row r="30" spans="1:4">
      <c r="A30" s="4" t="s">
        <v>841</v>
      </c>
      <c r="B30" s="5" t="n">
        <v>11</v>
      </c>
      <c r="C30" s="5" t="n">
        <v>13</v>
      </c>
    </row>
    <row r="31" spans="1:4">
      <c r="A31" s="4" t="s">
        <v>844</v>
      </c>
    </row>
    <row r="32" spans="1:4">
      <c r="A32" s="3" t="s">
        <v>781</v>
      </c>
    </row>
    <row r="33" spans="1:4">
      <c r="A33" s="4" t="s">
        <v>841</v>
      </c>
      <c r="B33" s="5" t="n">
        <v>6</v>
      </c>
      <c r="C33" s="5" t="n">
        <v>5</v>
      </c>
    </row>
    <row r="34" spans="1:4">
      <c r="A34" s="4" t="s">
        <v>845</v>
      </c>
    </row>
    <row r="35" spans="1:4">
      <c r="A35" s="3" t="s">
        <v>781</v>
      </c>
    </row>
    <row r="36" spans="1:4">
      <c r="A36" s="4" t="s">
        <v>841</v>
      </c>
      <c r="B36" s="5" t="n">
        <v>12</v>
      </c>
      <c r="C36" s="5" t="n">
        <v>10</v>
      </c>
    </row>
    <row r="37" spans="1:4">
      <c r="A37" s="4" t="s">
        <v>846</v>
      </c>
    </row>
    <row r="38" spans="1:4">
      <c r="A38" s="3" t="s">
        <v>781</v>
      </c>
    </row>
    <row r="39" spans="1:4">
      <c r="A39" s="4" t="s">
        <v>841</v>
      </c>
      <c r="B39" s="5" t="n">
        <v>4</v>
      </c>
      <c r="C39" s="5" t="n">
        <v>4</v>
      </c>
    </row>
    <row r="40" spans="1:4">
      <c r="A40" s="4" t="s">
        <v>847</v>
      </c>
    </row>
    <row r="41" spans="1:4">
      <c r="A41" s="3" t="s">
        <v>781</v>
      </c>
    </row>
    <row r="42" spans="1:4">
      <c r="A42" s="4" t="s">
        <v>841</v>
      </c>
      <c r="B42" s="5" t="n">
        <v>6</v>
      </c>
      <c r="C42" s="5" t="n">
        <v>5</v>
      </c>
    </row>
    <row r="43" spans="1:4">
      <c r="A43" s="4" t="s">
        <v>848</v>
      </c>
    </row>
    <row r="44" spans="1:4">
      <c r="A44" s="3" t="s">
        <v>781</v>
      </c>
    </row>
    <row r="45" spans="1:4">
      <c r="A45" s="4" t="s">
        <v>841</v>
      </c>
      <c r="B45" s="5" t="n">
        <v>342</v>
      </c>
      <c r="C45" s="5" t="n">
        <v>334</v>
      </c>
    </row>
    <row r="46" spans="1:4">
      <c r="A46" s="4" t="s">
        <v>849</v>
      </c>
    </row>
    <row r="47" spans="1:4">
      <c r="A47" s="3" t="s">
        <v>781</v>
      </c>
    </row>
    <row r="48" spans="1:4">
      <c r="A48" s="4" t="s">
        <v>841</v>
      </c>
      <c r="B48" s="5" t="n">
        <v>131</v>
      </c>
      <c r="C48" s="5" t="n">
        <v>123</v>
      </c>
    </row>
    <row r="49" spans="1:4">
      <c r="A49" s="4" t="s">
        <v>850</v>
      </c>
    </row>
    <row r="50" spans="1:4">
      <c r="A50" s="3" t="s">
        <v>781</v>
      </c>
    </row>
    <row r="51" spans="1:4">
      <c r="A51" s="4" t="s">
        <v>841</v>
      </c>
      <c r="B51" s="5" t="n">
        <v>1</v>
      </c>
    </row>
    <row r="52" spans="1:4">
      <c r="A52" s="4" t="s">
        <v>851</v>
      </c>
    </row>
    <row r="53" spans="1:4">
      <c r="A53" s="3" t="s">
        <v>781</v>
      </c>
    </row>
    <row r="54" spans="1:4">
      <c r="A54" s="4" t="s">
        <v>841</v>
      </c>
      <c r="B54" s="5" t="n">
        <v>121</v>
      </c>
      <c r="C54" s="5" t="n">
        <v>119</v>
      </c>
    </row>
    <row r="55" spans="1:4">
      <c r="A55" s="4" t="s">
        <v>852</v>
      </c>
    </row>
    <row r="56" spans="1:4">
      <c r="A56" s="3" t="s">
        <v>781</v>
      </c>
    </row>
    <row r="57" spans="1:4">
      <c r="A57" s="4" t="s">
        <v>841</v>
      </c>
      <c r="B57" s="5" t="n">
        <v>78</v>
      </c>
      <c r="C57" s="5" t="n">
        <v>82</v>
      </c>
    </row>
    <row r="58" spans="1:4">
      <c r="A58" s="4" t="s">
        <v>853</v>
      </c>
    </row>
    <row r="59" spans="1:4">
      <c r="A59" s="3" t="s">
        <v>781</v>
      </c>
    </row>
    <row r="60" spans="1:4">
      <c r="A60" s="4" t="s">
        <v>841</v>
      </c>
      <c r="B60" s="5" t="n">
        <v>11</v>
      </c>
      <c r="C60" s="5" t="n">
        <v>10</v>
      </c>
    </row>
    <row r="61" spans="1:4">
      <c r="A61" s="4" t="s">
        <v>718</v>
      </c>
    </row>
    <row r="62" spans="1:4">
      <c r="A62" s="3" t="s">
        <v>781</v>
      </c>
    </row>
    <row r="63" spans="1:4">
      <c r="A63" s="4" t="s">
        <v>841</v>
      </c>
      <c r="B63" s="5" t="n">
        <v>96</v>
      </c>
      <c r="C63" s="5" t="n">
        <v>102</v>
      </c>
      <c r="D63" s="6" t="n">
        <v>102</v>
      </c>
    </row>
    <row r="64" spans="1:4">
      <c r="A64" s="4" t="s">
        <v>854</v>
      </c>
    </row>
    <row r="65" spans="1:4">
      <c r="A65" s="3" t="s">
        <v>781</v>
      </c>
    </row>
    <row r="66" spans="1:4">
      <c r="A66" s="4" t="s">
        <v>841</v>
      </c>
      <c r="B66" s="5" t="n">
        <v>1</v>
      </c>
      <c r="C66" s="5" t="n">
        <v>1</v>
      </c>
    </row>
    <row r="67" spans="1:4">
      <c r="A67" s="4" t="s">
        <v>855</v>
      </c>
    </row>
    <row r="68" spans="1:4">
      <c r="A68" s="3" t="s">
        <v>781</v>
      </c>
    </row>
    <row r="69" spans="1:4">
      <c r="A69" s="4" t="s">
        <v>841</v>
      </c>
      <c r="B69" s="6" t="n">
        <v>95</v>
      </c>
      <c r="C69" s="6" t="n">
        <v>1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7</v>
      </c>
      <c r="C2" s="2" t="s">
        <v>28</v>
      </c>
    </row>
    <row r="3" spans="1:3">
      <c r="A3" s="3" t="s">
        <v>781</v>
      </c>
    </row>
    <row r="4" spans="1:3">
      <c r="A4" s="4" t="s">
        <v>740</v>
      </c>
      <c r="B4" s="6" t="n">
        <v>473</v>
      </c>
    </row>
    <row r="5" spans="1:3">
      <c r="A5" s="4" t="s">
        <v>755</v>
      </c>
      <c r="C5" s="6" t="n">
        <v>-1</v>
      </c>
    </row>
    <row r="6" spans="1:3">
      <c r="A6" s="4" t="s">
        <v>741</v>
      </c>
      <c r="B6" s="5" t="n">
        <v>477</v>
      </c>
      <c r="C6" s="5" t="n">
        <v>473</v>
      </c>
    </row>
    <row r="7" spans="1:3">
      <c r="A7" s="4" t="s">
        <v>718</v>
      </c>
    </row>
    <row r="8" spans="1:3">
      <c r="A8" s="3" t="s">
        <v>781</v>
      </c>
    </row>
    <row r="9" spans="1:3">
      <c r="A9" s="4" t="s">
        <v>740</v>
      </c>
      <c r="B9" s="5" t="n">
        <v>102</v>
      </c>
      <c r="C9" s="5" t="n">
        <v>102</v>
      </c>
    </row>
    <row r="10" spans="1:3">
      <c r="A10" s="4" t="s">
        <v>857</v>
      </c>
      <c r="B10" s="5" t="n">
        <v>16</v>
      </c>
      <c r="C10" s="5" t="n">
        <v>14</v>
      </c>
    </row>
    <row r="11" spans="1:3">
      <c r="A11" s="4" t="s">
        <v>757</v>
      </c>
      <c r="B11" s="5" t="n">
        <v>-3</v>
      </c>
      <c r="C11" s="5" t="n">
        <v>1</v>
      </c>
    </row>
    <row r="12" spans="1:3">
      <c r="A12" s="4" t="s">
        <v>750</v>
      </c>
      <c r="B12" s="5" t="n">
        <v>-6</v>
      </c>
      <c r="C12" s="5" t="n">
        <v>-3</v>
      </c>
    </row>
    <row r="13" spans="1:3">
      <c r="A13" s="4" t="s">
        <v>858</v>
      </c>
      <c r="C13" s="5" t="n">
        <v>-1</v>
      </c>
    </row>
    <row r="14" spans="1:3">
      <c r="A14" s="4" t="s">
        <v>859</v>
      </c>
      <c r="B14" s="5" t="n">
        <v>-10</v>
      </c>
      <c r="C14" s="5" t="n">
        <v>-9</v>
      </c>
    </row>
    <row r="15" spans="1:3">
      <c r="A15" s="4" t="s">
        <v>755</v>
      </c>
      <c r="B15" s="5" t="n">
        <v>-3</v>
      </c>
      <c r="C15" s="5" t="n">
        <v>-2</v>
      </c>
    </row>
    <row r="16" spans="1:3">
      <c r="A16" s="4" t="s">
        <v>741</v>
      </c>
      <c r="B16" s="6" t="n">
        <v>96</v>
      </c>
      <c r="C16" s="6" t="n">
        <v>1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701</v>
      </c>
    </row>
    <row r="2" spans="1:2">
      <c r="A2" s="4" t="s">
        <v>744</v>
      </c>
    </row>
    <row r="3" spans="1:2">
      <c r="A3" s="3" t="s">
        <v>781</v>
      </c>
    </row>
    <row r="4" spans="1:2">
      <c r="A4" s="5" t="n">
        <v>2017</v>
      </c>
      <c r="B4" s="6" t="n">
        <v>36</v>
      </c>
    </row>
    <row r="5" spans="1:2">
      <c r="A5" s="5" t="n">
        <v>2018</v>
      </c>
      <c r="B5" s="5" t="n">
        <v>22</v>
      </c>
    </row>
    <row r="6" spans="1:2">
      <c r="A6" s="5" t="n">
        <v>2019</v>
      </c>
      <c r="B6" s="5" t="n">
        <v>32</v>
      </c>
    </row>
    <row r="7" spans="1:2">
      <c r="A7" s="5" t="n">
        <v>2020</v>
      </c>
      <c r="B7" s="5" t="n">
        <v>29</v>
      </c>
    </row>
    <row r="8" spans="1:2">
      <c r="A8" s="5" t="n">
        <v>2021</v>
      </c>
      <c r="B8" s="5" t="n">
        <v>36</v>
      </c>
    </row>
    <row r="9" spans="1:2">
      <c r="A9" s="4" t="s">
        <v>861</v>
      </c>
      <c r="B9" s="5" t="n">
        <v>233</v>
      </c>
    </row>
    <row r="10" spans="1:2">
      <c r="A10" s="4" t="s">
        <v>763</v>
      </c>
    </row>
    <row r="11" spans="1:2">
      <c r="A11" s="3" t="s">
        <v>781</v>
      </c>
    </row>
    <row r="12" spans="1:2">
      <c r="A12" s="5" t="n">
        <v>2017</v>
      </c>
      <c r="B12" s="5" t="n">
        <v>3</v>
      </c>
    </row>
    <row r="13" spans="1:2">
      <c r="A13" s="5" t="n">
        <v>2018</v>
      </c>
      <c r="B13" s="5" t="n">
        <v>3</v>
      </c>
    </row>
    <row r="14" spans="1:2">
      <c r="A14" s="5" t="n">
        <v>2019</v>
      </c>
      <c r="B14" s="5" t="n">
        <v>5</v>
      </c>
    </row>
    <row r="15" spans="1:2">
      <c r="A15" s="5" t="n">
        <v>2020</v>
      </c>
      <c r="B15" s="5" t="n">
        <v>7</v>
      </c>
    </row>
    <row r="16" spans="1:2">
      <c r="A16" s="5" t="n">
        <v>2021</v>
      </c>
      <c r="B16" s="5" t="n">
        <v>3</v>
      </c>
    </row>
    <row r="17" spans="1:2">
      <c r="A17" s="4" t="s">
        <v>861</v>
      </c>
      <c r="B17" s="6"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2:47Z</dcterms:created>
  <dcterms:modified xmlns:dcterms="http://purl.org/dc/terms/" xmlns:xsi="http://www.w3.org/2001/XMLSchema-instance" xsi:type="dcterms:W3CDTF">2017-03-03T17:22:47Z</dcterms:modified>
</cp:coreProperties>
</file>